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THE COMPANY" sheetId="8" r:id="rId8"/>
    <s:sheet name="SUMMARY OF SIGNIFICANT ACCOUNTI" sheetId="9" r:id="rId9"/>
    <s:sheet name="INVESTMENTS IN LOANS" sheetId="10" r:id="rId10"/>
    <s:sheet name="INVESTMENTS IN REAL ESTATE" sheetId="11" r:id="rId11"/>
    <s:sheet name="INDEBTEDNESS" sheetId="12" r:id="rId12"/>
    <s:sheet name="DERIVATIVE FINANCIAL INSTRUMENT" sheetId="13" r:id="rId13"/>
    <s:sheet name="FAIR VALUE OF FINANCIAL INSTRUM" sheetId="14" r:id="rId14"/>
    <s:sheet name="VARIABLE INTEREST ENTITIES" sheetId="15" r:id="rId15"/>
    <s:sheet name="SERIES D PREFERRED SHARES" sheetId="16" r:id="rId16"/>
    <s:sheet name="SHAREHOLDERS' EQUITY" sheetId="17" r:id="rId17"/>
    <s:sheet name="EARNINGS (LOSS) PER SHARE" sheetId="18" r:id="rId18"/>
    <s:sheet name="RELATED PARTY TRANSACTIONS" sheetId="19" r:id="rId19"/>
    <s:sheet name="SUPPLEMENTAL DISCLOSURE TO STAT" sheetId="20" r:id="rId20"/>
    <s:sheet name="SEGMENT REPORTING" sheetId="21" r:id="rId21"/>
    <s:sheet name="COMMITMENTS AND CONTINGENCIES" sheetId="22" r:id="rId22"/>
    <s:sheet name="SUMMARY OF SIGNIFICANT ACCOUN23" sheetId="23" r:id="rId23"/>
    <s:sheet name="INVESTMENTS IN LOANS (Tables)" sheetId="24" r:id="rId24"/>
    <s:sheet name="INVESTMENTS IN REAL ESTATE (Tab" sheetId="25" r:id="rId25"/>
    <s:sheet name="INDEBTEDNESS (Tables)" sheetId="26" r:id="rId26"/>
    <s:sheet name="DERIVATIVE FINANCIAL INSTRUME27" sheetId="27" r:id="rId27"/>
    <s:sheet name="FAIR VALUE OF FINANCIAL INSTR28" sheetId="28" r:id="rId28"/>
    <s:sheet name="VARIABLE INTEREST ENTITIES (Tab" sheetId="29" r:id="rId29"/>
    <s:sheet name="SERIES D PREFERRED SHARES (Tabl" sheetId="30" r:id="rId30"/>
    <s:sheet name="SHAREHOLDERS' EQUITY (Tables)" sheetId="31" r:id="rId31"/>
    <s:sheet name="EARNINGS (LOSS) PER SHARE (Tabl" sheetId="32" r:id="rId32"/>
    <s:sheet name="SUPPLEMENTAL DISCLOSURE TO ST33" sheetId="33" r:id="rId33"/>
    <s:sheet name="SEGMENT REPORTING (Tables)" sheetId="34" r:id="rId34"/>
    <s:sheet name="Summary of Significant Accoun35" sheetId="35" r:id="rId35"/>
    <s:sheet name="Investments in Loans (Detail)" sheetId="36" r:id="rId36"/>
    <s:sheet name="Investments in Loans (Parenthet" sheetId="37" r:id="rId37"/>
    <s:sheet name="Delinquency Statistics of Comme" sheetId="38" r:id="rId38"/>
    <s:sheet name="Delinquency Statistics of Com39" sheetId="39" r:id="rId39"/>
    <s:sheet name="Investments in Loans - Addition" sheetId="40" r:id="rId40"/>
    <s:sheet name="Investment in Loans by Credit R" sheetId="41" r:id="rId41"/>
    <s:sheet name="Roll-Forwards of Allowance for " sheetId="42" r:id="rId42"/>
    <s:sheet name="Loans on Watchlist or Considere" sheetId="43" r:id="rId43"/>
    <s:sheet name="Loans on Watchlist or Conside44" sheetId="44" r:id="rId44"/>
    <s:sheet name="Summary of Investments in Real " sheetId="45" r:id="rId45"/>
    <s:sheet name="Summary of Investments in Rea46" sheetId="46" r:id="rId46"/>
    <s:sheet name="Investments in Real Estate - Ad" sheetId="47" r:id="rId47"/>
    <s:sheet name="Aggregate Estimated Fair Value " sheetId="48" r:id="rId48"/>
    <s:sheet name="Consideration Transferred to Ac" sheetId="49" r:id="rId49"/>
    <s:sheet name="Consideration Transferred to 50" sheetId="50" r:id="rId50"/>
    <s:sheet name="Schedule of Revenue and Net Inc" sheetId="51" r:id="rId51"/>
    <s:sheet name="Consolidated Unaudited Pro Form" sheetId="52" r:id="rId52"/>
    <s:sheet name="Summary of Disposition and Each" sheetId="53" r:id="rId53"/>
    <s:sheet name="Summary of Total Recourse and N" sheetId="54" r:id="rId54"/>
    <s:sheet name="Summary of Total Recourse and55" sheetId="55" r:id="rId55"/>
    <s:sheet name="Indebtedness - Additional Infor" sheetId="56" r:id="rId56"/>
    <s:sheet name="Aggregate Contractual Maturitie" sheetId="57" r:id="rId57"/>
    <s:sheet name="Aggregate Contractual Maturit58" sheetId="58" r:id="rId58"/>
    <s:sheet name="Derivative Financial Instrume59" sheetId="59" r:id="rId59"/>
    <s:sheet name="Aggregate Notional Amount and E" sheetId="60" r:id="rId60"/>
    <s:sheet name="Carrying Amount and Fair Value " sheetId="61" r:id="rId61"/>
    <s:sheet name="Information of Assets and Liabi" sheetId="62" r:id="rId62"/>
    <s:sheet name="Information of Assets and Lia63" sheetId="63" r:id="rId63"/>
    <s:sheet name="Fair Value of Financial Instr64" sheetId="64" r:id="rId64"/>
    <s:sheet name="Additional Information about As" sheetId="65" r:id="rId65"/>
    <s:sheet name="Fair Value Hierarchy for Financ" sheetId="66" r:id="rId66"/>
    <s:sheet name="Realized and Unrealized Gains a" sheetId="67" r:id="rId67"/>
    <s:sheet name="Variable Interest Entities - Ad" sheetId="68" r:id="rId68"/>
    <s:sheet name="Assets and Liabilities of Conso" sheetId="69" r:id="rId69"/>
    <s:sheet name="Series D Preferred Shares - Add" sheetId="70" r:id="rId70"/>
    <s:sheet name="Sales Activity of Series D Pref" sheetId="71" r:id="rId71"/>
    <s:sheet name="Dividends Declared and Paid on " sheetId="72" r:id="rId72"/>
    <s:sheet name="Shareholders' Equity - Addition" sheetId="73" r:id="rId73"/>
    <s:sheet name="Reconciliation of Basic and Dil" sheetId="74" r:id="rId74"/>
    <s:sheet name="Earnings (Loss) Per Share - Add" sheetId="75" r:id="rId75"/>
    <s:sheet name="Supplemental Cash Flow Informat" sheetId="76" r:id="rId76"/>
    <s:sheet name="Segment Reporting - Additional " sheetId="77" r:id="rId77"/>
    <s:sheet name="Segment Reporting (Detail)" sheetId="78" r:id="rId78"/>
  </s:sheets>
  <s:definedNames/>
  <s:calcPr calcId="124519" calcMode="auto" fullCalcOnLoad="1"/>
</s:workbook>
</file>

<file path=xl/sharedStrings.xml><?xml version="1.0" encoding="utf-8"?>
<sst xmlns="http://schemas.openxmlformats.org/spreadsheetml/2006/main" uniqueCount="1170">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RAS</t>
  </si>
  <si>
    <t>Entity Registrant Name</t>
  </si>
  <si>
    <t>RAIT FINANCIAL TRUST</t>
  </si>
  <si>
    <t>Entity Central Index Key</t>
  </si>
  <si>
    <t>Current Fiscal Year End Date</t>
  </si>
  <si>
    <t>--12-31</t>
  </si>
  <si>
    <t>Entity Filer Category</t>
  </si>
  <si>
    <t>Accelerated Filer</t>
  </si>
  <si>
    <t>Entity Common Stock, Shares Outstanding</t>
  </si>
  <si>
    <t>Consolidated Balance Sheets - USD ($) $ in Thousands</t>
  </si>
  <si>
    <t>Dec. 31, 2015</t>
  </si>
  <si>
    <t>Investment in mortgages and loans:</t>
  </si>
  <si>
    <t>Commercial mortgages, mezzanine loans, and preferred equity interests</t>
  </si>
  <si>
    <t>Allowance for loan losses</t>
  </si>
  <si>
    <t>Total investment in mortgages and loans, net (including $1,272,536 and $1,428,961 held by consolidated VIEs, respectively)</t>
  </si>
  <si>
    <t>Investments in real estate, net of accumulated depreciation of $209,096 and $198,326, respectively (including $1,514,258 and $1,584,753 held by consolidated VIEs, respectively)</t>
  </si>
  <si>
    <t>Cash and cash equivalents</t>
  </si>
  <si>
    <t>Restricted cash</t>
  </si>
  <si>
    <t>Accrued interest receivable</t>
  </si>
  <si>
    <t>Other assets</t>
  </si>
  <si>
    <t>Intangible assets, net of accumulated amortization of $34,876 and $26,307, respectively</t>
  </si>
  <si>
    <t>Total assets</t>
  </si>
  <si>
    <t>Liabilities and Equity</t>
  </si>
  <si>
    <t>Indebtedness, net of unamortized discount and deferred financing costs of $50,193 and $61,941, respectively (including $2,691,070 and $3,173,073 held by consolidated VIEs, respectively)</t>
  </si>
  <si>
    <t>Accrued interest payable</t>
  </si>
  <si>
    <t>Accounts payable and accrued expenses</t>
  </si>
  <si>
    <t>Derivative liabilities</t>
  </si>
  <si>
    <t>Deferred taxes, borrowers’ escrows and other liabilities</t>
  </si>
  <si>
    <t>Total liabilities</t>
  </si>
  <si>
    <t>Series D cumulative redeemable preferred shares, $0.01 par value per share, 4,000,000 shares authorized, 4,000,000 and 4,000,000 shares issued and outstanding, respectively</t>
  </si>
  <si>
    <t>Shareholders’ equity:</t>
  </si>
  <si>
    <t>Common shares, $0.03 par value per share, 200,000,000 shares authorized 92,185,242 and 91,586,767 issued and outstanding, respectively, including 973,687 and 742,764 unvested restricted common share awards, respectively</t>
  </si>
  <si>
    <t>Additional paid in capital</t>
  </si>
  <si>
    <t>Accumulated other comprehensive income (loss)</t>
  </si>
  <si>
    <t>Retained earnings (deficit)</t>
  </si>
  <si>
    <t>Total shareholders’ equity</t>
  </si>
  <si>
    <t>Noncontrolling interests</t>
  </si>
  <si>
    <t>Total equity</t>
  </si>
  <si>
    <t>Total liabilities and equity</t>
  </si>
  <si>
    <t>7.75% Series A Cumulative Redeemable Preferred Stock</t>
  </si>
  <si>
    <t>Preferred shares, $0.01 par value per share</t>
  </si>
  <si>
    <t>8.375% Series B Cumulative Redeemable Preferred Stock</t>
  </si>
  <si>
    <t>8.875% Series C Cumulative Redeemable Preferred Stock</t>
  </si>
  <si>
    <t>Series E Cumulative Redeemable Preferred Stock</t>
  </si>
  <si>
    <t xml:space="preserve"> </t>
  </si>
  <si>
    <t>Consolidated Balance Sheets (Parenthetical) - USD ($) $ in Thousands</t>
  </si>
  <si>
    <t>Real estate, accumulated depreciation</t>
  </si>
  <si>
    <t>[1]</t>
  </si>
  <si>
    <t>Investments in real estate, net of accumulated depreciation</t>
  </si>
  <si>
    <t>Intangible assets, accumulated amortization</t>
  </si>
  <si>
    <t>Indebtedness, unamortized discount and deferred financing costs</t>
  </si>
  <si>
    <t>Indebtedness, net of unamortized discount and deferred financing costs</t>
  </si>
  <si>
    <t>Preferred shares, authorized</t>
  </si>
  <si>
    <t>Common shares, par value</t>
  </si>
  <si>
    <t>Common shares, shares authorized</t>
  </si>
  <si>
    <t>Common shares, shares issued</t>
  </si>
  <si>
    <t>Common shares, shares outstanding</t>
  </si>
  <si>
    <t>Unvested restricted common share awards</t>
  </si>
  <si>
    <t>VIE</t>
  </si>
  <si>
    <t>Investment in mortgages and loans, net</t>
  </si>
  <si>
    <t>Series D Cumulative Redeemable Preferred Stock</t>
  </si>
  <si>
    <t>Series D cumulative redeemable preferred shares, par value</t>
  </si>
  <si>
    <t>Series D cumulative redeemable preferred shares, shares authorized</t>
  </si>
  <si>
    <t>Series D cumulative redeemable preferred shares, shares issued</t>
  </si>
  <si>
    <t>Series D cumulative redeemable preferred shares, shares outstanding</t>
  </si>
  <si>
    <t>Preferred shares, dividend rate</t>
  </si>
  <si>
    <t>7.75%</t>
  </si>
  <si>
    <t>Cumulative redeemable preferred shares, liquidation preference</t>
  </si>
  <si>
    <t>Cumulative redeemable preferred shares, shares issued</t>
  </si>
  <si>
    <t>Cumulative redeemable preferred shares, shares outstanding</t>
  </si>
  <si>
    <t>Preferred shares, par value</t>
  </si>
  <si>
    <t>8.375%</t>
  </si>
  <si>
    <t>8.875%</t>
  </si>
  <si>
    <t>As of June 30, 2016, includes properties owned by Independence Realty Trust, Inc., or IRT, with a book value of $1,314,115 and accumulated depreciation of $45,059. As of December 31, 2015, includes properties owned by IRT, with a book value of $1,372,015 and accumulated depreciation of $39,638.</t>
  </si>
  <si>
    <t>Consolidated Statements of Operations - USD ($) $ in Thousands</t>
  </si>
  <si>
    <t>3 Months Ended</t>
  </si>
  <si>
    <t>Jun. 30, 2015</t>
  </si>
  <si>
    <t>Revenue:</t>
  </si>
  <si>
    <t>Investment interest income</t>
  </si>
  <si>
    <t>Investment interest expense</t>
  </si>
  <si>
    <t>Net interest margin</t>
  </si>
  <si>
    <t>Property income</t>
  </si>
  <si>
    <t>Fee and other income</t>
  </si>
  <si>
    <t>Total revenue</t>
  </si>
  <si>
    <t>Expenses:</t>
  </si>
  <si>
    <t>Interest expense</t>
  </si>
  <si>
    <t>Real estate operating expense</t>
  </si>
  <si>
    <t>Compensation expense</t>
  </si>
  <si>
    <t>General and administrative expense</t>
  </si>
  <si>
    <t>Acquisition expense</t>
  </si>
  <si>
    <t>Provision for loan losses</t>
  </si>
  <si>
    <t>Depreciation and amortization expense</t>
  </si>
  <si>
    <t>Total expenses</t>
  </si>
  <si>
    <t>Operating (Loss) Income</t>
  </si>
  <si>
    <t>Interest and other income (expense), net</t>
  </si>
  <si>
    <t>Gains (losses) on assets</t>
  </si>
  <si>
    <t>Gain on IRT merger with TSRE</t>
  </si>
  <si>
    <t>Gains (losses) on extinguishments of debt</t>
  </si>
  <si>
    <t>Asset impairment</t>
  </si>
  <si>
    <t>Change in fair value of financial instruments</t>
  </si>
  <si>
    <t>Income (loss) before taxes</t>
  </si>
  <si>
    <t>Income tax benefit (provision)</t>
  </si>
  <si>
    <t>Net income (loss)</t>
  </si>
  <si>
    <t>(Income) loss allocated to preferred shares</t>
  </si>
  <si>
    <t>(Income) loss allocated to noncontrolling interests</t>
  </si>
  <si>
    <t>Net income (loss) allocable to common shares</t>
  </si>
  <si>
    <t>Earnings (loss) per share-Basic:</t>
  </si>
  <si>
    <t>Earnings (loss) per share-Basic</t>
  </si>
  <si>
    <t>Weighted-average shares outstanding-Basic</t>
  </si>
  <si>
    <t>Earnings (loss) per share-Diluted:</t>
  </si>
  <si>
    <t>Earnings (loss) per share-Diluted</t>
  </si>
  <si>
    <t>Weighted average shares outstanding-Diluted</t>
  </si>
  <si>
    <t>Consolidated Statements of Comprehensive Income (Loss) - USD ($) $ in Thousands</t>
  </si>
  <si>
    <t>Statement Of Income And Comprehensive Income [Abstract]</t>
  </si>
  <si>
    <t>Other comprehensive income (loss):</t>
  </si>
  <si>
    <t>Change in fair value of interest rate hedges</t>
  </si>
  <si>
    <t>Realized (gains) losses on interest rate hedges reclassified to earnings</t>
  </si>
  <si>
    <t>Total other comprehensive income</t>
  </si>
  <si>
    <t>Comprehensive income (loss) before allocation to noncontrolling interests</t>
  </si>
  <si>
    <t>Allocation to noncontrolling interests - net (income) loss</t>
  </si>
  <si>
    <t>Allocation to noncontrolling interests - other comprehensive (income) loss</t>
  </si>
  <si>
    <t>Comprehensive income (loss)</t>
  </si>
  <si>
    <t>Consolidated Statement of Changes in Equity - 6 months ended Jun. 30, 2016 - USD ($) $ in Thousands</t>
  </si>
  <si>
    <t>Total</t>
  </si>
  <si>
    <t>Common Shares</t>
  </si>
  <si>
    <t>Additional Paid In Capital</t>
  </si>
  <si>
    <t>Accumulated Other Comprehensive Income (Loss)</t>
  </si>
  <si>
    <t>Retained Earnings (Deficit)</t>
  </si>
  <si>
    <t>Total Shareholders' Equity</t>
  </si>
  <si>
    <t>Total Shareholders' EquityPreferred Series D</t>
  </si>
  <si>
    <t>Noncontrolling Interests</t>
  </si>
  <si>
    <t>Beginning Balance at Dec. 31, 2015</t>
  </si>
  <si>
    <t>Beginning Balance (in shares) at Dec. 31, 2015</t>
  </si>
  <si>
    <t>Preferred dividends</t>
  </si>
  <si>
    <t>Preferred Series D discount amortization</t>
  </si>
  <si>
    <t>Common dividends declared</t>
  </si>
  <si>
    <t>Other comprehensive income (loss), net</t>
  </si>
  <si>
    <t>Share-based compensation</t>
  </si>
  <si>
    <t>Issuance of noncontrolling interests</t>
  </si>
  <si>
    <t>Distribution to noncontrolling interests</t>
  </si>
  <si>
    <t>Common shares issued for equity compensation</t>
  </si>
  <si>
    <t>Common shares issued for equity compensation (in shares)</t>
  </si>
  <si>
    <t>Common shares issued, net (in shares)</t>
  </si>
  <si>
    <t>Ending Balance at Jun. 30, 2016</t>
  </si>
  <si>
    <t>Ending Balance (in shares) at Jun. 30, 2016</t>
  </si>
  <si>
    <t>Consolidated Statements of Cash Flows - USD ($) $ in Thousands</t>
  </si>
  <si>
    <t>Operating activities:</t>
  </si>
  <si>
    <t>Adjustments to reconcile net income (loss) to cash flow from operating activities:</t>
  </si>
  <si>
    <t>Share-based compensation expense</t>
  </si>
  <si>
    <t>Depreciation and amortization</t>
  </si>
  <si>
    <t>Amortization of deferred financing costs and debt discounts</t>
  </si>
  <si>
    <t>Deferral of loan origination costs, net</t>
  </si>
  <si>
    <t>Amortization of above/below market leases</t>
  </si>
  <si>
    <t>(Gains) losses on assets</t>
  </si>
  <si>
    <t>(Gains) losses on extinguishment of debt</t>
  </si>
  <si>
    <t>(Gains) on IRT merger with TSRE</t>
  </si>
  <si>
    <t>Provision (benefit) for deferred taxes</t>
  </si>
  <si>
    <t>Changes in assets and liabilities:</t>
  </si>
  <si>
    <t>Decrease (increase) in accrued interest receivable</t>
  </si>
  <si>
    <t>(Increase) in other assets</t>
  </si>
  <si>
    <t>Increase in accrued interest payable</t>
  </si>
  <si>
    <t>(Decrease) in accounts payable and accrued expenses</t>
  </si>
  <si>
    <t>Increase in other liabilities</t>
  </si>
  <si>
    <t>Origination of conduit loans</t>
  </si>
  <si>
    <t>Sales of conduit loans</t>
  </si>
  <si>
    <t>Net conduit loans (originated) sold</t>
  </si>
  <si>
    <t>Cash flows provided by (used in) operating activities</t>
  </si>
  <si>
    <t>Investing activities:</t>
  </si>
  <si>
    <t>Proceeds from sales or repayments of other securities</t>
  </si>
  <si>
    <t>Origination of loans for investment</t>
  </si>
  <si>
    <t>Principal repayments on loans</t>
  </si>
  <si>
    <t>Investments in real estate</t>
  </si>
  <si>
    <t>IRT's acquisition of TSRE, net of cash acquired</t>
  </si>
  <si>
    <t>Proceeds from the disposition of real estate</t>
  </si>
  <si>
    <t>(Increase) decrease in restricted cash</t>
  </si>
  <si>
    <t>Cash flows provided by (used in) investing activities</t>
  </si>
  <si>
    <t>Financing activities:</t>
  </si>
  <si>
    <t>Repayments on secured credit facilities and loans payable on real estate</t>
  </si>
  <si>
    <t>Proceeds from secured credit facilities, term loans and loans payable on real estate</t>
  </si>
  <si>
    <t>Repayments and repurchase of CDO notes payable and floating rate transactions</t>
  </si>
  <si>
    <t>Proceeds from issuance of senior notes from floating rate CMBS transactions</t>
  </si>
  <si>
    <t>Repurchase of convertible notes and senior notes</t>
  </si>
  <si>
    <t>Repayments of senior secured notes</t>
  </si>
  <si>
    <t>Net proceeds (repayments) related to conduit loan repurchase agreements</t>
  </si>
  <si>
    <t>Net proceeds (repayments) related to floating rate loan repurchase agreements</t>
  </si>
  <si>
    <t>Proceeds from issuance of joint venture interests accounted for as indebtedness</t>
  </si>
  <si>
    <t>Payments for deferred costs and convertible senior note hedges</t>
  </si>
  <si>
    <t>Financing commitment fee</t>
  </si>
  <si>
    <t>Preferred share issuance, net of costs incurred</t>
  </si>
  <si>
    <t>Common share issuance, net of costs incurred</t>
  </si>
  <si>
    <t>Distributions paid to preferred shareholders</t>
  </si>
  <si>
    <t>Distributions paid to common shareholders</t>
  </si>
  <si>
    <t>Cash flows (used in) provided by financing activities</t>
  </si>
  <si>
    <t>Net change in cash and cash equivalents</t>
  </si>
  <si>
    <t>Cash and cash equivalents at the beginning of the period</t>
  </si>
  <si>
    <t>Cash and cash equivalents at the end of the period</t>
  </si>
  <si>
    <t>THE COMPANY</t>
  </si>
  <si>
    <t>Nature Of Operations [Abstract]</t>
  </si>
  <si>
    <t>NOTE 1: THE COMPANY RAIT Financial Trust invests in and manages a portfolio of real estate-related assets, including direct ownership of real estate properties, and provides a comprehensive set of debt financing options to the real estate industry. References to “RAIT”, “we”, “us”, and “our” refer to RAIT Financial Trust and its subsidiaries, unless the context otherwise requires. RAIT is a self-managed and self-advised Maryland real estate investment trust, or REIT. We finance a substantial portion of our investments through borrowing and securitization strategies seeking to match the maturities and terms of our financings with the maturities and terms of those investments, and to mitigate interest rate risk through derivative instruments.</t>
  </si>
  <si>
    <t>SUMMARY OF SIGNIFICANT ACCOUNTING POLICIES</t>
  </si>
  <si>
    <t>Accounting Policies [Abstract]</t>
  </si>
  <si>
    <t>NOTE 2: SUMMARY OF SIGNIFICANT ACCOUNTING POLICIES 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5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Certain prior period amounts have been corrected to conform with the current period presentation. For the six months ended June 30, 2015, we reclassified (1) $634 from property income to fee and other income in the amount of $214 and to real estate operating expense in the amount of $420, and (2) $9 from real estate operating expense to depreciation and amortization expense. For the three months ended June 30, 2015, we reclassified (1) $61 from property income to fee and other income in the amount of $214 and to real estate operating expense in the amount of $(275), and (2) $2 from real estate operating expense to depreciation and amortization expense. The Consolidated Statement of Operations for the six-month period ended June 30, 2016 includes the impact of correcting the reporting of certain activity that occurred in the three-month period ended March 31, 2016. Specifically, the correction adjusts a clerical error made in the determination of the amount of investment interest expense by increasing investment interest expense and decreasing interest expense by $1,424 for the three-month period ended March 31, 2016. This correction had no impact to any other periods. We will also correct this error in our Consolidated Statement of Operations for the three months ended March 31, 2016 when it is presented in our filing on Form 10-Q for the quarter ended March 31, 2017. The Consolidated Statement of Cash Flows for the six months ended June 30, 2015 includes the impact of correcting the reporting of certain activity that occurred in the six months ended June 30, 2015 and the three months ended March 31, 2015. Specifically, the correction eliminated the impact of a clerical error made in the determination of the amounts reported for the change in borrowers’ escrows within cash flows from operating activities and the related amounts reported for changes in restricted cash within cash flow from investing activities. The impact of this was a decrease to cash flows from operating activities and an increase to cash flows from investing activities of $69,028 for the six months ended June 30, 2015 ($18,194 of which related to the three months ended March 31, 2015). This correction had no impact on cash and cash equivalents as of June 30, 2015, nor did it impact any other consolidated financial statement amounts as of June 30, 2015 or for the six months ended June 30, 2015 (or the three months ended June 30, 2015). We evaluated these corrections and determined, based on quantitative and qualitative factors, that the changes were not material to the consolidated financial statements taken as a whole for any previously filed consolidated financial statements. b.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During the second quarter of 2016, we began presenting our floating rate securitizations as VIEs and corrected the prior period disclosure. In addition, we began presenting assets and liabilities of consolidated VIEs in a parenthetical disclosure on the consolidated balance sheets. See Note 8 for additional disclosures pertaining to VIEs. For entities that we do not consolidate, we account for our investment in them either under the equity method pursuant to ASC Topic 323, “Investments-Equity Method and Joint Ventures” or cost method pursuant to ASC Topic 325, “Investments – Other”. During the three and six months ended June 30, 2016, we wrote off $864 of our retail property management subsidiary’s investment in an entity because they no longer held the investment. The charge was reported in asset impairment in the consolidated statements of operations.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 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June 30, 2016 and December 31, 2015, we had $144,947 and $165,866, respectively, of tenant escrows and borrowers’ funds. Restricted cash also includes proceeds from the issuance of securitization notes that are restricted for the purpose of funding additional investments in securities subsequent to the balance sheet date. As of June 30, 2016 and December 31, 2015, we had $14,482 and $47,146, respectively, of restricted cash held by securitizations. f. Investments in Commercial Mortgage Loans, Mezzanine Loans and Preferred Equity Interests We invest in commercial mortgage loans, mezzanine loans, and preferred equity interests. We account for our investments in commercial mortgages, mezzanine loans and preferred equity interests at amortized cost. The carrying value of these investments is adjusted for origination discounts/premiums, nonrefundable fees and direct costs for originating loans which are amortized into income on a level yield basis over the terms of the loans. g. Allowance for Loan Losses, Impaired Loans and Non-accrual Status We maintain an allowance for loan losses on our investments in commercial mortgage loan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watchlist/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unless it is well secured and in the process of collection, or if the collection of principal and interest in full is not probable. Payments received for non-accrual loans are applied to accrued interest receivable. Past due interest is recognized on non-accrual loans when they are removed from non-accrual status and are making current interest payments. The allowance for loan losses is increased by the provision for loan losse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h.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property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 i. Revenue Recognition
1)
Interest income Origination fees and direct loan origination costs on our investments in commercial mortgages, mezzanine loans and preferred equity interests are deferred and amortized to investment interest income, using the effective interest method, over the contractual life of the underlying loan security or loan, in accordance with FASB ASC Topic 310, “Receivables.”
2)
Property income
3)
Fee and other income Also, during the three and six months ended June 30, 2016 we earned $1,783 and $3,414 of asset management fees, respectively, and $79 and $144 of incentive fees, respectively, related to our advisory agreement with IRT. During the three and six months ended June 30, 2015 we earned $1,046 and $2,047 of asset management fees, respectively, and $214 and $437 of incentive fees, respectively, related to our advisory agreement with IRT. During the three and six months ended June 30, 2016 we also earned $1,229 and $2,491, respectively, of property management and leasing fees related to our property management agreements with IRT’s properties. During the three and six months ended June 30, 2015 we also earned $764 and $1,519, respectively, of property management and leasing fees related to our property management agreements with IRT’s properties. As we consolidate IRT, these fees are eliminated in consolidation. 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k. Investments in Securities During the first quarter of 2015, we sold all our remaining investments in securities with an aggregate fair value of $31,412 and we had no investments in securities as of June 30, 2016 and December 31, 2015. l.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 m. Deferred Financing Costs Costs incurred in connection with debt financing are deferred and classified within indebtedness and charged to interest expense over the terms of the related debt agreements, under the effective interest method. n. Intangible Assets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4,997 and $19,149 as of June 30, 2016 and December 31, 2015, respectively. The gross carrying amount for our customer relationships has decreased as $4,151 of these assets became fully amortized during the three months ended June 30, 2016, $2,552 of which was due to the acceleration of amortization as a result of the cancellation of two customer relationships. The gross carrying amount for our in-place leases, above market leases, and ground lease was $42,443 and $38,333 as of June 30, 2016 and December 31, 2015, respectively. The gross carrying amount for Urban Retail’s trade name was $1,500 as of June 30, 2016 and December 31, 2015. The accumulated amortization for our intangible assets was $34,876 and $26,307 as of June 30, 2016 and December 31, 2015, respectively. We recorded amortization expense of $5,468 and $3,299 for the three months ended June 30, 2016 and 2015, respectively, and $11,584 and $7,409 for the six months ended June 30, 2016 and 2015, respectively. Based on the intangible assets identified above, we expect to record amortization expense of intangible assets of $4,694 for the remainder of 2016, $5,541 for 2017, $4,198 for 2018, $3,600 for 2019, $3,022 for 2020 and $7,145 thereafter. o.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June 30, 2016 and December 31, 2015, we have $8,854 of goodwill that is included in Other Assets in the accompanying consolidated balance sheets. p. Recent Accounting Pronouncements Adopted within these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to be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was effective for interim and annual reporting periods beginning on or after December 15, 2015, with early adoption permitted. The adoption of this accounting standard did not have an impact on our previous conclusions with respect to the entities consolidated i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was effective for interim and annual reporting periods beginning on or after December 15, 2015, with an early adoption permitted. Retrospective application to prior periods is required. The adoption of this accounting standard resulted in the reclassification of $31,368 of deferred costs, net of $33,769 of accumulated amortization, as of December 31, 2015 to total indebtedness on our consolidated balance sheet. In September 2015, the FASB issued an accounting standard classified under FASB ASC Topic 805, “Business Combinations”. This accounting standard amends existing guidance related to measurement period adjustments by requiring the adjustments to be recognized prospectively with disclosure of the impact of the adjustments had they been applied previously. This standard was effective for interim and annual reporting periods beginning after December 15, 2015, with early adoption permitted. As this standard only applies to measurement period adjustments that occur after the effective date, this standard did not have a material impact on our consolidated financial statements. Not Yet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In March 2016, the FASB issued an accounting standard classified under FASB ASC Topic 606, “Revenue from Contracts with Customers”. This accounting standard clarifies the implementation guidance on principal versus agent considerations in Topic 606. This accounting standard clarifies the following: (i) an entity determines whether it is a principal or an agent for each specified good or service promised to the customer; (ii) an entity determines the nature of each specified good or service (for example, whether it is a good, a service, or a right to a good or service); (iii) when a principal obtains control of a good or right to service whether another party is involved in providing goods or services to a customer; and (iv) the indicators in the assessment of control may be more or less relevant to the control assessment and that one or more indicators may be more or less persuasive to the control assessment, depending on the facts and circumstances. In April 2016, the FASB issued an accounting standard classified under FASB ASC Topic 606, “Revenue from Contracts with Customers”. The amendments in this standard add further guidance on identifying performance obligations and clarifying the licensing implementation guidance. The amendments do not change the core principle of the guidance in Topic 606. In May 2016, the FASB issued an accounting standard classified under FASB ASC Topic 606, “Revenue from Contracts with Customers”. The amendments in this standard provide clarification on assessing the collectability criterion, presentation of sales taxes, measurement date for noncash consideration and completed contracts at transition. The amendments also provide a practical expedient for contract modifications. These standards amending FASB ASC Topic 606 are currently effective for annual reporting periods beginning after December 15, 2017. Management is currently evaluating the impact that these standards may have on our consolidated financial statements. In January 2016, the FASB issued an accounting standard classified under FASB ASC Topic 825, “Financial Instruments”. This accounting standard addresses certain aspects of recognition, measurement, presentation, and disclosure of financial instruments. Among other things, the amendment (i) eliminates certain disclosure requirements for financial instruments measured at amortized cost; (ii) requires the use of the exit price notion when measuring the fair value of financial instruments for disclosure purposes; (iii) requires separate presentation, in other comprehensive income, of the change in fair value of a liability, when the fair value option has been elected, resulting from a change in the instrument-specific credit risk; and (iv) requires separate presentation of financial instruments by measurement category and form. This standard is effective for annual periods beginning after December 15, 2017, including interim periods within those fiscal years. Early adoption is permitted for the separate presentation of changes in fair value due to changes in instrument-specific credit risk. Management is currently evaluating the impact that this standard may have on our consolidated financial statements. In February 2016, the FASB issued an accounting standard classified under FASB ASC Topic 842, “Leases”. This accounting standard amends lease accounting by requiring the recognition of lease assets and lease liabilities by lessees for those leases classified as operating leases on the balance sheet and disclosing key information about leasing arrangements. This standard is effective for annual periods beginning after December 15, 2018, including interim periods within those fiscal years. Earl</t>
  </si>
  <si>
    <t>INVESTMENTS IN LOANS</t>
  </si>
  <si>
    <t>Receivables [Abstract]</t>
  </si>
  <si>
    <t xml:space="preserve">NOTE 3: INVESTMENTS IN LOANS Investments in Commercial Mortgage Loans, Mezzanine Loans, and Preferred Equity Interests The following table summarizes our investments in commercial mortgage loans, mezzanine loans, and preferred equity interests as of June 30, 2016:
Unpaid Principal Balance
Unamortized (Discounts) Premiums
Carrying Amount
Number of Loans
Weighted- Average Coupon (1)
Range of Maturity Dates (2)
Commercial Real Estate (CRE)
Commercial mortgage loans (3)
$
1,315,301
(952
)
$
1,314,349
109
5.7
%
Jul. 2016 to Jan. 2029
Mezzanine loans
142,582
(218
)
142,364
42
9.6
%
Sep. 2016 to Jan. 2029
Preferred equity interests
38,938
(1
)
38,937
15
7.5
%
Sep. 2016 to Aug. 2025
Total CRE
1,496,821
(1,171
)
1,495,650
166
6.1
%
Deferred fees, net
(307
)
(307
)
Total
$
1,496,514
(1,171
)
$
1,495,343
(1)
Weighted-average coupon is calculated on the unpaid principal balance, which does not necessarily correspond to the carrying amount.
(2)
Does not include the maturity dates of seven loans all of which had maturity dates prior to June 30, 2016 and six of which have been identified as impaired. Three of these loans are 90 days or more past due, two are current and two are in the process of being restructured.
(3)
Commercial mortgage loans includes five conduit loans with an unpaid principal balance and carrying amount of $41,455, a weighted-average coupon of 4.8% and maturity dates ranging from June 2025 through July 2026. These commercial mortgages are accounted for as loans held for sale. The following table summarizes our investments in commercial mortgages, mezzanine loans, other loans and preferred equity interests as of December 31, 2015:
Unpaid Principal Balance
Unamortized (Discounts) Premiums
Carrying Amount
Number of Loans
Weighted- Average Coupon (1)
Range of Maturity Dates (2)
Commercial Real Estate (CRE)
Commercial mortgage loans (3)
$
1,427,328
$
(1,049
)
$
1,426,279
124
5.2
%
Mar.
Mezzanine loans
169,556
(218
)
169,338
57
10.0
%
Jan. 2016 to May 2025
Preferred equity interests
30,237
(1
)
30,236
7
6.9
%
Feb. 2016 to Aug. 2025
Total CRE
1,627,121
(1,268
)
1,625,853
188
6.1
%
Deferred fees, net
(2,270
)
—
(2,270
)
Total
$
1,624,851
$
(1,268
)
$
1,623,583
(1)
Weighted-average coupon is calculated on the unpaid principal balance, which does not necessarily correspond to the carrying amount.
(2)
Does not include the maturity dates of three mezzanine loans that were 90 days or more past due which had contractual maturity dates prior to December 31, 2015
(3)
Commercial mortgage loans includes six conduit loans with an unpaid principal balance and carrying amount of $49,239, a weighted-average coupon of 4.8% and maturity dates ranging from December 2020 through January 2026. These commercial mortgages are accounted for as loans held for sale. The following table summarizes the delinquency statistics of our commercial real estate loans as of June 30, 2016 and December 31, 2015:
As of June 30, 2016
Delinquency Status
Current
30 to 59 days
60 to 89 days (1)
90 days or more
In foreclosure or bankruptcy proceedings (2)
Total
Non-Accrual (3)
Commercial mortgage loans
$
1,309,101
$
6,200
$
74,800
$
—
$
—
$
1,315,301
$
17,235
Mezzanine loans
65,620
—
—
1,162
1,000
142,582
$
10,553
Preferred equity interests
38,938
—
—
—
—
38,938
$
7,914
Total
$
1,413,659
$
6,200
$
74,800
$
1,162
$
1,000
$
1,496,821
$
35,702
(1)
Subsequent to June 30, 2016, this $74,800 loan became 90 days delinquent and was placed on non-accrual status.
(2)
This loan was on non-accrual due to uncertainty over whether we will fully collect principal and interest.
(3)
Includes six loans that were current, but are on non-accrual due to uncertainty over whether we will fully collect principal and interest.
As of December 31, 2015
Delinquency Status
Current
30 to 59 days
60 to 89 days
90 days or more
In foreclosure or bankruptcy proceedings (1)
Total
Non-Accrual (2)
Commercial mortgage loans
$
1,427,328
$
—
$
—
$
—
$
—
$
1,427,328
$
15,645
Mezzanine loans
167,145
—
—
1,163
1,248
169,556
12,346
Preferred equity interests
30,237
—
—
—
—
30,237
7,946
Total
$
1,624,710
$
—
$
—
$
1,163
$
1,248
$
1,627,121
$
35,937
(1)
These loans were on non-accrual due to uncertainty over whether we will fully collect principal and interest.
(2)
Includes six loans that were current in accordance with their terms, but are on non-accrual due to uncertainty over whether we will fully collect principal and interest. As of June 30, 2016 and December 31, 2015, all of our commercial mortgage loans, mezzanine loans and preferred equity interests that were 90 days or more past due or in foreclosure were on non-accrual status. As of June 30, 2016 and December 31, 2015, $35,702 and $35,937, respectively, of our commercial real estate loans were on non-accrual status and had a weighted-average interest rate of 4.3% and 4.6%, respectively. Also, as of June 30, 2016 and December 31, 2015, four and two loans, respectively, with a unpaid principal balance of $28,933 and $13,002, respectively, and a weighted average interest rate of 12.6% and 11.6%, respectively, were recognizing interest on the cash basis. Additionally, as of June 30, 2016 and December 31, 2015, one loan, with an unpaid principal balance of $18,500, which had previously been restructured in a troubled debt restructuring, or TDR, did not accrue interest in accordance with its restructured terms as it has the option to be prepaid at par. Allowance For Loan Losses And Impaired Loans We closely monitor our loans which require evaluation for loan loss in two categories: satisfactory and watchlist/impaired. Loans classified as impaired are generally loans which have credit weaknesses or in which the credit quality of the collateral has deteriorated. This is determined by evaluating quantitative factors including debt service coverage ratios, net operating income of the underlying collateral and qualitative factors such as current performance of the underlying collateral. As of June 30, 2016 and December 31, 2015 we have classified our investment in loans by credit risk category as follows:
As of June 30, 2016
Credit Status
Commercial Mortgage Loans
Mezzanine Loans
Preferred Equity
Total
Satisfactory
$
1,223,266
$
113,529
$
31,024
$
1,367,819
Watchlist / Impaired
92,035
29,053
7,914
129,002
Total
$
1,315,301
$
142,582
$
38,938
$
1,496,821
As of December 31, 2015
Credit Status
Commercial Mortgage Loans
Mezzanine Loans
Preferred Equity
Total
Satisfactory
$
1,336,883
$
135,710
$
22,291
$
1,494,884
Watchlist / Impaired
90,445
33,846
7,946
132,237
Total
$
1,427,328
$
169,556
$
30,237
$
1,627,121
The following tables provide roll-forwards of our allowance for loan losses for our commercial mortgage loans, mezzanine loans and preferred equity interests for the three months ended June 30, 2016 and 2015:
For the Three Months Ended June 30, 2016
Commercial Mortgage Loans
Mezzanine Loans
Preferred Equity
Total
Beginning balance
$
3,328
$
12,040
$
2,797
$
18,165
Provision for loan losses
1,069
93
182
1,344
Charge-offs, net of recoveries
—
(1,272
)
—
(1,272
)
Ending balance
$
4,397
$
10,861
$
2,979
$
18,237
For the Three Months Ended June 30, 2015
Commercial Mortgage Loans
Mezzanine Loans
Preferred Equity
Total
Beginning balance
$
—
$
9,471
$
1,326
$
10,797
Provision for loan losses
—
2,000
—
2,000
Charge-offs, net of recoveries
—
(1
)
—
(1
)
Ending balance
$
—
$
11,470
$
1,326
$
12,796
The following tables provide roll-forwards of our allowance for loan losses for our commercial mortgages, mezzanine loans and preferred equity interests for the six months ended June 30, 2016 and 2015:
For the Six Months Ended June 30, 2016
Commercial Mortgage Loans
Mezzanine Loans
Preferred Equity
Total
Beginning balance
$
3,154
$
12,139
$
1,804
$
17,097
Provision for loan losses
1,243
251
1,175
2,669
Charge-offs, net of recoveries
—
(1,529
)
—
(1,529
)
Ending balance
$
4,397
$
10,861
$
2,979
$
18,237
For the Six Months Ended June 30, 2015
Commercial Mortgage Loans
Mezzanine Loans
Preferred Equity
Total
Beginning balance
$
—
$
7,892
$
1,326
$
9,218
Provision for loan losses
—
4,000
—
4,000
Charge-offs, net of recoveries
—
(422
)
—
(422
)
Ending balance
$
—
$
11,470
$
1,326
$
12,796
Information related to those loans on our watchlist or considered to be impaired was as follows:
As of June 30, 2016
Watchlist/Impaired Loans
Commercial Mortgage Loans
Mezzanine Loans
Preferred Equity
Total
Watchlist/Impaired loans expecting full recovery
$
74,800
$
—
$
—
$
74,800
Watchlist/Impaired loans with reserves
17,235
29,053
7,914
54,202
Total Watchlist/Impaired Loans (1)
$
92,035
$
29,053
$
7,914
$
129,002
Allowance for loan losses
$
4,397
$
10,861
$
2,979
$
18,237
(1)
As of June 30, 2016, there was no unpaid principal relating to previously identified TDRs that are on accrual status.
As of December 31, 2015
Watchlist/Impaired Loans
Commercial Mortgage Loans
Mezzanine Loans
Preferred Equity
Total
Watchlist/Impaired loans expecting full recovery
$
74,800
$
3,000
$
—
$
77,800
Watchlist/Impaired loans with reserves
15,645
30,846
7,946
54,437
Total Watchlist/Impaired Loans (1)
$
90,445
$
33,846
$
7,946
$
132,237
Allowance for loan losses
$
3,154
$
12,139
$
1,804
$
17,097
(1)
As of December 31, 2015, there was no unpaid principal relating to previously identified TDRs that are on accrual status. The average unpaid principal balance and recorded investment of total watchlist/impaired loans was $130,496 and $85,877 during the three months ended June 30, 2016 and 2015, respectively, and $131,076 and $84,291 during the six months ended June 30, 2016 and 2015, respectively. We recorded interest income of $1,134 and $634 on loans that were watchlist/impaired for the three months ended June 30, 2016 and 2015, respectively. We recorded interest income of $2,522 and $685 on loans that were watchlist/impaired for the six months ended June 30, 2016 and 2015, respectively. We have evaluated restructurings of our commercial real estate loans to determine if the restructuring constitutes a TDR under FASB ASC Topic 310, “Receivables”. During the six months ended June 30, 2016, we have determined that a restructuring of one commercial real estate loan with an unpaid principal balance of $15,645 constituted a TDR as the interest payment rate was decreased, although interest will continue to accrue on the original contractual rate, subject to management’s determination that it is collectible, and will be owed upon maturity. During the six months ended June 30, 2015, there were no restructurings of our commercial real estate loans that constituted a TDR. As of June 30, 2016, there were no TDRs that subsequently defaulted for restructurings that had been entered into within the previous 12 months. Loan-to-Real Estate Conversion In April 2016, we completed the conversion of one mezzanine loan with a carrying value of $332 to real estate owned property. The conversion resulted in approximately $18,380 of real estate-related assets and $17,696 of debt being reflected on our consolidated balance sheets. We recognized a charge-off of $1,203 upon the conversion. </t>
  </si>
  <si>
    <t>INVESTMENTS IN REAL ESTATE</t>
  </si>
  <si>
    <t>Banking And Thrift [Abstract]</t>
  </si>
  <si>
    <t xml:space="preserve">NOTE 4: INVESTMENTS IN REAL ESTATE The table below summarizes our investments in real estate:
Book Value
As of June 30, 2016
As of December 31, 2015
Multi-family real estate properties (1)
$
1,725,202
$
1,842,704
Office real estate properties
399,642
395,224
Industrial real estate properties
101,010
94,938
Retail real estate properties
134,219
134,331
Parcels of land
49,066
50,448
Subtotal
2,409,139
2,517,645
Less: Accumulated depreciation and amortization (1)
(209,096
)
(198,326
)
Investments in real estate
$
2,200,043
$
2,319,319
(1)
As of June 30, 2016, includes properties owned by Independence Realty Trust, Inc., or IRT, with a book value of $1,314,115 and accumulated depreciation of $45,059. As of December 31, 2015, includes properties owned by IRT, with a book value of $1,372,015 and accumulated depreciation of $39,638. As of June 30, 2016 and December 31, 2015, our investments in real estate were comprised of land of $391,927 and $415,707, respectively, and buildings and improvements of $2,017,212 and $2,101,938, respectively. As of June 30, 2016, our investments in real estate of $2,200,043 were financed through $870,716 of mortgages or other debt held by third parties and $837,315 of mortgages held by our RAIT I and RAIT II CDO securitizations. As of December 31, 2015, our investments in real estate of $2,319,319 were financed through $815,745 of mortgages held by third parties and $889,786 of mortgages held by our RAIT I and RAIT II CDO securitizations. Together, along with commercial real estate loans held by RAIT I and RAIT II, these mortgages serve as collateral for the CDO notes payable issued by the RAIT I and RAIT II CDO securitizations. All intercompany balances and interest charges are eliminated in consolidation. Acquisitions: During the first quarter of 2016, IRT received additional information regarding estimates IRT had made for certain accrued expenses related to the TSRE merger that was completed on September 17, 2015. This information led to an increase in fair value of the net assets IRT acquired of $91, which IRT recognized during the three months ended March 31, 2016. During the first quarter of 2016, we received additional information regarding estimates we had made for certain assets including cash related to tenant security deposits related to our October 2015 acquisition of 10 industrial properties through our conversion of a mezzanine loan to real estate owned property. This information led to an increase in fair value of the net assets acquired of $437, which we recognized within interest income, as the converted loan was on non-accrual and the fair value of the net assets acquired exceeded the amount of the converted loan plus previously accrued interest. During the first quarter of 2016, we received additional information regarding estimates we had made as part of the purchase price allocation related to our December 2015 acquisition of Erieview Tower &amp; Parking. This information, which related to an allocation of the estimated costs required to stabilize this property and an adjacent property to which we have rights to as collateral secured by a first mortgage, led to an increase in fair value of the net assets acquired of $1,499. This was offset by a decrease of $1,499 to the previously discussed collateral which is reported within investment in mortgages, loans and preferred equity interests on our consolidated balance sheets. The $1,499 increase in the net assets acquired was related to an increase in investments in real estate of $3,351, a decrease in intangible assets of $57 and an increase in intangible liabilities of $1,795. The cumulative catch up effect of the allocation (based on the different useful lives) was an increase to net income of $11. As discussed in Note 3, we completed the conversion of one mezzanine loan with a carrying value of $332 to real estate owned property in April 2016. The conversion resulted in approximately $18,380 of real estate assets and $17,696 of debt being reflected on our consolidated balance sheets. We have performed fair value analyses for the assets acquired and liabilities assumed. We expect to complete the purchase accounting process as soon as practicable, but no later than one year from the date of acquisition. The following table summarizes the aggregate estimated fair value of the assets and liabilities associated with the properties acquired during the six months ended June 30, 2016, on the date of acquisition, for the real estate accounted for under FASB ASC Topic 805.
Description
Fair Value of Assets Acquired During the Six Months Ended June 30, 2016
Assets acquired:
Investments in real estate
$
16,652
Cash and cash equivalents
66
Restricted cash
221
Accounts receivable and other assets
5
Intangible assets
2,610
Total assets acquired
19,554
Liabilities assumed:
Indebtedness, net
17,696
Accounts payable and accrued expenses
448
Other liabilities
1,068
Total liabilities assumed
19,212
Estimated fair value of net assets acquired
$
342
The following table summarizes the consideration transferred to acquire the real estate properties and the amounts of identified assets acquired and liabilities assumed at the respective acquisition date:
Description
Total Estimated Fair Value
Fair value of consideration transferred:
Investments in loans, accrued interest receivable and other assets (net of allowance for loan losses of $1,213)
$
332
Total
$
332
The table below presents the revenue and net income (loss) for the properties acquired during the six months ended June 30, 2016 as reported in our consolidated financial statements.
For the Three Months Ended June 30, 2016
For the Six Months Ended June 30, 2016
Property
Total Revenue
Net income (loss) allocable to common shares
Total Revenue
Net income (loss) allocable to common shares
Indiana Portfolio
$
546
$
(318
)
$
546
$
(318
)
Total
$
546
$
(318
)
$
546
$
(318
) The tables below present the revenue, net income and earnings per share effect of the acquired properties on a pro forma basis as if the acquisitions occurred on January 1, 2015.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For the Three Months ended June 30,
For the Six Months ended June 30,
Description
2016
2015
2016
2015
Pro forma total revenue (unaudited)
$
85,356
$
80,330
$
173,700
$
156,174
Pro forma net income (loss) allocable to common shares (unaudited)
(7,546
)
18,930
(25,355
)
11,807
Earnings (loss) per share attributable to common shareholders
Basic-as pro forma (unaudited)
(0.08
)
0.23
(0.28
)
0.14
Diluted-as pro forma (unaudited)
(0.08
)
0.21
(0.28
)
0.14
Dispositions: During the six months ended June 30, 2016, we disposed of six multifamily real estate properties, one office property and one parcel of land. IRT also disposed of three multifamily real estate properties. We also recognized $18 of gain on sale related to properties sold in the prior year as we settled remaining amounts with the buyers. The below table summarizes the current year dispositions and also presents each property’s contribution to net income (loss) allocable to common shares, excluding the impact of the gain (loss) on sale:
Net income (loss) allocable to common shares
Property Name
Property Type
Date of Sale
Sale Price
Gain (loss) on sale
For the Three Months Ended June 30, 2016
For the Six Months Ended June 30, 2016
Cumberland Glen
IRT Multifamily
02/18/2016
$
18,000
$
2,454
$
—
$
99
Mineral/Lincoln
Office
03/25/2016
7,949
(374
)
—
(1
)
Ventura
Multifamily
03/30/2016
8,750
119
—
36
Saxony
Land
04/06/2016
1,500
(14
)
—
(4
)
Belle Creek
IRT Multifamily
04/07/2016
23,000
14,401
31
377
Tresa
IRT Multifamily
05/05/2016
47,000
15,414
217
686
Desert Wind (1)
Multifamily
05/18/2016
8,750
(2,032
)
45
50
Las Vistas (1)
Multifamily
05/18/2016
10,500
(60
)
76
113
Penny Lane (1)
Multifamily
05/18/2016
10,000
3,248
52
90
Sandal Ridge (1)
Multifamily
05/18/2016
12,250
3,482
75
133
Silversmith
Multifamily
06/03/2016
6,200
1,227
50
98
Total
$
153,899
$
37,865
$
546
$
1,677
(1)
These properties were disposed of as a group of assets in a portfolio sale on May 18, 2016. Impairment: During the three and six months ended June 30, 2016, we recognized impairment of real estate assets of $1,297 and $5,219, respectively, as it was more likely than not we would dispose of the assets before the end of their previously estimated useful lives and a portion of our recorded investment in these assets were determined to not be recoverable. During the three and six months ended June 30, 2016, we expensed tenant improvements and straight-line rent receivables aggregating $1,703 associated with tenants who vacated our properties early. These amounts were reported within asset impairment on the consolidated statement of operations. </t>
  </si>
  <si>
    <t>INDEBTEDNESS</t>
  </si>
  <si>
    <t>Debt Disclosure [Abstract]</t>
  </si>
  <si>
    <t xml:space="preserve">NOTE 5: INDEBTEDNESS We maintain various forms of short-term and long-term financing arrangements. Generally, these financing agreements are collateralized by assets within securitizations. The following table summarizes our total recourse and non-recourse indebtedness as of June 30, 2016:
Description
Unpaid Principal Balance
Unamortized Discount and Debt Issuance Costs
Carrying Amount
Weighted- Average Interest Rate
Contractual Maturity
Recourse indebtedness:
7.0% convertible senior notes (1)
$
871
$
(28
)
$
843
7.0
%
Apr. 2031
4.0% convertible senior notes (2)
126,098
(6,624
)
119,474
4.0
%
Oct. 2033
7.625% senior notes
57,287
(1,837
)
55,450
7.6
%
Apr. 2024
7.125% senior notes
70,731
(1,832
)
68,899
7.1
%
Aug. 2019
Senior secured notes
66,000
(5,355
)
60,645
7.0
%
Apr. 2017 to Apr. 2019
Junior subordinated notes, at fair value (3)
18,671
(7,882
)
10,789
4.6
%
Mar. 2035
Junior subordinated notes, at amortized cost
25,100
(210
)
24,890
3.1
%
Apr. 2037
CMBS facilities
138,977
(359
)
138,618
2.6
%
Jul.
Total recourse indebtedness
503,735
(24,127
)
479,608
4.8
%
Non-recourse indebtedness:
Secured credit facilities (4)
247,335
(3,731
)
243,604
2.9
%
September 2018
Term Loans (5)
40,000
(441
)
39,559
4.5
%
September 2018
CDO notes payable, at amortized cost (6)(7)
776,102
(10,803
)
765,299
1.3
%
2045 to 2046
CMBS securitizations (8)
592,768
(5,791
)
586,977
2.9
%
Jan 2031 to Dec. 2031
Loans payable on real estate (9)
870,716
(5,025
)
865,691
4.3
%
June 2016 to June 2026
Total non-recourse indebtedness
2,526,921
(25,791
)
2,501,130
2.9
%
Other indebtedness (10)
24,796
(275
)
24,521
—
—
Total indebtedness
$
3,055,452
$
(50,193
)
$
3,005,259
3.2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Floating rate at 245 basis points over 1-month LIBOR.
(5)
Floating rate at 400 basis points over 1-month LIBOR.
(6)
Excludes CDO notes payable purchased by us which are eliminated in consolidation
(7)
Collateralized by $1,219,408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
(8)
Collateralized by $772,557 principal amount of commercial mortgage loans and participation interests. These obligations were issued by separate legal entities and consequently the assets of the special purpose entities that collateralize these obligations are not available to our creditors.
(9)
Includes $601,047 of unpaid principal balance and $597,125 of carrying amount, respectively, of third party mortgage indebtedness that encumbers properties owned by IRT. The weighted-average interest rate is 3.8% and has a range of maturity dates from January 2021 to June 2026.
(10)
Represents a 40% interest issued to an unaffiliated third party in a venture to which we contributed the junior notes and equity of a floating rate securitization. We retained a 60% interest in this venture, and, as a result of our controlling financial interest, we consolidated the venture. We received $24,796 of proceeds as a result of issuing this 40% interest and incurred $275 of costs with third parties. This 40% interest has no stated maturity date and does not provide for its mandatory redemption or any required return or interest payment. The venture interests allocate the distributions on such junior notes and equity when made between the parties to the venture. The following table summarizes our total recourse and non-recourse indebtedness as of December 31, 2015:
Description
Unpaid Principal Balance
Unamortized Discount and Debt Issuance Costs
Carrying Amount
Weighted- Average Interest Rate
Contractual Maturity
Recourse indebtedness:
7.0% convertible senior notes (1)
$
30,048
$
(1,180
)
$
28,868
7.0
%
Apr. 2031
4.0% convertible senior notes (2)
141,750
(8,711
)
133,039
4.0
%
Oct. 2033
7.625% senior notes
60,000
(2,048
)
57,952
7.6
%
Apr. 2024
7.125% senior notes
71,905
(2,156
)
69,749
7.1
%
Aug. 2019
Senior secured notes
70,000
(6,955
)
63,045
7.0
%
Apr. 2017 to Apr. 2019
Junior subordinated notes, at fair value (3)
18,671
(8,167
)
10,504
4.3
%
Mar. 2035
Junior subordinated notes, at amortized cost
25,100
(216
)
24,884
2.7
%
Apr. 2037
CMBS facilities
97,067
(344
)
96,723
2.4
%
Jul. 2016 to Jan. 2018
Total recourse indebtedness
514,541
(29,777
)
484,764
5.1
%
Non-recourse indebtedness:
Secured credit facilities (4)
271,500
(4,345
)
267,155
2.9
%
Sep. 2018
Term Loans (5)
120,000
(1,582
)
118,418
5.4
%
Sept. 2016
CDO notes payable, at amortized cost (6)(7)
950,981
(13,412
)
937,569
0.9
%
Jun. 2045 to Nov. 2046
CMBS securitizations (8)
717,255
(8,745
)
708,510
2.4
%
May 2031 to Dec. 2031
Loans payable on real estate (9)
815,746
(4,080
)
811,666
4.5
%
Apr. 2016 to Apr. 2026
Total non-recourse indebtedness
2,875,482
(32,164
)
2,843,318
2.7
%
Total indebtedness
$
3,390,023
$
(61,941
)
$
3,328,082
3.0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4)
Floating rate at 245 basis points over 1-month LIBOR.
(5)
Floating rate at 500 basis points over 1-month LIBOR.
(6)
Excludes CDO notes payable purchased by us which are eliminated in consolidation.
(7)
Collateralized by $1,388,194 principal amount of commercial mortgage loans, mezzanine loans, other loans and preferred equity interests, $815,745 of which eliminates in consolidation. These obligations were issued by separate legal entities and consequently the assets of the special purpose entities that collateralize these obligations are not available to our creditors.
(8)
Collateralized by $885,055 principal amount of commercial mortgage loans and participation interests. These obligations were issued by separate legal entities and consequently the assets of the special purpose entities that collateralize these obligations are not available to our creditors.
(9)
Includes $545,956 of unpaid principal balance and $543,080 of carrying amount of third party mortgage indebtedness that encumbers properties owned by IRT. The weighted-average interest rate is 3.8% and has a range of maturity dates from April 2016 to May 2025. Recourse indebtedness refers to indebtedness that is recourse to our general assets, including the loans payable on real estate that are guaranteed by us. Non-recourse indebtedness consists of indebtedness of consolidated VIEs (e.g., securitization vehicles) and loans payable on real estate which is recourse only to specific assets pledged as collateral to the lenders. The creditors of each consolidated VIE have no recourse to our general credit. The current status or activity in our financing arrangements occurring as of or during the six months ended June 30, 2016 is as follows: Recourse Indebtedness 7.0% convertible senior notes. The 7.0% convertible senior notes are convertible at the option of the holder at a current conversion rate of 184.9115 common shares per $1 principal amount of 7.0% convertible senior notes (equivalent to a current conversion price of $5.41 per common share). On April 1, 2016, we redeemed $29,177 of the 7.0% convertible senior notes at a redemption price equal to the principal amount plus accrued and unpaid interest. After this redemption, $871 of the 7.0% convertible notes remain outstanding. 4.0% convertible senior notes. The 4.0% convertible senior notes are convertible at the option of the holder at a current conversion rate of 108.5803 common shares per $1 principal amount of 4.0% convertible senior notes (equivalent to a current conversion price of $9.21 per common share). During the second quarter of 2016, we repurchased $15,652 in principal amount of the 4.0% convertible senior notes for $14,075. As of June 30, 2016, $126,098 of the 4.0% convertible senior notes remain outstanding. 7.625% senior notes. During the second quarter of 2016, we repurchased $2,713 in principal amount of the 7.625% senior notes for $2,172. As of June 30, 2016, $57,287 of the 7.625% senior notes remain outstanding. 7.125% senior notes. During the second quarter of 2016, we repurchased $1,174 in principal amount of the 7.125% senior notes for $1,081. As of June 30, 2016, $70,731 of the 7.125% senior notes remain outstanding. Senior secured notes. During the six months ended June 30, 2016, we prepaid $4,000 of the senior secured notes. As of June 30, 2016, we have $66,000 of outstanding senior secured notes. Junior subordinated notes, at fair value. At issuance, we elected to record the current $18,671 junior subordinated note at fair value under FASB ASC Topic 825, with all subsequent changes in fair value recorded in earnings. As of June 30, 2016, the fair value, or carrying amount, of this indebtedness was $10,789. Junior subordinated notes, at amortized cost . There was no activity other than recurring interest during the current period. CMBS facilities. As of June 30, 2016, we had $3,285 of outstanding CMBS borrowings and 26,131 of outstanding commercial mortgage borrowings under the amended and restated master repurchase agreement, or the Amended MRA. The Amended MRA had a capacity of $200,000 with a limit of $100,000 for floating rate loans. In July of 2016, this facility was amended decreasing the capacity to $150,000 and extending the maturity date to July of 2018. As of June 30, 2016, we were in compliance with all financial covenants contained in the Amended MRA. As of June 30, 2016, we had $23,142 of outstanding borrowings under the $150,000 CMBS facility. As of June 30, 2016, we were in compliance with all financial covenants contained in the $150,000 CMBS facility. As of June 30, 2016, we had $49,179 of outstanding borrowings under the $75,000 commercial mortgage facility. As of June 30, 2016, we were in compliance with all financial covenants contained in the $75,000 commercial mortgage facility. As of June 30, 2016, we had $37,240 of outstanding borrowings under the $150,000 commercial mortgage facility. As of June 30, 2016, we were in compliance with all financial covenants contained in the $150,000 commercial mortgage facility. Non-Recourse Indebtedness Secured credit facilities. On September 17, 2015, IROP entered into a credit agreement with respect to a $325,000 senior secured credit facility, or the secured credit facility, which will mature on September 17, 2018. The secured credit facility is available for additional loans, may be increased to $450,000 and/or extended for two 12-month terms. At June 30, 2016, amounts outstanding under the secured credit facility bear interest at 245 basis points over 1-month LIBOR. As of June 30, 2016, there was $77,665 of availability under the revolver bearing interest at 0.25000%. In March of 2016, IROP drew down $8,000 on the secured credit facility, which was used to repay $6,000 of the Key Bank interim facility, discussed below. In March of 2016, IROP drew down $45,476 on the secured credit facility, which was used to satisfy the existing mortgages and closing costs relating to the Oklahoma City portfolio of properties we acquired in 2014. In May of 2016, IROP repaid $77,665 on the secured credit facility with the proceeds received from entering into permanent financing of three properties which were all acquired in 2015. Term loans. On September 17, 2015, IROP entered into a credit agreement with respect to a $120,000 senior interim term loan facility, or the interim facility. The interim facility was amended and restated to replace the interim facility with a $40,000 senior secured term loan, as described below. In January and February of 2016, IROP repaid $23,784 of the interim facility subsequent to two property dispositions. In April and May of 2016, IROP repaid $30,000 of the interim facility subsequent to two property dispositions. In May of 2016, IROP repaid $26,704 of the interim facility subsequent to the permanent financing of two properties with seven and ten year fixed-rate mortgages. As noted above, the interim facility was amended and restated to provide for a $40,000 senior secured term loan, or the term loan, on June 24, 2016. Upon entering into the term loan, IROP borrowed $40,000, using $416 to pay closing costs and $33,512 to repay the remaining balance under the interim facility. The maturity date of the term loan is September 17, 2018, subject to acceleration upon customary events of default. The term loan requires monthly payments of interest only through June 30, 2017. IROP is required to reduce the principal amount outstanding under the term loan by $100 per month beginning July 2017 and must apply 50% of all net proceeds from equity issuances, sales of assets, or refinancings of assets towards repaying the amended term loan. At IROP’s option, borrowings under the term loan will bear interest at a rate equal to either (i) the LIBOR rate plus a margin of 400 basis points, or (ii) a base rate plus a margin of 300 basis points. IROP may prepay the term loan, in whole or in part, at any time without fee or penalty, except for breakage costs associated with LIBOR borrowings. At June 30, 2016, the term loan bears interest at 400 basis points over 1-month LIBOR and the balance is $40,000. CDO notes payable, at amortized cost. CDO notes payable at amortized cost represent notes issued by consolidated CDO securitizations which are used to finance the acquisition of unsecured REIT notes, CMBS securities, commercial mortgage loans, mezzanine loans, and other loans in our commercial real estate portfolio. Generally, CDO notes payable are comprised of various classes of notes payable, with each class bearing interest at variable or fixed rates. Both RAIT I and RAIT II are meeting all of their over collateralization, or OC, and interest coverage, or IC, trigger tests as of June 30, 2016. CMBS securitizations . As of June 30, 2016, our subsidiary, RAIT 2014-FL2 Trust, or RAIT FL2, had $110,425 of total collateral at par value, none of which is defaulted. RAIT FL2 had classes of investment grade senior notes with an aggregate principal balance outstanding of approximately $70,234 to investors. We currently own the unrated classes of junior notes, including a class with an aggregate principal balance of $40,191, and the equity, or the retained interests, of RAIT FL2. RAIT FL2 does not have OC triggers or IC triggers. As of June 30, 2016, our subsidiary, RAIT 2014-FL3 Trust, or RAIT FL3, had $125,878 of total collateral at par value, none of which is defaulted. RAIT FL3 had classes of investment grade senior notes with an aggregate principal balance outstanding of approximately $88,491 to investors. We currently own the unrated classes of junior notes, including a class with an aggregate principal balance of $37,387, and the equity, or the retained interests, of RAIT FL3. RAIT FL3 does not have OC triggers or IC triggers. As of June 30, 2016, our subsidiary, RAIT 2015-FL4 Trust, or RAIT FL4, had $189,504 of total collateral at par value, none of which is defaulted. RAIT FL4 had classes of investment grade senior notes with an aggregate principal balance outstanding of approximately $148,114 to investors. We currently own the unrated classes of junior notes, including a class with an aggregate principal balance of $41,390, and the equity, or the retained interests, of RAIT FL4. RAIT FL4 does not have OC triggers or IC triggers. As of June 30, 2016, our subsidiary, RAIT 2015-FL5 Trust, or RAIT FL5, has $346,728 of total collateral at par value, none of which is defaulted. RAIT FL5 had classes of investment grade senior notes with an aggregate principal balance outstanding of approximately $285,924 to investors. Upon closing, we retained $23,019 of investment grade notes and all of the unrated classes of junior notes and equity. In February 2016, we contributed the unrated classes of junior notes and equity of RAIT FL5 to a venture. We retained a 60% interest in the venture, and, as a result of our control, we consolidate the venture. We received approximately $24,796 of proceeds as a result of this contribution. RAIT FL5 does not have OC triggers or IC triggers. In April 2016, we sold the $23,019 of investment grade notes. Loans payable on real estate. As of June 30, 2016 and December 31, 2015, we had $870,716 and $815,746, respectively, of other indebtedness outstanding relating to loans payable on consolidated real estate. These loans are secured by specific consolidated real estate and commercial loans included in our consolidated balance sheets. In February of 2016, we repaid $6,659 of mortgage indebtedness as part of a property disposition. In March of 2016, we repaid $43,694 of mortgage indebtedness related to the Oklahoma City portfolio of properties we acquired in 2014 through a refinancing whereby IROP drew down on the secured credit facility. In May of 2016, IRT obtained three first mortgages on its investments in real estate from third party lenders that have aggregate principal balances of $25,050, $31,250, and $49,680, maturity dates of June 2023, June 2023 and June 2026 respectively, and interest rates of 3.40%, 3.28%, and 3.70%, respectively. Maturity of Indebtedness Generally, the majority of our indebtedness is payable in full upon the maturity or termination date of the underlying indebtedness. The following table displays the aggregate contractual maturities of our indebtedness on or before December 31 by year:
Recourse indebtedness
Non-recourse indebtedness
2016
$
89,798
$
92,202
2017
33,000
37,400
2018
65,679
331,538
2019
87,231
6,236
2020
-
38,855
Thereafter (1)
228,027
2,020,690
Total
$
503,735
$
2,526,921
(1)
Includes $871 of our 7.0% convertible senior notes which are redeemable at par at the option of the holders in April 2021, and April 2026. Includes $126,098 of our 4.0% convertible senior notes which are redeemable at par at the option of the holders in October 2018, October 2023, and October 2028. </t>
  </si>
  <si>
    <t>DERIVATIVE FINANCIAL INSTRUMENTS</t>
  </si>
  <si>
    <t>Derivative Instruments And Hedging Activities Disclosure [Abstract]</t>
  </si>
  <si>
    <t xml:space="preserve">NOTE 6: DERIVATIVE FINANCIAL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terest Rate Swaps and Caps We have entered into various interest rate swap contracts to hedge interest rate exposure on floating rate indebtedness. IRT has also entered into an interest cap contract to hedge its interest rate exposure on floating rate indebtedness. We designate interest rate hedge agreements at inception and determine whether or not the interest rate hedge agreement is highly effective in offsetting interest rate fluctuations associated with the identified indebtedness. At designation, certain of these interest rate swaps had a fair value not equal to zero. However, we concluded, at designation, that these hedging arrangements were highly effective during their term using regression analysis and determined that the hypothetical derivative method would be used in measuring any ineffectiveness. At each reporting period, we update our regression analysis and, as of June 30, 2016, we concluded that these hedging arrangements were highly effective during their remaining term and used the hypothetical derivative method in measuring the ineffective portions of these hedging arrangements. During the three months ended June 30, 2016, IRT entered into an interest rate swap contract with a notional value of $150 million, a strike rate of 1.145% and a maturity date of June 17, 2021. IRT designated this interest rate swap as a cash flow hedge at inception and determined that the hedge is highly effective in offsetting interest rate fluctuations associated with the identified indebtedness. IRT concluded that this hedging relationship was and will continue to be highly effective, and using the hypothetical derivative method, did not recognize any ineffectiveness. During the three months ended June 30, 2016, IRT de-designated its interest rate cap, which was highly effective through the de-designation date. As of June 30, 2016, this interest rate cap is accounted for as a freestanding derivative. The change in fair value of this interest cap was less than $1 during the three months ended June 30, 2016. The following table summarizes the aggregate notional amount and estimated net fair value of our derivative instruments as of June 30, 2016 and December 31, 2015:
As of June 30, 2016
As of December 31, 2015
Notional
Fair Value of Assets
Fair Value of Liabilities
Notional
Fair Value of Assets
Fair Value of Liabilities
Cash flow hedges:
Interest rate swaps
$
247,900
$
—
$
(1,950
)
$
243,816
$
—
$
(4,672
)
Interest rate cap
—
—
—
200,000
24
—
Other interest rate swaps &amp; caps
260,235
53
(2,022
)
37,325
182
(55
)
Net fair value
$
508,135
$
53
$
(3,972
)
$
481,141
$
206
$
(4,727
) During the period July 1, 2016 through September 30, 2016, interest rate swap agreements relating to RAIT I and RAIT II with a notional amount of $97,900 and a weighted average strike rate of 4.7% as of June 30, 2016, will terminate in accordance with their terms. Effective interest rate swaps and caps are reported in accumulated other comprehensive income and the fair value of these hedge agreements is included in other assets or derivative liabilities. For interest rate swaps and caps that are considered effective hedges, we reclassified realized losses of $1,656 and $4,398, respectively, to earnings for the three months ended June 30, 2016 and 2015 and $4,059 and $9,365 for the six months ended June 30, 2016. Changes in the fair value of our other interest rate swaps and caps are reported in change in fair value of financial instruments in the Consolidated Statements of Operations. </t>
  </si>
  <si>
    <t>FAIR VALUE OF FINANCIAL INSTRUMENTS</t>
  </si>
  <si>
    <t>Fair Value Disclosures [Abstract]</t>
  </si>
  <si>
    <t>NOTE 7: FAIR VALUE OF FINANCIAL INSTRUMENTS Fair Value of Financial Instruments FASB ASC Topic 825, “Financial Instruments” requires disclosure of the fair value of financial instruments for which it is practicable to estimate that value. The fair value of investments in mortgages and loans, investments in securities, CDO notes payable, convertible senior notes, junior subordinated notes, warrants and investor share appreciation rights, or SARs and derivative assets and liabilities is based on significant observable and unobservable inputs. The fair value of cash and cash equivalents, restricted cash, secured credit facilities, CMBS facilities, commercial mortgage facilities and other indebtedness approximates cost due to the nature of these instruments. The following table summarizes the carrying amount and the fair value of our financial instruments as of June 30, 2016:
Financial Instrument
Carrying Amount
Estimated Fair Value
Assets
Total investment in mortgages and loans, net
$
1,477,106
$
1,437,291
Cash and cash equivalents
66,885
66,885
Restricted cash
159,429
159,429
Derivative assets
53
53
Liabilities
Recourse indebtedness:
7.0% convertible senior notes
843
935
4.0% convertible senior notes
119,474
116,452
7.625% senior notes
55,450
50,435
7.125% senior notes
68,899
69,486
Senior secured notes
60,645
66,851
Junior subordinated notes, at fair value
10,789
10,789
Junior subordinated notes, at amortized cost
24,890
11,318
CMBS facilities
138,618
138,977
Non-recourse indebtedness:
Secured credit facilities
243,604
247,335
Term loans
39,559
40,000
CDO notes payable, at amortized cost
765,299
633,692
CMBS securitizations
586,977
585,918
Loans payable on real estate
865,691
910,275
Other indebtedness
24,521
24,796
Derivative liabilities
3,972
3,972
Warrants and investor SARs
29,300
29,300
The following table summarizes the carrying amount and the fair value of our financial instruments as of December 31, 2015:
Financial Instrument
Carrying Amount
Estimated Fair Value
Assets
Total investment in mortgages and loans, net
$
1,606,486
$
1,537,086
Cash and cash equivalents
125,886
125,886
Restricted cash
213,012
213,012
Derivative assets
206
206
Liabilities
Recourse indebtedness:
7.0% convertible senior notes
28,868
27,795
4.0% convertible senior notes
133,039
104,184
7.625% senior notes
57,952
46,560
7.125% senior notes
69,749
62,471
Senior secured notes
63,045
66,725
Junior subordinated notes, at fair value
10,504
10,504
Junior subordinated notes, at amortized cost
24,884
11,221
CMBS facilities
96,723
97,067
Non-recourse indebtedness:
Secured credit facilities
267,155
271,500
Term loans
118,418
120,000
CDO notes payable, at amortized cost
937,569
801,289
CMBS securitizations
708,510
709,001
Loans payable on real estate
811,666
834,816
Derivative liabilities
4,727
4,727
Warrants and investor SARs
26,200
26,200
Fair Value Measurements The following tables summarize information about our assets and liabilities measured at fair value on a recurring basis as of June 30, 2016, and indicate the fair value hierarchy of the valuation techniques utilized to determine such fair value:
Assets:
Quoted Prices in Active Markets for Identical Assets (Level 1) (a)
Significant Other Observable Inputs (Level 2) (a)
Significant Unobservable Inputs (Level 3) (a)
Balance as of June 30, 2016
Derivative assets
$
—
$
53
$
—
$
53
Total assets
$
—
$
53
$
—
$
53
Liabilities:
Quoted Prices in Active Markets for Identical Assets (Level 1) (a)
Significant Other Observable Inputs (Level 2) (a)
Significant Unobservable Inputs (Level 3) (a)
Balance as of June 30, 2016
Junior subordinated notes, at fair value
$
—
$
—
$
10,789
$
10,789
Derivative liabilities
—
3,972
—
3,972
Warrants and investor SARs
—
—
29,300
29,300
Total liabilities
$
—
$
3,972
$
40,089
$
44,061
(a)
During the six months ended June 30, 2016, there were no transfers between Level 1 and Level 2, and there were no transfers into and/or out of Level 3. The following tables summarize information about our assets and liabilities measured at fair value on a recurring basis as of December 31, 2015, and indicate the fair value hierarchy of the valuation techniques utilized to determine such fair value:
Assets:
Quoted Prices in Active Markets for Identical Assets (Level 1) (a)
Significant Other Observable Inputs (Level 2) (a)
Significant Unobservable Inputs (Level 3) (a)
Balance as of December 31, 2015
Derivative assets
$
—
$
206
$
—
$
206
Total assets
$
—
$
206
$
—
$
206
Liabilities:
Quoted Prices in Active Markets for Identical Assets (Level 1) (a)
Significant Other Observable Inputs (Level 2) (a)
Significant Unobservable Inputs (Level 3) (a)
Balance as of December 31, 2015
Junior subordinated notes, at fair value
$
—
$
—
$
10,504
$
10,504
Derivative liabilities
—
4,727
—
4,727
Warrants and investor SARs
—
—
26,200
26,200
Total liabilities
$
—
$
4,727
$
36,704
$
41,431
(a)
During the year ended December 31, 2015, there were no transfers between Level 1 and Level 2, and there were no transfers into and/or out of Level 3. 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 For the fair value of our junior subordinated notes, at fair value, and warrant and investor SARs classified as Level 3 liabilities, we estimate the fair value of these financial instruments using significant unobservable inputs. For the junior subordinated notes, at fair value, we use a discounted cash flow model as the valuation technique and the significant unobservable inputs as of December 31, 2015 include discount rates ranging from 12.9% to 13.3% and as of June 30, 2016 include discount rates ranging from 11.3% to 11.7%. For the warrants and investor SARs, we utilized a third party valuation firm who used a binomial model as the valuation technique and the significant unobservable inputs as of June 30, 2016 and December 31, 2015 include 55.0% and 61.0%, respectively, for the annual volatility of our common shares of beneficial interest over the term of the warrants and investor SARs, 10.0% and 12.0%, respectively, for the credit adjusted discount rate on our unsecured debt issued that may be issued in satisfaction of the warrants and investor SARs, and 10.1% and 10.6%, respectively, for the dividend rate and future dividend rate on our common shares of beneficial interest. The following table summarizes additional information about assets and liabilities that are measured at fair value on a recurring basis for which we have utilized level 3 inputs to determine fair value for the six months ended June 30, 2016:
Liabilities
Warrants and investor SARS
Junior Subordinated Notes, at Fair Value
Total Level 3 Liabilities
Balance, as of December 31, 2015
$
26,200
$
10,504
$
36,704
Change in fair value of financial instruments
3,100
285
3,385
Purchases
—
—
—
Principal Repayments
—
—
—
Balance, as of June 30, 2016
$
29,300
$
10,789
$
40,089
The following table summarizes additional information about assets and liabilities that are measured at fair value on a recurring basis for which we have utilized level 3 inputs to determine fair value for the three months ended June 30, 2016:
Liabilities
Warrants and investor SARS
Junior Subordinated Notes, at Fair Value
Total Level 3 Liabilities
Balance, as of March 31, 2016
$
29,100
$
9,785
$
38,885
Change in fair value of financial instruments
200
1,004
1,204
Purchases
—
—
—
Principal Repayments
—
—
—
Balance, as of June 30, 2016
$
29,300
$
10,789
$
40,089
Non-Recurring Fair Value Measurements As of March 31, 2016, we measured a real estate asset at a fair value of $6,386 in our consolidated balance sheets as it was impaired. The fair value was based on an executed letter of intent to sell the real estate asset and was classified within Level 2 of the fair value hierarchy. The significant input was the purchase price derived by the potential buyer. As of June 30, 2016, we measured a real estate asset at a fair value of $43,313 in our consolidated balance sheets as it was impaired. The fair value was based on an executed purchase and sale agreement and was classified within Level 2 of the fair value hierarchy. The significant input was the purchase price included in the purchase and sale agreement. Our other non-recurring fair value measurements relate primarily to our commercial real estate loans that are considered impaired and for which we maintain an allowance for loss. In determining the allowance for losses, we estimate the fair value of the respective commercial real estate loan and compare that fair value to our total investment in the loan. When estimating the fair value of the commercial real estate loan, management uses discounted cash flow analyses and capitalization rates on the underlying property’s net operating income. The discounted cash flow analyses and capitalization rates are based on market information and comparable sales of similar properties. These methodologies are classified in Level 3 of the fair value hierarchy. The following tables summarize the valuation technique and the level of the fair value hierarchy for financial instruments that are not fair valued in the accompanying consolidated balance sheets but for which fair value is required to be disclosed. The fair value of cash and cash equivalents, restricted cash, secured credit facilities, CMBS facilities, commercial mortgage facilities and other indebtedness approximates cost due to the nature of these instruments and are not included in the tables below.
Carrying Amount as of June 30, 2016
Estimated Fair Value as of June 30, 2016
Valuation Technique
Level in Fair Value Hierarchy
Total investment in mortgages and loans, net
$
1,477,106
$
1,437,291
Discounted
Three
7.0% convertible senior notes
843
935
Trading price
One
4.0% convertible senior notes
119,474
116,452
Trading price
One
7.625% senior notes
55,450
50,435
Trading price
One
7.125% senior notes
68,899
69,486
Trading price
One
Senior secured notes
60,645
66,851
Discounted cash flows
Three
Junior subordinated notes, at amortized cost
24,890
11,318
Discounted cash flows
Three
CDO notes payable, at amortized cost
765,299
633,692
Discounted cash flows
Three
CMBS securitizations
586,977
585,918
Discounted cash flows
Three
Loans payable on real estate
865,691
910,275
Discounted cash flows
Three
Carrying Amount as of December 31, 2015
Estimated Fair Value as of December 31, 2015
Valuation Technique
Level in Fair Value Hierarchy
Total investment in mortgages and loans, net
$
1,606,486
$
1,537,086
Discounted
Three
7.0% convertible senior notes
28,868
27,795
Trading price
One
4.0% convertible senior notes
133,039
104,184
Trading price
One
7.625% senior notes
57,952
46,560
Trading price
One
7.125% senior notes
69,749
62,471
Trading price
One
Senior secured notes
63,045
66,725
Discounted cash flows
Three
Junior subordinated notes, at amortized cost
24,884
11,221
Discounted cash flows
Three
CDO notes payable, at amortized cost
937,569
801,289
Discounted cash flows
Three
CMBS securitization
708,510
709,001
Discounted cash flows
Three
Loans payable on real estate
811,666
834,816
Discounted cash flows
Three Change in Fair Value of Financial Instruments 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Three Months Ended June 30,
For the Six Months Ended June 30,
Description
2016
2015
2016
2015
Change in fair value of trading securities and security-related receivables
$
—
$
—
$
—
$
(173
)
Change in fair value of junior subordinated notes
(1,004
)
316
(285
)
236
Change in fair value of derivatives
(388
)
1,627
(2,295
)
(420
)
Change in fair value of warrants and investors SARs
(200
)
6,413
(3,100
)
13,203
Change in fair value of financial instruments
$
(1,592
)
$
8,356
$
(5,680
)
$
12,846
The changes in the fair value for the trading securities and security-related receivables, and junior subordinated notes for which the fair value option was elected for the three and six months ended June 30, 2016 and 2015 was primarily attributable to changes in instrument specific credit risks. The changes in the fair value of derivatives for which the fair value option was elected for the three and six months ended June 30, 2016 and 2015 were mainly due to changes in interest rates. The changes in fair value of the warrants and investor SARs for the three and six months ended June 30, 2016 and 2015 were due to changes in the reference stock price and volatility.</t>
  </si>
  <si>
    <t>VARIABLE INTEREST ENTITIES</t>
  </si>
  <si>
    <t>Organization Consolidation And Presentation Of Financial Statements [Abstract]</t>
  </si>
  <si>
    <t xml:space="preserve">NOTE 8: VARIABLE INTEREST ENTITIES The determination of when to consolidate a VIE is based on the power to direct the activities of the VIE that most significantly impact the VIE’s economic performance together with either the obligation to absorb losses or the right to receive benefits that could be significant to the VIE. On January 1, 2016, we adopted a new accounting standard related to consolidation. Refer to NOTE 2: Summary of Significant Accounting Policies for further information. We evaluated our investments and determined that, as of June 30, 2016 and December 31, 2015, our consolidated VIEs were: RAIT I, RAIT II, our floating rate securitizations, IRT, and RAIT VIE Properties (Willow Grove, Cherry Hill, South Terrace, Cole’s Crossing, McDowell, and our ten industrial properties). Previously, we had not disclosed our floating rate securitizations as VIEs and have corrected the prior period disclosure. Also, as of June 30, 2016, the venture described in Note 5: Indebtedness was determined to be a VIE (RAIT Venture VIE). We consolidate the securitizations that we sponsor as we have retained interests in these entities and control the significant decisions regarding the collateral in these entities, such as the approval of loan workouts. We consolidate IRT as we own 15.4% of IRT’s common stock and control the significant decisions of IRT through our advisory agreement. We consolidate the VIE properties as we own a majority of these entities and control the significant capital and operating decisions regarding the properties. We consolidate the Venture VIE (which consolidates a floating rate securitization) as we own a majority of this entity and control a majority of the significant decisions regarding the collateral in this entity, such as the approval of loan workouts. The following table presents the assets and liabilities of our consolidated VIEs as of each respective date.
As of June 30, 2016
RAIT Securitizations
IRT
RAIT VIE Properties
RAIT Venture VIE
Total
Assets
Investments in mortgages and loans, at amortized cost:
Commercial mortgages, mezzanine loans, other loans and preferred equity interests
$
1,618,072
$
—
$
—
$
345,801
$
1,963,873
Allowance for losses
—
—
—
—
0
Total investments in mortgages and loans
1,618,072
—
—
345,801
1,963,873
Investments in real estate
Investments in real estate
—
1,314,115
276,396
—
1,590,511
Accumulated depreciation
—
(45,059
)
(31,194
)
—
(76,253
)
Total investments in real estate
—
1,269,056
245,202
—
1,514,258
Cash and cash equivalents
—
28,051
2,218
2
30,271
Restricted cash
11,891
6,779
4,582
5
23,257
Accrued interest receivable
71,481
—
—
1,443
72,924
Other assets
498
3,985
13,594
—
18,077
Intangible assets
Intangible assets
—
15,287
6,801
—
22,088
Accumulated amortization
—
(15,287
)
(3,351
)
—
(18,638
)
Total intangible assets
—
—
3,450
—
3,450
Total assets
$
1,701,942
$
1,307,871
$
269,046
$
347,251
$
3,626,110
Liabilities and Equity
Indebtedness, net
$
1,387,751
$
880,287
$
273,140
$
307,287
$
2,848,465
Accrued interest payable
1,367
701
17,953
662
20,683
Accounts payable and accrued expenses
2
17,807
6,031
—
23,840
Derivative liabilities
787
1,163
—
—
1,950
Deferred taxes, borrowers’ escrows and other liabilities
—
5,964
3,150
—
9,114
Total liabilities
1,389,907
905,922
300,274
307,949
2,904,052
Equity:
Shareholders’ equity:
Accumulated other comprehensive income (loss)
(789
)
(1,195
)
—
—
(1,984
)
RAIT investment
151,340
58,194
38,972
38,616
287,122
Retained earnings (deficit)
161,484
(2,600
)
(68,464
)
686
91,106
Total shareholders’ equity
312,035
54,399
(29,492
)
39,302
376,244
Noncontrolling Interests
—
347,550
(1,736
)
—
345,814
Total liabilities and equity
$
1,701,942
$
1,307,871
$
269,046
$
347,251
$
3,626,110
As of December 31, 2015
RAIT Securitizations
IRT
RAIT VIE Properties
Total
Assets
Investments in mortgages and loans, at amortized cost:
Commercial mortgages, mezzanine loans, other loans and preferred equity interests
$
2,242,416
$
—
$
—
$
2,242,416
Allowance for losses
—
—
—
—
Total investments in mortgages and loans
2,242,416
—
—
2,242,416
Investments in real estate
Investments in real estate
—
1,372,015
278,774
1,650,789
Accumulated depreciation
—
(39,638
)
(26,398
)
(66,036
)
Total investments in real estate
—
1,332,377
252,376
1,584,753
Cash and cash equivalents
—
38,301
1,589
39,890
Restricted cash
14,944
5,413
2,859
23,216
Accrued interest receivable
77,130
—
—
77,130
Other assets
479
3,362
13,740
17,581
Intangible assets
Intangible assets
—
15,287
5,245
20,532
Accumulated amortization
—
(11,551
)
(1,446
)
(12,997
)
Total intangible assets
—
3,736
3,799
7,535
Total assets
$
2,334,969
$
1,383,189
$
274,363
$
3,992,521
Liabilities and Equity
Indebtedness, net
$
2,090,091
$
966,611
$
273,766
$
3,330,468
Accrued interest payable
2,207
1,239
13,997
17,443
Accounts payable and accrued expenses
8
19,304
6,000
25,312
Derivative liabilities
4,672
—
—
4,672
Deferred taxes, borrowers’ escrows and other liabilities
176
6,004
3,842
10,022
Total liabilities
2,097,154
993,158
297,605
3,387,917
Equity:
Shareholders’ equity:
Accumulated other comprehensive income (loss)
(4,691
)
(8
)
—
(4,699
)
RAIT investment
86,822
68,273
35,792
190,887
Retained earnings (deficit)
155,684
(14,499
)
(59,454
)
81,731
Total shareholders’ equity
237,815
53,766
(23,662
)
267,919
Noncontrolling Interests
—
336,265
420
336,685
Total liabilities and equity
$
2,334,969
$
1,383,189
$
274,363
$
3,992,521
The assets of the VIEs can only be used to settle obligations of the VIEs and are not available to our creditors. Certain amounts included in the table above are eliminated upon consolidation with our other subsidiaries that maintain investments in the debt or equity securities issued by these entities. The amounts that eliminate in consolidation include $691,337 of total investments in mortgage loans and $157,395 of indebtedness as of June 30, 2016 and $813,455 of total investments in mortgage loans and $157,395 of indebtedness as of December 31, 2015. We do not have any contractual obligation to provide the VIEs listed above with any financial support. We have not and do not intend to provide financial support to these VIEs that we were not previously contractually required to provide. </t>
  </si>
  <si>
    <t>SERIES D PREFERRED SHARES</t>
  </si>
  <si>
    <t>Temporary Equity Disclosure [Abstract]</t>
  </si>
  <si>
    <t>NOTE 9: SERIES D PREFERRED SHARES On October 1, 2012, we entered into a Securities Purchase Agreement, or the purchase agreement, with ARS VI Investor I, LLC, or the investor, an affiliate of Almanac Realty Investors, LLC, or Almanac. During the period from the effective date of the purchase agreement through June 30, 2016, we sold to the investor on a private placement basis in four sales between October 2012 and March 2014 for an aggregate purchase price of $100,000, or the total commitment, the following securities, in the aggregate: (i) 4,000,000 Series D Cumulative Redeemable Preferred Shares of Beneficial Interest, par value $0.01 per share, of RAIT, or the Series D Preferred Shares, (ii) common share purchase warrants, or the warrants, exercisable for 9,931,000 of our common shares, or the common shares which have subsequently adjusted to 11,035,875 shares), and (iii) common share appreciation rights, or the investor SARs, with respect to up to 6,735,667 common shares (which have subsequently adjusted to 7,485,045 shares). In September 2015, we amended the Securities Purchase Agreement with Almanac related to the Series D Preferred Shares. This amendment changed two of the covenants therein. As consideration for this amendment, we paid Almanac $450. We accounted for this amendment as a modification of the Series D Preferred Shares. The warrants and investor SARs had an initial strike price of $6.00 per common share, subject to adjustment. As of the filing of this report, the strike price has adjusted to $5.39. The warrants and investor SARs were both determined to be classified as liabilities and had a combined fair value of $29,300 as of June 30, 2016. The initial fair value of the warrants and investor SARs are recorded as a liability and re-measured at each reporting period until the warrants and investor SARs are settled. Changes in fair value will be recorded in earnings as a component of the change in fair value of financial instruments in the consolidated statement of operations. The following table summarizes the sales activity of the Series D Preferred Shares from the effective date of the agreement through June 30, 2016:
Aggregate purchase price
$
100,000
Initial value of warrants and investor SARs issued to-date
(21,805
)
Costs incurred
(6,834
)
Total discount
(28,639
)
Discount amortization to-date
17,500
Carrying amount of Series D Preferred Shares
$
88,861</t>
  </si>
  <si>
    <t>SHAREHOLDERS' EQUITY</t>
  </si>
  <si>
    <t>Equity [Abstract]</t>
  </si>
  <si>
    <t>NOTE 10: SHAREHOLDERS’ EQUITY Preferred Shares Dividends: The following table summarizes the dividends we declared and paid on the preferred shares for the six months ended June 30, 2016:
March 31, 2016
June 30, 2016
Series A Preferred Shares
Date declared
2/16/2016
5/19/2016
Record date
3/1/2016
6/1/2016
Date paid
3/31/2016
6/30/2016
Total dividend amount
$
2,570
$
2,570
Series B Preferred Shares
Date declared
2/16/2016
5/19/2016
Record date
3/1/2016
6/1/2016
Date paid
3/31/2016
6/30/2016
Total dividend amount
$
1,225
$
1,225
Series C Preferred Shares
Date declared
2/16/2016
5/19/2016
Record date
3/1/2016
6/1/2016
Date paid
3/31/2016
6/30/2016
Total dividend amount
$
910
$
910
Series D Preferred Shares
Date declared
2/16/2016
5/19/2016
Record date
3/1/2016
6/1/2016
Date paid
3/31/2016
6/30/2016
Total dividend amount
$
2,125
$
2,125
At Market Issuance Sales Agreement (ATM): On June 13, 2014, we entered into an At Market Issuance Sales Agreement, or the 2014 Preferred ATM agreement, with MLV &amp; Co. LLC, or MLV, providing that, from time to time during the term of the 2014 Preferred ATM agreement, on the terms and subject to the conditions set forth therein, we may issue and sell through MLV up to $150,000 aggregate amount of preferred shares. With respect to each series of preferred shares, the maximum amount issuable is as follows: 4,000,000 Series A Preferred Shares, 1,000,000 Series B Preferred Shares, and 1,000,000 Series C Preferred Shares. Unless the 2014 Preferred ATM agreement is earlier terminated by MLV or us, the 2014 Preferred ATM agreement automatically terminates upon the issuance and sale of all of the Series A Preferred Shares, Series B Preferred Shares, and Series C Preferred Shares. As of June 30, 2016, 2,763,204 Series A Preferred Shares, 947,496 Series B Preferred Shares, and 999,675 Series C Preferred Shares remain available for issuance under the 2014 Preferred ATM agreement. Common Shares Dividends: On March 14, 2016, the board of trustees declared a $0.09 dividend on our common shares to holders of record as of April 8, 2016. The dividend was paid on April 29, 2016 and totaled $8,200. During the three months ended March 31, 2016, we also paid $348 of dividends on restricted common share awards that vested in this period. On June 15, 2016, the board of trustees declared a $0.09 dividend on our common shares to holders of record as of July 8, 2016. The dividend was paid on July 29, 2016 and totaled $8,202. Equity Compensation: On February 23, 2016, the compensation committee awarded 168,776 common shares, valued at $400 using our closing stock price of $2.37, to the board’s non-management trustees. These awards vested immediately. On February 22, 2016, the compensation committee awarded 367,000 restricted common shares, valued at $873 using our closing stock price of $2.38, to our non-executive officer employees. These awards generally vest over a three-year period. On February 22, 2016, the compensation committee awarded 895,000 SARs, valued at $206 based on a Black-Scholes option pricing model at the date of grant, to our non-executive officer employees. The SARs vest over a three-year period and may be exercised between the date of vesting and February 22, 2021, the expiration date of the SARs. On March 31, 2015, the compensation committee adopted a 2015 Long Term Incentive Plan, or the LTIP, and made awards, or the 2015 awards, to the eligible officers setting forth the basis on which the eligible officers could earn equity compensation for the years 2015 through 2018. Pursuant to the LTIP, each eligible officer was granted an initial long term equity award, consisting of both a performance share unit award for a three year performance period and an annual restricted share award vesting over a four year period. See note 13 to the consolidated financial statements in the 2015 Annual Report on Form 10-K for further details regarding these awards. For the three and six months ended June 30, 2016, we recorded $122 and $244, respectively, of compensation expense related to the LTIP. On April 22, 2016, the compensation committee made awards, or the 2016 awards, to the eligible executives pursuant to the LTIP. The LTIP awards consist of both a performance share unit award for a three year performance period commencing January 1, 2016 and ending December 31, 2018 and an annual restricted share award vesting over a four year period. Three components of the performance share unit award have market conditions and had grant date fair value of $1.55, $1.44 and $1.07 per share. Both the annual cash bonus plan and the LTIP were adopted pursuant to our 2012 Incentive Award Plan. For the three and six months ended June 30, 2016, we recorded $120 of compensation expense related to the LTIP plan. For 2016, compensation awarded under the LTIP is based on predefined performance for 75% of the awards. Performance measures and weighting for the performance component of the 2016-2018 awards are based on the following objective performance measures relating to our total shareholder return, or TSR, as compared to a peer group of public companies over the same period for 40% of the award, TSR as compared to the TSR for the NAREIT Mortgage Index for 30% of the award, and our absolute TSR for 30% of the award. The remaining 25% of the compensation award is time-based vesting over four years. On May 23, 2016, the compensation committee awarded 161,290 common share awards, valued at $500, using our closing stock price of $3.10, to our President, under the terms of the 2012 Incentive Award Plan. The common shares subject to the award vest 25% on the date of grant and 25% per year on the first three anniversaries of the date of grant and also vest upon the President’s separation from service for “Good Reason” as defined in the award. Independence Realty Trust, Inc. On February 12, 2016, the compensation committee of IRT awarded 210,000 shares of IRT restricted common stock, valued at $1,306 using IRT’s closing stock price of $6.22, to persons affiliated with IRT’s advisor, including their executive officers. These awards generally vest over three-year periods. On May 12, 2016, the compensation committee of IRT awarded 18,000 shares of IRT common stock, valued at $137 using IRT’s closing stock price of $7.60, to IRT’s independent directors. These awards vested immediately. Dividend Reinvestment and Share Purchase Plan (DRSPP): We have a dividend reinvestment and share purchase plan, or DRSPP, under which we registered and reserved for issuance, in the aggregate, 10,500,000 common shares. During the six months ended June 30, 2016, we issued a total of 4,658 common shares pursuant to the DRSPP at a weighted-average price of $2.79 per share and we received $13 of net proceeds. As of June 30, 2016, 7,757,064 common shares, in the aggregate, remain available for issuance under the DRSPP. Capital on Demand™ Sales Agreement (COD): On November 21, 2012, we entered into a Capital on Demand™ Sales Agreement, or the COD sales agreement, with JonesTrading Institutional Services LLC, or JonesTrading, pursuant to which we may issue and sell up to 10,000,000 of our common shares from time to time through JonesTrading acting as agent and/or principal, subject to the terms and conditions of the COD sales agreement. Unless the COD sales agreement is earlier terminated by JonesTrading or us, the COD sales agreement automatically terminates upon the issuance and sale of all of the common shares subject to the COD sales agreement. During the six months ended June 30, 2016, we did not issue any common shares pursuant to this agreement. As of June 30, 2016, 7,918,919 common shares, in the aggregate, remain available for issuance under the COD sales agreement. Noncontrolling Interests On September 17, 2015, IRT issued 15,110,994 shares of IRT common stock in connection with the TSRE merger. As of June 30, 2016 and December 31, 2015, we held 7,269,719 shares, of IRT common stock representing 15.4% and 15.5%, respectively, of the outstanding shares of IRT common stock. On September 17, 2015 IRT also issued 1,925,419 IROP units in connection with the TSRE merger. We consolidate IRT as it is a VIE and we are the primary beneficiary. See Note 8 for additional disclosures pertaining to VIEs.</t>
  </si>
  <si>
    <t>EARNINGS (LOSS) PER SHARE</t>
  </si>
  <si>
    <t>Earnings Per Share [Abstract]</t>
  </si>
  <si>
    <t>NOTE 11: EARNINGS (LOSS) PER SHARE The following table presents a reconciliation of basic and diluted earnings (loss) per share for the three and six months ended June 30, 2016 and 2015:
For the Three Months Ended June 30,
For the Six Months Ended June 30,
2016
2015
2016
2015
Net income (loss)
$
26,405
$
26,441
$
15,902
$
26,707
(Income) loss allocated to preferred shares
(8,615
)
(8,221
)
(17,135
)
(16,080
)
(Income) loss allocated to noncontrolling interests
(25,370
)
736
(24,191
)
1,232
Net income (loss) allocable to common shares
(7,580
)
18,956
(25,424
)
11,859
Plus: Impact of assumed conversions
—
617
—
—
Net income (loss) allocable to common shares plus assumed conversions
$
(7,580
)
$
19,573
$
(25,424
)
$
11,859
Weighted-average shares outstanding—Basic
91,190,583
82,150,475
91,104,314
82,115,941
Dilutive securities
—
7,117,987
—
2,018,099
Weighted-average shares outstanding—Diluted
91,190,583
89,268,462
91,104,314
84,134,040
Earnings (loss) per share—Basic:
Earnings (loss) per share—Basic
$
(0.08
)
$
0.23
$
(0.28
)
$
0.14
Earnings (loss) per share—Diluted:
Earnings (loss) per share—Diluted
$
(0.08
)
$
0.22
$
(0.28
)
$
0.14
For the three and six months ended June 30, 2016, securities convertible into 27,107,825 and 26,876,003 common shares, respectively, were excluded from the earnings (loss) per share computations because their effect would have been anti-dilutive. For the three and six months ended June 30, 2015, securities convertible into 15,124,221 and 20,599,422 common shares, respectively, were excluded from the earnings (loss) per share computations because their effect would have been anti-dilutive.</t>
  </si>
  <si>
    <t>RELATED PARTY TRANSACTIONS</t>
  </si>
  <si>
    <t>Related Party Transactions [Abstract]</t>
  </si>
  <si>
    <t xml:space="preserve">NOTE 12: RELATED PARTY TRANSACTIONS 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on an arm’s-length basis from an unaffiliated third party or otherwise not creating a conflict of interest. Andrew M. Silberstein serves as a trustee on our board of trustees, as designated pursuant to the purchase agreement. Mr. Silberstein is an equity owner of Almanac and an officer of the investor and holds indirect equity interests in the investor. The transactions pursuant to the purchase agreement are described above in Note 9. </t>
  </si>
  <si>
    <t>SUPPLEMENTAL DISCLOSURE TO STATEMENT OF CASH FLOWS</t>
  </si>
  <si>
    <t>Supplemental Cash Flow Elements [Abstract]</t>
  </si>
  <si>
    <t>NOTE 13: SUPPLEMENTAL DISCLOSURE TO STATEMENT OF CASH FLOWS The following are supplemental disclosures to the statements of cash flows for the six months ended June 30, 2016 and 2015:
For the Six Months Ended June 30,
2016
2015
Cash paid for interest
$
50,639
$
33,918
Cash paid (refunds received) for taxes
199
54
Non-cash increase (decrease) in investments in real estate, intangible assets and other liabilities from conversion of loans
(1,499
)
—
For a discussion of the non-cash decrease in investments in real estate, intangible assets and other liabilities that occurred during the six months ended June 30, 2016, see Note 4.</t>
  </si>
  <si>
    <t>SEGMENT REPORTING</t>
  </si>
  <si>
    <t>Segment Reporting [Abstract]</t>
  </si>
  <si>
    <t>NOTE 14: SEGMENT REPORTING As a group, our executive officers act as the Chief Operating Decision Maker (“CODM”). The CODM reviews operating results of our reportable segments to make decisions about investments and resources and to assess performance for each of these reportable segments. We conduct our business through the following reportable segments:
·
Our real estate lending, owning and managing segment concentrates on lending, owning and managing commercial real estate assets throughout the United States. The form of our investment may range from first mortgage loans to equity ownership of a commercial real estate property. We manage our investments internally through our asset management and property management professionals.
·
Our IRT segment concentrates on the ownership of apartment properties in opportunistic markets throughout the United States. As of June 30, 2016, IRT owns $1,314,115 in gross real estate investments, before accumulated depreciation.
Real Estate Lending Owning and Management
IRT
Eliminations (a)
Consolidated
Three Months Ended June 30, 2016:
Net interest margin
$
14,490
$
—
$
(96
)
$
14,394
Property income
29,571
38,327
—
67,898
Fee and other income
9,834
—
(7,059
)
2,775
Provision for losses
1,344
—
—
1,344
Depreciation and amortization expense
15,171
7,635
—
22,806
Operating income
(7,686
)
2,027
—
(5,659
)
Change in fair value of financial instruments
(1,592
)
—
—
(1,592
)
Income tax benefit (provision)
1,756
—
—
1,756
Net income (loss)
64
30,790
(4,449
)
26,405
Three Months Ended June 30, 2015:
Net interest margin
$
16,766
$
—
$
(241
)
$
16,525
Property income
32,816
22,718
—
55,534
Fee and other income
12,049
—
(4,420
)
7,629
Provision for losses
2,000
—
—
2,000
Depreciation and amortization expense
11,287
5,720
—
17,007
Operating income
1,406
353
1
1,760
Change in fair value of financial instruments
8,356
—
—
8,356
Income tax benefit (provision)
(715
)
—
—
(715
)
Net income (loss)
27,396
353
(1,308
)
26,441
(a)
The transactions that occur between the reportable segments include advisory and property management services, as well as providing commercial mortgages on our owned real estate.
Real Estate Lending Owning and Management
IRT
Eliminations (a)
Consolidated
Six Months Ended June 30, 2016:
Net interest margin
$
31,237
$
-
$
(361
)
$
30,876
Property income
59,627
76,993
—
136,620
Fee and other income
19,559
—
(13,932
)
5,627
Provision for losses
2,669
—
—
2,669
Depreciation and amortization expense
27,920
19,162
—
47,082
Operating income
(11,336
)
(563
)
—
(11,899
)
Change in fair value of financial instruments
(5,680
)
—
—
(5,680
)
Income tax benefit (provision)
2,749
—
—
2,749
Net income (loss)
(10,405
)
30,744
(4,437
)
15,902
Six Months Ended June 30, 2015:
Net interest margin
$
33,338
$
-
$
(479
)
$
32,859
Property income
64,433
44,375
—
108,808
Fee and other income
21,839
—
(8,616
)
13,223
Provision for losses
4,000
—
—
4,000
Depreciation and amortization expense
24,273
11,758
—
36,031
Operating income
(1,598
)
111
—
(1,487
)
Change in fair value of financial instruments
12,846
—
—
12,846
Income tax benefit (provision)
(1,297
)
—
—
(1,297
)
Net income (loss)
29,213
112
(2,618
)
26,707
(a)
The transactions that occur between the reportable segments include advisory and property management services, as well as providing commercial mortgages on our owned real estate.</t>
  </si>
  <si>
    <t>COMMITMENTS AND CONTINGENCIES</t>
  </si>
  <si>
    <t>Commitments And Contingencies Disclosure [Abstract]</t>
  </si>
  <si>
    <t>NOTE 15: COMMITMENTS AND CONTINGENCIES We are involved from time to time in litigation on various matters, including disputes with tenants of owned properties, disputes arising out of agreements to purchase or sell properties and disputes arising out of our loan portfolio.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 On November 23, 2015, a shareholders’ derivative action, or the action, captioned Lobins v. Brown, et al</t>
  </si>
  <si>
    <t>SUMMARY OF SIGNIFICANT ACCOUNTING POLICIES (Policies)</t>
  </si>
  <si>
    <t>Basis of Presentation</t>
  </si>
  <si>
    <t xml:space="preserve">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5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Certain prior period amounts have been corrected to conform with the current period presentation. For the six months ended June 30, 2015, we reclassified (1) $634 from property income to fee and other income in the amount of $214 and to real estate operating expense in the amount of $420, and (2) $9 from real estate operating expense to depreciation and amortization expense. For the three months ended June 30, 2015, we reclassified (1) $61 from property income to fee and other income in the amount of $214 and to real estate operating expense in the amount of $(275), and (2) $2 from real estate operating expense to depreciation and amortization expense. The Consolidated Statement of Operations for the six-month period ended June 30, 2016 includes the impact of correcting the reporting of certain activity that occurred in the three-month period ended March 31, 2016. Specifically, the correction adjusts a clerical error made in the determination of the amount of investment interest expense by increasing investment interest expense and decreasing interest expense by $1,424 for the three-month period ended March 31, 2016. This correction had no impact to any other periods. We will also correct this error in our Consolidated Statement of Operations for the three months ended March 31, 2016 when it is presented in our filing on Form 10-Q for the quarter ended March 31, 2017. The Consolidated Statement of Cash Flows for the six months ended June 30, 2015 includes the impact of correcting the reporting of certain activity that occurred in the six months ended June 30, 2015 and the three months ended March 31, 2015. Specifically, the correction eliminated the impact of a clerical error made in the determination of the amounts reported for the change in borrowers’ escrows within cash flows from operating activities and the related amounts reported for changes in restricted cash within cash flow from investing activities. The impact of this was a decrease to cash flows from operating activities and an increase to cash flows from investing activities of $69,028 for the six months ended June 30, 2015 ($18,194 of which related to the three months ended March 31, 2015). This correction had no impact on cash and cash equivalents as of June 30, 2015, nor did it impact any other consolidated financial statement amounts as of June 30, 2015 or for the six months ended June 30, 2015 (or the three months ended June 30, 2015). We evaluated these corrections and determined, based on quantitative and qualitative factors, that the changes were not material to the consolidated financial statements taken as a whole for any previously filed consolidated financial statements. </t>
  </si>
  <si>
    <t>Principles of Consolidation</t>
  </si>
  <si>
    <t xml:space="preserve">b.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During the second quarter of 2016, we began presenting our floating rate securitizations as VIEs and corrected the prior period disclosure. In addition, we began presenting assets and liabilities of consolidated VIEs in a parenthetical disclosure on the consolidated balance sheets. See Note 8 for additional disclosures pertaining to VIEs. For entities that we do not consolidate, we account for our investment in them either under the equity method pursuant to ASC Topic 323, “Investments-Equity Method and Joint Ventures” or cost method pursuant to ASC Topic 325, “Investments – Other”. During the three and six months ended June 30, 2016, we wrote off $864 of our retail property management subsidiary’s investment in an entity because they no longer held the investment. The charge was reported in asset impairment in the consolidated statements of operations. </t>
  </si>
  <si>
    <t>Use of Estimates</t>
  </si>
  <si>
    <t>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t>
  </si>
  <si>
    <t>Cash and Cash Equivalents</t>
  </si>
  <si>
    <t>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si>
  <si>
    <t>Restricted Cash</t>
  </si>
  <si>
    <t>e.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June 30, 2016 and December 31, 2015, we had $144,947 and $165,866, respectively, of tenant escrows and borrowers’ funds. Restricted cash also includes proceeds from the issuance of securitization notes that are restricted for the purpose of funding additional investments in securities subsequent to the balance sheet date. As of June 30, 2016 and December 31, 2015, we had $14,482 and $47,146, respectively, of restricted cash held by securitizations.</t>
  </si>
  <si>
    <t>Investments in Commercial Mortgage Loans, Mezzanine Loans and Preferred Equity Interests</t>
  </si>
  <si>
    <t xml:space="preserve">f. Investments in Commercial Mortgage Loans, Mezzanine Loans and Preferred Equity Interests We invest in commercial mortgage loans, mezzanine loans, and preferred equity interests. We account for our investments in commercial mortgages, mezzanine loans and preferred equity interests at amortized cost. The carrying value of these investments is adjusted for origination discounts/premiums, nonrefundable fees and direct costs for originating loans which are amortized into income on a level yield basis over the terms of the loans. </t>
  </si>
  <si>
    <t>Allowance for Loan Losses, Impaired Loans and Non-accrual Status</t>
  </si>
  <si>
    <t xml:space="preserve">g. Allowance for Loan Losses, Impaired Loans and Non-accrual Status We maintain an allowance for loan losses on our investments in commercial mortgage loan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watchlist/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unless it is well secured and in the process of collection, or if the collection of principal and interest in full is not probable. Payments received for non-accrual loans are applied to accrued interest receivable. Past due interest is recognized on non-accrual loans when they are removed from non-accrual status and are making current interest payments. The allowance for loan losses is increased by the provision for loan losse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t>
  </si>
  <si>
    <t>Investments in Real Estate</t>
  </si>
  <si>
    <t>h.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property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t>
  </si>
  <si>
    <t>Revenue Recognition</t>
  </si>
  <si>
    <t>i. Revenue Recognition
1)
Interest income Origination fees and direct loan origination costs on our investments in commercial mortgages, mezzanine loans and preferred equity interests are deferred and amortized to investment interest income, using the effective interest method, over the contractual life of the underlying loan security or loan, in accordance with FASB ASC Topic 310, “Receivables.”
2)
Property income
3)
Fee and other income Also, during the three and six months ended June 30, 2016 we earned $1,783 and $3,414 of asset management fees, respectively, and $79 and $144 of incentive fees, respectively, related to our advisory agreement with IRT. During the three and six months ended June 30, 2015 we earned $1,046 and $2,047 of asset management fees, respectively, and $214 and $437 of incentive fees, respectively, related to our advisory agreement with IRT. During the three and six months ended June 30, 2016 we also earned $1,229 and $2,491, respectively, of property management and leasing fees related to our property management agreements with IRT’s properties. During the three and six months ended June 30, 2015 we also earned $764 and $1,519, respectively, of property management and leasing fees related to our property management agreements with IRT’s properties. As we consolidate IRT, these fees are eliminated in consolidation.</t>
  </si>
  <si>
    <t>Fair Value of Financial Instruments</t>
  </si>
  <si>
    <t xml:space="preserve">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t>
  </si>
  <si>
    <t>Investments in Securities</t>
  </si>
  <si>
    <t>k. Investments in Securities During the first quarter of 2015, we sold all our remaining investments in securities with an aggregate fair value of $31,412 and we had no investments in securities as of June 30, 2016 and December 31, 2015.</t>
  </si>
  <si>
    <t>Transfers of Financial Assets</t>
  </si>
  <si>
    <t>l.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t>
  </si>
  <si>
    <t>Deferred Financing Costs</t>
  </si>
  <si>
    <t xml:space="preserve">m. Deferred Financing Costs Costs incurred in connection with debt financing are deferred and classified within indebtedness and charged to interest expense over the terms of the related debt agreements, under the effective interest method. </t>
  </si>
  <si>
    <t>Intangible Assets</t>
  </si>
  <si>
    <t xml:space="preserve">n. Intangible Assets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4,997 and $19,149 as of June 30, 2016 and December 31, 2015, respectively. The gross carrying amount for our customer relationships has decreased as $4,151 of these assets became fully amortized during the three months ended June 30, 2016, $2,552 of which was due to the acceleration of amortization as a result of the cancellation of two customer relationships. The gross carrying amount for our in-place leases, above market leases, and ground lease was $42,443 and $38,333 as of June 30, 2016 and December 31, 2015, respectively. The gross carrying amount for Urban Retail’s trade name was $1,500 as of June 30, 2016 and December 31, 2015. The accumulated amortization for our intangible assets was $34,876 and $26,307 as of June 30, 2016 and December 31, 2015, respectively. We recorded amortization expense of $5,468 and $3,299 for the three months ended June 30, 2016 and 2015, respectively, and $11,584 and $7,409 for the six months ended June 30, 2016 and 2015, respectively. Based on the intangible assets identified above, we expect to record amortization expense of intangible assets of $4,694 for the remainder of 2016, $5,541 for 2017, $4,198 for 2018, $3,600 for 2019, $3,022 for 2020 and $7,145 thereafter. </t>
  </si>
  <si>
    <t>Goodwill</t>
  </si>
  <si>
    <t xml:space="preserve">o.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June 30, 2016 and December 31, 2015, we have $8,854 of goodwill that is included in Other Assets in the accompanying consolidated balance sheets. </t>
  </si>
  <si>
    <t>Recent Accounting Pronouncements</t>
  </si>
  <si>
    <t xml:space="preserve">p. Recent Accounting Pronouncements Adopted within these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to be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was effective for interim and annual reporting periods beginning on or after December 15, 2015, with early adoption permitted. The adoption of this accounting standard did not have an impact on our previous conclusions with respect to the entities consolidated i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was effective for interim and annual reporting periods beginning on or after December 15, 2015, with an early adoption permitted. Retrospective application to prior periods is required. The adoption of this accounting standard resulted in the reclassification of $31,368 of deferred costs, net of $33,769 of accumulated amortization, as of December 31, 2015 to total indebtedness on our consolidated balance sheet. In September 2015, the FASB issued an accounting standard classified under FASB ASC Topic 805, “Business Combinations”. This accounting standard amends existing guidance related to measurement period adjustments by requiring the adjustments to be recognized prospectively with disclosure of the impact of the adjustments had they been applied previously. This standard was effective for interim and annual reporting periods beginning after December 15, 2015, with early adoption permitted. As this standard only applies to measurement period adjustments that occur after the effective date, this standard did not have a material impact on our consolidated financial statements. Not Yet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In March 2016, the FASB issued an accounting standard classified under FASB ASC Topic 606, “Revenue from Contracts with Customers”. This accounting standard clarifies the implementation guidance on principal versus agent considerations in Topic 606. This accounting standard clarifies the following: (i) an entity determines whether it is a principal or an agent for each specified good or service promised to the customer; (ii) an entity determines the nature of each specified good or service (for example, whether it is a good, a service, or a right to a good or service); (iii) when a principal obtains control of a good or right to service whether another party is involved in providing goods or services to a customer; and (iv) the indicators in the assessment of control may be more or less relevant to the control assessment and that one or more indicators may be more or less persuasive to the control assessment, depending on the facts and circumstances. In April 2016, the FASB issued an accounting standard classified under FASB ASC Topic 606, “Revenue from Contracts with Customers”. The amendments in this standard add further guidance on identifying performance obligations and clarifying the licensing implementation guidance. The amendments do not change the core principle of the guidance in Topic 606. In May 2016, the FASB issued an accounting standard classified under FASB ASC Topic 606, “Revenue from Contracts with Customers”. The amendments in this standard provide clarification on assessing the collectability criterion, presentation of sales taxes, measurement date for noncash consideration and completed contracts at transition. The amendments also provide a practical expedient for contract modifications. These standards amending FASB ASC Topic 606 are currently effective for annual reporting periods beginning after December 15, 2017. Management is currently evaluating the impact that these standards may have on our consolidated financial statements. In January 2016, the FASB issued an accounting standard classified under FASB ASC Topic 825, “Financial Instruments”. This accounting standard addresses certain aspects of recognition, measurement, presentation, and disclosure of financial instruments. Among other things, the amendment (i) eliminates certain disclosure requirements for financial instruments measured at amortized cost; (ii) requires the use of the exit price notion when measuring the fair value of financial instruments for disclosure purposes; (iii) requires separate presentation, in other comprehensive income, of the change in fair value of a liability, when the fair value option has been elected, resulting from a change in the instrument-specific credit risk; and (iv) requires separate presentation of financial instruments by measurement category and form. This standard is effective for annual periods beginning after December 15, 2017, including interim periods within those fiscal years. Early adoption is permitted for the separate presentation of changes in fair value due to changes in instrument-specific credit risk. Management is currently evaluating the impact that this standard may have on our consolidated financial statements. In February 2016, the FASB issued an accounting standard classified under FASB ASC Topic 842, “Leases”. This accounting standard amends lease accounting by requiring the recognition of lease assets and lease liabilities by lessees for those leases classified as operating leases on the balance sheet and disclosing key information about leasing arrangements.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 In March 2016, the FASB issued an accounting standard classified under FASB ASC Topic 815, “Derivatives and Hedging”. This accounting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2016, the FASB issued an accounting standard classified under FASB ASC Topic 815, “Derivatives and Hedging”. This accounting standard clarifies the requirements for assessing whether contingent call (put) options that can accelerate the payment of principal on debt instruments are clearly and closely related to their debt hosts. This accounting standard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2016, the FASB issued an accounting standard classified under FASB ASC Topic 718, “Compensation – Stock Compensation”. This accounting standard simplifies several aspects of the accounting for share-based payment award transactions, including: (i) income tax consequences; (ii) classification of awards as either equity or liabilities; and (iii) classification on the statement of cash flows. This standard is effective for annual periods beginning after December 15, 2016, and interim period within those annual periods. Early adoption is permitted for any entity in any interim or annual period. Management is currently evaluating the impact that this standard may have on our consolidated financial statements. In June 2016, the FASB issued an accounting standard classified under FASB ASC Topic 326, “Financial Instruments-Credit Losses”. The amendments in this standard provide an approach based on expected losses to estimate credit losses on certain types of financial instruments. The amendments also modify the impairment model for available for sale debt securities and provides for a simplified accounting model for purchased financial assets with credit deterioration since their origination. The amendments in this standard expand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This standard is effective for fiscal years beginning after December 15, 2019, including interim periods within those fiscal years. Early application of the guidance will be permitted for all entities for fiscal years beginning after December 15, 2018, including interim periods within those fiscal years. Management is currently evaluating the impact that this standard will have on our consolidated financial statements. </t>
  </si>
  <si>
    <t>INVESTMENTS IN LOANS (Tables)</t>
  </si>
  <si>
    <t>Investments in Loans</t>
  </si>
  <si>
    <t xml:space="preserve">The following table summarizes our investments in commercial mortgage loans, mezzanine loans, and preferred equity interests as of June 30, 2016:
Unpaid Principal Balance
Unamortized (Discounts) Premiums
Carrying Amount
Number of Loans
Weighted- Average Coupon (1)
Range of Maturity Dates (2)
Commercial Real Estate (CRE)
Commercial mortgage loans (3)
$
1,315,301
(952
)
$
1,314,349
109
5.7
%
Jul. 2016 to Jan. 2029
Mezzanine loans
142,582
(218
)
142,364
42
9.6
%
Sep. 2016 to Jan. 2029
Preferred equity interests
38,938
(1
)
38,937
15
7.5
%
Sep. 2016 to Aug. 2025
Total CRE
1,496,821
(1,171
)
1,495,650
166
6.1
%
Deferred fees, net
(307
)
(307
)
Total
$
1,496,514
(1,171
)
$
1,495,343
(1)
Weighted-average coupon is calculated on the unpaid principal balance, which does not necessarily correspond to the carrying amount.
(2)
Does not include the maturity dates of seven loans all of which had maturity dates prior to June 30, 2016 and six of which have been identified as impaired. Three of these loans are 90 days or more past due, two are current and two are in the process of being restructured.
(3)
Commercial mortgage loans includes five conduit loans with an unpaid principal balance and carrying amount of $41,455, a weighted-average coupon of 4.8% and maturity dates ranging from June 2025 through July 2026. These commercial mortgages are accounted for as loans held for sale. The following table summarizes our investments in commercial mortgages, mezzanine loans, other loans and preferred equity interests as of December 31, 2015:
Unpaid Principal Balance
Unamortized (Discounts) Premiums
Carrying Amount
Number of Loans
Weighted- Average Coupon (1)
Range of Maturity Dates (2)
Commercial Real Estate (CRE)
Commercial mortgage loans (3)
$
1,427,328
$
(1,049
)
$
1,426,279
124
5.2
%
Mar.
Mezzanine loans
169,556
(218
)
169,338
57
10.0
%
Jan. 2016 to May 2025
Preferred equity interests
30,237
(1
)
30,236
7
6.9
%
Feb. 2016 to Aug. 2025
Total CRE
1,627,121
(1,268
)
1,625,853
188
6.1
%
Deferred fees, net
(2,270
)
—
(2,270
)
Total
$
1,624,851
$
(1,268
)
$
1,623,583
(1)
Weighted-average coupon is calculated on the unpaid principal balance, which does not necessarily correspond to the carrying amount.
(2)
Does not include the maturity dates of three mezzanine loans that were 90 days or more past due which had contractual maturity dates prior to December 31, 2015
(3)
Commercial mortgage loans includes six conduit loans with an unpaid principal balance and carrying amount of $49,239, a weighted-average coupon of 4.8% and maturity dates ranging from December 2020 through January 2026. These commercial mortgages are accounted for as loans held for sale. </t>
  </si>
  <si>
    <t>Delinquency Statistics of Commercial Real Estate Loan</t>
  </si>
  <si>
    <t xml:space="preserve">The following table summarizes the delinquency statistics of our commercial real estate loans as of June 30, 2016 and December 31, 2015:
As of June 30, 2016
Delinquency Status
Current
30 to 59 days
60 to 89 days (1)
90 days or more
In foreclosure or bankruptcy proceedings (2)
Total
Non-Accrual (3)
Commercial mortgage loans
$
1,309,101
$
6,200
$
74,800
$
—
$
—
$
1,315,301
$
17,235
Mezzanine loans
65,620
—
—
1,162
1,000
142,582
$
10,553
Preferred equity interests
38,938
—
—
—
—
38,938
$
7,914
Total
$
1,413,659
$
6,200
$
74,800
$
1,162
$
1,000
$
1,496,821
$
35,702
(1)
Subsequent to June 30, 2016, this $74,800 loan became 90 days delinquent and was placed on non-accrual status.
(2)
This loan was on non-accrual due to uncertainty over whether we will fully collect principal and interest.
(3)
Includes six loans that were current, but are on non-accrual due to uncertainty over whether we will fully collect principal and interest.
As of December 31, 2015
Delinquency Status
Current
30 to 59 days
60 to 89 days
90 days or more
In foreclosure or bankruptcy proceedings (1)
Total
Non-Accrual (2)
Commercial mortgage loans
$
1,427,328
$
—
$
—
$
—
$
—
$
1,427,328
$
15,645
Mezzanine loans
167,145
—
—
1,163
1,248
169,556
12,346
Preferred equity interests
30,237
—
—
—
—
30,237
7,946
Total
$
1,624,710
$
—
$
—
$
1,163
$
1,248
$
1,627,121
$
35,937
(1)
These loans were on non-accrual due to uncertainty over whether we will fully collect principal and interest.
(2)
Includes six loans that were current in accordance with their terms, but are on non-accrual due to uncertainty over whether we will fully collect principal and interest. </t>
  </si>
  <si>
    <t>Investment in Loans by Credit Risk Category</t>
  </si>
  <si>
    <t>we have classified our investment in loans by credit risk category as follows:
As of June 30, 2016
Credit Status
Commercial Mortgage Loans
Mezzanine Loans
Preferred Equity
Total
Satisfactory
$
1,223,266
$
113,529
$
31,024
$
1,367,819
Watchlist / Impaired
92,035
29,053
7,914
129,002
Total
$
1,315,301
$
142,582
$
38,938
$
1,496,821
As of December 31, 2015
Credit Status
Commercial Mortgage Loans
Mezzanine Loans
Preferred Equity
Total
Satisfactory
$
1,336,883
$
135,710
$
22,291
$
1,494,884
Watchlist / Impaired
90,445
33,846
7,946
132,237
Total
$
1,427,328
$
169,556
$
30,237
$
1,627,121</t>
  </si>
  <si>
    <t>Roll-Forwards of Allowance for Loan Losses for Commercial Mortgage Loans, Mezzanine Loans and Preferred Equity Interests</t>
  </si>
  <si>
    <t>The following tables provide roll-forwards of our allowance for loan losses for our commercial mortgage loans, mezzanine loans and preferred equity interests for the three months ended June 30, 2016 and 2015:
For the Three Months Ended June 30, 2016
Commercial Mortgage Loans
Mezzanine Loans
Preferred Equity
Total
Beginning balance
$
3,328
$
12,040
$
2,797
$
18,165
Provision for loan losses
1,069
93
182
1,344
Charge-offs, net of recoveries
—
(1,272
)
—
(1,272
)
Ending balance
$
4,397
$
10,861
$
2,979
$
18,237
For the Three Months Ended June 30, 2015
Commercial Mortgage Loans
Mezzanine Loans
Preferred Equity
Total
Beginning balance
$
—
$
9,471
$
1,326
$
10,797
Provision for loan losses
—
2,000
—
2,000
Charge-offs, net of recoveries
—
(1
)
—
(1
)
Ending balance
$
—
$
11,470
$
1,326
$
12,796
The following tables provide roll-forwards of our allowance for loan losses for our commercial mortgages, mezzanine loans and preferred equity interests for the six months ended June 30, 2016 and 2015:
For the Six Months Ended June 30, 2016
Commercial Mortgage Loans
Mezzanine Loans
Preferred Equity
Total
Beginning balance
$
3,154
$
12,139
$
1,804
$
17,097
Provision for loan losses
1,243
251
1,175
2,669
Charge-offs, net of recoveries
—
(1,529
)
—
(1,529
)
Ending balance
$
4,397
$
10,861
$
2,979
$
18,237
For the Six Months Ended June 30, 2015
Commercial Mortgage Loans
Mezzanine Loans
Preferred Equity
Total
Beginning balance
$
—
$
7,892
$
1,326
$
9,218
Provision for loan losses
—
4,000
—
4,000
Charge-offs, net of recoveries
—
(422
)
—
(422
)
Ending balance
$
—
$
11,470
$
1,326
$
12,796</t>
  </si>
  <si>
    <t>Loans Considered to be Impaired</t>
  </si>
  <si>
    <t xml:space="preserve">Information related to those loans on our watchlist or considered to be impaired was as follows:
As of June 30, 2016
Watchlist/Impaired Loans
Commercial Mortgage Loans
Mezzanine Loans
Preferred Equity
Total
Watchlist/Impaired loans expecting full recovery
$
74,800
$
—
$
—
$
74,800
Watchlist/Impaired loans with reserves
17,235
29,053
7,914
54,202
Total Watchlist/Impaired Loans (1)
$
92,035
$
29,053
$
7,914
$
129,002
Allowance for loan losses
$
4,397
$
10,861
$
2,979
$
18,237
(1)
As of June 30, 2016, there was no unpaid principal relating to previously identified TDRs that are on accrual status.
As of December 31, 2015
Watchlist/Impaired Loans
Commercial Mortgage Loans
Mezzanine Loans
Preferred Equity
Total
Watchlist/Impaired loans expecting full recovery
$
74,800
$
3,000
$
—
$
77,800
Watchlist/Impaired loans with reserves
15,645
30,846
7,946
54,437
Total Watchlist/Impaired Loans (1)
$
90,445
$
33,846
$
7,946
$
132,237
Allowance for loan losses
$
3,154
$
12,139
$
1,804
$
17,097
(1)
As of December 31, 2015, there was no unpaid principal relating to previously identified TDRs that are on accrual status. </t>
  </si>
  <si>
    <t>INVESTMENTS IN REAL ESTATE (Tables)</t>
  </si>
  <si>
    <t>Summary of Investments in Real Estate</t>
  </si>
  <si>
    <t xml:space="preserve">The table below summarizes our investments in real estate:
Book Value
As of June 30, 2016
As of December 31, 2015
Multi-family real estate properties (1)
$
1,725,202
$
1,842,704
Office real estate properties
399,642
395,224
Industrial real estate properties
101,010
94,938
Retail real estate properties
134,219
134,331
Parcels of land
49,066
50,448
Subtotal
2,409,139
2,517,645
Less: Accumulated depreciation and amortization (1)
(209,096
)
(198,326
)
Investments in real estate
$
2,200,043
$
2,319,319
(1)
As of June 30, 2016, includes properties owned by Independence Realty Trust, Inc., or IRT, with a book value of $1,314,115 and accumulated depreciation of $45,059. As of December 31, 2015, includes properties owned by IRT, with a book value of $1,372,015 and accumulated depreciation of $39,638. </t>
  </si>
  <si>
    <t>Aggregate Estimated Fair Value of Assets and Liabilities Acquired</t>
  </si>
  <si>
    <t>The following table summarizes the aggregate estimated fair value of the assets and liabilities associated with the properties acquired during the six months ended June 30, 2016, on the date of acquisition, for the real estate accounted for under FASB ASC Topic 805.
Description
Fair Value of Assets Acquired During the Six Months Ended June 30, 2016
Assets acquired:
Investments in real estate
$
16,652
Cash and cash equivalents
66
Restricted cash
221
Accounts receivable and other assets
5
Intangible assets
2,610
Total assets acquired
19,554
Liabilities assumed:
Indebtedness, net
17,696
Accounts payable and accrued expenses
448
Other liabilities
1,068
Total liabilities assumed
19,212
Estimated fair value of net assets acquired
$
342</t>
  </si>
  <si>
    <t>Consideration Transferred to Acquire Real Estate Properties</t>
  </si>
  <si>
    <t>The following table summarizes the consideration transferred to acquire the real estate properties and the amounts of identified assets acquired and liabilities assumed at the respective acquisition date:
Description
Total Estimated Fair Value
Fair value of consideration transferred:
Investments in loans, accrued interest receivable and other assets (net of allowance for loan losses of $1,213)
$
332
Total
$
332</t>
  </si>
  <si>
    <t>Schedule of Revenue and Net Income (Loss) for the Properties Acquired</t>
  </si>
  <si>
    <t xml:space="preserve">The table below presents the revenue and net income (loss) for the properties acquired during the six months ended June 30, 2016 as reported in our consolidated financial statements.
For the Three Months Ended June 30, 2016
For the Six Months Ended June 30, 2016
Property
Total Revenue
Net income (loss) allocable to common shares
Total Revenue
Net income (loss) allocable to common shares
Indiana Portfolio
$
546
$
(318
)
$
546
$
(318
)
Total
$
546
$
(318
)
$
546
$
(318
) </t>
  </si>
  <si>
    <t>Consolidated Unaudited Pro Forma Information</t>
  </si>
  <si>
    <t>The tables below present the revenue, net income and earnings per share effect of the acquired properties on a pro forma basis as if the acquisitions occurred on January 1, 2015.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For the Three Months ended June 30,
For the Six Months ended June 30,
Description
2016
2015
2016
2015
Pro forma total revenue (unaudited)
$
85,356
$
80,330
$
173,700
$
156,174
Pro forma net income (loss) allocable to common shares (unaudited)
(7,546
)
18,930
(25,355
)
11,807
Earnings (loss) per share attributable to common shareholders
Basic-as pro forma (unaudited)
(0.08
)
0.23
(0.28
)
0.14
Diluted-as pro forma (unaudited)
(0.08
)
0.21
(0.28
)
0.14</t>
  </si>
  <si>
    <t>Summary of Disposition and Each Property's Contribution</t>
  </si>
  <si>
    <t>The below table summarizes the current year dispositions and also presents each property’s contribution to net income (loss) allocable to common shares, excluding the impact of the gain (loss) on sale:
Net income (loss) allocable to common shares
Property Name
Property Type
Date of Sale
Sale Price
Gain (loss) on sale
For the Three Months Ended June 30, 2016
For the Six Months Ended June 30, 2016
Cumberland Glen
IRT Multifamily
02/18/2016
$
18,000
$
2,454
$
—
$
99
Mineral/Lincoln
Office
03/25/2016
7,949
(374
)
—
(1
)
Ventura
Multifamily
03/30/2016
8,750
119
—
36
Saxony
Land
04/06/2016
1,500
(14
)
—
(4
)
Belle Creek
IRT Multifamily
04/07/2016
23,000
14,401
31
377
Tresa
IRT Multifamily
05/05/2016
47,000
15,414
217
686
Desert Wind (1)
Multifamily
05/18/2016
8,750
(2,032
)
45
50
Las Vistas (1)
Multifamily
05/18/2016
10,500
(60
)
76
113
Penny Lane (1)
Multifamily
05/18/2016
10,000
3,248
52
90
Sandal Ridge (1)
Multifamily
05/18/2016
12,250
3,482
75
133
Silversmith
Multifamily
06/03/2016
6,200
1,227
50
98
Total
$
153,899
$
37,865
$
546
$
1,677</t>
  </si>
  <si>
    <t>INDEBTEDNESS (Tables)</t>
  </si>
  <si>
    <t>Summary of Total Recourse and Non-Recourse Indebtedness</t>
  </si>
  <si>
    <t>The following table summarizes our total recourse and non-recourse indebtedness as of June 30, 2016:
Description
Unpaid Principal Balance
Unamortized Discount and Debt Issuance Costs
Carrying Amount
Weighted- Average Interest Rate
Contractual Maturity
Recourse indebtedness:
7.0% convertible senior notes (1)
$
871
$
(28
)
$
843
7.0
%
Apr. 2031
4.0% convertible senior notes (2)
126,098
(6,624
)
119,474
4.0
%
Oct. 2033
7.625% senior notes
57,287
(1,837
)
55,450
7.6
%
Apr. 2024
7.125% senior notes
70,731
(1,832
)
68,899
7.1
%
Aug. 2019
Senior secured notes
66,000
(5,355
)
60,645
7.0
%
Apr. 2017 to Apr. 2019
Junior subordinated notes, at fair value (3)
18,671
(7,882
)
10,789
4.6
%
Mar. 2035
Junior subordinated notes, at amortized cost
25,100
(210
)
24,890
3.1
%
Apr. 2037
CMBS facilities
138,977
(359
)
138,618
2.6
%
Jul.
Total recourse indebtedness
503,735
(24,127
)
479,608
4.8
%
Non-recourse indebtedness:
Secured credit facilities (4)
247,335
(3,731
)
243,604
2.9
%
September 2018
Term Loans (5)
40,000
(441
)
39,559
4.5
%
September 2018
CDO notes payable, at amortized cost (6)(7)
776,102
(10,803
)
765,299
1.3
%
2045 to 2046
CMBS securitizations (8)
592,768
(5,791
)
586,977
2.9
%
Jan 2031 to Dec. 2031
Loans payable on real estate (9)
870,716
(5,025
)
865,691
4.3
%
June 2016 to June 2026
Total non-recourse indebtedness
2,526,921
(25,791
)
2,501,130
2.9
%
Other indebtedness (10)
24,796
(275
)
24,521
—
—
Total indebtedness
$
3,055,452
$
(50,193
)
$
3,005,259
3.2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Floating rate at 245 basis points over 1-month LIBOR.
(5)
Floating rate at 400 basis points over 1-month LIBOR.
(6)
Excludes CDO notes payable purchased by us which are eliminated in consolidation
(7)
Collateralized by $1,219,408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
(8)
Collateralized by $772,557 principal amount of commercial mortgage loans and participation interests. These obligations were issued by separate legal entities and consequently the assets of the special purpose entities that collateralize these obligations are not available to our creditors.
(9)
Includes $601,047 of unpaid principal balance and $597,125 of carrying amount, respectively, of third party mortgage indebtedness that encumbers properties owned by IRT. The weighted-average interest rate is 3.8% and has a range of maturity dates from January 2021 to June 2026.
(10)
Represents a 40% interest issued to an unaffiliated third party in a venture to which we contributed the junior notes and equity of a floating rate securitization. We retained a 60% interest in this venture, and, as a result of our controlling financial interest, we consolidated the venture. We received $24,796 of proceeds as a result of issuing this 40% interest and incurred $275 of costs with third parties. This 40% interest has no stated maturity date and does not provide for its mandatory redemption or any required return or interest payment. The venture interests allocate the distributions on such junior notes and equity when made between the parties to the venture. The following table summarizes our total recourse and non-recourse indebtedness as of December 31, 2015:
Description
Unpaid Principal Balance
Unamortized Discount and Debt Issuance Costs
Carrying Amount
Weighted- Average Interest Rate
Contractual Maturity
Recourse indebtedness:
7.0% convertible senior notes (1)
$
30,048
$
(1,180
)
$
28,868
7.0
%
Apr. 2031
4.0% convertible senior notes (2)
141,750
(8,711
)
133,039
4.0
%
Oct. 2033
7.625% senior notes
60,000
(2,048
)
57,952
7.6
%
Apr. 2024
7.125% senior notes
71,905
(2,156
)
69,749
7.1
%
Aug. 2019
Senior secured notes
70,000
(6,955
)
63,045
7.0
%
Apr. 2017 to Apr. 2019
Junior subordinated notes, at fair value (3)
18,671
(8,167
)
10,504
4.3
%
Mar. 2035
Junior subordinated notes, at amortized cost
25,100
(216
)
24,884
2.7
%
Apr. 2037
CMBS facilities
97,067
(344
)
96,723
2.4
%
Jul. 2016 to Jan. 2018
Total recourse indebtedness
514,541
(29,777
)
484,764
5.1
%
Non-recourse indebtedness:
Secured credit facilities (4)
271,500
(4,345
)
267,155
2.9
%
Sep. 2018
Term Loans (5)
120,000
(1,582
)
118,418
5.4
%
Sept. 2016
CDO notes payable, at amortized cost (6)(7)
950,981
(13,412
)
937,569
0.9
%
Jun. 2045 to Nov. 2046
CMBS securitizations (8)
717,255
(8,745
)
708,510
2.4
%
May 2031 to Dec. 2031
Loans payable on real estate (9)
815,746
(4,080
)
811,666
4.5
%
Apr. 2016 to Apr. 2026
Total non-recourse indebtedness
2,875,482
(32,164
)
2,843,318
2.7
%
Total indebtedness
$
3,390,023
$
(61,941
)
$
3,328,082
3.0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4)
Floating rate at 245 basis points over 1-month LIBOR.
(5)
Floating rate at 500 basis points over 1-month LIBOR.
(6)
Excludes CDO notes payable purchased by us which are eliminated in consolidation.
(7)
Collateralized by $1,388,194 principal amount of commercial mortgage loans, mezzanine loans, other loans and preferred equity interests, $815,745 of which eliminates in consolidation. These obligations were issued by separate legal entities and consequently the assets of the special purpose entities that collateralize these obligations are not available to our creditors.
(8)
Collateralized by $885,055 principal amount of commercial mortgage loans and participation interests. These obligations were issued by separate legal entities and consequently the assets of the special purpose entities that collateralize these obligations are not available to our creditors.
(9)
Includes $545,956 of unpaid principal balance and $543,080 of carrying amount of third party mortgage indebtedness that encumbers properties owned by IRT. The weighted-average interest rate is 3.8% and has a range of maturity dates from April 2016 to May 2025.</t>
  </si>
  <si>
    <t>Aggregate Contractual Maturities of Indebtedness by Year</t>
  </si>
  <si>
    <t xml:space="preserve">The following table displays the aggregate contractual maturities of our indebtedness on or before December 31 by year:
Recourse indebtedness
Non-recourse indebtedness
2016
$
89,798
$
92,202
2017
33,000
37,400
2018
65,679
331,538
2019
87,231
6,236
2020
-
38,855
Thereafter (1)
228,027
2,020,690
Total
$
503,735
$
2,526,921
(1)
Includes $871 of our 7.0% convertible senior notes which are redeemable at par at the option of the holders in April 2021, and April 2026. Includes $126,098 of our 4.0% convertible senior notes which are redeemable at par at the option of the holders in October 2018, October 2023, and October 2028. </t>
  </si>
  <si>
    <t>DERIVATIVE FINANCIAL INSTRUMENTS (Tables)</t>
  </si>
  <si>
    <t>Aggregate Notional Amount and Estimated Net Fair Value of Derivative Instruments</t>
  </si>
  <si>
    <t xml:space="preserve">The following table summarizes the aggregate notional amount and estimated net fair value of our derivative instruments as of June 30, 2016 and December 31, 2015:
As of June 30, 2016
As of December 31, 2015
Notional
Fair Value of Assets
Fair Value of Liabilities
Notional
Fair Value of Assets
Fair Value of Liabilities
Cash flow hedges:
Interest rate swaps
$
247,900
$
—
$
(1,950
)
$
243,816
$
—
$
(4,672
)
Interest rate cap
—
—
—
200,000
24
—
Other interest rate swaps &amp; caps
260,235
53
(2,022
)
37,325
182
(55
)
Net fair value
$
508,135
$
53
$
(3,972
)
$
481,141
$
206
$
(4,727
) </t>
  </si>
  <si>
    <t>FAIR VALUE OF FINANCIAL INSTRUMENTS (Tables)</t>
  </si>
  <si>
    <t>Carrying Amount and Fair Value of Financial Instruments</t>
  </si>
  <si>
    <t>The following table summarizes the carrying amount and the fair value of our financial instruments as of June 30, 2016:
Financial Instrument
Carrying Amount
Estimated Fair Value
Assets
Total investment in mortgages and loans, net
$
1,477,106
$
1,437,291
Cash and cash equivalents
66,885
66,885
Restricted cash
159,429
159,429
Derivative assets
53
53
Liabilities
Recourse indebtedness:
7.0% convertible senior notes
843
935
4.0% convertible senior notes
119,474
116,452
7.625% senior notes
55,450
50,435
7.125% senior notes
68,899
69,486
Senior secured notes
60,645
66,851
Junior subordinated notes, at fair value
10,789
10,789
Junior subordinated notes, at amortized cost
24,890
11,318
CMBS facilities
138,618
138,977
Non-recourse indebtedness:
Secured credit facilities
243,604
247,335
Term loans
39,559
40,000
CDO notes payable, at amortized cost
765,299
633,692
CMBS securitizations
586,977
585,918
Loans payable on real estate
865,691
910,275
Other indebtedness
24,521
24,796
Derivative liabilities
3,972
3,972
Warrants and investor SARs
29,300
29,300
The following table summarizes the carrying amount and the fair value of our financial instruments as of December 31, 2015:
Financial Instrument
Carrying Amount
Estimated Fair Value
Assets
Total investment in mortgages and loans, net
$
1,606,486
$
1,537,086
Cash and cash equivalents
125,886
125,886
Restricted cash
213,012
213,012
Derivative assets
206
206
Liabilities
Recourse indebtedness:
7.0% convertible senior notes
28,868
27,795
4.0% convertible senior notes
133,039
104,184
7.625% senior notes
57,952
46,560
7.125% senior notes
69,749
62,471
Senior secured notes
63,045
66,725
Junior subordinated notes, at fair value
10,504
10,504
Junior subordinated notes, at amortized cost
24,884
11,221
CMBS facilities
96,723
97,067
Non-recourse indebtedness:
Secured credit facilities
267,155
271,500
Term loans
118,418
120,000
CDO notes payable, at amortized cost
937,569
801,289
CMBS securitizations
708,510
709,001
Loans payable on real estate
811,666
834,816
Derivative liabilities
4,727
4,727
Warrants and investor SARs
26,200
26,200</t>
  </si>
  <si>
    <t>Information of Assets and Liabilities Measured at Fair Value on Recurring Basis</t>
  </si>
  <si>
    <t>The following tables summarize information about our assets and liabilities measured at fair value on a recurring basis as of June 30, 2016, and indicate the fair value hierarchy of the valuation techniques utilized to determine such fair value:
Assets:
Quoted Prices in Active Markets for Identical Assets (Level 1) (a)
Significant Other Observable Inputs (Level 2) (a)
Significant Unobservable Inputs (Level 3) (a)
Balance as of June 30, 2016
Derivative assets
$
—
$
53
$
—
$
53
Total assets
$
—
$
53
$
—
$
53
Liabilities:
Quoted Prices in Active Markets for Identical Assets (Level 1) (a)
Significant Other Observable Inputs (Level 2) (a)
Significant Unobservable Inputs (Level 3) (a)
Balance as of June 30, 2016
Junior subordinated notes, at fair value
$
—
$
—
$
10,789
$
10,789
Derivative liabilities
—
3,972
—
3,972
Warrants and investor SARs
—
—
29,300
29,300
Total liabilities
$
—
$
3,972
$
40,089
$
44,061
(a)
During the six months ended June 30, 2016, there were no transfers between Level 1 and Level 2, and there were no transfers into and/or out of Level 3. The following tables summarize information about our assets and liabilities measured at fair value on a recurring basis as of December 31, 2015, and indicate the fair value hierarchy of the valuation techniques utilized to determine such fair value:
Assets:
Quoted Prices in Active Markets for Identical Assets (Level 1) (a)
Significant Other Observable Inputs (Level 2) (a)
Significant Unobservable Inputs (Level 3) (a)
Balance as of December 31, 2015
Derivative assets
$
—
$
206
$
—
$
206
Total assets
$
—
$
206
$
—
$
206
Liabilities:
Quoted Prices in Active Markets for Identical Assets (Level 1) (a)
Significant Other Observable Inputs (Level 2) (a)
Significant Unobservable Inputs (Level 3) (a)
Balance as of December 31, 2015
Junior subordinated notes, at fair value
$
—
$
—
$
10,504
$
10,504
Derivative liabilities
—
4,727
—
4,727
Warrants and investor SARs
—
—
26,200
26,200
Total liabilities
$
—
$
4,727
$
36,704
$
41,431
(a)
During the year ended December 31, 2015, there were no transfers between Level 1 and Level 2, and there were no transfers into and/or out of Level 3.</t>
  </si>
  <si>
    <t>Rollforward of Level 3 Liabilities</t>
  </si>
  <si>
    <t>Liabilities
Warrants and investor SARS
Junior Subordinated Notes, at Fair Value
Total Level 3 Liabilities
Balance, as of December 31, 2015
$
26,200
$
10,504
$
36,704
Change in fair value of financial instruments
3,100
285
3,385
Purchases
—
—
—
Principal Repayments
—
—
—
Balance, as of June 30, 2016
$
29,300
$
10,789
$
40,089</t>
  </si>
  <si>
    <t>Fair Value Hierarchy for Financial Instruments Not Fair Valued but For Which Fair Value Is Required To Be Disclosed</t>
  </si>
  <si>
    <t xml:space="preserve">The following tables summarize the valuation technique and the level of the fair value hierarchy for financial instruments that are not fair valued in the accompanying consolidated balance sheets but for which fair value is required to be disclosed. The fair value of cash and cash equivalents, restricted cash, secured credit facilities, CMBS facilities, commercial mortgage facilities and other indebtedness approximates cost due to the nature of these instruments and are not included in the tables below.
Carrying Amount as of June 30, 2016
Estimated Fair Value as of June 30, 2016
Valuation Technique
Level in Fair Value Hierarchy
Total investment in mortgages and loans, net
$
1,477,106
$
1,437,291
Discounted
Three
7.0% convertible senior notes
843
935
Trading price
One
4.0% convertible senior notes
119,474
116,452
Trading price
One
7.625% senior notes
55,450
50,435
Trading price
One
7.125% senior notes
68,899
69,486
Trading price
One
Senior secured notes
60,645
66,851
Discounted cash flows
Three
Junior subordinated notes, at amortized cost
24,890
11,318
Discounted cash flows
Three
CDO notes payable, at amortized cost
765,299
633,692
Discounted cash flows
Three
CMBS securitizations
586,977
585,918
Discounted cash flows
Three
Loans payable on real estate
865,691
910,275
Discounted cash flows
Three
Carrying Amount as of December 31, 2015
Estimated Fair Value as of December 31, 2015
Valuation Technique
Level in Fair Value Hierarchy
Total investment in mortgages and loans, net
$
1,606,486
$
1,537,086
Discounted
Three
7.0% convertible senior notes
28,868
27,795
Trading price
One
4.0% convertible senior notes
133,039
104,184
Trading price
One
7.625% senior notes
57,952
46,560
Trading price
One
7.125% senior notes
69,749
62,471
Trading price
One
Senior secured notes
63,045
66,725
Discounted cash flows
Three
Junior subordinated notes, at amortized cost
24,884
11,221
Discounted cash flows
Three
CDO notes payable, at amortized cost
937,569
801,289
Discounted cash flows
Three
CMBS securitization
708,510
709,001
Discounted cash flows
Three
Loans payable on real estate
811,666
834,816
Discounted cash flows
Three </t>
  </si>
  <si>
    <t>Summary of Realized and Unrealized Gains and Losses on Assets and Liabilities</t>
  </si>
  <si>
    <t>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Three Months Ended June 30,
For the Six Months Ended June 30,
Description
2016
2015
2016
2015
Change in fair value of trading securities and security-related receivables
$
—
$
—
$
—
$
(173
)
Change in fair value of junior subordinated notes
(1,004
)
316
(285
)
236
Change in fair value of derivatives
(388
)
1,627
(2,295
)
(420
)
Change in fair value of warrants and investors SARs
(200
)
6,413
(3,100
)
13,203
Change in fair value of financial instruments
$
(1,592
)
$
8,356
$
(5,680
)
$
12,846</t>
  </si>
  <si>
    <t>VARIABLE INTEREST ENTITIES (Tables)</t>
  </si>
  <si>
    <t>Assets and Liabilities of Consolidated Variable Interest Entities</t>
  </si>
  <si>
    <t>The following table presents the assets and liabilities of our consolidated VIEs as of each respective date.
As of June 30, 2016
RAIT Securitizations
IRT
RAIT VIE Properties
RAIT Venture VIE
Total
Assets
Investments in mortgages and loans, at amortized cost:
Commercial mortgages, mezzanine loans, other loans and preferred equity interests
$
1,618,072
$
—
$
—
$
345,801
$
1,963,873
Allowance for losses
—
—
—
—
0
Total investments in mortgages and loans
1,618,072
—
—
345,801
1,963,873
Investments in real estate
Investments in real estate
—
1,314,115
276,396
—
1,590,511
Accumulated depreciation
—
(45,059
)
(31,194
)
—
(76,253
)
Total investments in real estate
—
1,269,056
245,202
—
1,514,258
Cash and cash equivalents
—
28,051
2,218
2
30,271
Restricted cash
11,891
6,779
4,582
5
23,257
Accrued interest receivable
71,481
—
—
1,443
72,924
Other assets
498
3,985
13,594
—
18,077
Intangible assets
Intangible assets
—
15,287
6,801
—
22,088
Accumulated amortization
—
(15,287
)
(3,351
)
—
(18,638
)
Total intangible assets
—
—
3,450
—
3,450
Total assets
$
1,701,942
$
1,307,871
$
269,046
$
347,251
$
3,626,110
Liabilities and Equity
Indebtedness, net
$
1,387,751
$
880,287
$
273,140
$
307,287
$
2,848,465
Accrued interest payable
1,367
701
17,953
662
20,683
Accounts payable and accrued expenses
2
17,807
6,031
—
23,840
Derivative liabilities
787
1,163
—
—
1,950
Deferred taxes, borrowers’ escrows and other liabilities
—
5,964
3,150
—
9,114
Total liabilities
1,389,907
905,922
300,274
307,949
2,904,052
Equity:
Shareholders’ equity:
Accumulated other comprehensive income (loss)
(789
)
(1,195
)
—
—
(1,984
)
RAIT investment
151,340
58,194
38,972
38,616
287,122
Retained earnings (deficit)
161,484
(2,600
)
(68,464
)
686
91,106
Total shareholders’ equity
312,035
54,399
(29,492
)
39,302
376,244
Noncontrolling Interests
—
347,550
(1,736
)
—
345,814
Total liabilities and equity
$
1,701,942
$
1,307,871
$
269,046
$
347,251
$
3,626,110
As of December 31, 2015
RAIT Securitizations
IRT
RAIT VIE Properties
Total
Assets
Investments in mortgages and loans, at amortized cost:
Commercial mortgages, mezzanine loans, other loans and preferred equity interests
$
2,242,416
$
—
$
—
$
2,242,416
Allowance for losses
—
—
—
—
Total investments in mortgages and loans
2,242,416
—
—
2,242,416
Investments in real estate
Investments in real estate
—
1,372,015
278,774
1,650,789
Accumulated depreciation
—
(39,638
)
(26,398
)
(66,036
)
Total investments in real estate
—
1,332,377
252,376
1,584,753
Cash and cash equivalents
—
38,301
1,589
39,890
Restricted cash
14,944
5,413
2,859
23,216
Accrued interest receivable
77,130
—
—
77,130
Other assets
479
3,362
13,740
17,581
Intangible assets
Intangible assets
—
15,287
5,245
20,532
Accumulated amortization
—
(11,551
)
(1,446
)
(12,997
)
Total intangible assets
—
3,736
3,799
7,535
Total assets
$
2,334,969
$
1,383,189
$
274,363
$
3,992,521
Liabilities and Equity
Indebtedness, net
$
2,090,091
$
966,611
$
273,766
$
3,330,468
Accrued interest payable
2,207
1,239
13,997
17,443
Accounts payable and accrued expenses
8
19,304
6,000
25,312
Derivative liabilities
4,672
—
—
4,672
Deferred taxes, borrowers’ escrows and other liabilities
176
6,004
3,842
10,022
Total liabilities
2,097,154
993,158
297,605
3,387,917
Equity:
Shareholders’ equity:
Accumulated other comprehensive income (loss)
(4,691
)
(8
)
—
(4,699
)
RAIT investment
86,822
68,273
35,792
190,887
Retained earnings (deficit)
155,684
(14,499
)
(59,454
)
81,731
Total shareholders’ equity
237,815
53,766
(23,662
)
267,919
Noncontrolling Interests
—
336,265
420
336,685
Total liabilities and equity
$
2,334,969
$
1,383,189
$
274,363
$
3,992,521</t>
  </si>
  <si>
    <t>SERIES D PREFERRED SHARES (Tables)</t>
  </si>
  <si>
    <t>Text Block [Abstract]</t>
  </si>
  <si>
    <t>Sales Activity of Series D Preferred Shares</t>
  </si>
  <si>
    <t>The following table summarizes the sales activity of the Series D Preferred Shares from the effective date of the agreement through June 30, 2016:
Aggregate purchase price
$
100,000
Initial value of warrants and investor SARs issued to-date
(21,805
)
Costs incurred
(6,834
)
Total discount
(28,639
)
Discount amortization to-date
17,500
Carrying amount of Series D Preferred Shares
$
88,861</t>
  </si>
  <si>
    <t>SHAREHOLDERS' EQUITY (Tables)</t>
  </si>
  <si>
    <t>Dividends Declared and Paid on Preferred Shares</t>
  </si>
  <si>
    <t>The following table summarizes the dividends we declared and paid on the preferred shares for the six months ended June 30, 2016
March 31, 2016
June 30, 2016
Series A Preferred Shares
Date declared
2/16/2016
5/19/2016
Record date
3/1/2016
6/1/2016
Date paid
3/31/2016
6/30/2016
Total dividend amount
$
2,570
$
2,570
Series B Preferred Shares
Date declared
2/16/2016
5/19/2016
Record date
3/1/2016
6/1/2016
Date paid
3/31/2016
6/30/2016
Total dividend amount
$
1,225
$
1,225
Series C Preferred Shares
Date declared
2/16/2016
5/19/2016
Record date
3/1/2016
6/1/2016
Date paid
3/31/2016
6/30/2016
Total dividend amount
$
910
$
910
Series D Preferred Shares
Date declared
2/16/2016
5/19/2016
Record date
3/1/2016
6/1/2016
Date paid
3/31/2016
6/30/2016
Total dividend amount
$
2,125
$
2,125</t>
  </si>
  <si>
    <t>EARNINGS (LOSS) PER SHARE (Tables)</t>
  </si>
  <si>
    <t>Basic and Diluted Earnings (Loss) per Share</t>
  </si>
  <si>
    <t>The following table presents a reconciliation of basic and diluted earnings (loss) per share for the three and six months ended June 30, 2016 and 2015:
For the Three Months Ended June 30,
For the Six Months Ended June 30,
2016
2015
2016
2015
Net income (loss)
$
26,405
$
26,441
$
15,902
$
26,707
(Income) loss allocated to preferred shares
(8,615
)
(8,221
)
(17,135
)
(16,080
)
(Income) loss allocated to noncontrolling interests
(25,370
)
736
(24,191
)
1,232
Net income (loss) allocable to common shares
(7,580
)
18,956
(25,424
)
11,859
Plus: Impact of assumed conversions
—
617
—
—
Net income (loss) allocable to common shares plus assumed conversions
$
(7,580
)
$
19,573
$
(25,424
)
$
11,859
Weighted-average shares outstanding—Basic
91,190,583
82,150,475
91,104,314
82,115,941
Dilutive securities
—
7,117,987
—
2,018,099
Weighted-average shares outstanding—Diluted
91,190,583
89,268,462
91,104,314
84,134,040
Earnings (loss) per share—Basic:
Earnings (loss) per share—Basic
$
(0.08
)
$
0.23
$
(0.28
)
$
0.14
Earnings (loss) per share—Diluted:
Earnings (loss) per share—Diluted
$
(0.08
)
$
0.22
$
(0.28
)
$
0.14</t>
  </si>
  <si>
    <t>SUPPLEMENTAL DISCLOSURE TO STATEMENT OF CASH FLOWS (Tables)</t>
  </si>
  <si>
    <t>Schedule of Supplemental Disclosures to Statements of Cash Flows</t>
  </si>
  <si>
    <t>The following are supplemental disclosures to the statements of cash flows for the six months ended June 30, 2016 and 2015:
For the Six Months Ended June 30,
2016
2015
Cash paid for interest
$
50,639
$
33,918
Cash paid (refunds received) for taxes
199
54
Non-cash increase (decrease) in investments in real estate, intangible assets and other liabilities from conversion of loans
(1,499
)
—</t>
  </si>
  <si>
    <t>SEGMENT REPORTING (Tables)</t>
  </si>
  <si>
    <t>Schedule of Segment Reporting</t>
  </si>
  <si>
    <t>Real Estate Lending Owning and Management
IRT
Eliminations (a)
Consolidated
Three Months Ended June 30, 2016:
Net interest margin
$
14,490
$
—
$
(96
)
$
14,394
Property income
29,571
38,327
—
67,898
Fee and other income
9,834
—
(7,059
)
2,775
Provision for losses
1,344
—
—
1,344
Depreciation and amortization expense
15,171
7,635
—
22,806
Operating income
(7,686
)
2,027
—
(5,659
)
Change in fair value of financial instruments
(1,592
)
—
—
(1,592
)
Income tax benefit (provision)
1,756
—
—
1,756
Net income (loss)
64
30,790
(4,449
)
26,405
Three Months Ended June 30, 2015:
Net interest margin
$
16,766
$
—
$
(241
)
$
16,525
Property income
32,816
22,718
—
55,534
Fee and other income
12,049
—
(4,420
)
7,629
Provision for losses
2,000
—
—
2,000
Depreciation and amortization expense
11,287
5,720
—
17,007
Operating income
1,406
353
1
1,760
Change in fair value of financial instruments
8,356
—
—
8,356
Income tax benefit (provision)
(715
)
—
—
(715
)
Net income (loss)
27,396
353
(1,308
)
26,441
(a)
The transactions that occur between the reportable segments include advisory and property management services, as well as providing commercial mortgages on our owned real estate.
Real Estate Lending Owning and Management
IRT
Eliminations (a)
Consolidated
Six Months Ended June 30, 2016:
Net interest margin
$
31,237
$
-
$
(361
)
$
30,876
Property income
59,627
76,993
—
136,620
Fee and other income
19,559
—
(13,932
)
5,627
Provision for losses
2,669
—
—
2,669
Depreciation and amortization expense
27,920
19,162
—
47,082
Operating income
(11,336
)
(563
)
—
(11,899
)
Change in fair value of financial instruments
(5,680
)
—
—
(5,680
)
Income tax benefit (provision)
2,749
—
—
2,749
Net income (loss)
(10,405
)
30,744
(4,437
)
15,902
Six Months Ended June 30, 2015:
Net interest margin
$
33,338
$
-
$
(479
)
$
32,859
Property income
64,433
44,375
—
108,808
Fee and other income
21,839
—
(8,616
)
13,223
Provision for losses
4,000
—
—
4,000
Depreciation and amortization expense
24,273
11,758
—
36,031
Operating income
(1,598
)
111
—
(1,487
)
Change in fair value of financial instruments
12,846
—
—
12,846
Income tax benefit (provision)
(1,297
)
—
—
(1,297
)
Net income (loss)
29,213
112
(2,618
)
26,707
(a)
The transactions that occur between the reportable segments include advisory and property management services, as well as providing commercial mortgages on our owned real estate.</t>
  </si>
  <si>
    <t>Summary of Significant Accounting Policies - Additional Information (Detail)</t>
  </si>
  <si>
    <t>12 Months Ended</t>
  </si>
  <si>
    <t>Jun. 30, 2016USD ($)</t>
  </si>
  <si>
    <t>Mar. 31, 2016USD ($)</t>
  </si>
  <si>
    <t>Jun. 30, 2015USD ($)</t>
  </si>
  <si>
    <t>Mar. 31, 2015USD ($)</t>
  </si>
  <si>
    <t>Jun. 30, 2016USD ($)Customer</t>
  </si>
  <si>
    <t>Dec. 31, 2015USD ($)</t>
  </si>
  <si>
    <t>Significant Accounting Policies [Line Items]</t>
  </si>
  <si>
    <t>Reclassification from property income to fee and other income and to real estate operating expense</t>
  </si>
  <si>
    <t>Federal deposit insurance corporation, insurance limit per institution</t>
  </si>
  <si>
    <t>Earned asset management fees</t>
  </si>
  <si>
    <t>Investment in securities</t>
  </si>
  <si>
    <t>Investments in securities sold during the period</t>
  </si>
  <si>
    <t>Intangible assets, amortization expenses</t>
  </si>
  <si>
    <t>Expected amortization expense of intangible assets, remainder of 2016</t>
  </si>
  <si>
    <t>Expected amortization expense of intangible assets in 2017</t>
  </si>
  <si>
    <t>Expected amortization expense of intangible assets in 2018</t>
  </si>
  <si>
    <t>Expected amortization expense of intangible assets in 2019</t>
  </si>
  <si>
    <t>Expected amortization expense of intangible assets in 2020</t>
  </si>
  <si>
    <t>Expected amortization expense of intangible assets thereafter</t>
  </si>
  <si>
    <t>Deferred Costs, Net</t>
  </si>
  <si>
    <t>Deferred financing costs, accumulated amortization</t>
  </si>
  <si>
    <t>Customer relationships</t>
  </si>
  <si>
    <t>Intangible assets, gross carrying amount</t>
  </si>
  <si>
    <t>Intangible assets, gross carrying amount, decreased</t>
  </si>
  <si>
    <t>Intangible assets, accelerated amortization</t>
  </si>
  <si>
    <t>Number of cancelled customer relationships | Customer</t>
  </si>
  <si>
    <t>In-place leases</t>
  </si>
  <si>
    <t>Trade name</t>
  </si>
  <si>
    <t>IRT</t>
  </si>
  <si>
    <t>Incentive fees</t>
  </si>
  <si>
    <t>Property management and leasing fees</t>
  </si>
  <si>
    <t>Loans and Finance Receivables</t>
  </si>
  <si>
    <t>Impairment of loans</t>
  </si>
  <si>
    <t>Building and Building Improvements | Minimum</t>
  </si>
  <si>
    <t>Property, useful lives</t>
  </si>
  <si>
    <t>30 years</t>
  </si>
  <si>
    <t>Building and Building Improvements | Maximum</t>
  </si>
  <si>
    <t>40 years</t>
  </si>
  <si>
    <t>Furniture, fixtures, and equipment | Minimum</t>
  </si>
  <si>
    <t>5 years</t>
  </si>
  <si>
    <t>Furniture, fixtures, and equipment | Maximum</t>
  </si>
  <si>
    <t>10 years</t>
  </si>
  <si>
    <t>Tenant escrows and borrowers' funds</t>
  </si>
  <si>
    <t>Securitizations</t>
  </si>
  <si>
    <t>Subsidiaries</t>
  </si>
  <si>
    <t>Write off of retail property investment</t>
  </si>
  <si>
    <t>Increase (decrease) in cash flows activities</t>
  </si>
  <si>
    <t>Impact on Investment Interest Expense by Increasing Investment Interest Expense and Decreasing Interest Expense</t>
  </si>
  <si>
    <t>Cash Flows from Operating Activities</t>
  </si>
  <si>
    <t>Cash Flows from Investing Activities</t>
  </si>
  <si>
    <t>Scenario, Adjustment</t>
  </si>
  <si>
    <t>Investments in Loans (Detail) $ in Thousands</t>
  </si>
  <si>
    <t>Jun. 30, 2016USD ($)Loan</t>
  </si>
  <si>
    <t>Dec. 31, 2015USD ($)Loan</t>
  </si>
  <si>
    <t>Mortgage Loans On Real Estate [Line Items]</t>
  </si>
  <si>
    <t>Number of Loans | Loan</t>
  </si>
  <si>
    <t>Commercial Portfolio Segment</t>
  </si>
  <si>
    <t>Unpaid Principal Balance</t>
  </si>
  <si>
    <t>Total investment in loans, Unamortized (Discounts) Premiums</t>
  </si>
  <si>
    <t>Carrying Amount</t>
  </si>
  <si>
    <t>Weighted-Average Coupon</t>
  </si>
  <si>
    <t>6.10%</t>
  </si>
  <si>
    <t>[2]</t>
  </si>
  <si>
    <t>Deferred fees</t>
  </si>
  <si>
    <t>Total investments in loans, Unpaid Principal Balance</t>
  </si>
  <si>
    <t>Commercial mortgages, mezzanine loans and other loans, Carrying Amount</t>
  </si>
  <si>
    <t>Commercial mortgage loans | Commercial Portfolio Segment</t>
  </si>
  <si>
    <t>[3]</t>
  </si>
  <si>
    <t>[4]</t>
  </si>
  <si>
    <t>5.70%</t>
  </si>
  <si>
    <t>[1],[3]</t>
  </si>
  <si>
    <t>5.20%</t>
  </si>
  <si>
    <t>[2],[4]</t>
  </si>
  <si>
    <t>Range of Maturity Dates, Minimum</t>
  </si>
  <si>
    <t>Jul. 1,
		2016</t>
  </si>
  <si>
    <t>[3],[5]</t>
  </si>
  <si>
    <t>Mar. 1,
		2016</t>
  </si>
  <si>
    <t>[4],[6]</t>
  </si>
  <si>
    <t>Range of Maturity Dates, Maximum</t>
  </si>
  <si>
    <t>Jan. 1,
		2029</t>
  </si>
  <si>
    <t>Mezzanine Loans | Commercial Portfolio Segment</t>
  </si>
  <si>
    <t>9.60%</t>
  </si>
  <si>
    <t>10.00%</t>
  </si>
  <si>
    <t>Sep. 1,
		2016</t>
  </si>
  <si>
    <t>[5]</t>
  </si>
  <si>
    <t>Jan. 1,
		2016</t>
  </si>
  <si>
    <t>[6]</t>
  </si>
  <si>
    <t>May 1,
		2025</t>
  </si>
  <si>
    <t>Preferred Equity Interests | Commercial Portfolio Segment</t>
  </si>
  <si>
    <t>7.50%</t>
  </si>
  <si>
    <t>6.90%</t>
  </si>
  <si>
    <t>Feb. 1,
		2016</t>
  </si>
  <si>
    <t>Aug. 1,
		2025</t>
  </si>
  <si>
    <t>Weighted-average coupon is calculated on the unpaid principal balance, which does not necessarily correspond to the carrying amount.</t>
  </si>
  <si>
    <t>Commercial mortgage loans includes five conduit loans with an unpaid principal balance and carrying amount of $41,455, a weighted-average coupon of 4.8% and maturity dates ranging from June 2025 through July 2026. These commercial mortgages are accounted for as loans held for sale.</t>
  </si>
  <si>
    <t>Commercial mortgage loans includes six conduit loans with an unpaid principal balance and carrying amount of $49,239, a weighted-average coupon of 4.8% and maturity dates ranging from December 2020 through January 2026. These commercial mortgages are accounted for as loans held for sale.</t>
  </si>
  <si>
    <t>Does not include the maturity dates of seven loans all of which had maturity dates prior to June 30, 2016 and six of which have been identified as impaired.  Three of these loans are 90 days or more past due, two are current and two are in the process of being restructured.</t>
  </si>
  <si>
    <t>Does not include the maturity dates of three mezzanine loans that were 90 days or more past due which had contractual maturity dates prior to December 31, 2015</t>
  </si>
  <si>
    <t>Investments in Loans (Parenthetical) (Detail) $ in Thousands</t>
  </si>
  <si>
    <t>Number of Loans</t>
  </si>
  <si>
    <t>Mezzanine Loans | 90 days or more</t>
  </si>
  <si>
    <t>Unpaid Principal Balance | $</t>
  </si>
  <si>
    <t>Commercial Portfolio Segment | Financing Receivable Past Due</t>
  </si>
  <si>
    <t>Commercial Portfolio Segment | Impaired Loans</t>
  </si>
  <si>
    <t>Commercial Portfolio Segment | 90 days or more</t>
  </si>
  <si>
    <t>Commercial Portfolio Segment | 30 to 59 days</t>
  </si>
  <si>
    <t>Commercial Portfolio Segment | Loans to be Restructured</t>
  </si>
  <si>
    <t>Commercial Portfolio Segment | Commercial mortgage loans</t>
  </si>
  <si>
    <t>Commercial Portfolio Segment | Mezzanine Loans</t>
  </si>
  <si>
    <t>Commercial Portfolio Segment | Conduit Loans | Commercial mortgage loans</t>
  </si>
  <si>
    <t>4.80%</t>
  </si>
  <si>
    <t>Delinquency Statistics of Commercial Real Estate Loan (Detail) - USD ($) $ in Thousands</t>
  </si>
  <si>
    <t>Delinquency statistics, Total</t>
  </si>
  <si>
    <t>Current</t>
  </si>
  <si>
    <t>30 to 59 days</t>
  </si>
  <si>
    <t>60 to 89 days</t>
  </si>
  <si>
    <t>90 days or more</t>
  </si>
  <si>
    <t>In foreclosure or bankruptcy proceedings</t>
  </si>
  <si>
    <t>Non-Accrual</t>
  </si>
  <si>
    <t>Commercial mortgage loans</t>
  </si>
  <si>
    <t>Commercial mortgage loans | Current</t>
  </si>
  <si>
    <t>Commercial mortgage loans | 30 to 59 days</t>
  </si>
  <si>
    <t>Commercial mortgage loans | 60 to 89 days</t>
  </si>
  <si>
    <t>Commercial mortgage loans | Non-Accrual</t>
  </si>
  <si>
    <t>Mezzanine Loans</t>
  </si>
  <si>
    <t>Mezzanine Loans | Current</t>
  </si>
  <si>
    <t>Mezzanine Loans | In foreclosure or bankruptcy proceedings</t>
  </si>
  <si>
    <t>Mezzanine Loans | Non-Accrual</t>
  </si>
  <si>
    <t>Preferred Equity Interests</t>
  </si>
  <si>
    <t>Preferred Equity Interests | Current</t>
  </si>
  <si>
    <t>Preferred Equity Interests | Non-Accrual</t>
  </si>
  <si>
    <t>Subsequent to June 30, 2016, this $74,800 loan became 90 days delinquent and was placed on non-accrual status.</t>
  </si>
  <si>
    <t>This loan was on non-accrual due to uncertainty over whether we will fully collect principal and interest.</t>
  </si>
  <si>
    <t>These loans were on non-accrual due to uncertainty over whether we will fully collect principal and interest.</t>
  </si>
  <si>
    <t>Includes six loans that were current, but are on non-accrual due to uncertainty over whether we will fully collect principal and interest.</t>
  </si>
  <si>
    <t>Includes six loans that were current in accordance with their terms, but are on non-accrual due to uncertainty over whether we will fully collect principal and interest.</t>
  </si>
  <si>
    <t>Delinquency Statistics of Commercial Real Estate Loan (Parenthetical) (Detail) - USD ($) $ in Thousands</t>
  </si>
  <si>
    <t>Aug. 08, 2016</t>
  </si>
  <si>
    <t>Subsequent Event | 90 days or more | Commercial mortgage loans</t>
  </si>
  <si>
    <t>Investments in Loans - Additional Information (Detail) $ in Thousands</t>
  </si>
  <si>
    <t>1 Months Ended</t>
  </si>
  <si>
    <t>Apr. 30, 2016USD ($)</t>
  </si>
  <si>
    <t>Jun. 30, 2015USD ($)Loan</t>
  </si>
  <si>
    <t>Accounts Notes And Loans Receivable [Line Items]</t>
  </si>
  <si>
    <t>Average impaired loans watchlist/unpaid balance</t>
  </si>
  <si>
    <t>Interest income from watchlist/impaired loans</t>
  </si>
  <si>
    <t>Transfer of commercial real estate loan to real estate owned</t>
  </si>
  <si>
    <t>Real estate related assets</t>
  </si>
  <si>
    <t>Indebtedness</t>
  </si>
  <si>
    <t>Charge off upon the conversion</t>
  </si>
  <si>
    <t>Watchlist | Commercial mortgage loans</t>
  </si>
  <si>
    <t>Unpaid principal balance constituted a TDR</t>
  </si>
  <si>
    <t>Commercial real estate loans on non-accrual status</t>
  </si>
  <si>
    <t>Modification troubled debt restructuring, subsequently defaulted, number of loans | Loan</t>
  </si>
  <si>
    <t>Modification troubled debt restructuring, number of loans | Loan</t>
  </si>
  <si>
    <t>Commercial Portfolio Segment | Watchlist</t>
  </si>
  <si>
    <t>Commercial Portfolio Segment | Watchlist | Commercial mortgage loans</t>
  </si>
  <si>
    <t>Minimum | Commercial Portfolio Segment</t>
  </si>
  <si>
    <t>Loan maturity</t>
  </si>
  <si>
    <t>90 days</t>
  </si>
  <si>
    <t>90 days or more | Commercial Portfolio Segment</t>
  </si>
  <si>
    <t>Weighted-average interest rate</t>
  </si>
  <si>
    <t>4.30%</t>
  </si>
  <si>
    <t>4.60%</t>
  </si>
  <si>
    <t>Recognizing interest on the cash basis | Commercial Portfolio Segment</t>
  </si>
  <si>
    <t>12.60%</t>
  </si>
  <si>
    <t>11.60%</t>
  </si>
  <si>
    <t>Troubled Debt Restructured Loans | Commercial Portfolio Segment</t>
  </si>
  <si>
    <t>Investment in Loans by Credit Risk Category (Detail) - Commercial Portfolio Segment - USD ($) $ in Thousands</t>
  </si>
  <si>
    <t>Financing Receivable Recorded Investment [Line Items]</t>
  </si>
  <si>
    <t>Satisfactory</t>
  </si>
  <si>
    <t>Satisfactory | Commercial mortgage loans</t>
  </si>
  <si>
    <t>Satisfactory | Mezzanine Loans</t>
  </si>
  <si>
    <t>Satisfactory | Preferred Equity Interests</t>
  </si>
  <si>
    <t>Watchlist</t>
  </si>
  <si>
    <t>Watchlist | Mezzanine Loans</t>
  </si>
  <si>
    <t>Watchlist | Preferred Equity Interests</t>
  </si>
  <si>
    <t>Roll-Forwards of Allowance for Loan Losses for Commercial Mortgage Loans, Mezzanine Loans and Preferred Equity Interests (Detail) - USD ($) $ in Thousands</t>
  </si>
  <si>
    <t>Beginning balance</t>
  </si>
  <si>
    <t>Charge-offs, net of recoveries</t>
  </si>
  <si>
    <t>Ending balance</t>
  </si>
  <si>
    <t>Loans on Watchlist or Considered to be Impaired (Detail) - USD ($) $ in Thousands</t>
  </si>
  <si>
    <t>Mar. 31, 2016</t>
  </si>
  <si>
    <t>Mar. 31, 2015</t>
  </si>
  <si>
    <t>Dec. 31, 2014</t>
  </si>
  <si>
    <t>Financing Receivable Impaired [Line Items]</t>
  </si>
  <si>
    <t>Watchlist/Impaired loans expecting full recovery</t>
  </si>
  <si>
    <t>Watchlist/Impaired loans with reserves</t>
  </si>
  <si>
    <t>Total Watchlist/Impaired Loans</t>
  </si>
  <si>
    <t>As of June 30, 2016, there was no unpaid principal relating to previously identified TDRs that are on accrual status.</t>
  </si>
  <si>
    <t>As of December 31, 2015, there was no unpaid principal relating to previously identified TDRs that are on accrual status.</t>
  </si>
  <si>
    <t>Loans on Watchlist or Considered to be Impaired (Parenthetical) (Detail) - USD ($) $ in Thousands</t>
  </si>
  <si>
    <t>Unpaid principal relating to previously identified TDRs that are on accrual status</t>
  </si>
  <si>
    <t>Summary of Investments in Real Estate (Detail) - USD ($) $ in Thousands</t>
  </si>
  <si>
    <t>Real Estate Properties [Line Items]</t>
  </si>
  <si>
    <t>Investments in real estate, Book Value</t>
  </si>
  <si>
    <t>Less: Accumulated depreciation and amortization</t>
  </si>
  <si>
    <t>Investments in real estate, net, Book Value</t>
  </si>
  <si>
    <t>Multifamily</t>
  </si>
  <si>
    <t>Office real estate properties</t>
  </si>
  <si>
    <t>Industrial real estate properties</t>
  </si>
  <si>
    <t>Retail real estate properties</t>
  </si>
  <si>
    <t>Parcels of land</t>
  </si>
  <si>
    <t>Summary of Investments in Real Estate (Parenthetical) (Detail) - USD ($) $ in Thousands</t>
  </si>
  <si>
    <t>Accumulated depreciation and amortization</t>
  </si>
  <si>
    <t>Investments in Real Estate - Additional Information (Detail) $ in Thousands</t>
  </si>
  <si>
    <t>Mar. 31, 2016USD ($)Property</t>
  </si>
  <si>
    <t>Jun. 30, 2016USD ($)Property</t>
  </si>
  <si>
    <t>Mortgages or other debt held by third parties</t>
  </si>
  <si>
    <t>Mortgages held by consolidated securitizations</t>
  </si>
  <si>
    <t>Fair value of net assets acquired</t>
  </si>
  <si>
    <t>Number of industrial properties acquired | Property</t>
  </si>
  <si>
    <t>Increase in fair value of net assets acquired</t>
  </si>
  <si>
    <t>Increase in investments of real estate</t>
  </si>
  <si>
    <t>Decrease in intangible assets</t>
  </si>
  <si>
    <t>Increase in intangible liabilities</t>
  </si>
  <si>
    <t>Business acquisitions purchase price allocation subsequent adjustments</t>
  </si>
  <si>
    <t>Number of parcel land disposed | Property</t>
  </si>
  <si>
    <t>Impairment of real estate assets</t>
  </si>
  <si>
    <t>Tenant improvements and straight-line rent receivables expensed due to vacated tenants</t>
  </si>
  <si>
    <t>Disposal Group Held For Sale Or Disposed Of By Sale Not Discontinued Operations</t>
  </si>
  <si>
    <t>Gain (loss) on sale</t>
  </si>
  <si>
    <t>Number of real estate properties disposed | Property</t>
  </si>
  <si>
    <t>Land</t>
  </si>
  <si>
    <t>Building and Building Improvements</t>
  </si>
  <si>
    <t>Aggregate Estimated Fair Value of Assets and Liabilities Acquired (Detail) - Series of Individually Immaterial Business Acquisitions $ in Thousands</t>
  </si>
  <si>
    <t>Assets acquired:</t>
  </si>
  <si>
    <t>Accounts receivable and other assets</t>
  </si>
  <si>
    <t>Intangible assets</t>
  </si>
  <si>
    <t>Total assets acquired</t>
  </si>
  <si>
    <t>Liabilities assumed:</t>
  </si>
  <si>
    <t>Indebtedness, net</t>
  </si>
  <si>
    <t>Other liabilities</t>
  </si>
  <si>
    <t>Total liabilities assumed</t>
  </si>
  <si>
    <t>Estimated fair value of net assets acquired</t>
  </si>
  <si>
    <t>Consideration Transferred to Acquire Real Estate Properties (Detail) - Series of Individually Immaterial Business Acquisitions $ in Thousands</t>
  </si>
  <si>
    <t>Fair value of consideration transferred:</t>
  </si>
  <si>
    <t>Investments in loans, accrued interest receivable and other assets (net of allowance for loan losses of $1,213)</t>
  </si>
  <si>
    <t>Consideration Transferred to Acquire Real Estate Properties (Parenthetical) (Detail) - USD ($) $ in Thousands</t>
  </si>
  <si>
    <t>Business Acquisition [Line Items]</t>
  </si>
  <si>
    <t>Series of Individually Immaterial Business Acquisitions</t>
  </si>
  <si>
    <t>Schedule of Revenue and Net Income (Loss) for the Properties Acquired (Detail) - USD ($) $ in Thousands</t>
  </si>
  <si>
    <t>Total Revenue</t>
  </si>
  <si>
    <t>Properties Acquired</t>
  </si>
  <si>
    <t>Properties Acquired | Indiana Portfolio</t>
  </si>
  <si>
    <t>Consolidated Unaudited Pro Forma Information (Detail) - USD ($) $ / shares in Units, $ in Thousands</t>
  </si>
  <si>
    <t>Business Combinations [Abstract]</t>
  </si>
  <si>
    <t>Pro forma total revenue (unaudited)</t>
  </si>
  <si>
    <t>Pro forma net income (loss) allocable to common shares (unaudited)</t>
  </si>
  <si>
    <t>Basic-as pro forma (unaudited)</t>
  </si>
  <si>
    <t>Diluted-as pro forma (unaudited)</t>
  </si>
  <si>
    <t>Summary of Disposition and Each Property's Contribution (Detail) - USD ($) $ in Thousands</t>
  </si>
  <si>
    <t>Sale Price</t>
  </si>
  <si>
    <t>Disposal Group Held For Sale Or Disposed Of By Sale Not Discontinued Operations | Multi family | Ventura</t>
  </si>
  <si>
    <t>Date of Sale</t>
  </si>
  <si>
    <t>Mar. 30,
		2016</t>
  </si>
  <si>
    <t>Disposal Group Held For Sale Or Disposed Of By Sale Not Discontinued Operations | Multi family | Desert Wind</t>
  </si>
  <si>
    <t>May 18,
		2016</t>
  </si>
  <si>
    <t>Disposal Group Held For Sale Or Disposed Of By Sale Not Discontinued Operations | Multi family | Las Vistas</t>
  </si>
  <si>
    <t>Disposal Group Held For Sale Or Disposed Of By Sale Not Discontinued Operations | Multi family | Penny Lane</t>
  </si>
  <si>
    <t>Disposal Group Held For Sale Or Disposed Of By Sale Not Discontinued Operations | Multi family | Sandal Ridge</t>
  </si>
  <si>
    <t>Disposal Group Held For Sale Or Disposed Of By Sale Not Discontinued Operations | Multi family | Silversmith</t>
  </si>
  <si>
    <t>Jun. 3,
		2016</t>
  </si>
  <si>
    <t>Disposal Group Held For Sale Or Disposed Of By Sale Not Discontinued Operations | Office | Mineral Or Lincoln</t>
  </si>
  <si>
    <t>Mar. 25,
		2016</t>
  </si>
  <si>
    <t>Disposal Group Held For Sale Or Disposed Of By Sale Not Discontinued Operations | Land | Saxony</t>
  </si>
  <si>
    <t>Apr. 6,
		2016</t>
  </si>
  <si>
    <t>Disposal Group Held For Sale Or Disposed Of By Sale Not Discontinued Operations | IRT | Multi family | Cumberland Glen</t>
  </si>
  <si>
    <t>Feb. 18,
		2016</t>
  </si>
  <si>
    <t>Disposal Group Held For Sale Or Disposed Of By Sale Not Discontinued Operations | IRT | Multi family | Belle Creek</t>
  </si>
  <si>
    <t>Apr. 7,
		2016</t>
  </si>
  <si>
    <t>Disposal Group Held For Sale Or Disposed Of By Sale Not Discontinued Operations | IRT | Multi family | Tresa</t>
  </si>
  <si>
    <t>May 5,
		2016</t>
  </si>
  <si>
    <t>Summary of Total Recourse and Non-Recourse Indebtedness (Detail) - USD ($) $ in Thousands</t>
  </si>
  <si>
    <t>Apr. 30, 2016</t>
  </si>
  <si>
    <t>Debt Instrument [Line Items]</t>
  </si>
  <si>
    <t>Unamortized Discount and Debt Issuance Costs</t>
  </si>
  <si>
    <t>Weighted-Average Interest Rate</t>
  </si>
  <si>
    <t>3.20%</t>
  </si>
  <si>
    <t>3.00%</t>
  </si>
  <si>
    <t>Recourse Indebtedness</t>
  </si>
  <si>
    <t>5.10%</t>
  </si>
  <si>
    <t>Non-recourse indebtedness</t>
  </si>
  <si>
    <t>2.90%</t>
  </si>
  <si>
    <t>2.70%</t>
  </si>
  <si>
    <t>7.0% convertible senior notes | Recourse Indebtedness</t>
  </si>
  <si>
    <t>7.00%</t>
  </si>
  <si>
    <t>Contractual Maturity, month and year</t>
  </si>
  <si>
    <t>2031-04</t>
  </si>
  <si>
    <t>4.0% convertible senior notes | Recourse Indebtedness</t>
  </si>
  <si>
    <t>4.00%</t>
  </si>
  <si>
    <t>2033-10</t>
  </si>
  <si>
    <t>7.625% senior notes due 2024 | Recourse Indebtedness</t>
  </si>
  <si>
    <t>7.60%</t>
  </si>
  <si>
    <t>2024-04</t>
  </si>
  <si>
    <t>7.125% Senior Notes due 2019 | Recourse Indebtedness</t>
  </si>
  <si>
    <t>7.10%</t>
  </si>
  <si>
    <t>2019-08</t>
  </si>
  <si>
    <t>Senior Secured Notes | Recourse Indebtedness</t>
  </si>
  <si>
    <t>Senior Secured Notes | Minimum | Recourse Indebtedness</t>
  </si>
  <si>
    <t>2017-04</t>
  </si>
  <si>
    <t>Senior Secured Notes | Maximum | Recourse Indebtedness</t>
  </si>
  <si>
    <t>2019-04</t>
  </si>
  <si>
    <t>Junior Subordinated Notes, at Fair Value | Recourse Indebtedness</t>
  </si>
  <si>
    <t>2035-03</t>
  </si>
  <si>
    <t>Junior subordinated notes, at amortized cost | Recourse Indebtedness</t>
  </si>
  <si>
    <t>3.10%</t>
  </si>
  <si>
    <t>2037-04</t>
  </si>
  <si>
    <t>CMBS Facilities</t>
  </si>
  <si>
    <t>CMBS Facilities | Recourse Indebtedness</t>
  </si>
  <si>
    <t>2.60%</t>
  </si>
  <si>
    <t>2.40%</t>
  </si>
  <si>
    <t>CMBS Facilities | Minimum | Recourse Indebtedness</t>
  </si>
  <si>
    <t>2016-07</t>
  </si>
  <si>
    <t>CMBS Facilities | Maximum | Recourse Indebtedness</t>
  </si>
  <si>
    <t>2018-01</t>
  </si>
  <si>
    <t>Secured credit facilities | Non-recourse indebtedness</t>
  </si>
  <si>
    <t>2018-09</t>
  </si>
  <si>
    <t>Term Loans | Non-recourse indebtedness</t>
  </si>
  <si>
    <t>[7]</t>
  </si>
  <si>
    <t>[8]</t>
  </si>
  <si>
    <t>4.50%</t>
  </si>
  <si>
    <t>5.40%</t>
  </si>
  <si>
    <t>2016-09</t>
  </si>
  <si>
    <t>CDO notes payable, at amortized cost | Non-recourse indebtedness</t>
  </si>
  <si>
    <t>[9],[10]</t>
  </si>
  <si>
    <t>[11],[12]</t>
  </si>
  <si>
    <t>1.30%</t>
  </si>
  <si>
    <t>0.90%</t>
  </si>
  <si>
    <t>CDO notes payable, at amortized cost | Minimum | Non-recourse indebtedness</t>
  </si>
  <si>
    <t>2045-06</t>
  </si>
  <si>
    <t>Contractual Maturity, year</t>
  </si>
  <si>
    <t>CDO notes payable, at amortized cost | Maximum | Non-recourse indebtedness</t>
  </si>
  <si>
    <t>2046-11</t>
  </si>
  <si>
    <t>Loans payable on real estate | Non-recourse indebtedness</t>
  </si>
  <si>
    <t>[13]</t>
  </si>
  <si>
    <t>[14]</t>
  </si>
  <si>
    <t>Loans payable on real estate | Minimum | Non-recourse indebtedness</t>
  </si>
  <si>
    <t>2016-06</t>
  </si>
  <si>
    <t>2016-04</t>
  </si>
  <si>
    <t>Loans payable on real estate | Maximum | Non-recourse indebtedness</t>
  </si>
  <si>
    <t>2026-06</t>
  </si>
  <si>
    <t>2026-04</t>
  </si>
  <si>
    <t>Other indebtedness</t>
  </si>
  <si>
    <t>[15]</t>
  </si>
  <si>
    <t>CMBS securitizations</t>
  </si>
  <si>
    <t>CMBS securitizations | Non-recourse indebtedness</t>
  </si>
  <si>
    <t>[16]</t>
  </si>
  <si>
    <t>[17]</t>
  </si>
  <si>
    <t>CMBS securitizations | Minimum | Non-recourse indebtedness</t>
  </si>
  <si>
    <t>2031-01</t>
  </si>
  <si>
    <t>2031-05</t>
  </si>
  <si>
    <t>CMBS securitizations | Maximum | Non-recourse indebtedness</t>
  </si>
  <si>
    <t>2031-12</t>
  </si>
  <si>
    <t>Our 7.0% convertible senior notes are redeemable at par, at the option of the holder, in April 2021, and April 2026.</t>
  </si>
  <si>
    <t>Our 7.0% convertible senior notes are redeemable at par, at the option of the holder, in April 2016, April 2021, and April 2026.</t>
  </si>
  <si>
    <t>Our 4.0% convertible senior notes are redeemable at par, at the option of the holder, in October 2018, October 2023, and October 2028.</t>
  </si>
  <si>
    <t>Relates to liabilities which we elected to record at fair value under FASB ASC Topic 825.</t>
  </si>
  <si>
    <t>Floating rate at 245 basis points over 1-month LIBOR.</t>
  </si>
  <si>
    <t>Floating rate at 400 basis points over 1-month LIBOR.</t>
  </si>
  <si>
    <t>Floating rate at 500 basis points over 1-month LIBOR.</t>
  </si>
  <si>
    <t>[9]</t>
  </si>
  <si>
    <t>Collateralized by $1,219,408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t>
  </si>
  <si>
    <t>[10]</t>
  </si>
  <si>
    <t>Excludes CDO notes payable purchased by us which are eliminated in consolidation</t>
  </si>
  <si>
    <t>[11]</t>
  </si>
  <si>
    <t>Collateralized by $1,388,194 principal amount of commercial mortgage loans, mezzanine loans, other loans and preferred equity interests, $815,745 of which eliminates in consolidation. These obligations were issued by separate legal entities and consequently the assets of the special purpose entities that collateralize these obligations are not available to our creditors.</t>
  </si>
  <si>
    <t>[12]</t>
  </si>
  <si>
    <t>Excludes CDO notes payable purchased by us which are eliminated in consolidation.</t>
  </si>
  <si>
    <t>Includes $601,047 of unpaid principal balance and $597,125 of carrying amount, respectively, of third party mortgage indebtedness that encumbers properties owned by IRT. The weighted-average interest rate is 3.8% and has a range of maturity dates from January 2021 to June 2026.</t>
  </si>
  <si>
    <t>Includes $545,956 of unpaid principal balance and $543,080 of carrying amount of third party mortgage indebtedness that encumbers properties owned by IRT. The weighted-average interest rate is 3.8% and has a range of maturity dates from April 2016 to May 2025.</t>
  </si>
  <si>
    <t>Represents a 40% interest issued to an unaffiliated third party in a venture to which we contributed the junior notes and equity of a floating rate securitization.  We retained a 60% interest in this venture, and, as a result of our controlling financial interest, we consolidated the venture.  We received $24,796 of proceeds as a result of issuing this 40% interest and incurred $275 of costs with third parties.  This 40% interest has no stated maturity date and does not provide for its mandatory redemption or any required return or interest payment.  The venture interests allocate the distributions on such junior notes and equity when made between the parties to the venture.</t>
  </si>
  <si>
    <t>Collateralized by $772,557 principal amount of commercial mortgage loans and participation interests. These obligations were issued by separate legal entities and consequently the assets of the special purpose entities that collateralize these obligations are not available to our creditors.</t>
  </si>
  <si>
    <t>Collateralized by $885,055 principal amount of commercial mortgage loans and participation interests. These obligations were issued by separate legal entities and consequently the assets of the special purpose entities that collateralize these obligations are not available to our creditors.</t>
  </si>
  <si>
    <t>Summary of Total Recourse and Non-Recourse Indebtedness (Parenthetical) (Detail) - USD ($) $ in Thousands</t>
  </si>
  <si>
    <t>Consolidation Eliminations</t>
  </si>
  <si>
    <t>3.80%</t>
  </si>
  <si>
    <t>Minimum | IRT</t>
  </si>
  <si>
    <t>2021-01</t>
  </si>
  <si>
    <t>Maximum | IRT</t>
  </si>
  <si>
    <t>2025-05</t>
  </si>
  <si>
    <t>7.0% convertible senior notes</t>
  </si>
  <si>
    <t>Stated interest rate</t>
  </si>
  <si>
    <t>4.0% convertible senior notes</t>
  </si>
  <si>
    <t>Secured credit facilities | London Interest Bank Offer Rate</t>
  </si>
  <si>
    <t>Interest rate at LIBOR plus basis rate</t>
  </si>
  <si>
    <t>2.45%</t>
  </si>
  <si>
    <t>Debt instrument, description of variable rate basis</t>
  </si>
  <si>
    <t>1-month LIBOR</t>
  </si>
  <si>
    <t>Term Loans | London Interest Bank Offer Rate</t>
  </si>
  <si>
    <t>5.00%</t>
  </si>
  <si>
    <t>Percentage of interest issued to unaffiliated third party</t>
  </si>
  <si>
    <t>40.00%</t>
  </si>
  <si>
    <t>Payment of debt issuance costs</t>
  </si>
  <si>
    <t>Interest owned in joint venture</t>
  </si>
  <si>
    <t>60.00%</t>
  </si>
  <si>
    <t>Indebtedness - Additional Information (Detail)</t>
  </si>
  <si>
    <t>Jun. 24, 2016USD ($)</t>
  </si>
  <si>
    <t>Sep. 17, 2015USD ($)Option</t>
  </si>
  <si>
    <t>May 31, 2016USD ($)MortgageLoan</t>
  </si>
  <si>
    <t>Feb. 29, 2016USD ($)</t>
  </si>
  <si>
    <t>Jan. 31, 2016USD ($)</t>
  </si>
  <si>
    <t>Jun. 30, 2016USD ($)$ / shares</t>
  </si>
  <si>
    <t>Jul. 31, 2016USD ($)</t>
  </si>
  <si>
    <t>Apr. 01, 2016USD ($)</t>
  </si>
  <si>
    <t>Payment of notes</t>
  </si>
  <si>
    <t>R A I T F L Five</t>
  </si>
  <si>
    <t>Percentage of ownership in joint venture</t>
  </si>
  <si>
    <t>Proceeds from contribution of junior notes</t>
  </si>
  <si>
    <t>Equity interest | R A I T F L Two</t>
  </si>
  <si>
    <t>Real estate investment</t>
  </si>
  <si>
    <t>Equity interest | R A I T F L Three</t>
  </si>
  <si>
    <t>Junior Notes | R A I T F L Four</t>
  </si>
  <si>
    <t>CMBS securitizations | R A I T F L Two</t>
  </si>
  <si>
    <t>CMBS securitizations | R A I T F L Three</t>
  </si>
  <si>
    <t>CMBS securitizations | R A I T F L Four</t>
  </si>
  <si>
    <t>CMBS securitizations | R A I T F L Five</t>
  </si>
  <si>
    <t>Interest rate on excess of reference rate</t>
  </si>
  <si>
    <t>Term Loan One</t>
  </si>
  <si>
    <t>Line of credit facility, repayments</t>
  </si>
  <si>
    <t>Loans payable on real estate</t>
  </si>
  <si>
    <t>Recourse Indebtedness | Floating Rate Loans</t>
  </si>
  <si>
    <t>Line of credit facility, borrowing capacity</t>
  </si>
  <si>
    <t>Recourse Indebtedness | CMBS securitizations | One Hundred Fifty Thousand CMF One [Member]</t>
  </si>
  <si>
    <t>Recourse Indebtedness | CMBS securitizations | Seventy Five Thousand CMF [Member]</t>
  </si>
  <si>
    <t>Debt instrument, financial covenant compliance</t>
  </si>
  <si>
    <t>As of June 30, 2016, we were in compliance with all financial covenants contained in the $75,000 commercial mortgage facility.</t>
  </si>
  <si>
    <t>Recourse Indebtedness | CMBS securitizations | One Hundred Fifty Thousand CMF Two [Member]</t>
  </si>
  <si>
    <t>As of June 30, 2016, we were in compliance with all financial covenants contained in the $150,000 commercial mortgage facility.</t>
  </si>
  <si>
    <t>Recourse Indebtedness | 7.0% convertible senior notes</t>
  </si>
  <si>
    <t>Convertible note conversion rate</t>
  </si>
  <si>
    <t>Principal amount of convertible note, conversion rate</t>
  </si>
  <si>
    <t>Initial conversion price | $ / shares</t>
  </si>
  <si>
    <t>Debt instrument redemption amount</t>
  </si>
  <si>
    <t>Convertible notes outstanding</t>
  </si>
  <si>
    <t>Aggregate principal amount of notes issued</t>
  </si>
  <si>
    <t>Recourse Indebtedness | 4.0% convertible senior notes</t>
  </si>
  <si>
    <t>Principal amount repurchase convertible senior notes</t>
  </si>
  <si>
    <t>Consideration from repurchase convertible senior notes</t>
  </si>
  <si>
    <t>Recourse Indebtedness | 7.625% senior notes due 2024</t>
  </si>
  <si>
    <t>7.625%</t>
  </si>
  <si>
    <t>Senior notes, outstanding</t>
  </si>
  <si>
    <t>Recourse Indebtedness | 7.125% Senior Notes due 2019</t>
  </si>
  <si>
    <t>7.125%</t>
  </si>
  <si>
    <t>Recourse Indebtedness | Senior Secured Notes</t>
  </si>
  <si>
    <t>Recourse Indebtedness | Junior subordinated notes, at fair value</t>
  </si>
  <si>
    <t>Fair value of indebtedness</t>
  </si>
  <si>
    <t>Recourse Indebtedness | Two Year CMBS Facilities</t>
  </si>
  <si>
    <t>Extended maturity term</t>
  </si>
  <si>
    <t>2018-07</t>
  </si>
  <si>
    <t>As of June 30, 2016, we were in compliance with all financial covenants contained in the Amended MRA.</t>
  </si>
  <si>
    <t>Recourse Indebtedness | Amended Master Repurchase Agreement</t>
  </si>
  <si>
    <t>Recourse Indebtedness | One Year CMBS Facilities | CMBS securitizations</t>
  </si>
  <si>
    <t>As of June 30, 2016, we were in compliance with all financial covenants contained in the $150,000 CMBS facility.</t>
  </si>
  <si>
    <t>Right to increase line of credit facility maximum borrowing capacity</t>
  </si>
  <si>
    <t>Maturity date</t>
  </si>
  <si>
    <t>Sep. 17,
		2018</t>
  </si>
  <si>
    <t>Line of credit facility, expiration period extension term</t>
  </si>
  <si>
    <t>extended for two 12-month terms</t>
  </si>
  <si>
    <t>Line of credit facility, number of options available for extension | Option</t>
  </si>
  <si>
    <t>Non-recourse indebtedness | R A I T F L Two</t>
  </si>
  <si>
    <t>Non-recourse indebtedness | R A I T F L Three</t>
  </si>
  <si>
    <t>Non-recourse indebtedness | R A I T F L Four</t>
  </si>
  <si>
    <t>Non-recourse indebtedness | R A I T F L Five</t>
  </si>
  <si>
    <t>Non-recourse indebtedness | London Interest Bank Offer Rate</t>
  </si>
  <si>
    <t>Non-recourse indebtedness | CMBS securitizations</t>
  </si>
  <si>
    <t>Non-recourse indebtedness | Secured credit facilities</t>
  </si>
  <si>
    <t>0.25%</t>
  </si>
  <si>
    <t>Line of credit facility, remaining borrowing capacity</t>
  </si>
  <si>
    <t>Line of credit, drew down</t>
  </si>
  <si>
    <t>Line of credit, additional drew down</t>
  </si>
  <si>
    <t>Non-recourse indebtedness | Term Loan One</t>
  </si>
  <si>
    <t>Required to reduce the principal amount outstanding per month</t>
  </si>
  <si>
    <t>Required percentage of proceeds from equity issuances, sales of assets, or refinancing of assets to use for repayment of debt</t>
  </si>
  <si>
    <t>50.00%</t>
  </si>
  <si>
    <t>Line of credit facility, payment terms</t>
  </si>
  <si>
    <t>The term loan requires monthly payments of interest only through June 30, 2017.  IROP is required to reduce the principal amount outstanding under the term loan by $100 per month beginning July 2017 and must apply 50% of all net proceeds from equity issuances, sales of assets, or refinancings of assets towards repaying the amended term loan.</t>
  </si>
  <si>
    <t>Interest rate, description</t>
  </si>
  <si>
    <t>bear interest at a rate equal to either (i) the LIBOR rate plus a margin of 400 basis points, or (ii) a base rate plus a margin of 300 basis points.</t>
  </si>
  <si>
    <t>Payment of closing costs</t>
  </si>
  <si>
    <t>Line of credit</t>
  </si>
  <si>
    <t>Non-recourse indebtedness | Term Loan One | Property one</t>
  </si>
  <si>
    <t>Property fixed rate mortgage period</t>
  </si>
  <si>
    <t>7 years</t>
  </si>
  <si>
    <t>Non-recourse indebtedness | Term Loan One | Property two</t>
  </si>
  <si>
    <t>Non-recourse indebtedness | Term Loan One | London Interest Bank Offer Rate</t>
  </si>
  <si>
    <t>Non-recourse indebtedness | Term Loan One | Base Rate</t>
  </si>
  <si>
    <t>Non-recourse indebtedness | Loans payable on real estate</t>
  </si>
  <si>
    <t>Non-recourse indebtedness | Loans payable on real estate | First Mortgage</t>
  </si>
  <si>
    <t>Number of mortgages obtained | MortgageLoan</t>
  </si>
  <si>
    <t>Non-recourse indebtedness | Loans payable on real estate | First Mortgage | Mortgage Loan One</t>
  </si>
  <si>
    <t>Contractual Maturity, start year</t>
  </si>
  <si>
    <t>2023-06</t>
  </si>
  <si>
    <t>Non-recourse indebtedness | Loans payable on real estate | First Mortgage | Mortgage Loan One | Minimum</t>
  </si>
  <si>
    <t>3.40%</t>
  </si>
  <si>
    <t>Non-recourse indebtedness | Loans payable on real estate | First Mortgage | Mortgage Loan Two</t>
  </si>
  <si>
    <t>Non-recourse indebtedness | Loans payable on real estate | First Mortgage | Mortgage Loan Two | Minimum</t>
  </si>
  <si>
    <t>3.28%</t>
  </si>
  <si>
    <t>Non-recourse indebtedness | Loans payable on real estate | First Mortgage | Mortgage Loan Three</t>
  </si>
  <si>
    <t>Non-recourse indebtedness | Loans payable on real estate | First Mortgage | Mortgage Loan Three | Minimum</t>
  </si>
  <si>
    <t>3.70%</t>
  </si>
  <si>
    <t>Investment Grade Senior Notes | R A I T F L Five</t>
  </si>
  <si>
    <t>Aggregate Contractual Maturities of Indebtedness by Year (Detail) - USD ($) $ in Thousands</t>
  </si>
  <si>
    <t>Extinguishment Of Debt [Line Items]</t>
  </si>
  <si>
    <t>Thereafter</t>
  </si>
  <si>
    <t>Includes $871 of our 7.0% convertible senior notes which are redeemable at par at the option of the holders in April 2021, and April 2026.  Includes $126,098 of our 4.0% convertible senior notes which are redeemable at par at the option of the holders in October 2018, October 2023, and October 2028.</t>
  </si>
  <si>
    <t>Aggregate Contractual Maturities of Indebtedness by Year (Parenthetical) (Detail) - USD ($) $ in Thousands</t>
  </si>
  <si>
    <t>Convertible senior notes interest rate</t>
  </si>
  <si>
    <t>Derivative Financial Instruments - Additional Information (Detail) - USD ($)</t>
  </si>
  <si>
    <t>Derivative [Line Items]</t>
  </si>
  <si>
    <t>Notional amount</t>
  </si>
  <si>
    <t>Realized losses</t>
  </si>
  <si>
    <t>Interest rate swaps</t>
  </si>
  <si>
    <t>Interest rate swaps | RAIT I and RAIT II</t>
  </si>
  <si>
    <t>Derivative, maturity date</t>
  </si>
  <si>
    <t>Sep. 30,
		2016</t>
  </si>
  <si>
    <t>Derivative, inception date</t>
  </si>
  <si>
    <t>Weighted average strike rate</t>
  </si>
  <si>
    <t>4.70%</t>
  </si>
  <si>
    <t>Interest rate swaps | IRT</t>
  </si>
  <si>
    <t>Strike rate</t>
  </si>
  <si>
    <t>1.145%</t>
  </si>
  <si>
    <t>Jun. 17,
		2021</t>
  </si>
  <si>
    <t>Interest rate swaps | IRT | Maximum</t>
  </si>
  <si>
    <t>Change in fair value of interest cap</t>
  </si>
  <si>
    <t>Aggregate Notional Amount and Estimated Net Fair Value of Derivative Instruments (Detail) - USD ($)</t>
  </si>
  <si>
    <t>Fair Value of Assets</t>
  </si>
  <si>
    <t>Fair Value of Liabilities</t>
  </si>
  <si>
    <t>Interest rate cap</t>
  </si>
  <si>
    <t>Other interest rate swaps &amp; caps</t>
  </si>
  <si>
    <t>Carrying Amount and Fair Value of Financial Instruments (Detail) - USD ($) $ in Thousands</t>
  </si>
  <si>
    <t>Assets</t>
  </si>
  <si>
    <t>Total investment in mortgages and loans, net</t>
  </si>
  <si>
    <t>Derivative assets</t>
  </si>
  <si>
    <t>Liabilities</t>
  </si>
  <si>
    <t>Junior subordinated notes</t>
  </si>
  <si>
    <t>Warrants and investor SARs</t>
  </si>
  <si>
    <t>Carrying Amount | 7.0% convertible senior notes</t>
  </si>
  <si>
    <t>Carrying Amount | 4.0% convertible senior notes</t>
  </si>
  <si>
    <t>Carrying Amount | 7.625% senior notes due 2024</t>
  </si>
  <si>
    <t>Carrying Amount | 7.125% Senior Notes due 2019</t>
  </si>
  <si>
    <t>Carrying Amount | Senior Secured Notes</t>
  </si>
  <si>
    <t>Carrying Amount | Junior subordinated notes, at amortized cost</t>
  </si>
  <si>
    <t>Carrying Amount | CDO notes payable, at amortized cost</t>
  </si>
  <si>
    <t>Carrying Amount | Loans payable on real estate</t>
  </si>
  <si>
    <t>Carrying Amount | Derivative Liabilities</t>
  </si>
  <si>
    <t>Carrying Amount | Warrants and investor SARs</t>
  </si>
  <si>
    <t>Carrying Amount | Recourse Indebtedness | 7.0% convertible senior notes</t>
  </si>
  <si>
    <t>Carrying Amount | Recourse Indebtedness | 4.0% convertible senior notes</t>
  </si>
  <si>
    <t>Carrying Amount | Recourse Indebtedness | 7.625% senior notes due 2024</t>
  </si>
  <si>
    <t>Carrying Amount | Recourse Indebtedness | 7.125% Senior Notes due 2019</t>
  </si>
  <si>
    <t>Carrying Amount | Recourse Indebtedness | Senior Secured Notes</t>
  </si>
  <si>
    <t>Carrying Amount | Recourse Indebtedness | Junior subordinated notes, at amortized cost</t>
  </si>
  <si>
    <t>Carrying Amount | Recourse Indebtedness | CMBS Facilities</t>
  </si>
  <si>
    <t>Carrying Amount | Non-recourse indebtedness | Term Loans</t>
  </si>
  <si>
    <t>Carrying Amount | Non-recourse indebtedness | CDO notes payable, at amortized cost</t>
  </si>
  <si>
    <t>Carrying Amount | Non-recourse indebtedness | Loans payable on real estate</t>
  </si>
  <si>
    <t>Carrying Amount | Other indebtedness</t>
  </si>
  <si>
    <t>Carrying Amount | CMBS securitizations</t>
  </si>
  <si>
    <t>Carrying Amount | CMBS securitizations | Non-recourse indebtedness</t>
  </si>
  <si>
    <t>Estimated Fair Value</t>
  </si>
  <si>
    <t>Total investment in mortgages and loans,net</t>
  </si>
  <si>
    <t>Estimated Fair Value | Derivative Liabilities</t>
  </si>
  <si>
    <t>Estimated Fair Value | Warrants and investor SARs</t>
  </si>
  <si>
    <t>Estimated Fair Value | Recourse Indebtedness | 7.0% convertible senior notes</t>
  </si>
  <si>
    <t>Convertible senior notes, Estimated Fair Value</t>
  </si>
  <si>
    <t>Estimated Fair Value | Recourse Indebtedness | 4.0% convertible senior notes</t>
  </si>
  <si>
    <t>Estimated Fair Value | Recourse Indebtedness | 7.625% senior notes due 2024</t>
  </si>
  <si>
    <t>Senior notes, Estimated Fair Value</t>
  </si>
  <si>
    <t>Estimated Fair Value | Recourse Indebtedness | 7.125% Senior Notes due 2019</t>
  </si>
  <si>
    <t>Estimated Fair Value | Recourse Indebtedness | Senior Secured Notes</t>
  </si>
  <si>
    <t>Estimated Fair Value | Recourse Indebtedness | Junior subordinated notes, at amortized cost</t>
  </si>
  <si>
    <t>Estimated Fair Value | Recourse Indebtedness | CMBS Facilities</t>
  </si>
  <si>
    <t>Estimated Fair Value | Non-recourse indebtedness | Term Loans</t>
  </si>
  <si>
    <t>Estimated Fair Value | Non-recourse indebtedness | CDO notes payable, at amortized cost</t>
  </si>
  <si>
    <t>Notes payable, Estimated Fair Value</t>
  </si>
  <si>
    <t>Estimated Fair Value | Non-recourse indebtedness | Loans payable on real estate</t>
  </si>
  <si>
    <t>Loans payable on real estate, Estimated Fair Value</t>
  </si>
  <si>
    <t>Estimated Fair Value | Other indebtedness</t>
  </si>
  <si>
    <t>Estimated Fair Value | CMBS securitizations | Non-recourse indebtedness</t>
  </si>
  <si>
    <t>Junior subordinated notes, at fair value | Carrying Amount | Recourse Indebtedness</t>
  </si>
  <si>
    <t>Junior subordinated notes, at fair value | Estimated Fair Value | Recourse Indebtedness</t>
  </si>
  <si>
    <t>Secured credit facilities | Carrying Amount | Non-recourse indebtedness</t>
  </si>
  <si>
    <t>Secured credit facilities | Estimated Fair Value | Non-recourse indebtedness</t>
  </si>
  <si>
    <t>Secured credit facilities, Estimated Fair Value</t>
  </si>
  <si>
    <t>Information of Assets and Liabilities Measured at Fair Value on Recurring Basis (Detail) - USD ($) $ in Thousands</t>
  </si>
  <si>
    <t>Assets:</t>
  </si>
  <si>
    <t>Liabilities:</t>
  </si>
  <si>
    <t>Junior subordinated notes, at fair value</t>
  </si>
  <si>
    <t>Significant Other Observable Inputs (Level 2)</t>
  </si>
  <si>
    <t>Significant Unobservable Inputs (Level 3)</t>
  </si>
  <si>
    <t>During the six months ended June 30, 2016, there were no transfers between Level 1 and Level 2, and there were no transfers into and/or out of Level 3.</t>
  </si>
  <si>
    <t>During the year ended December 31, 2015, there were no transfers between Level 1 and Level 2, and there were no transfers into and/or out of Level 3.</t>
  </si>
  <si>
    <t>Information of Assets and Liabilities Measured at Fair Value on Recurring Basis (Parenthetical) (Detail) - USD ($)</t>
  </si>
  <si>
    <t>Fair value, assets, Level 1 to Level 2 transfers, amount</t>
  </si>
  <si>
    <t>Fair value, liabilities, Level 1 to Level 2 transfers, amount</t>
  </si>
  <si>
    <t>Fair value, assets and liabilities, Level 3 into and out transfers, amount</t>
  </si>
  <si>
    <t>Fair Value of Financial Instruments - Additional Information (Detail) - USD ($) $ in Thousands</t>
  </si>
  <si>
    <t>Fair Value Assets And Liabilities Measured On Recurring And Nonrecurring Basis [Line Items]</t>
  </si>
  <si>
    <t>Assets Fair Value Disclosure</t>
  </si>
  <si>
    <t>Volatility rate</t>
  </si>
  <si>
    <t>55.00%</t>
  </si>
  <si>
    <t>61.00%</t>
  </si>
  <si>
    <t>Credit adjusted discount rate</t>
  </si>
  <si>
    <t>12.00%</t>
  </si>
  <si>
    <t>Dividend rate</t>
  </si>
  <si>
    <t>10.10%</t>
  </si>
  <si>
    <t>10.60%</t>
  </si>
  <si>
    <t>Significant Unobservable Inputs (Level 3) | Minimum</t>
  </si>
  <si>
    <t>Discount rate</t>
  </si>
  <si>
    <t>11.30%</t>
  </si>
  <si>
    <t>12.90%</t>
  </si>
  <si>
    <t>Significant Unobservable Inputs (Level 3) | Maximum</t>
  </si>
  <si>
    <t>11.70%</t>
  </si>
  <si>
    <t>13.30%</t>
  </si>
  <si>
    <t>Significant Other Observable Inputs (Level 2) | Non-Recurring Fair Value Measurements</t>
  </si>
  <si>
    <t>Additional Information about Assets and Liabilities That Are Measured at Fair Value on Recurring Basis (Detail) - USD ($) $ in Thousands</t>
  </si>
  <si>
    <t>Fair Value, Assets and Liabilities Measured on Recurring Basis, Unobservable Input Reconciliation [Line Items]</t>
  </si>
  <si>
    <t>Beginning Balance</t>
  </si>
  <si>
    <t>Ending Balance</t>
  </si>
  <si>
    <t>Junior Subordinated Notes, at Fair Value</t>
  </si>
  <si>
    <t>Fair Value Hierarchy for Financial Instruments Not Fair Valued but For Which Fair Value Is Required To Be Disclosed (Detail) - USD ($) $ in Thousands</t>
  </si>
  <si>
    <t>Fair Value Measurement Inputs Disclosure [Line Items]</t>
  </si>
  <si>
    <t>Level in Fair Value Hierarchy, Three</t>
  </si>
  <si>
    <t>Estimated Fair Value | Level in Fair Value Hierarchy, Three</t>
  </si>
  <si>
    <t>CMBS securitizations | Carrying Amount</t>
  </si>
  <si>
    <t>CMBS securitizations | Estimated Fair Value | Level in Fair Value Hierarchy, Three</t>
  </si>
  <si>
    <t>7.0% convertible senior notes | Carrying Amount</t>
  </si>
  <si>
    <t>7.0% convertible senior notes | Estimated Fair Value | Level in Fair Value Hierarchy, One</t>
  </si>
  <si>
    <t>4.0% convertible senior notes | Carrying Amount</t>
  </si>
  <si>
    <t>4.0% convertible senior notes | Estimated Fair Value | Level in Fair Value Hierarchy, One</t>
  </si>
  <si>
    <t>7.625% senior notes due 2024 | Carrying Amount</t>
  </si>
  <si>
    <t>7.625% senior notes due 2024 | Estimated Fair Value | Level in Fair Value Hierarchy, One</t>
  </si>
  <si>
    <t>7.125% Senior Notes due 2019 | Carrying Amount</t>
  </si>
  <si>
    <t>7.125% Senior Notes due 2019 | Estimated Fair Value | Level in Fair Value Hierarchy, One</t>
  </si>
  <si>
    <t>Senior Secured Notes | Carrying Amount</t>
  </si>
  <si>
    <t>Senior Secured Notes | Estimated Fair Value | Level in Fair Value Hierarchy, Three</t>
  </si>
  <si>
    <t>Junior subordinated notes, at amortized cost | Carrying Amount</t>
  </si>
  <si>
    <t>Junior subordinated notes, at amortized cost | Estimated Fair Value | Level in Fair Value Hierarchy, Three</t>
  </si>
  <si>
    <t>CDO notes payable, at amortized cost | Carrying Amount</t>
  </si>
  <si>
    <t>CDO notes payable, at amortized cost | Estimated Fair Value | Level in Fair Value Hierarchy, Three</t>
  </si>
  <si>
    <t>Loans payable on real estate | Carrying Amount</t>
  </si>
  <si>
    <t>Loans payable on real estate | Estimated Fair Value | Level in Fair Value Hierarchy, Three</t>
  </si>
  <si>
    <t>Realized and Unrealized Gains and Losses on Assets and Liabilities (Detail) - USD ($) $ in Thousands</t>
  </si>
  <si>
    <t>Fair Value Assets And Liabilities Measured On Unobservable Inputs [Line Items]</t>
  </si>
  <si>
    <t>Change in fair value of financial instruments, Liabilities</t>
  </si>
  <si>
    <t>Trading securities and security-related receivables</t>
  </si>
  <si>
    <t>Change in fair value of financial instruments, Assets</t>
  </si>
  <si>
    <t>Derivative</t>
  </si>
  <si>
    <t>Fair Value, Measurements, Recurring | Warrants and investor SARs</t>
  </si>
  <si>
    <t>Variable Interest Entities - Additional Information (Detail) - USD ($) $ in Thousands</t>
  </si>
  <si>
    <t>Variable Interest Entity [Line Items]</t>
  </si>
  <si>
    <t>VIE | Consolidation Eliminations</t>
  </si>
  <si>
    <t>VIE | IRT</t>
  </si>
  <si>
    <t>Variable interest entity, ownership percentage</t>
  </si>
  <si>
    <t>15.40%</t>
  </si>
  <si>
    <t>Assets and Liabilities of Consolidated Variable Interest Entities (Detail) - USD ($) $ in Thousands</t>
  </si>
  <si>
    <t>Investments in mortgages and loans, at amortized cost:</t>
  </si>
  <si>
    <t>Commercial mortgages, mezzanine loans, other loans and preferred equity interests</t>
  </si>
  <si>
    <t>Accumulated depreciation</t>
  </si>
  <si>
    <t>Total investments in real estate</t>
  </si>
  <si>
    <t>Accumulated amortization</t>
  </si>
  <si>
    <t>Total intangible assets</t>
  </si>
  <si>
    <t>Variable Interest Entities</t>
  </si>
  <si>
    <t>RAIT investment</t>
  </si>
  <si>
    <t>Variable Interest Entities | RAIT Securitizations</t>
  </si>
  <si>
    <t>Variable Interest Entities | IRT</t>
  </si>
  <si>
    <t>Variable Interest Entities | RAIT VIE Properties</t>
  </si>
  <si>
    <t>Variable Interest Entities | RAIT Venture VIE</t>
  </si>
  <si>
    <t>Series D Preferred Shares - Additional Information (Detail) $ / shares in Units, $ in Thousands</t>
  </si>
  <si>
    <t>Jun. 30, 2016USD ($)$ / sharesshares</t>
  </si>
  <si>
    <t>Sep. 30, 2015USD ($)Covenant</t>
  </si>
  <si>
    <t>Oct. 01, 2012USD ($)$ / sharesshares</t>
  </si>
  <si>
    <t>Temporary Equity [Line Items]</t>
  </si>
  <si>
    <t>Aggregate purchase price under Securities Purchase Agreement | $</t>
  </si>
  <si>
    <t>Stock Appreciation Rights</t>
  </si>
  <si>
    <t>Warrants and investor SARs | $</t>
  </si>
  <si>
    <t>Adjusted</t>
  </si>
  <si>
    <t>Warrants exercisable for common shares</t>
  </si>
  <si>
    <t>ARS VI</t>
  </si>
  <si>
    <t>Preferred Series D</t>
  </si>
  <si>
    <t>Preferred shares with warrants</t>
  </si>
  <si>
    <t>Warrants Exercise Price | $ / shares</t>
  </si>
  <si>
    <t>Preferred Series D | Adjusted</t>
  </si>
  <si>
    <t>Preferred Series D | ARS VI</t>
  </si>
  <si>
    <t>Cumulative Redeemable Preferred Shares, par value | $ / shares</t>
  </si>
  <si>
    <t>Number of covenants | Covenant</t>
  </si>
  <si>
    <t>Consideration paid under Securities Purchase Agreement | $</t>
  </si>
  <si>
    <t>Sales Activity of Series D Preferred Shares (Detail) - USD ($) $ in Thousands</t>
  </si>
  <si>
    <t>Aggregate purchase price</t>
  </si>
  <si>
    <t>Initial value of warrants and investor SARs issued to-date</t>
  </si>
  <si>
    <t>Costs incurred</t>
  </si>
  <si>
    <t>Total discount</t>
  </si>
  <si>
    <t>Discount amortization to-date</t>
  </si>
  <si>
    <t>Carrying amount of Series D Preferred Shares</t>
  </si>
  <si>
    <t>Dividends Declared and Paid on Preferred Shares (Detail) - USD ($) $ in Thousands</t>
  </si>
  <si>
    <t>Dividends [Line Items]</t>
  </si>
  <si>
    <t>Total dividend amount</t>
  </si>
  <si>
    <t>Preferred Stock | 7.75% Series A Cumulative Redeemable Preferred Stock</t>
  </si>
  <si>
    <t>Date declared</t>
  </si>
  <si>
    <t>Feb. 16,
		2016</t>
  </si>
  <si>
    <t>May 19,
		2016</t>
  </si>
  <si>
    <t>Record date</t>
  </si>
  <si>
    <t>Jun. 1,
		2016</t>
  </si>
  <si>
    <t>Date paid</t>
  </si>
  <si>
    <t>Mar. 31,
		2016</t>
  </si>
  <si>
    <t>Preferred Stock | 8.375% Series B Cumulative Redeemable Preferred Stock</t>
  </si>
  <si>
    <t>Preferred Stock | 8.875% Series C Cumulative Redeemable Preferred Stock</t>
  </si>
  <si>
    <t>Preferred Stock | Series D cumulative redeemable preferred shares</t>
  </si>
  <si>
    <t>Shareholders' Equity - Additional Information (Detail) - USD ($)</t>
  </si>
  <si>
    <t>Jul. 29, 2016</t>
  </si>
  <si>
    <t>Jun. 15, 2016</t>
  </si>
  <si>
    <t>May 23, 2016</t>
  </si>
  <si>
    <t>May 12, 2016</t>
  </si>
  <si>
    <t>Apr. 29, 2016</t>
  </si>
  <si>
    <t>Apr. 22, 2016</t>
  </si>
  <si>
    <t>Mar. 14, 2016</t>
  </si>
  <si>
    <t>Feb. 23, 2016</t>
  </si>
  <si>
    <t>Feb. 22, 2016</t>
  </si>
  <si>
    <t>Feb. 12, 2016</t>
  </si>
  <si>
    <t>Sep. 17, 2015</t>
  </si>
  <si>
    <t>Jun. 13, 2014</t>
  </si>
  <si>
    <t>Nov. 21, 2012</t>
  </si>
  <si>
    <t>Class of Stock [Line Items]</t>
  </si>
  <si>
    <t>Common stock, dividend declared</t>
  </si>
  <si>
    <t>Common stock, dividend paid</t>
  </si>
  <si>
    <t>Annual incentive compensation plan description</t>
  </si>
  <si>
    <t>On March 31, 2015, the compensation committee adopted a 2015 Long Term Incentive Plan, or the LTIP, and made awards, or the 2015 awards, to the eligible officers setting forth the basis on which the eligible officers could earn equity compensation for the years 2015 through 2018. Pursuant to the LTIP, each eligible officer was granted an initial long term equity award, consisting of both a performance share unit award for a three year performance period and an annual restricted share award vesting over a four year period. See note 13 to the consolidated financial statements in the 2015 Annual Report on Form 10-K for further details regarding these awards. For the three and six months ended June 30, 2016, we recorded $122 and $244, respectively, of compensation expense related to the LTIP.</t>
  </si>
  <si>
    <t>Common shares pursuant to the DRSPP</t>
  </si>
  <si>
    <t>Net proceeds received</t>
  </si>
  <si>
    <t>Common shares remaining available under the DRSPP</t>
  </si>
  <si>
    <t>IROP | Trade Street Residential, Inc</t>
  </si>
  <si>
    <t>Common stock issued in connection with merger</t>
  </si>
  <si>
    <t>Jones Trading Institutional Services LLC</t>
  </si>
  <si>
    <t>Common shares remaining available for issuance</t>
  </si>
  <si>
    <t>Jones Trading Institutional Services LLC | Maximum</t>
  </si>
  <si>
    <t>Common shares to be issued and sold</t>
  </si>
  <si>
    <t>Number of shares awarded, share</t>
  </si>
  <si>
    <t>Number of shares awarded, value</t>
  </si>
  <si>
    <t>Closing stock price</t>
  </si>
  <si>
    <t>Shares outstanding</t>
  </si>
  <si>
    <t>Ownership percentage</t>
  </si>
  <si>
    <t>15.50%</t>
  </si>
  <si>
    <t>IRT | Trade Street Residential, Inc</t>
  </si>
  <si>
    <t>Long Term Incentive Compensation Plan Ltip</t>
  </si>
  <si>
    <t>LTIP | Performance Based Long Term Incentive Plan</t>
  </si>
  <si>
    <t>Compensation awarded, Percentage of awards</t>
  </si>
  <si>
    <t>75.00%</t>
  </si>
  <si>
    <t>LTIP | Time Based Long Term Incentive Plan</t>
  </si>
  <si>
    <t>Vesting period</t>
  </si>
  <si>
    <t>4 years</t>
  </si>
  <si>
    <t>25.00%</t>
  </si>
  <si>
    <t>LTIP | Peer Group of Public Companies Over The Same Period</t>
  </si>
  <si>
    <t>Equity award target percentage</t>
  </si>
  <si>
    <t>LTIP | TSR for the NAREIT Mortgage Index</t>
  </si>
  <si>
    <t>30.00%</t>
  </si>
  <si>
    <t>LTIP | Absolute TSR</t>
  </si>
  <si>
    <t>Non-management trustees</t>
  </si>
  <si>
    <t>3 years</t>
  </si>
  <si>
    <t>President | 2012 Incentive Award Plan</t>
  </si>
  <si>
    <t>Vesting percentage</t>
  </si>
  <si>
    <t>President | 2012 Incentive Award Plan | Share-based Compensation Award, Tranche One</t>
  </si>
  <si>
    <t>President | 2012 Incentive Award Plan | Share-based Compensation Award, Tranche Two</t>
  </si>
  <si>
    <t>President | 2012 Incentive Award Plan | Share-based Compensation Award, Tranche Three</t>
  </si>
  <si>
    <t>Subsequent Event</t>
  </si>
  <si>
    <t>Restricted Stock</t>
  </si>
  <si>
    <t>Restricted Stock | IRT</t>
  </si>
  <si>
    <t>Restricted Stock | Non Executive Officer</t>
  </si>
  <si>
    <t>Stock Appreciation Rights (SARs) | Non Executive Officer</t>
  </si>
  <si>
    <t>Expiration date</t>
  </si>
  <si>
    <t>Feb. 22,
		2021</t>
  </si>
  <si>
    <t>Performance Shares</t>
  </si>
  <si>
    <t>Performance period</t>
  </si>
  <si>
    <t>Performance period earliest date</t>
  </si>
  <si>
    <t>Performance period latest date</t>
  </si>
  <si>
    <t>Dec. 31,
		2018</t>
  </si>
  <si>
    <t>Performance Shares | Long Term Incentive Compensation Plan Ltip</t>
  </si>
  <si>
    <t>Performance Shares Component One | Long Term Incentive Compensation Plan Ltip</t>
  </si>
  <si>
    <t>Grant date fair value per share</t>
  </si>
  <si>
    <t>Performance Shares Component Two | Long Term Incentive Compensation Plan Ltip</t>
  </si>
  <si>
    <t>Performance Shares Component Three | Long Term Incentive Compensation Plan Ltip</t>
  </si>
  <si>
    <t>Dividend Reinvestment And Share Purchase Plan</t>
  </si>
  <si>
    <t>Registered and reserved common shares</t>
  </si>
  <si>
    <t>Weighted-average price per shares</t>
  </si>
  <si>
    <t>Preferred Stock</t>
  </si>
  <si>
    <t>Preferred shares aggregate amount to be issued and sold</t>
  </si>
  <si>
    <t>Preferred shares authorized to be issued under agreement</t>
  </si>
  <si>
    <t>Dividend payment date</t>
  </si>
  <si>
    <t>Dividend record date</t>
  </si>
  <si>
    <t>Preferred Stock | 7.75% Series A cumulative redeemable preferred shares</t>
  </si>
  <si>
    <t>Aggregate of Series A,B,C Preferred Shares available for issuance</t>
  </si>
  <si>
    <t>Preferred Stock | 8.375% Series B cumulative redeemable preferred shares</t>
  </si>
  <si>
    <t>Preferred Stock | 8.875% Series C cumulative redeemable preferred shares</t>
  </si>
  <si>
    <t>Jul. 29,
		2016</t>
  </si>
  <si>
    <t>Apr. 29,
		2016</t>
  </si>
  <si>
    <t>Jul. 8,
		2016</t>
  </si>
  <si>
    <t>Apr. 8,
		2016</t>
  </si>
  <si>
    <t>Reconciliation of Basic and Diluted Earnings (Loss) Per Share (Detail) - USD ($) $ / shares in Units, $ in Thousands</t>
  </si>
  <si>
    <t>Plus: Impact of assumed conversions</t>
  </si>
  <si>
    <t>Net income (loss) allocable to common shares plus assumed conversions</t>
  </si>
  <si>
    <t>Dilutive securities</t>
  </si>
  <si>
    <t>Weighted-average shares outstanding—Diluted</t>
  </si>
  <si>
    <t>Earnings (Loss) Per Share - Additional Information (Detail) - shares</t>
  </si>
  <si>
    <t>Anti-dilutive shares not included in computation of earnings per common share</t>
  </si>
  <si>
    <t>Supplemental Cash Flow Information (Detail) - USD ($) $ in Thousands</t>
  </si>
  <si>
    <t>Cash paid for interest</t>
  </si>
  <si>
    <t>Cash paid (refunds received) for taxes</t>
  </si>
  <si>
    <t>Non-cash increase (decrease) in investments in real estate, intangible assets and other liabilities from conversion of loans</t>
  </si>
  <si>
    <t>Segment Reporting - Additional Information (Detail) - USD ($) $ in Thousands</t>
  </si>
  <si>
    <t>Segment Reporting Information [Line Items]</t>
  </si>
  <si>
    <t>Segment Reporting (Detail) - USD ($) $ in Thousands</t>
  </si>
  <si>
    <t>Provision for losses</t>
  </si>
  <si>
    <t>Operating income</t>
  </si>
  <si>
    <t>Operating Segments | Owning and Management Segment</t>
  </si>
  <si>
    <t>Operating Segments | IRT Segment</t>
  </si>
  <si>
    <t>Eliminations</t>
  </si>
  <si>
    <t>The transactions that occur between the reportable segments include advisory and property management services, as well as providing commercial mortgages on our owned real estate.</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045425</v>
      </c>
    </row>
    <row spans="1:3" r="12">
      <c s="4" r="A12" t="s">
        <v>19</v>
      </c>
      <c s="4" r="B12" t="s">
        <v>20</v>
      </c>
    </row>
    <row spans="1:3" r="13">
      <c s="4" r="A13" t="s">
        <v>21</v>
      </c>
      <c s="4" r="B13" t="s">
        <v>22</v>
      </c>
    </row>
    <row spans="1:3" r="14">
      <c s="4" r="A14" t="s">
        <v>23</v>
      </c>
      <c s="6" r="C14" t="n">
        <v>92187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495343</v>
      </c>
      <c s="7" r="C3" t="n">
        <v>1623583</v>
      </c>
    </row>
    <row spans="1:3" r="4">
      <c s="4" r="A4" t="s">
        <v>28</v>
      </c>
      <c s="6" r="B4" t="n">
        <v>-18237</v>
      </c>
      <c s="6" r="C4" t="n">
        <v>-17097</v>
      </c>
    </row>
    <row spans="1:3" r="5">
      <c s="4" r="A5" t="s">
        <v>29</v>
      </c>
      <c s="6" r="B5" t="n">
        <v>1477106</v>
      </c>
      <c s="6" r="C5" t="n">
        <v>1606486</v>
      </c>
    </row>
    <row spans="1:3" r="6">
      <c s="4" r="A6" t="s">
        <v>30</v>
      </c>
      <c s="6" r="B6" t="n">
        <v>2200043</v>
      </c>
      <c s="6" r="C6" t="n">
        <v>2319319</v>
      </c>
    </row>
    <row spans="1:3" r="7">
      <c s="4" r="A7" t="s">
        <v>31</v>
      </c>
      <c s="6" r="B7" t="n">
        <v>66885</v>
      </c>
      <c s="6" r="C7" t="n">
        <v>125886</v>
      </c>
    </row>
    <row spans="1:3" r="8">
      <c s="4" r="A8" t="s">
        <v>32</v>
      </c>
      <c s="6" r="B8" t="n">
        <v>159429</v>
      </c>
      <c s="6" r="C8" t="n">
        <v>213012</v>
      </c>
    </row>
    <row spans="1:3" r="9">
      <c s="4" r="A9" t="s">
        <v>33</v>
      </c>
      <c s="6" r="B9" t="n">
        <v>42139</v>
      </c>
      <c s="6" r="C9" t="n">
        <v>47343</v>
      </c>
    </row>
    <row spans="1:3" r="10">
      <c s="4" r="A10" t="s">
        <v>34</v>
      </c>
      <c s="6" r="B10" t="n">
        <v>68794</v>
      </c>
      <c s="6" r="C10" t="n">
        <v>71207</v>
      </c>
    </row>
    <row spans="1:3" r="11">
      <c s="4" r="A11" t="s">
        <v>35</v>
      </c>
      <c s="6" r="B11" t="n">
        <v>25668</v>
      </c>
      <c s="6" r="C11" t="n">
        <v>32675</v>
      </c>
    </row>
    <row spans="1:3" r="12">
      <c s="4" r="A12" t="s">
        <v>36</v>
      </c>
      <c s="6" r="B12" t="n">
        <v>4040064</v>
      </c>
      <c s="6" r="C12" t="n">
        <v>4415928</v>
      </c>
    </row>
    <row spans="1:3" r="13">
      <c s="3" r="A13" t="s">
        <v>37</v>
      </c>
    </row>
    <row spans="1:3" r="14">
      <c s="4" r="A14" t="s">
        <v>38</v>
      </c>
      <c s="6" r="B14" t="n">
        <v>3005259</v>
      </c>
      <c s="6" r="C14" t="n">
        <v>3328082</v>
      </c>
    </row>
    <row spans="1:3" r="15">
      <c s="4" r="A15" t="s">
        <v>39</v>
      </c>
      <c s="6" r="B15" t="n">
        <v>11102</v>
      </c>
      <c s="6" r="C15" t="n">
        <v>9834</v>
      </c>
    </row>
    <row spans="1:3" r="16">
      <c s="4" r="A16" t="s">
        <v>40</v>
      </c>
      <c s="6" r="B16" t="n">
        <v>32483</v>
      </c>
      <c s="6" r="C16" t="n">
        <v>39672</v>
      </c>
    </row>
    <row spans="1:3" r="17">
      <c s="4" r="A17" t="s">
        <v>41</v>
      </c>
      <c s="6" r="B17" t="n">
        <v>3972</v>
      </c>
      <c s="6" r="C17" t="n">
        <v>4727</v>
      </c>
    </row>
    <row spans="1:3" r="18">
      <c s="4" r="A18" t="s">
        <v>42</v>
      </c>
      <c s="6" r="B18" t="n">
        <v>182324</v>
      </c>
      <c s="6" r="C18" t="n">
        <v>203477</v>
      </c>
    </row>
    <row spans="1:3" r="19">
      <c s="4" r="A19" t="s">
        <v>43</v>
      </c>
      <c s="6" r="B19" t="n">
        <v>3235140</v>
      </c>
      <c s="6" r="C19" t="n">
        <v>3585792</v>
      </c>
    </row>
    <row spans="1:3" r="20">
      <c s="4" r="A20" t="s">
        <v>44</v>
      </c>
      <c s="6" r="B20" t="n">
        <v>88861</v>
      </c>
      <c s="6" r="C20" t="n">
        <v>85395</v>
      </c>
    </row>
    <row spans="1:3" r="21">
      <c s="3" r="A21" t="s">
        <v>45</v>
      </c>
    </row>
    <row spans="1:3" r="22">
      <c s="4" r="A22" t="s">
        <v>46</v>
      </c>
      <c s="6" r="B22" t="n">
        <v>2766</v>
      </c>
      <c s="6" r="C22" t="n">
        <v>2748</v>
      </c>
    </row>
    <row spans="1:3" r="23">
      <c s="4" r="A23" t="s">
        <v>47</v>
      </c>
      <c s="6" r="B23" t="n">
        <v>2088781</v>
      </c>
      <c s="6" r="C23" t="n">
        <v>2087137</v>
      </c>
    </row>
    <row spans="1:3" r="24">
      <c s="4" r="A24" t="s">
        <v>48</v>
      </c>
      <c s="6" r="B24" t="n">
        <v>-972</v>
      </c>
      <c s="6" r="C24" t="n">
        <v>-4699</v>
      </c>
    </row>
    <row spans="1:3" r="25">
      <c s="4" r="A25" t="s">
        <v>49</v>
      </c>
      <c s="6" r="B25" t="n">
        <v>-1722936</v>
      </c>
      <c s="6" r="C25" t="n">
        <v>-1680751</v>
      </c>
    </row>
    <row spans="1:3" r="26">
      <c s="4" r="A26" t="s">
        <v>50</v>
      </c>
      <c s="6" r="B26" t="n">
        <v>367732</v>
      </c>
      <c s="6" r="C26" t="n">
        <v>404528</v>
      </c>
    </row>
    <row spans="1:3" r="27">
      <c s="4" r="A27" t="s">
        <v>51</v>
      </c>
      <c s="6" r="B27" t="n">
        <v>348331</v>
      </c>
      <c s="6" r="C27" t="n">
        <v>340213</v>
      </c>
    </row>
    <row spans="1:3" r="28">
      <c s="4" r="A28" t="s">
        <v>52</v>
      </c>
      <c s="6" r="B28" t="n">
        <v>716063</v>
      </c>
      <c s="6" r="C28" t="n">
        <v>744741</v>
      </c>
    </row>
    <row spans="1:3" r="29">
      <c s="4" r="A29" t="s">
        <v>53</v>
      </c>
      <c s="6" r="B29" t="n">
        <v>4040064</v>
      </c>
      <c s="6" r="C29" t="n">
        <v>4415928</v>
      </c>
    </row>
    <row spans="1:3" r="30">
      <c s="4" r="A30" t="s">
        <v>54</v>
      </c>
    </row>
    <row spans="1:3" r="31">
      <c s="3" r="A31" t="s">
        <v>45</v>
      </c>
    </row>
    <row spans="1:3" r="32">
      <c s="4" r="A32" t="s">
        <v>55</v>
      </c>
      <c s="6" r="B32" t="n">
        <v>53</v>
      </c>
      <c s="6" r="C32" t="n">
        <v>53</v>
      </c>
    </row>
    <row spans="1:3" r="33">
      <c s="4" r="A33" t="s">
        <v>52</v>
      </c>
      <c s="6" r="B33" t="n">
        <v>53</v>
      </c>
      <c s="6" r="C33" t="n">
        <v>53</v>
      </c>
    </row>
    <row spans="1:3" r="34">
      <c s="4" r="A34" t="s">
        <v>56</v>
      </c>
    </row>
    <row spans="1:3" r="35">
      <c s="3" r="A35" t="s">
        <v>45</v>
      </c>
    </row>
    <row spans="1:3" r="36">
      <c s="4" r="A36" t="s">
        <v>55</v>
      </c>
      <c s="6" r="B36" t="n">
        <v>23</v>
      </c>
      <c s="6" r="C36" t="n">
        <v>23</v>
      </c>
    </row>
    <row spans="1:3" r="37">
      <c s="4" r="A37" t="s">
        <v>52</v>
      </c>
      <c s="6" r="B37" t="n">
        <v>23</v>
      </c>
      <c s="6" r="C37" t="n">
        <v>23</v>
      </c>
    </row>
    <row spans="1:3" r="38">
      <c s="4" r="A38" t="s">
        <v>57</v>
      </c>
    </row>
    <row spans="1:3" r="39">
      <c s="3" r="A39" t="s">
        <v>45</v>
      </c>
    </row>
    <row spans="1:3" r="40">
      <c s="4" r="A40" t="s">
        <v>55</v>
      </c>
      <c s="6" r="B40" t="n">
        <v>17</v>
      </c>
      <c s="6" r="C40" t="n">
        <v>17</v>
      </c>
    </row>
    <row spans="1:3" r="41">
      <c s="4" r="A41" t="s">
        <v>52</v>
      </c>
      <c s="6" r="B41" t="n">
        <v>17</v>
      </c>
      <c s="6" r="C41" t="n">
        <v>17</v>
      </c>
    </row>
    <row spans="1:3" r="42">
      <c s="4" r="A42" t="s">
        <v>58</v>
      </c>
    </row>
    <row spans="1:3" r="43">
      <c s="3" r="A43" t="s">
        <v>45</v>
      </c>
    </row>
    <row spans="1:3" r="44">
      <c s="4" r="A44" t="s">
        <v>55</v>
      </c>
      <c s="4" r="B44" t="s">
        <v>59</v>
      </c>
      <c s="4" r="C44" t="s">
        <v>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215</v>
      </c>
    </row>
    <row spans="1:2" r="4">
      <c s="4" r="A4" t="s">
        <v>257</v>
      </c>
      <c s="4" r="B4" t="s">
        <v>258</v>
      </c>
    </row>
    <row spans="1:2" r="5">
      <c s="4" r="A5" t="s">
        <v>259</v>
      </c>
      <c s="4" r="B5" t="s">
        <v>260</v>
      </c>
    </row>
    <row spans="1:2" r="6">
      <c s="4" r="A6" t="s">
        <v>261</v>
      </c>
      <c s="4" r="B6" t="s">
        <v>262</v>
      </c>
    </row>
    <row spans="1:2" r="7">
      <c s="4" r="A7" t="s">
        <v>263</v>
      </c>
      <c s="4" r="B7" t="s">
        <v>264</v>
      </c>
    </row>
    <row spans="1:2" r="8">
      <c s="4" r="A8" t="s">
        <v>265</v>
      </c>
      <c s="4" r="B8" t="s">
        <v>266</v>
      </c>
    </row>
    <row spans="1:2" r="9">
      <c s="4" r="A9" t="s">
        <v>267</v>
      </c>
      <c s="4" r="B9" t="s">
        <v>268</v>
      </c>
    </row>
    <row spans="1:2" r="10">
      <c s="4" r="A10" t="s">
        <v>269</v>
      </c>
      <c s="4" r="B10" t="s">
        <v>270</v>
      </c>
    </row>
    <row spans="1:2" r="11">
      <c s="4" r="A11" t="s">
        <v>271</v>
      </c>
      <c s="4" r="B11" t="s">
        <v>272</v>
      </c>
    </row>
    <row spans="1:2" r="12">
      <c s="4" r="A12" t="s">
        <v>273</v>
      </c>
      <c s="4" r="B12" t="s">
        <v>274</v>
      </c>
    </row>
    <row spans="1:2" r="13">
      <c s="4" r="A13" t="s">
        <v>275</v>
      </c>
      <c s="4" r="B13" t="s">
        <v>276</v>
      </c>
    </row>
    <row spans="1:2" r="14">
      <c s="4" r="A14" t="s">
        <v>277</v>
      </c>
      <c s="4" r="B14" t="s">
        <v>278</v>
      </c>
    </row>
    <row spans="1:2" r="15">
      <c s="4" r="A15" t="s">
        <v>279</v>
      </c>
      <c s="4" r="B15" t="s">
        <v>280</v>
      </c>
    </row>
    <row spans="1:2" r="16">
      <c s="4" r="A16" t="s">
        <v>281</v>
      </c>
      <c s="4" r="B16" t="s">
        <v>282</v>
      </c>
    </row>
    <row spans="1:2" r="17">
      <c s="4" r="A17" t="s">
        <v>283</v>
      </c>
      <c s="4" r="B17" t="s">
        <v>284</v>
      </c>
    </row>
    <row spans="1:2" r="18">
      <c s="4" r="A18" t="s">
        <v>285</v>
      </c>
      <c s="4" r="B18" t="s">
        <v>286</v>
      </c>
    </row>
    <row spans="1:2" r="19">
      <c s="4" r="A19" t="s">
        <v>287</v>
      </c>
      <c s="4" r="B19"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18</v>
      </c>
    </row>
    <row spans="1:2" r="4">
      <c s="4" r="A4" t="s">
        <v>290</v>
      </c>
      <c s="4" r="B4" t="s">
        <v>291</v>
      </c>
    </row>
    <row spans="1:2" r="5">
      <c s="4" r="A5" t="s">
        <v>292</v>
      </c>
      <c s="4" r="B5" t="s">
        <v>293</v>
      </c>
    </row>
    <row spans="1:2" r="6">
      <c s="4" r="A6" t="s">
        <v>294</v>
      </c>
      <c s="4" r="B6" t="s">
        <v>295</v>
      </c>
    </row>
    <row spans="1:2" r="7">
      <c s="4" r="A7" t="s">
        <v>296</v>
      </c>
      <c s="4" r="B7" t="s">
        <v>297</v>
      </c>
    </row>
    <row spans="1:2" r="8">
      <c s="4" r="A8" t="s">
        <v>298</v>
      </c>
      <c s="4" r="B8"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s="1" r="A1" t="s">
        <v>300</v>
      </c>
      <c s="2" r="B1" t="s">
        <v>1</v>
      </c>
    </row>
    <row spans="1:2" r="2">
      <c s="2" r="B2" t="s">
        <v>2</v>
      </c>
    </row>
    <row spans="1:2" r="3">
      <c s="3" r="A3" t="s">
        <v>221</v>
      </c>
    </row>
    <row spans="1:2" r="4">
      <c s="4" r="A4" t="s">
        <v>301</v>
      </c>
      <c s="4" r="B4" t="s">
        <v>302</v>
      </c>
    </row>
    <row spans="1:2" r="5">
      <c s="4" r="A5" t="s">
        <v>303</v>
      </c>
      <c s="4" r="B5" t="s">
        <v>304</v>
      </c>
    </row>
    <row spans="1:2" r="6">
      <c s="4" r="A6" t="s">
        <v>305</v>
      </c>
      <c s="4" r="B6" t="s">
        <v>306</v>
      </c>
    </row>
    <row spans="1:2" r="7">
      <c s="4" r="A7" t="s">
        <v>307</v>
      </c>
      <c s="4" r="B7" t="s">
        <v>308</v>
      </c>
    </row>
    <row spans="1:2" r="8">
      <c s="4" r="A8" t="s">
        <v>309</v>
      </c>
      <c s="4" r="B8" t="s">
        <v>310</v>
      </c>
    </row>
    <row spans="1:2" r="9">
      <c s="4" r="A9" t="s">
        <v>311</v>
      </c>
      <c s="4" r="B9"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313</v>
      </c>
      <c s="2" r="B1" t="s">
        <v>1</v>
      </c>
    </row>
    <row spans="1:2" r="2">
      <c s="2" r="B2" t="s">
        <v>2</v>
      </c>
    </row>
    <row spans="1:2" r="3">
      <c s="3" r="A3" t="s">
        <v>224</v>
      </c>
    </row>
    <row spans="1:2" r="4">
      <c s="4" r="A4" t="s">
        <v>314</v>
      </c>
      <c s="4" r="B4" t="s">
        <v>315</v>
      </c>
    </row>
    <row spans="1:2" r="5">
      <c s="4" r="A5" t="s">
        <v>316</v>
      </c>
      <c s="4" r="B5"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27</v>
      </c>
    </row>
    <row spans="1:2" r="4">
      <c s="4" r="A4" t="s">
        <v>319</v>
      </c>
      <c s="4" r="B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v>
      </c>
    </row>
    <row spans="1:2" r="3">
      <c s="3" r="A3" t="s">
        <v>230</v>
      </c>
    </row>
    <row spans="1:2" r="4">
      <c s="4" r="A4" t="s">
        <v>322</v>
      </c>
      <c s="4" r="B4" t="s">
        <v>323</v>
      </c>
    </row>
    <row spans="1:2" r="5">
      <c s="4" r="A5" t="s">
        <v>324</v>
      </c>
      <c s="4" r="B5" t="s">
        <v>325</v>
      </c>
    </row>
    <row spans="1:2" r="6">
      <c s="4" r="A6" t="s">
        <v>326</v>
      </c>
      <c s="4" r="B6" t="s">
        <v>327</v>
      </c>
    </row>
    <row spans="1:2" r="7">
      <c s="4" r="A7" t="s">
        <v>328</v>
      </c>
      <c s="4" r="B7" t="s">
        <v>329</v>
      </c>
    </row>
    <row spans="1:2" r="8">
      <c s="4" r="A8" t="s">
        <v>330</v>
      </c>
      <c s="4" r="B8"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32</v>
      </c>
      <c s="2" r="B1" t="s">
        <v>1</v>
      </c>
    </row>
    <row spans="1:2" r="2">
      <c s="2" r="B2" t="s">
        <v>2</v>
      </c>
    </row>
    <row spans="1:2" r="3">
      <c s="3" r="A3" t="s">
        <v>233</v>
      </c>
    </row>
    <row spans="1:2" r="4">
      <c s="4" r="A4" t="s">
        <v>333</v>
      </c>
      <c s="4" r="B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s="1" r="A1" t="s">
        <v>60</v>
      </c>
      <c s="2" r="C1" t="s">
        <v>2</v>
      </c>
      <c s="2" r="D1" t="s">
        <v>25</v>
      </c>
    </row>
    <row spans="1:4" r="2">
      <c s="4" r="A2" t="s">
        <v>61</v>
      </c>
      <c s="4" r="B2" t="s">
        <v>62</v>
      </c>
      <c s="7" r="C2" t="n">
        <v>209096</v>
      </c>
      <c s="7" r="D2" t="n">
        <v>198326</v>
      </c>
    </row>
    <row spans="1:4" r="3">
      <c s="4" r="A3" t="s">
        <v>63</v>
      </c>
      <c s="6" r="C3" t="n">
        <v>2200043</v>
      </c>
      <c s="6" r="D3" t="n">
        <v>2319319</v>
      </c>
    </row>
    <row spans="1:4" r="4">
      <c s="4" r="A4" t="s">
        <v>64</v>
      </c>
      <c s="6" r="C4" t="n">
        <v>34876</v>
      </c>
      <c s="6" r="D4" t="n">
        <v>26307</v>
      </c>
    </row>
    <row spans="1:4" r="5">
      <c s="4" r="A5" t="s">
        <v>65</v>
      </c>
      <c s="6" r="C5" t="n">
        <v>50193</v>
      </c>
      <c s="6" r="D5" t="n">
        <v>61941</v>
      </c>
    </row>
    <row spans="1:4" r="6">
      <c s="4" r="A6" t="s">
        <v>66</v>
      </c>
      <c s="7" r="C6" t="n">
        <v>3005259</v>
      </c>
      <c s="7" r="D6" t="n">
        <v>3328082</v>
      </c>
    </row>
    <row spans="1:4" r="7">
      <c s="4" r="A7" t="s">
        <v>67</v>
      </c>
      <c s="6" r="C7" t="n">
        <v>25000000</v>
      </c>
      <c s="6" r="D7" t="n">
        <v>25000000</v>
      </c>
    </row>
    <row spans="1:4" r="8">
      <c s="4" r="A8" t="s">
        <v>68</v>
      </c>
      <c s="8" r="C8" t="n">
        <v>0.03</v>
      </c>
      <c s="8" r="D8" t="n">
        <v>0.03</v>
      </c>
    </row>
    <row spans="1:4" r="9">
      <c s="4" r="A9" t="s">
        <v>69</v>
      </c>
      <c s="6" r="C9" t="n">
        <v>200000000</v>
      </c>
      <c s="6" r="D9" t="n">
        <v>200000000</v>
      </c>
    </row>
    <row spans="1:4" r="10">
      <c s="4" r="A10" t="s">
        <v>70</v>
      </c>
      <c s="6" r="C10" t="n">
        <v>92185242</v>
      </c>
      <c s="6" r="D10" t="n">
        <v>91586767</v>
      </c>
    </row>
    <row spans="1:4" r="11">
      <c s="4" r="A11" t="s">
        <v>71</v>
      </c>
      <c s="6" r="C11" t="n">
        <v>92185242</v>
      </c>
      <c s="6" r="D11" t="n">
        <v>91586767</v>
      </c>
    </row>
    <row spans="1:4" r="12">
      <c s="4" r="A12" t="s">
        <v>72</v>
      </c>
      <c s="6" r="C12" t="n">
        <v>973687</v>
      </c>
      <c s="6" r="D12" t="n">
        <v>742764</v>
      </c>
    </row>
    <row spans="1:4" r="13">
      <c s="4" r="A13" t="s">
        <v>73</v>
      </c>
    </row>
    <row spans="1:4" r="14">
      <c s="4" r="A14" t="s">
        <v>74</v>
      </c>
      <c s="7" r="C14" t="n">
        <v>1272536</v>
      </c>
      <c s="7" r="D14" t="n">
        <v>1428961</v>
      </c>
    </row>
    <row spans="1:4" r="15">
      <c s="4" r="A15" t="s">
        <v>61</v>
      </c>
      <c s="6" r="C15" t="n">
        <v>76253</v>
      </c>
      <c s="6" r="D15" t="n">
        <v>66036</v>
      </c>
    </row>
    <row spans="1:4" r="16">
      <c s="4" r="A16" t="s">
        <v>63</v>
      </c>
      <c s="6" r="C16" t="n">
        <v>1514258</v>
      </c>
      <c s="6" r="D16" t="n">
        <v>1584753</v>
      </c>
    </row>
    <row spans="1:4" r="17">
      <c s="4" r="A17" t="s">
        <v>64</v>
      </c>
      <c s="6" r="C17" t="n">
        <v>18638</v>
      </c>
      <c s="6" r="D17" t="n">
        <v>12997</v>
      </c>
    </row>
    <row spans="1:4" r="18">
      <c s="4" r="A18" t="s">
        <v>66</v>
      </c>
      <c s="7" r="C18" t="n">
        <v>2691070</v>
      </c>
      <c s="7" r="D18" t="n">
        <v>3173073</v>
      </c>
    </row>
    <row spans="1:4" r="19">
      <c s="4" r="A19" t="s">
        <v>75</v>
      </c>
    </row>
    <row spans="1:4" r="20">
      <c s="4" r="A20" t="s">
        <v>76</v>
      </c>
      <c s="8" r="C20" t="n">
        <v>0.01</v>
      </c>
      <c s="8" r="D20" t="n">
        <v>0.01</v>
      </c>
    </row>
    <row spans="1:4" r="21">
      <c s="4" r="A21" t="s">
        <v>77</v>
      </c>
      <c s="6" r="C21" t="n">
        <v>4000000</v>
      </c>
      <c s="6" r="D21" t="n">
        <v>4000000</v>
      </c>
    </row>
    <row spans="1:4" r="22">
      <c s="4" r="A22" t="s">
        <v>78</v>
      </c>
      <c s="6" r="C22" t="n">
        <v>4000000</v>
      </c>
      <c s="6" r="D22" t="n">
        <v>4000000</v>
      </c>
    </row>
    <row spans="1:4" r="23">
      <c s="4" r="A23" t="s">
        <v>79</v>
      </c>
      <c s="6" r="C23" t="n">
        <v>4000000</v>
      </c>
      <c s="6" r="D23" t="n">
        <v>4000000</v>
      </c>
    </row>
    <row spans="1:4" r="24">
      <c s="4" r="A24" t="s">
        <v>54</v>
      </c>
    </row>
    <row spans="1:4" r="25">
      <c s="4" r="A25" t="s">
        <v>67</v>
      </c>
      <c s="6" r="C25" t="n">
        <v>8069288</v>
      </c>
      <c s="6" r="D25" t="n">
        <v>8069288</v>
      </c>
    </row>
    <row spans="1:4" r="26">
      <c s="4" r="A26" t="s">
        <v>80</v>
      </c>
      <c s="4" r="C26" t="s">
        <v>81</v>
      </c>
      <c s="4" r="D26" t="s">
        <v>81</v>
      </c>
    </row>
    <row spans="1:4" r="27">
      <c s="4" r="A27" t="s">
        <v>82</v>
      </c>
      <c s="7" r="C27" t="n">
        <v>25</v>
      </c>
      <c s="7" r="D27" t="n">
        <v>25</v>
      </c>
    </row>
    <row spans="1:4" r="28">
      <c s="4" r="A28" t="s">
        <v>83</v>
      </c>
      <c s="6" r="C28" t="n">
        <v>5306084</v>
      </c>
      <c s="6" r="D28" t="n">
        <v>5306084</v>
      </c>
    </row>
    <row spans="1:4" r="29">
      <c s="4" r="A29" t="s">
        <v>84</v>
      </c>
      <c s="6" r="C29" t="n">
        <v>5306084</v>
      </c>
      <c s="6" r="D29" t="n">
        <v>5306084</v>
      </c>
    </row>
    <row spans="1:4" r="30">
      <c s="4" r="A30" t="s">
        <v>85</v>
      </c>
      <c s="8" r="C30" t="n">
        <v>0.01</v>
      </c>
      <c s="8" r="D30" t="n">
        <v>0.01</v>
      </c>
    </row>
    <row spans="1:4" r="31">
      <c s="4" r="A31" t="s">
        <v>56</v>
      </c>
    </row>
    <row spans="1:4" r="32">
      <c s="4" r="A32" t="s">
        <v>67</v>
      </c>
      <c s="6" r="C32" t="n">
        <v>4300000</v>
      </c>
      <c s="6" r="D32" t="n">
        <v>4300000</v>
      </c>
    </row>
    <row spans="1:4" r="33">
      <c s="4" r="A33" t="s">
        <v>80</v>
      </c>
      <c s="4" r="C33" t="s">
        <v>86</v>
      </c>
      <c s="4" r="D33" t="s">
        <v>86</v>
      </c>
    </row>
    <row spans="1:4" r="34">
      <c s="4" r="A34" t="s">
        <v>82</v>
      </c>
      <c s="7" r="C34" t="n">
        <v>25</v>
      </c>
      <c s="7" r="D34" t="n">
        <v>25</v>
      </c>
    </row>
    <row spans="1:4" r="35">
      <c s="4" r="A35" t="s">
        <v>83</v>
      </c>
      <c s="6" r="C35" t="n">
        <v>2340969</v>
      </c>
      <c s="6" r="D35" t="n">
        <v>2340969</v>
      </c>
    </row>
    <row spans="1:4" r="36">
      <c s="4" r="A36" t="s">
        <v>84</v>
      </c>
      <c s="6" r="C36" t="n">
        <v>2340969</v>
      </c>
      <c s="6" r="D36" t="n">
        <v>2340969</v>
      </c>
    </row>
    <row spans="1:4" r="37">
      <c s="4" r="A37" t="s">
        <v>85</v>
      </c>
      <c s="8" r="C37" t="n">
        <v>0.01</v>
      </c>
      <c s="8" r="D37" t="n">
        <v>0.01</v>
      </c>
    </row>
    <row spans="1:4" r="38">
      <c s="4" r="A38" t="s">
        <v>57</v>
      </c>
    </row>
    <row spans="1:4" r="39">
      <c s="4" r="A39" t="s">
        <v>67</v>
      </c>
      <c s="6" r="C39" t="n">
        <v>3600000</v>
      </c>
      <c s="6" r="D39" t="n">
        <v>3600000</v>
      </c>
    </row>
    <row spans="1:4" r="40">
      <c s="4" r="A40" t="s">
        <v>80</v>
      </c>
      <c s="4" r="C40" t="s">
        <v>87</v>
      </c>
      <c s="4" r="D40" t="s">
        <v>87</v>
      </c>
    </row>
    <row spans="1:4" r="41">
      <c s="4" r="A41" t="s">
        <v>82</v>
      </c>
      <c s="7" r="C41" t="n">
        <v>25</v>
      </c>
      <c s="7" r="D41" t="n">
        <v>25</v>
      </c>
    </row>
    <row spans="1:4" r="42">
      <c s="4" r="A42" t="s">
        <v>83</v>
      </c>
      <c s="6" r="C42" t="n">
        <v>1640425</v>
      </c>
      <c s="6" r="D42" t="n">
        <v>1640425</v>
      </c>
    </row>
    <row spans="1:4" r="43">
      <c s="4" r="A43" t="s">
        <v>84</v>
      </c>
      <c s="6" r="C43" t="n">
        <v>1640425</v>
      </c>
      <c s="6" r="D43" t="n">
        <v>1640425</v>
      </c>
    </row>
    <row spans="1:4" r="44">
      <c s="4" r="A44" t="s">
        <v>85</v>
      </c>
      <c s="8" r="C44" t="n">
        <v>0.01</v>
      </c>
      <c s="8" r="D44" t="n">
        <v>0.01</v>
      </c>
    </row>
    <row spans="1:4" r="45">
      <c s="4" r="A45" t="s">
        <v>58</v>
      </c>
    </row>
    <row spans="1:4" r="46">
      <c s="4" r="A46" t="s">
        <v>67</v>
      </c>
      <c s="6" r="C46" t="n">
        <v>4000000</v>
      </c>
      <c s="6" r="D46" t="n">
        <v>4000000</v>
      </c>
    </row>
    <row spans="1:4" r="47">
      <c s="4" r="A47" t="s">
        <v>85</v>
      </c>
      <c s="8" r="C47" t="n">
        <v>0.01</v>
      </c>
      <c s="8" r="D47" t="n">
        <v>0.01</v>
      </c>
    </row>
    <row spans="1:4" r="48">
      <c r="A48" t="n"/>
    </row>
    <row spans="1:4" r="49">
      <c s="4" r="A49" t="s">
        <v>62</v>
      </c>
      <c s="4" r="B49" t="s">
        <v>88</v>
      </c>
    </row>
  </sheetData>
  <mergeCells count="3">
    <mergeCell ref="A1:B1"/>
    <mergeCell ref="A48:C48"/>
    <mergeCell ref="B49:C4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35</v>
      </c>
      <c s="2" r="B1" t="s">
        <v>1</v>
      </c>
    </row>
    <row spans="1:2" r="2">
      <c s="2" r="B2" t="s">
        <v>2</v>
      </c>
    </row>
    <row spans="1:2" r="3">
      <c s="3" r="A3" t="s">
        <v>336</v>
      </c>
    </row>
    <row spans="1:2" r="4">
      <c s="4" r="A4" t="s">
        <v>337</v>
      </c>
      <c s="4" r="B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39</v>
      </c>
      <c s="2" r="B1" t="s">
        <v>1</v>
      </c>
    </row>
    <row spans="1:2" r="2">
      <c s="2" r="B2" t="s">
        <v>2</v>
      </c>
    </row>
    <row spans="1:2" r="3">
      <c s="3" r="A3" t="s">
        <v>239</v>
      </c>
    </row>
    <row spans="1:2" r="4">
      <c s="4" r="A4" t="s">
        <v>340</v>
      </c>
      <c s="4" r="B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42</v>
      </c>
      <c s="2" r="B1" t="s">
        <v>1</v>
      </c>
    </row>
    <row spans="1:2" r="2">
      <c s="2" r="B2" t="s">
        <v>2</v>
      </c>
    </row>
    <row spans="1:2" r="3">
      <c s="3" r="A3" t="s">
        <v>242</v>
      </c>
    </row>
    <row spans="1:2" r="4">
      <c s="4" r="A4" t="s">
        <v>343</v>
      </c>
      <c s="4" r="B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45</v>
      </c>
      <c s="2" r="B1" t="s">
        <v>1</v>
      </c>
    </row>
    <row spans="1:2" r="2">
      <c s="2" r="B2" t="s">
        <v>2</v>
      </c>
    </row>
    <row spans="1:2" r="3">
      <c s="3" r="A3" t="s">
        <v>248</v>
      </c>
    </row>
    <row spans="1:2" r="4">
      <c s="4" r="A4" t="s">
        <v>346</v>
      </c>
      <c s="4" r="B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48</v>
      </c>
      <c s="2" r="B1" t="s">
        <v>1</v>
      </c>
    </row>
    <row spans="1:2" r="2">
      <c s="2" r="B2" t="s">
        <v>2</v>
      </c>
    </row>
    <row spans="1:2" r="3">
      <c s="3" r="A3" t="s">
        <v>251</v>
      </c>
    </row>
    <row spans="1:2" r="4">
      <c s="4" r="A4" t="s">
        <v>349</v>
      </c>
      <c s="4" r="B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s>
  <sheetData>
    <row spans="1:8" r="1">
      <c s="1" r="A1" t="s">
        <v>351</v>
      </c>
      <c s="2" r="B1" t="s">
        <v>90</v>
      </c>
      <c s="2" r="F1" t="s">
        <v>1</v>
      </c>
      <c s="2" r="H1" t="s">
        <v>352</v>
      </c>
    </row>
    <row spans="1:8" r="2">
      <c s="2" r="B2" t="s">
        <v>353</v>
      </c>
      <c s="2" r="C2" t="s">
        <v>354</v>
      </c>
      <c s="2" r="D2" t="s">
        <v>355</v>
      </c>
      <c s="2" r="E2" t="s">
        <v>356</v>
      </c>
      <c s="2" r="F2" t="s">
        <v>357</v>
      </c>
      <c s="2" r="G2" t="s">
        <v>355</v>
      </c>
      <c s="2" r="H2" t="s">
        <v>358</v>
      </c>
    </row>
    <row spans="1:8" r="3">
      <c s="3" r="A3" t="s">
        <v>359</v>
      </c>
    </row>
    <row spans="1:8" r="4">
      <c s="4" r="A4" t="s">
        <v>360</v>
      </c>
      <c s="7" r="D4" t="n">
        <v>61000</v>
      </c>
      <c s="7" r="G4" t="n">
        <v>634000</v>
      </c>
    </row>
    <row spans="1:8" r="5">
      <c s="4" r="A5" t="s">
        <v>106</v>
      </c>
      <c s="7" r="B5" t="n">
        <v>22806000</v>
      </c>
      <c s="6" r="D5" t="n">
        <v>17007000</v>
      </c>
      <c s="7" r="F5" t="n">
        <v>47082000</v>
      </c>
      <c s="6" r="G5" t="n">
        <v>36031000</v>
      </c>
    </row>
    <row spans="1:8" r="6">
      <c s="4" r="A6" t="s">
        <v>97</v>
      </c>
      <c s="6" r="B6" t="n">
        <v>2775000</v>
      </c>
      <c s="6" r="D6" t="n">
        <v>7629000</v>
      </c>
      <c s="6" r="F6" t="n">
        <v>5627000</v>
      </c>
      <c s="6" r="G6" t="n">
        <v>13223000</v>
      </c>
    </row>
    <row spans="1:8" r="7">
      <c s="4" r="A7" t="s">
        <v>101</v>
      </c>
      <c s="6" r="B7" t="n">
        <v>29950000</v>
      </c>
      <c s="6" r="D7" t="n">
        <v>26630000</v>
      </c>
      <c s="6" r="F7" t="n">
        <v>60656000</v>
      </c>
      <c s="6" r="G7" t="n">
        <v>51907000</v>
      </c>
    </row>
    <row spans="1:8" r="8">
      <c s="4" r="A8" t="s">
        <v>94</v>
      </c>
      <c s="6" r="B8" t="n">
        <v>9125000</v>
      </c>
      <c s="6" r="D8" t="n">
        <v>7582000</v>
      </c>
      <c s="6" r="F8" t="n">
        <v>18445000</v>
      </c>
      <c s="6" r="G8" t="n">
        <v>14496000</v>
      </c>
    </row>
    <row spans="1:8" r="9">
      <c s="4" r="A9" t="s">
        <v>361</v>
      </c>
      <c s="6" r="B9" t="n">
        <v>250000</v>
      </c>
      <c s="6" r="F9" t="n">
        <v>250000</v>
      </c>
    </row>
    <row spans="1:8" r="10">
      <c s="4" r="A10" t="s">
        <v>32</v>
      </c>
      <c s="6" r="B10" t="n">
        <v>159429000</v>
      </c>
      <c s="6" r="F10" t="n">
        <v>159429000</v>
      </c>
      <c s="7" r="H10" t="n">
        <v>213012000</v>
      </c>
    </row>
    <row spans="1:8" r="11">
      <c s="4" r="A11" t="s">
        <v>33</v>
      </c>
      <c s="6" r="B11" t="n">
        <v>42139000</v>
      </c>
      <c s="6" r="F11" t="n">
        <v>42139000</v>
      </c>
      <c s="6" r="H11" t="n">
        <v>47343000</v>
      </c>
    </row>
    <row spans="1:8" r="12">
      <c s="4" r="A12" t="s">
        <v>362</v>
      </c>
      <c s="6" r="B12" t="n">
        <v>376000</v>
      </c>
      <c s="6" r="D12" t="n">
        <v>743000</v>
      </c>
      <c s="6" r="F12" t="n">
        <v>778000</v>
      </c>
      <c s="6" r="G12" t="n">
        <v>1058000</v>
      </c>
    </row>
    <row spans="1:8" r="13">
      <c s="4" r="A13" t="s">
        <v>363</v>
      </c>
      <c s="6" r="B13" t="n">
        <v>0</v>
      </c>
      <c s="6" r="F13" t="n">
        <v>0</v>
      </c>
      <c s="6" r="H13" t="n">
        <v>0</v>
      </c>
    </row>
    <row spans="1:8" r="14">
      <c s="4" r="A14" t="s">
        <v>364</v>
      </c>
      <c s="7" r="E14" t="n">
        <v>31412000</v>
      </c>
    </row>
    <row spans="1:8" r="15">
      <c s="4" r="A15" t="s">
        <v>64</v>
      </c>
      <c s="6" r="B15" t="n">
        <v>34876000</v>
      </c>
      <c s="6" r="F15" t="n">
        <v>34876000</v>
      </c>
      <c s="6" r="H15" t="n">
        <v>26307000</v>
      </c>
    </row>
    <row spans="1:8" r="16">
      <c s="4" r="A16" t="s">
        <v>365</v>
      </c>
      <c s="6" r="B16" t="n">
        <v>5468000</v>
      </c>
      <c s="6" r="D16" t="n">
        <v>3299000</v>
      </c>
      <c s="6" r="F16" t="n">
        <v>11584000</v>
      </c>
      <c s="6" r="G16" t="n">
        <v>7409000</v>
      </c>
    </row>
    <row spans="1:8" r="17">
      <c s="4" r="A17" t="s">
        <v>366</v>
      </c>
      <c s="6" r="B17" t="n">
        <v>4694000</v>
      </c>
      <c s="6" r="F17" t="n">
        <v>4694000</v>
      </c>
    </row>
    <row spans="1:8" r="18">
      <c s="4" r="A18" t="s">
        <v>367</v>
      </c>
      <c s="6" r="B18" t="n">
        <v>5541000</v>
      </c>
      <c s="6" r="F18" t="n">
        <v>5541000</v>
      </c>
    </row>
    <row spans="1:8" r="19">
      <c s="4" r="A19" t="s">
        <v>368</v>
      </c>
      <c s="6" r="B19" t="n">
        <v>4198000</v>
      </c>
      <c s="6" r="F19" t="n">
        <v>4198000</v>
      </c>
    </row>
    <row spans="1:8" r="20">
      <c s="4" r="A20" t="s">
        <v>369</v>
      </c>
      <c s="6" r="B20" t="n">
        <v>3600000</v>
      </c>
      <c s="6" r="F20" t="n">
        <v>3600000</v>
      </c>
    </row>
    <row spans="1:8" r="21">
      <c s="4" r="A21" t="s">
        <v>370</v>
      </c>
      <c s="6" r="B21" t="n">
        <v>3022000</v>
      </c>
      <c s="6" r="F21" t="n">
        <v>3022000</v>
      </c>
    </row>
    <row spans="1:8" r="22">
      <c s="4" r="A22" t="s">
        <v>371</v>
      </c>
      <c s="6" r="B22" t="n">
        <v>7145000</v>
      </c>
      <c s="6" r="F22" t="n">
        <v>7145000</v>
      </c>
    </row>
    <row spans="1:8" r="23">
      <c s="4" r="A23" t="s">
        <v>285</v>
      </c>
      <c s="6" r="B23" t="n">
        <v>8854000</v>
      </c>
      <c s="6" r="F23" t="n">
        <v>8854000</v>
      </c>
      <c s="6" r="H23" t="n">
        <v>8854000</v>
      </c>
    </row>
    <row spans="1:8" r="24">
      <c s="4" r="A24" t="s">
        <v>372</v>
      </c>
      <c s="6" r="H24" t="n">
        <v>31368000</v>
      </c>
    </row>
    <row spans="1:8" r="25">
      <c s="4" r="A25" t="s">
        <v>373</v>
      </c>
      <c s="6" r="H25" t="n">
        <v>33769000</v>
      </c>
    </row>
    <row spans="1:8" r="26">
      <c s="4" r="A26" t="s">
        <v>374</v>
      </c>
    </row>
    <row spans="1:8" r="27">
      <c s="3" r="A27" t="s">
        <v>359</v>
      </c>
    </row>
    <row spans="1:8" r="28">
      <c s="4" r="A28" t="s">
        <v>375</v>
      </c>
      <c s="6" r="B28" t="n">
        <v>14997000</v>
      </c>
      <c s="6" r="F28" t="n">
        <v>14997000</v>
      </c>
      <c s="6" r="H28" t="n">
        <v>19149000</v>
      </c>
    </row>
    <row spans="1:8" r="29">
      <c s="4" r="A29" t="s">
        <v>376</v>
      </c>
      <c s="6" r="B29" t="n">
        <v>-4151000</v>
      </c>
    </row>
    <row spans="1:8" r="30">
      <c s="4" r="A30" t="s">
        <v>377</v>
      </c>
      <c s="7" r="F30" t="n">
        <v>2552000</v>
      </c>
    </row>
    <row spans="1:8" r="31">
      <c s="4" r="A31" t="s">
        <v>378</v>
      </c>
      <c s="6" r="F31" t="n">
        <v>2</v>
      </c>
    </row>
    <row spans="1:8" r="32">
      <c s="4" r="A32" t="s">
        <v>379</v>
      </c>
    </row>
    <row spans="1:8" r="33">
      <c s="3" r="A33" t="s">
        <v>359</v>
      </c>
    </row>
    <row spans="1:8" r="34">
      <c s="4" r="A34" t="s">
        <v>375</v>
      </c>
      <c s="6" r="B34" t="n">
        <v>42443000</v>
      </c>
      <c s="7" r="F34" t="n">
        <v>42443000</v>
      </c>
      <c s="6" r="H34" t="n">
        <v>38333000</v>
      </c>
    </row>
    <row spans="1:8" r="35">
      <c s="4" r="A35" t="s">
        <v>380</v>
      </c>
    </row>
    <row spans="1:8" r="36">
      <c s="3" r="A36" t="s">
        <v>359</v>
      </c>
    </row>
    <row spans="1:8" r="37">
      <c s="4" r="A37" t="s">
        <v>375</v>
      </c>
      <c s="6" r="B37" t="n">
        <v>1500000</v>
      </c>
      <c s="6" r="F37" t="n">
        <v>1500000</v>
      </c>
      <c s="6" r="H37" t="n">
        <v>1500000</v>
      </c>
    </row>
    <row spans="1:8" r="38">
      <c s="4" r="A38" t="s">
        <v>381</v>
      </c>
    </row>
    <row spans="1:8" r="39">
      <c s="3" r="A39" t="s">
        <v>359</v>
      </c>
    </row>
    <row spans="1:8" r="40">
      <c s="4" r="A40" t="s">
        <v>362</v>
      </c>
      <c s="6" r="B40" t="n">
        <v>1783000</v>
      </c>
      <c s="6" r="D40" t="n">
        <v>1046000</v>
      </c>
      <c s="6" r="F40" t="n">
        <v>3414000</v>
      </c>
      <c s="6" r="G40" t="n">
        <v>2047000</v>
      </c>
    </row>
    <row spans="1:8" r="41">
      <c s="4" r="A41" t="s">
        <v>382</v>
      </c>
      <c s="6" r="B41" t="n">
        <v>79000</v>
      </c>
      <c s="6" r="D41" t="n">
        <v>214000</v>
      </c>
      <c s="6" r="F41" t="n">
        <v>144000</v>
      </c>
      <c s="6" r="G41" t="n">
        <v>437000</v>
      </c>
    </row>
    <row spans="1:8" r="42">
      <c s="4" r="A42" t="s">
        <v>383</v>
      </c>
      <c s="6" r="B42" t="n">
        <v>1229000</v>
      </c>
      <c s="6" r="D42" t="n">
        <v>764000</v>
      </c>
      <c s="6" r="F42" t="n">
        <v>2491000</v>
      </c>
      <c s="6" r="G42" t="n">
        <v>1519000</v>
      </c>
    </row>
    <row spans="1:8" r="43">
      <c s="4" r="A43" t="s">
        <v>384</v>
      </c>
    </row>
    <row spans="1:8" r="44">
      <c s="3" r="A44" t="s">
        <v>359</v>
      </c>
    </row>
    <row spans="1:8" r="45">
      <c s="4" r="A45" t="s">
        <v>33</v>
      </c>
      <c s="6" r="B45" t="n">
        <v>28358000</v>
      </c>
      <c s="6" r="F45" t="n">
        <v>28358000</v>
      </c>
      <c s="6" r="H45" t="n">
        <v>34132000</v>
      </c>
    </row>
    <row spans="1:8" r="46">
      <c s="4" r="A46" t="s">
        <v>385</v>
      </c>
      <c s="7" r="F46" t="n">
        <v>0</v>
      </c>
      <c s="6" r="H46" t="n">
        <v>0</v>
      </c>
    </row>
    <row spans="1:8" r="47">
      <c s="4" r="A47" t="s">
        <v>386</v>
      </c>
    </row>
    <row spans="1:8" r="48">
      <c s="3" r="A48" t="s">
        <v>359</v>
      </c>
    </row>
    <row spans="1:8" r="49">
      <c s="4" r="A49" t="s">
        <v>387</v>
      </c>
      <c s="4" r="F49" t="s">
        <v>388</v>
      </c>
    </row>
    <row spans="1:8" r="50">
      <c s="4" r="A50" t="s">
        <v>389</v>
      </c>
    </row>
    <row spans="1:8" r="51">
      <c s="3" r="A51" t="s">
        <v>359</v>
      </c>
    </row>
    <row spans="1:8" r="52">
      <c s="4" r="A52" t="s">
        <v>387</v>
      </c>
      <c s="4" r="F52" t="s">
        <v>390</v>
      </c>
    </row>
    <row spans="1:8" r="53">
      <c s="4" r="A53" t="s">
        <v>391</v>
      </c>
    </row>
    <row spans="1:8" r="54">
      <c s="3" r="A54" t="s">
        <v>359</v>
      </c>
    </row>
    <row spans="1:8" r="55">
      <c s="4" r="A55" t="s">
        <v>387</v>
      </c>
      <c s="4" r="F55" t="s">
        <v>392</v>
      </c>
    </row>
    <row spans="1:8" r="56">
      <c s="4" r="A56" t="s">
        <v>393</v>
      </c>
    </row>
    <row spans="1:8" r="57">
      <c s="3" r="A57" t="s">
        <v>359</v>
      </c>
    </row>
    <row spans="1:8" r="58">
      <c s="4" r="A58" t="s">
        <v>387</v>
      </c>
      <c s="4" r="F58" t="s">
        <v>394</v>
      </c>
    </row>
    <row spans="1:8" r="59">
      <c s="4" r="A59" t="s">
        <v>395</v>
      </c>
    </row>
    <row spans="1:8" r="60">
      <c s="3" r="A60" t="s">
        <v>359</v>
      </c>
    </row>
    <row spans="1:8" r="61">
      <c s="4" r="A61" t="s">
        <v>32</v>
      </c>
      <c s="6" r="B61" t="n">
        <v>144947000</v>
      </c>
      <c s="7" r="F61" t="n">
        <v>144947000</v>
      </c>
      <c s="6" r="H61" t="n">
        <v>165866000</v>
      </c>
    </row>
    <row spans="1:8" r="62">
      <c s="4" r="A62" t="s">
        <v>396</v>
      </c>
    </row>
    <row spans="1:8" r="63">
      <c s="3" r="A63" t="s">
        <v>359</v>
      </c>
    </row>
    <row spans="1:8" r="64">
      <c s="4" r="A64" t="s">
        <v>32</v>
      </c>
      <c s="6" r="B64" t="n">
        <v>14482000</v>
      </c>
      <c s="6" r="F64" t="n">
        <v>14482000</v>
      </c>
      <c s="7" r="H64" t="n">
        <v>47146000</v>
      </c>
    </row>
    <row spans="1:8" r="65">
      <c s="4" r="A65" t="s">
        <v>397</v>
      </c>
    </row>
    <row spans="1:8" r="66">
      <c s="3" r="A66" t="s">
        <v>359</v>
      </c>
    </row>
    <row spans="1:8" r="67">
      <c s="4" r="A67" t="s">
        <v>398</v>
      </c>
      <c s="7" r="B67" t="n">
        <v>864000</v>
      </c>
      <c s="6" r="F67" t="n">
        <v>864000</v>
      </c>
    </row>
    <row spans="1:8" r="68">
      <c s="4" r="A68" t="s">
        <v>263</v>
      </c>
    </row>
    <row spans="1:8" r="69">
      <c s="3" r="A69" t="s">
        <v>359</v>
      </c>
    </row>
    <row spans="1:8" r="70">
      <c s="4" r="A70" t="s">
        <v>399</v>
      </c>
      <c s="6" r="E70" t="n">
        <v>0</v>
      </c>
      <c s="6" r="G70" t="n">
        <v>0</v>
      </c>
    </row>
    <row spans="1:8" r="71">
      <c s="4" r="A71" t="s">
        <v>400</v>
      </c>
    </row>
    <row spans="1:8" r="72">
      <c s="3" r="A72" t="s">
        <v>359</v>
      </c>
    </row>
    <row spans="1:8" r="73">
      <c s="4" r="A73" t="s">
        <v>94</v>
      </c>
      <c s="7" r="C73" t="n">
        <v>1424</v>
      </c>
    </row>
    <row spans="1:8" r="74">
      <c s="4" r="A74" t="s">
        <v>401</v>
      </c>
    </row>
    <row spans="1:8" r="75">
      <c s="3" r="A75" t="s">
        <v>359</v>
      </c>
    </row>
    <row spans="1:8" r="76">
      <c s="4" r="A76" t="s">
        <v>399</v>
      </c>
      <c s="6" r="E76" t="n">
        <v>-18194000</v>
      </c>
      <c s="6" r="F76" t="n">
        <v>-69028000</v>
      </c>
    </row>
    <row spans="1:8" r="77">
      <c s="4" r="A77" t="s">
        <v>402</v>
      </c>
    </row>
    <row spans="1:8" r="78">
      <c s="3" r="A78" t="s">
        <v>359</v>
      </c>
    </row>
    <row spans="1:8" r="79">
      <c s="4" r="A79" t="s">
        <v>399</v>
      </c>
      <c s="7" r="E79" t="n">
        <v>18194000</v>
      </c>
      <c s="7" r="F79" t="n">
        <v>69028000</v>
      </c>
    </row>
    <row spans="1:8" r="80">
      <c s="4" r="A80" t="s">
        <v>403</v>
      </c>
    </row>
    <row spans="1:8" r="81">
      <c s="3" r="A81" t="s">
        <v>359</v>
      </c>
    </row>
    <row spans="1:8" r="82">
      <c s="4" r="A82" t="s">
        <v>106</v>
      </c>
      <c s="6" r="D82" t="n">
        <v>2000</v>
      </c>
      <c s="6" r="G82" t="n">
        <v>9000</v>
      </c>
    </row>
    <row spans="1:8" r="83">
      <c s="4" r="A83" t="s">
        <v>97</v>
      </c>
      <c s="6" r="D83" t="n">
        <v>214000</v>
      </c>
      <c s="6" r="G83" t="n">
        <v>214000</v>
      </c>
    </row>
    <row spans="1:8" r="84">
      <c s="4" r="A84" t="s">
        <v>101</v>
      </c>
      <c s="7" r="D84" t="n">
        <v>-275000</v>
      </c>
      <c s="7" r="G84" t="n">
        <v>420000</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80"/>
    <col customWidth="1" max="3" min="3" width="8"/>
    <col customWidth="1" max="4" min="4" width="25"/>
    <col customWidth="1" max="5" min="5" width="8"/>
  </cols>
  <sheetData>
    <row spans="1:5" r="1">
      <c s="1" r="A1" t="s">
        <v>404</v>
      </c>
      <c s="2" r="B1" t="s">
        <v>1</v>
      </c>
      <c s="2" r="D1" t="s">
        <v>352</v>
      </c>
    </row>
    <row spans="1:5" r="2">
      <c s="2" r="B2" t="s">
        <v>405</v>
      </c>
      <c s="2" r="D2" t="s">
        <v>406</v>
      </c>
    </row>
    <row spans="1:5" r="3">
      <c s="3" r="A3" t="s">
        <v>407</v>
      </c>
    </row>
    <row spans="1:5" r="4">
      <c s="4" r="A4" t="s">
        <v>408</v>
      </c>
      <c s="6" r="B4" t="n">
        <v>1</v>
      </c>
    </row>
    <row spans="1:5" r="5">
      <c s="4" r="A5" t="s">
        <v>409</v>
      </c>
    </row>
    <row spans="1:5" r="6">
      <c s="3" r="A6" t="s">
        <v>407</v>
      </c>
    </row>
    <row spans="1:5" r="7">
      <c s="4" r="A7" t="s">
        <v>410</v>
      </c>
      <c s="7" r="B7" t="n">
        <v>1496821</v>
      </c>
      <c s="7" r="D7" t="n">
        <v>1627121</v>
      </c>
    </row>
    <row spans="1:5" r="8">
      <c s="4" r="A8" t="s">
        <v>411</v>
      </c>
      <c s="6" r="B8" t="n">
        <v>-1171</v>
      </c>
      <c s="6" r="D8" t="n">
        <v>-1268</v>
      </c>
    </row>
    <row spans="1:5" r="9">
      <c s="4" r="A9" t="s">
        <v>412</v>
      </c>
      <c s="7" r="B9" t="n">
        <v>1495650</v>
      </c>
      <c s="7" r="D9" t="n">
        <v>1625853</v>
      </c>
    </row>
    <row spans="1:5" r="10">
      <c s="4" r="A10" t="s">
        <v>408</v>
      </c>
      <c s="6" r="B10" t="n">
        <v>166</v>
      </c>
      <c s="6" r="D10" t="n">
        <v>188</v>
      </c>
    </row>
    <row spans="1:5" r="11">
      <c s="4" r="A11" t="s">
        <v>413</v>
      </c>
      <c s="4" r="B11" t="s">
        <v>414</v>
      </c>
      <c s="4" r="C11" t="s">
        <v>62</v>
      </c>
      <c s="4" r="D11" t="s">
        <v>414</v>
      </c>
      <c s="4" r="E11" t="s">
        <v>415</v>
      </c>
    </row>
    <row spans="1:5" r="12">
      <c s="4" r="A12" t="s">
        <v>416</v>
      </c>
      <c s="7" r="B12" t="n">
        <v>-307</v>
      </c>
      <c s="7" r="D12" t="n">
        <v>-2270</v>
      </c>
    </row>
    <row spans="1:5" r="13">
      <c s="4" r="A13" t="s">
        <v>417</v>
      </c>
      <c s="6" r="B13" t="n">
        <v>1496514</v>
      </c>
      <c s="6" r="D13" t="n">
        <v>1624851</v>
      </c>
    </row>
    <row spans="1:5" r="14">
      <c s="4" r="A14" t="s">
        <v>418</v>
      </c>
      <c s="6" r="B14" t="n">
        <v>1495343</v>
      </c>
      <c s="6" r="D14" t="n">
        <v>1623583</v>
      </c>
    </row>
    <row spans="1:5" r="15">
      <c s="4" r="A15" t="s">
        <v>419</v>
      </c>
    </row>
    <row spans="1:5" r="16">
      <c s="3" r="A16" t="s">
        <v>407</v>
      </c>
    </row>
    <row spans="1:5" r="17">
      <c s="4" r="A17" t="s">
        <v>410</v>
      </c>
      <c s="6" r="B17" t="n">
        <v>1315301</v>
      </c>
      <c s="4" r="C17" t="s">
        <v>420</v>
      </c>
      <c s="6" r="D17" t="n">
        <v>1427328</v>
      </c>
      <c s="4" r="E17" t="s">
        <v>421</v>
      </c>
    </row>
    <row spans="1:5" r="18">
      <c s="4" r="A18" t="s">
        <v>411</v>
      </c>
      <c s="6" r="B18" t="n">
        <v>-952</v>
      </c>
      <c s="4" r="C18" t="s">
        <v>420</v>
      </c>
      <c s="6" r="D18" t="n">
        <v>-1049</v>
      </c>
      <c s="4" r="E18" t="s">
        <v>421</v>
      </c>
    </row>
    <row spans="1:5" r="19">
      <c s="4" r="A19" t="s">
        <v>412</v>
      </c>
      <c s="7" r="B19" t="n">
        <v>1314349</v>
      </c>
      <c s="4" r="C19" t="s">
        <v>420</v>
      </c>
      <c s="7" r="D19" t="n">
        <v>1426279</v>
      </c>
      <c s="4" r="E19" t="s">
        <v>421</v>
      </c>
    </row>
    <row spans="1:5" r="20">
      <c s="4" r="A20" t="s">
        <v>408</v>
      </c>
      <c s="6" r="B20" t="n">
        <v>109</v>
      </c>
      <c s="4" r="C20" t="s">
        <v>420</v>
      </c>
      <c s="6" r="D20" t="n">
        <v>124</v>
      </c>
      <c s="4" r="E20" t="s">
        <v>421</v>
      </c>
    </row>
    <row spans="1:5" r="21">
      <c s="4" r="A21" t="s">
        <v>413</v>
      </c>
      <c s="4" r="B21" t="s">
        <v>422</v>
      </c>
      <c s="4" r="C21" t="s">
        <v>423</v>
      </c>
      <c s="4" r="D21" t="s">
        <v>424</v>
      </c>
      <c s="4" r="E21" t="s">
        <v>425</v>
      </c>
    </row>
    <row spans="1:5" r="22">
      <c s="4" r="A22" t="s">
        <v>426</v>
      </c>
      <c s="4" r="B22" t="s">
        <v>427</v>
      </c>
      <c s="4" r="C22" t="s">
        <v>428</v>
      </c>
      <c s="4" r="D22" t="s">
        <v>429</v>
      </c>
      <c s="4" r="E22" t="s">
        <v>430</v>
      </c>
    </row>
    <row spans="1:5" r="23">
      <c s="4" r="A23" t="s">
        <v>431</v>
      </c>
      <c s="4" r="B23" t="s">
        <v>432</v>
      </c>
      <c s="4" r="C23" t="s">
        <v>428</v>
      </c>
      <c s="4" r="D23" t="s">
        <v>432</v>
      </c>
      <c s="4" r="E23" t="s">
        <v>430</v>
      </c>
    </row>
    <row spans="1:5" r="24">
      <c s="4" r="A24" t="s">
        <v>433</v>
      </c>
    </row>
    <row spans="1:5" r="25">
      <c s="3" r="A25" t="s">
        <v>407</v>
      </c>
    </row>
    <row spans="1:5" r="26">
      <c s="4" r="A26" t="s">
        <v>410</v>
      </c>
      <c s="7" r="B26" t="n">
        <v>142582</v>
      </c>
      <c s="7" r="D26" t="n">
        <v>169556</v>
      </c>
    </row>
    <row spans="1:5" r="27">
      <c s="4" r="A27" t="s">
        <v>411</v>
      </c>
      <c s="6" r="B27" t="n">
        <v>-218</v>
      </c>
      <c s="6" r="D27" t="n">
        <v>-218</v>
      </c>
    </row>
    <row spans="1:5" r="28">
      <c s="4" r="A28" t="s">
        <v>412</v>
      </c>
      <c s="7" r="B28" t="n">
        <v>142364</v>
      </c>
      <c s="7" r="D28" t="n">
        <v>169338</v>
      </c>
    </row>
    <row spans="1:5" r="29">
      <c s="4" r="A29" t="s">
        <v>408</v>
      </c>
      <c s="6" r="B29" t="n">
        <v>42</v>
      </c>
      <c s="6" r="D29" t="n">
        <v>57</v>
      </c>
    </row>
    <row spans="1:5" r="30">
      <c s="4" r="A30" t="s">
        <v>413</v>
      </c>
      <c s="4" r="B30" t="s">
        <v>434</v>
      </c>
      <c s="4" r="C30" t="s">
        <v>62</v>
      </c>
      <c s="4" r="D30" t="s">
        <v>435</v>
      </c>
      <c s="4" r="E30" t="s">
        <v>415</v>
      </c>
    </row>
    <row spans="1:5" r="31">
      <c s="4" r="A31" t="s">
        <v>426</v>
      </c>
      <c s="4" r="B31" t="s">
        <v>436</v>
      </c>
      <c s="4" r="C31" t="s">
        <v>437</v>
      </c>
      <c s="4" r="D31" t="s">
        <v>438</v>
      </c>
      <c s="4" r="E31" t="s">
        <v>439</v>
      </c>
    </row>
    <row spans="1:5" r="32">
      <c s="4" r="A32" t="s">
        <v>431</v>
      </c>
      <c s="4" r="B32" t="s">
        <v>432</v>
      </c>
      <c s="4" r="C32" t="s">
        <v>437</v>
      </c>
      <c s="4" r="D32" t="s">
        <v>440</v>
      </c>
      <c s="4" r="E32" t="s">
        <v>439</v>
      </c>
    </row>
    <row spans="1:5" r="33">
      <c s="4" r="A33" t="s">
        <v>441</v>
      </c>
    </row>
    <row spans="1:5" r="34">
      <c s="3" r="A34" t="s">
        <v>407</v>
      </c>
    </row>
    <row spans="1:5" r="35">
      <c s="4" r="A35" t="s">
        <v>410</v>
      </c>
      <c s="7" r="B35" t="n">
        <v>38938</v>
      </c>
      <c s="7" r="D35" t="n">
        <v>30237</v>
      </c>
    </row>
    <row spans="1:5" r="36">
      <c s="4" r="A36" t="s">
        <v>411</v>
      </c>
      <c s="6" r="B36" t="n">
        <v>-1</v>
      </c>
      <c s="6" r="D36" t="n">
        <v>-1</v>
      </c>
    </row>
    <row spans="1:5" r="37">
      <c s="4" r="A37" t="s">
        <v>412</v>
      </c>
      <c s="7" r="B37" t="n">
        <v>38937</v>
      </c>
      <c s="7" r="D37" t="n">
        <v>30236</v>
      </c>
    </row>
    <row spans="1:5" r="38">
      <c s="4" r="A38" t="s">
        <v>408</v>
      </c>
      <c s="6" r="B38" t="n">
        <v>15</v>
      </c>
      <c s="6" r="D38" t="n">
        <v>7</v>
      </c>
    </row>
    <row spans="1:5" r="39">
      <c s="4" r="A39" t="s">
        <v>413</v>
      </c>
      <c s="4" r="B39" t="s">
        <v>442</v>
      </c>
      <c s="4" r="C39" t="s">
        <v>62</v>
      </c>
      <c s="4" r="D39" t="s">
        <v>443</v>
      </c>
      <c s="4" r="E39" t="s">
        <v>415</v>
      </c>
    </row>
    <row spans="1:5" r="40">
      <c s="4" r="A40" t="s">
        <v>426</v>
      </c>
      <c s="4" r="B40" t="s">
        <v>436</v>
      </c>
      <c s="4" r="C40" t="s">
        <v>437</v>
      </c>
      <c s="4" r="D40" t="s">
        <v>444</v>
      </c>
      <c s="4" r="E40" t="s">
        <v>439</v>
      </c>
    </row>
    <row spans="1:5" r="41">
      <c s="4" r="A41" t="s">
        <v>431</v>
      </c>
      <c s="4" r="B41" t="s">
        <v>445</v>
      </c>
      <c s="4" r="C41" t="s">
        <v>437</v>
      </c>
      <c s="4" r="D41" t="s">
        <v>445</v>
      </c>
      <c s="4" r="E41" t="s">
        <v>439</v>
      </c>
    </row>
    <row spans="1:5" r="42">
      <c r="A42" t="n"/>
    </row>
    <row spans="1:5" r="43">
      <c s="4" r="A43" t="s">
        <v>62</v>
      </c>
      <c s="4" r="B43" t="s">
        <v>446</v>
      </c>
    </row>
    <row spans="1:5" r="44">
      <c s="4" r="A44" t="s">
        <v>415</v>
      </c>
      <c s="4" r="B44" t="s">
        <v>446</v>
      </c>
    </row>
    <row spans="1:5" r="45">
      <c s="4" r="A45" t="s">
        <v>420</v>
      </c>
      <c s="4" r="B45" t="s">
        <v>447</v>
      </c>
    </row>
    <row spans="1:5" r="46">
      <c s="4" r="A46" t="s">
        <v>421</v>
      </c>
      <c s="4" r="B46" t="s">
        <v>448</v>
      </c>
    </row>
    <row spans="1:5" r="47">
      <c s="4" r="A47" t="s">
        <v>437</v>
      </c>
      <c s="4" r="B47" t="s">
        <v>449</v>
      </c>
    </row>
    <row spans="1:5" r="48">
      <c s="4" r="A48" t="s">
        <v>439</v>
      </c>
      <c s="4" r="B48" t="s">
        <v>450</v>
      </c>
    </row>
  </sheetData>
  <mergeCells count="12">
    <mergeCell ref="A1:A2"/>
    <mergeCell ref="B1:C1"/>
    <mergeCell ref="D1:E1"/>
    <mergeCell ref="B2:C2"/>
    <mergeCell ref="D2:E2"/>
    <mergeCell ref="A42:E42"/>
    <mergeCell ref="B43:E43"/>
    <mergeCell ref="B44:E44"/>
    <mergeCell ref="B45:E45"/>
    <mergeCell ref="B46:E46"/>
    <mergeCell ref="B47:E47"/>
    <mergeCell ref="B48:E4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3"/>
    <col customWidth="1" max="2" min="2" width="80"/>
    <col customWidth="1" max="3" min="3" width="8"/>
    <col customWidth="1" max="4" min="4" width="25"/>
    <col customWidth="1" max="5" min="5" width="8"/>
  </cols>
  <sheetData>
    <row spans="1:5" r="1">
      <c s="1" r="A1" t="s">
        <v>451</v>
      </c>
      <c s="2" r="B1" t="s">
        <v>1</v>
      </c>
      <c s="2" r="D1" t="s">
        <v>352</v>
      </c>
    </row>
    <row spans="1:5" r="2">
      <c s="2" r="B2" t="s">
        <v>405</v>
      </c>
      <c s="2" r="D2" t="s">
        <v>406</v>
      </c>
    </row>
    <row spans="1:5" r="3">
      <c s="3" r="A3" t="s">
        <v>407</v>
      </c>
    </row>
    <row spans="1:5" r="4">
      <c s="4" r="A4" t="s">
        <v>452</v>
      </c>
      <c s="6" r="B4" t="n">
        <v>1</v>
      </c>
    </row>
    <row spans="1:5" r="5">
      <c s="4" r="A5" t="s">
        <v>453</v>
      </c>
    </row>
    <row spans="1:5" r="6">
      <c s="3" r="A6" t="s">
        <v>407</v>
      </c>
    </row>
    <row spans="1:5" r="7">
      <c s="4" r="A7" t="s">
        <v>452</v>
      </c>
      <c s="6" r="D7" t="n">
        <v>3</v>
      </c>
    </row>
    <row spans="1:5" r="8">
      <c s="4" r="A8" t="s">
        <v>409</v>
      </c>
    </row>
    <row spans="1:5" r="9">
      <c s="3" r="A9" t="s">
        <v>407</v>
      </c>
    </row>
    <row spans="1:5" r="10">
      <c s="4" r="A10" t="s">
        <v>452</v>
      </c>
      <c s="6" r="B10" t="n">
        <v>166</v>
      </c>
      <c s="6" r="D10" t="n">
        <v>188</v>
      </c>
    </row>
    <row spans="1:5" r="11">
      <c s="4" r="A11" t="s">
        <v>454</v>
      </c>
      <c s="7" r="B11" t="n">
        <v>1496821</v>
      </c>
      <c s="7" r="D11" t="n">
        <v>1627121</v>
      </c>
    </row>
    <row spans="1:5" r="12">
      <c s="4" r="A12" t="s">
        <v>413</v>
      </c>
      <c s="4" r="B12" t="s">
        <v>414</v>
      </c>
      <c s="4" r="C12" t="s">
        <v>62</v>
      </c>
      <c s="4" r="D12" t="s">
        <v>414</v>
      </c>
      <c s="4" r="E12" t="s">
        <v>415</v>
      </c>
    </row>
    <row spans="1:5" r="13">
      <c s="4" r="A13" t="s">
        <v>455</v>
      </c>
    </row>
    <row spans="1:5" r="14">
      <c s="3" r="A14" t="s">
        <v>407</v>
      </c>
    </row>
    <row spans="1:5" r="15">
      <c s="4" r="A15" t="s">
        <v>452</v>
      </c>
      <c s="6" r="B15" t="n">
        <v>7</v>
      </c>
    </row>
    <row spans="1:5" r="16">
      <c s="4" r="A16" t="s">
        <v>456</v>
      </c>
    </row>
    <row spans="1:5" r="17">
      <c s="3" r="A17" t="s">
        <v>407</v>
      </c>
    </row>
    <row spans="1:5" r="18">
      <c s="4" r="A18" t="s">
        <v>452</v>
      </c>
      <c s="6" r="B18" t="n">
        <v>6</v>
      </c>
    </row>
    <row spans="1:5" r="19">
      <c s="4" r="A19" t="s">
        <v>457</v>
      </c>
    </row>
    <row spans="1:5" r="20">
      <c s="3" r="A20" t="s">
        <v>407</v>
      </c>
    </row>
    <row spans="1:5" r="21">
      <c s="4" r="A21" t="s">
        <v>452</v>
      </c>
      <c s="6" r="B21" t="n">
        <v>3</v>
      </c>
    </row>
    <row spans="1:5" r="22">
      <c s="4" r="A22" t="s">
        <v>458</v>
      </c>
    </row>
    <row spans="1:5" r="23">
      <c s="3" r="A23" t="s">
        <v>407</v>
      </c>
    </row>
    <row spans="1:5" r="24">
      <c s="4" r="A24" t="s">
        <v>452</v>
      </c>
      <c s="6" r="B24" t="n">
        <v>2</v>
      </c>
    </row>
    <row spans="1:5" r="25">
      <c s="4" r="A25" t="s">
        <v>459</v>
      </c>
    </row>
    <row spans="1:5" r="26">
      <c s="3" r="A26" t="s">
        <v>407</v>
      </c>
    </row>
    <row spans="1:5" r="27">
      <c s="4" r="A27" t="s">
        <v>452</v>
      </c>
      <c s="6" r="B27" t="n">
        <v>2</v>
      </c>
    </row>
    <row spans="1:5" r="28">
      <c s="4" r="A28" t="s">
        <v>460</v>
      </c>
    </row>
    <row spans="1:5" r="29">
      <c s="3" r="A29" t="s">
        <v>407</v>
      </c>
    </row>
    <row spans="1:5" r="30">
      <c s="4" r="A30" t="s">
        <v>452</v>
      </c>
      <c s="6" r="B30" t="n">
        <v>109</v>
      </c>
      <c s="4" r="C30" t="s">
        <v>420</v>
      </c>
      <c s="6" r="D30" t="n">
        <v>124</v>
      </c>
      <c s="4" r="E30" t="s">
        <v>421</v>
      </c>
    </row>
    <row spans="1:5" r="31">
      <c s="4" r="A31" t="s">
        <v>454</v>
      </c>
      <c s="7" r="B31" t="n">
        <v>1315301</v>
      </c>
      <c s="4" r="C31" t="s">
        <v>420</v>
      </c>
      <c s="7" r="D31" t="n">
        <v>1427328</v>
      </c>
      <c s="4" r="E31" t="s">
        <v>421</v>
      </c>
    </row>
    <row spans="1:5" r="32">
      <c s="4" r="A32" t="s">
        <v>413</v>
      </c>
      <c s="4" r="B32" t="s">
        <v>422</v>
      </c>
      <c s="4" r="C32" t="s">
        <v>423</v>
      </c>
      <c s="4" r="D32" t="s">
        <v>424</v>
      </c>
      <c s="4" r="E32" t="s">
        <v>425</v>
      </c>
    </row>
    <row spans="1:5" r="33">
      <c s="4" r="A33" t="s">
        <v>461</v>
      </c>
    </row>
    <row spans="1:5" r="34">
      <c s="3" r="A34" t="s">
        <v>407</v>
      </c>
    </row>
    <row spans="1:5" r="35">
      <c s="4" r="A35" t="s">
        <v>452</v>
      </c>
      <c s="6" r="B35" t="n">
        <v>42</v>
      </c>
      <c s="6" r="D35" t="n">
        <v>57</v>
      </c>
    </row>
    <row spans="1:5" r="36">
      <c s="4" r="A36" t="s">
        <v>454</v>
      </c>
      <c s="7" r="B36" t="n">
        <v>142582</v>
      </c>
      <c s="7" r="D36" t="n">
        <v>169556</v>
      </c>
    </row>
    <row spans="1:5" r="37">
      <c s="4" r="A37" t="s">
        <v>413</v>
      </c>
      <c s="4" r="B37" t="s">
        <v>434</v>
      </c>
      <c s="4" r="C37" t="s">
        <v>62</v>
      </c>
      <c s="4" r="D37" t="s">
        <v>435</v>
      </c>
      <c s="4" r="E37" t="s">
        <v>415</v>
      </c>
    </row>
    <row spans="1:5" r="38">
      <c s="4" r="A38" t="s">
        <v>462</v>
      </c>
    </row>
    <row spans="1:5" r="39">
      <c s="3" r="A39" t="s">
        <v>407</v>
      </c>
    </row>
    <row spans="1:5" r="40">
      <c s="4" r="A40" t="s">
        <v>452</v>
      </c>
      <c s="6" r="B40" t="n">
        <v>5</v>
      </c>
      <c s="6" r="D40" t="n">
        <v>6</v>
      </c>
    </row>
    <row spans="1:5" r="41">
      <c s="4" r="A41" t="s">
        <v>454</v>
      </c>
      <c s="7" r="B41" t="n">
        <v>41455</v>
      </c>
      <c s="7" r="D41" t="n">
        <v>49239</v>
      </c>
    </row>
    <row spans="1:5" r="42">
      <c s="4" r="A42" t="s">
        <v>413</v>
      </c>
      <c s="4" r="B42" t="s">
        <v>463</v>
      </c>
      <c s="4" r="D42" t="s">
        <v>463</v>
      </c>
    </row>
    <row spans="1:5" r="43">
      <c r="A43" t="n"/>
    </row>
    <row spans="1:5" r="44">
      <c s="4" r="A44" t="s">
        <v>62</v>
      </c>
      <c s="4" r="B44" t="s">
        <v>446</v>
      </c>
    </row>
    <row spans="1:5" r="45">
      <c s="4" r="A45" t="s">
        <v>415</v>
      </c>
      <c s="4" r="B45" t="s">
        <v>446</v>
      </c>
    </row>
    <row spans="1:5" r="46">
      <c s="4" r="A46" t="s">
        <v>420</v>
      </c>
      <c s="4" r="B46" t="s">
        <v>447</v>
      </c>
    </row>
    <row spans="1:5" r="47">
      <c s="4" r="A47" t="s">
        <v>421</v>
      </c>
      <c s="4" r="B47" t="s">
        <v>448</v>
      </c>
    </row>
  </sheetData>
  <mergeCells count="10">
    <mergeCell ref="A1:A2"/>
    <mergeCell ref="B1:C1"/>
    <mergeCell ref="D1:E1"/>
    <mergeCell ref="B2:C2"/>
    <mergeCell ref="D2:E2"/>
    <mergeCell ref="A43:E43"/>
    <mergeCell ref="B44:E44"/>
    <mergeCell ref="B45:E45"/>
    <mergeCell ref="B46:E46"/>
    <mergeCell ref="B47:E4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464</v>
      </c>
      <c s="2" r="C1" t="s">
        <v>2</v>
      </c>
      <c s="2" r="E1" t="s">
        <v>25</v>
      </c>
    </row>
    <row spans="1:6" r="2">
      <c s="3" r="A2" t="s">
        <v>407</v>
      </c>
    </row>
    <row spans="1:6" r="3">
      <c s="4" r="A3" t="s">
        <v>465</v>
      </c>
      <c s="7" r="C3" t="n">
        <v>1496821</v>
      </c>
      <c s="7" r="E3" t="n">
        <v>1627121</v>
      </c>
    </row>
    <row spans="1:6" r="4">
      <c s="4" r="A4" t="s">
        <v>466</v>
      </c>
    </row>
    <row spans="1:6" r="5">
      <c s="3" r="A5" t="s">
        <v>407</v>
      </c>
    </row>
    <row spans="1:6" r="6">
      <c s="4" r="A6" t="s">
        <v>465</v>
      </c>
      <c s="6" r="C6" t="n">
        <v>1413659</v>
      </c>
      <c s="6" r="E6" t="n">
        <v>1624710</v>
      </c>
    </row>
    <row spans="1:6" r="7">
      <c s="4" r="A7" t="s">
        <v>467</v>
      </c>
    </row>
    <row spans="1:6" r="8">
      <c s="3" r="A8" t="s">
        <v>407</v>
      </c>
    </row>
    <row spans="1:6" r="9">
      <c s="4" r="A9" t="s">
        <v>465</v>
      </c>
      <c s="6" r="C9" t="n">
        <v>6200</v>
      </c>
    </row>
    <row spans="1:6" r="10">
      <c s="4" r="A10" t="s">
        <v>468</v>
      </c>
    </row>
    <row spans="1:6" r="11">
      <c s="3" r="A11" t="s">
        <v>407</v>
      </c>
    </row>
    <row spans="1:6" r="12">
      <c s="4" r="A12" t="s">
        <v>465</v>
      </c>
      <c s="4" r="B12" t="s">
        <v>62</v>
      </c>
      <c s="6" r="C12" t="n">
        <v>74800</v>
      </c>
    </row>
    <row spans="1:6" r="13">
      <c s="4" r="A13" t="s">
        <v>469</v>
      </c>
    </row>
    <row spans="1:6" r="14">
      <c s="3" r="A14" t="s">
        <v>407</v>
      </c>
    </row>
    <row spans="1:6" r="15">
      <c s="4" r="A15" t="s">
        <v>465</v>
      </c>
      <c s="6" r="C15" t="n">
        <v>1162</v>
      </c>
      <c s="6" r="E15" t="n">
        <v>1163</v>
      </c>
    </row>
    <row spans="1:6" r="16">
      <c s="4" r="A16" t="s">
        <v>470</v>
      </c>
    </row>
    <row spans="1:6" r="17">
      <c s="3" r="A17" t="s">
        <v>407</v>
      </c>
    </row>
    <row spans="1:6" r="18">
      <c s="4" r="A18" t="s">
        <v>465</v>
      </c>
      <c s="6" r="C18" t="n">
        <v>1000</v>
      </c>
      <c s="4" r="D18" t="s">
        <v>415</v>
      </c>
      <c s="6" r="E18" t="n">
        <v>1248</v>
      </c>
      <c s="4" r="F18" t="s">
        <v>420</v>
      </c>
    </row>
    <row spans="1:6" r="19">
      <c s="4" r="A19" t="s">
        <v>471</v>
      </c>
    </row>
    <row spans="1:6" r="20">
      <c s="3" r="A20" t="s">
        <v>407</v>
      </c>
    </row>
    <row spans="1:6" r="21">
      <c s="4" r="A21" t="s">
        <v>465</v>
      </c>
      <c s="6" r="C21" t="n">
        <v>35702</v>
      </c>
      <c s="4" r="D21" t="s">
        <v>421</v>
      </c>
      <c s="6" r="E21" t="n">
        <v>35937</v>
      </c>
      <c s="4" r="F21" t="s">
        <v>437</v>
      </c>
    </row>
    <row spans="1:6" r="22">
      <c s="4" r="A22" t="s">
        <v>472</v>
      </c>
    </row>
    <row spans="1:6" r="23">
      <c s="3" r="A23" t="s">
        <v>407</v>
      </c>
    </row>
    <row spans="1:6" r="24">
      <c s="4" r="A24" t="s">
        <v>465</v>
      </c>
      <c s="6" r="C24" t="n">
        <v>1315301</v>
      </c>
      <c s="6" r="E24" t="n">
        <v>1427328</v>
      </c>
    </row>
    <row spans="1:6" r="25">
      <c s="4" r="A25" t="s">
        <v>473</v>
      </c>
    </row>
    <row spans="1:6" r="26">
      <c s="3" r="A26" t="s">
        <v>407</v>
      </c>
    </row>
    <row spans="1:6" r="27">
      <c s="4" r="A27" t="s">
        <v>465</v>
      </c>
      <c s="6" r="C27" t="n">
        <v>1309101</v>
      </c>
      <c s="6" r="E27" t="n">
        <v>1427328</v>
      </c>
    </row>
    <row spans="1:6" r="28">
      <c s="4" r="A28" t="s">
        <v>474</v>
      </c>
    </row>
    <row spans="1:6" r="29">
      <c s="3" r="A29" t="s">
        <v>407</v>
      </c>
    </row>
    <row spans="1:6" r="30">
      <c s="4" r="A30" t="s">
        <v>465</v>
      </c>
      <c s="6" r="C30" t="n">
        <v>6200</v>
      </c>
    </row>
    <row spans="1:6" r="31">
      <c s="4" r="A31" t="s">
        <v>475</v>
      </c>
    </row>
    <row spans="1:6" r="32">
      <c s="3" r="A32" t="s">
        <v>407</v>
      </c>
    </row>
    <row spans="1:6" r="33">
      <c s="4" r="A33" t="s">
        <v>465</v>
      </c>
      <c s="4" r="B33" t="s">
        <v>62</v>
      </c>
      <c s="6" r="C33" t="n">
        <v>74800</v>
      </c>
    </row>
    <row spans="1:6" r="34">
      <c s="4" r="A34" t="s">
        <v>476</v>
      </c>
    </row>
    <row spans="1:6" r="35">
      <c s="3" r="A35" t="s">
        <v>407</v>
      </c>
    </row>
    <row spans="1:6" r="36">
      <c s="4" r="A36" t="s">
        <v>465</v>
      </c>
      <c s="6" r="C36" t="n">
        <v>17235</v>
      </c>
      <c s="4" r="D36" t="s">
        <v>421</v>
      </c>
      <c s="6" r="E36" t="n">
        <v>15645</v>
      </c>
      <c s="4" r="F36" t="s">
        <v>437</v>
      </c>
    </row>
    <row spans="1:6" r="37">
      <c s="4" r="A37" t="s">
        <v>477</v>
      </c>
    </row>
    <row spans="1:6" r="38">
      <c s="3" r="A38" t="s">
        <v>407</v>
      </c>
    </row>
    <row spans="1:6" r="39">
      <c s="4" r="A39" t="s">
        <v>465</v>
      </c>
      <c s="6" r="C39" t="n">
        <v>142582</v>
      </c>
      <c s="6" r="E39" t="n">
        <v>169556</v>
      </c>
    </row>
    <row spans="1:6" r="40">
      <c s="4" r="A40" t="s">
        <v>478</v>
      </c>
    </row>
    <row spans="1:6" r="41">
      <c s="3" r="A41" t="s">
        <v>407</v>
      </c>
    </row>
    <row spans="1:6" r="42">
      <c s="4" r="A42" t="s">
        <v>465</v>
      </c>
      <c s="6" r="C42" t="n">
        <v>65620</v>
      </c>
      <c s="6" r="E42" t="n">
        <v>167145</v>
      </c>
    </row>
    <row spans="1:6" r="43">
      <c s="4" r="A43" t="s">
        <v>453</v>
      </c>
    </row>
    <row spans="1:6" r="44">
      <c s="3" r="A44" t="s">
        <v>407</v>
      </c>
    </row>
    <row spans="1:6" r="45">
      <c s="4" r="A45" t="s">
        <v>465</v>
      </c>
      <c s="6" r="C45" t="n">
        <v>1162</v>
      </c>
      <c s="6" r="E45" t="n">
        <v>1163</v>
      </c>
    </row>
    <row spans="1:6" r="46">
      <c s="4" r="A46" t="s">
        <v>479</v>
      </c>
    </row>
    <row spans="1:6" r="47">
      <c s="3" r="A47" t="s">
        <v>407</v>
      </c>
    </row>
    <row spans="1:6" r="48">
      <c s="4" r="A48" t="s">
        <v>465</v>
      </c>
      <c s="6" r="C48" t="n">
        <v>1000</v>
      </c>
      <c s="4" r="D48" t="s">
        <v>415</v>
      </c>
      <c s="6" r="E48" t="n">
        <v>1248</v>
      </c>
      <c s="4" r="F48" t="s">
        <v>420</v>
      </c>
    </row>
    <row spans="1:6" r="49">
      <c s="4" r="A49" t="s">
        <v>480</v>
      </c>
    </row>
    <row spans="1:6" r="50">
      <c s="3" r="A50" t="s">
        <v>407</v>
      </c>
    </row>
    <row spans="1:6" r="51">
      <c s="4" r="A51" t="s">
        <v>465</v>
      </c>
      <c s="6" r="C51" t="n">
        <v>10553</v>
      </c>
      <c s="4" r="D51" t="s">
        <v>421</v>
      </c>
      <c s="6" r="E51" t="n">
        <v>12346</v>
      </c>
      <c s="4" r="F51" t="s">
        <v>437</v>
      </c>
    </row>
    <row spans="1:6" r="52">
      <c s="4" r="A52" t="s">
        <v>481</v>
      </c>
    </row>
    <row spans="1:6" r="53">
      <c s="3" r="A53" t="s">
        <v>407</v>
      </c>
    </row>
    <row spans="1:6" r="54">
      <c s="4" r="A54" t="s">
        <v>465</v>
      </c>
      <c s="6" r="C54" t="n">
        <v>38938</v>
      </c>
      <c s="6" r="E54" t="n">
        <v>30237</v>
      </c>
    </row>
    <row spans="1:6" r="55">
      <c s="4" r="A55" t="s">
        <v>482</v>
      </c>
    </row>
    <row spans="1:6" r="56">
      <c s="3" r="A56" t="s">
        <v>407</v>
      </c>
    </row>
    <row spans="1:6" r="57">
      <c s="4" r="A57" t="s">
        <v>465</v>
      </c>
      <c s="6" r="C57" t="n">
        <v>38938</v>
      </c>
      <c s="6" r="E57" t="n">
        <v>30237</v>
      </c>
    </row>
    <row spans="1:6" r="58">
      <c s="4" r="A58" t="s">
        <v>483</v>
      </c>
    </row>
    <row spans="1:6" r="59">
      <c s="3" r="A59" t="s">
        <v>407</v>
      </c>
    </row>
    <row spans="1:6" r="60">
      <c s="4" r="A60" t="s">
        <v>465</v>
      </c>
      <c s="7" r="C60" t="n">
        <v>7914</v>
      </c>
      <c s="4" r="D60" t="s">
        <v>421</v>
      </c>
      <c s="7" r="E60" t="n">
        <v>7946</v>
      </c>
      <c s="4" r="F60" t="s">
        <v>437</v>
      </c>
    </row>
    <row spans="1:6" r="61">
      <c r="A61" t="n"/>
    </row>
    <row spans="1:6" r="62">
      <c s="4" r="A62" t="s">
        <v>62</v>
      </c>
      <c s="4" r="B62" t="s">
        <v>484</v>
      </c>
    </row>
    <row spans="1:6" r="63">
      <c s="4" r="A63" t="s">
        <v>415</v>
      </c>
      <c s="4" r="B63" t="s">
        <v>485</v>
      </c>
    </row>
    <row spans="1:6" r="64">
      <c s="4" r="A64" t="s">
        <v>420</v>
      </c>
      <c s="4" r="B64" t="s">
        <v>486</v>
      </c>
    </row>
    <row spans="1:6" r="65">
      <c s="4" r="A65" t="s">
        <v>421</v>
      </c>
      <c s="4" r="B65" t="s">
        <v>487</v>
      </c>
    </row>
    <row spans="1:6" r="66">
      <c s="4" r="A66" t="s">
        <v>437</v>
      </c>
      <c s="4" r="B66" t="s">
        <v>488</v>
      </c>
    </row>
  </sheetData>
  <mergeCells count="9">
    <mergeCell ref="A1:B1"/>
    <mergeCell ref="C1:D1"/>
    <mergeCell ref="E1:F1"/>
    <mergeCell ref="A61:E61"/>
    <mergeCell ref="B62:E62"/>
    <mergeCell ref="B63:E63"/>
    <mergeCell ref="B64:E64"/>
    <mergeCell ref="B65:E65"/>
    <mergeCell ref="B66:E6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9</v>
      </c>
      <c s="2" r="B1" t="s">
        <v>490</v>
      </c>
      <c s="2" r="C1" t="s">
        <v>2</v>
      </c>
      <c s="2" r="D1" t="s">
        <v>25</v>
      </c>
    </row>
    <row spans="1:4" r="2">
      <c s="3" r="A2" t="s">
        <v>407</v>
      </c>
    </row>
    <row spans="1:4" r="3">
      <c s="4" r="A3" t="s">
        <v>465</v>
      </c>
      <c s="7" r="C3" t="n">
        <v>1496821</v>
      </c>
      <c s="7" r="D3" t="n">
        <v>1627121</v>
      </c>
    </row>
    <row spans="1:4" r="4">
      <c s="4" r="A4" t="s">
        <v>472</v>
      </c>
    </row>
    <row spans="1:4" r="5">
      <c s="3" r="A5" t="s">
        <v>407</v>
      </c>
    </row>
    <row spans="1:4" r="6">
      <c s="4" r="A6" t="s">
        <v>465</v>
      </c>
      <c s="6" r="C6" t="n">
        <v>1315301</v>
      </c>
      <c s="6" r="D6" t="n">
        <v>1427328</v>
      </c>
    </row>
    <row spans="1:4" r="7">
      <c s="4" r="A7" t="s">
        <v>469</v>
      </c>
    </row>
    <row spans="1:4" r="8">
      <c s="3" r="A8" t="s">
        <v>407</v>
      </c>
    </row>
    <row spans="1:4" r="9">
      <c s="4" r="A9" t="s">
        <v>465</v>
      </c>
      <c s="7" r="C9" t="n">
        <v>1162</v>
      </c>
      <c s="7" r="D9" t="n">
        <v>1163</v>
      </c>
    </row>
    <row spans="1:4" r="10">
      <c s="4" r="A10" t="s">
        <v>491</v>
      </c>
    </row>
    <row spans="1:4" r="11">
      <c s="3" r="A11" t="s">
        <v>407</v>
      </c>
    </row>
    <row spans="1:4" r="12">
      <c s="4" r="A12" t="s">
        <v>465</v>
      </c>
      <c s="7" r="B12" t="n">
        <v>74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89</v>
      </c>
      <c s="2" r="B1" t="s">
        <v>90</v>
      </c>
      <c s="2" r="D1" t="s">
        <v>1</v>
      </c>
    </row>
    <row spans="1:5" r="2">
      <c s="2" r="B2" t="s">
        <v>2</v>
      </c>
      <c s="2" r="C2" t="s">
        <v>91</v>
      </c>
      <c s="2" r="D2" t="s">
        <v>2</v>
      </c>
      <c s="2" r="E2" t="s">
        <v>91</v>
      </c>
    </row>
    <row spans="1:5" r="3">
      <c s="3" r="A3" t="s">
        <v>92</v>
      </c>
    </row>
    <row spans="1:5" r="4">
      <c s="4" r="A4" t="s">
        <v>93</v>
      </c>
      <c s="7" r="B4" t="n">
        <v>23519</v>
      </c>
      <c s="7" r="C4" t="n">
        <v>24107</v>
      </c>
      <c s="7" r="D4" t="n">
        <v>49321</v>
      </c>
      <c s="7" r="E4" t="n">
        <v>47355</v>
      </c>
    </row>
    <row spans="1:5" r="5">
      <c s="4" r="A5" t="s">
        <v>94</v>
      </c>
      <c s="6" r="B5" t="n">
        <v>-9125</v>
      </c>
      <c s="6" r="C5" t="n">
        <v>-7582</v>
      </c>
      <c s="6" r="D5" t="n">
        <v>-18445</v>
      </c>
      <c s="6" r="E5" t="n">
        <v>-14496</v>
      </c>
    </row>
    <row spans="1:5" r="6">
      <c s="4" r="A6" t="s">
        <v>95</v>
      </c>
      <c s="6" r="B6" t="n">
        <v>14394</v>
      </c>
      <c s="6" r="C6" t="n">
        <v>16525</v>
      </c>
      <c s="6" r="D6" t="n">
        <v>30876</v>
      </c>
      <c s="6" r="E6" t="n">
        <v>32859</v>
      </c>
    </row>
    <row spans="1:5" r="7">
      <c s="4" r="A7" t="s">
        <v>96</v>
      </c>
      <c s="6" r="B7" t="n">
        <v>67898</v>
      </c>
      <c s="6" r="C7" t="n">
        <v>55534</v>
      </c>
      <c s="6" r="D7" t="n">
        <v>136620</v>
      </c>
      <c s="6" r="E7" t="n">
        <v>108808</v>
      </c>
    </row>
    <row spans="1:5" r="8">
      <c s="4" r="A8" t="s">
        <v>97</v>
      </c>
      <c s="6" r="B8" t="n">
        <v>2775</v>
      </c>
      <c s="6" r="C8" t="n">
        <v>7629</v>
      </c>
      <c s="6" r="D8" t="n">
        <v>5627</v>
      </c>
      <c s="6" r="E8" t="n">
        <v>13223</v>
      </c>
    </row>
    <row spans="1:5" r="9">
      <c s="4" r="A9" t="s">
        <v>98</v>
      </c>
      <c s="6" r="B9" t="n">
        <v>85067</v>
      </c>
      <c s="6" r="C9" t="n">
        <v>79688</v>
      </c>
      <c s="6" r="D9" t="n">
        <v>173123</v>
      </c>
      <c s="6" r="E9" t="n">
        <v>154890</v>
      </c>
    </row>
    <row spans="1:5" r="10">
      <c s="3" r="A10" t="s">
        <v>99</v>
      </c>
    </row>
    <row spans="1:5" r="11">
      <c s="4" r="A11" t="s">
        <v>100</v>
      </c>
      <c s="6" r="B11" t="n">
        <v>22890</v>
      </c>
      <c s="6" r="C11" t="n">
        <v>19673</v>
      </c>
      <c s="6" r="D11" t="n">
        <v>48472</v>
      </c>
      <c s="6" r="E11" t="n">
        <v>39356</v>
      </c>
    </row>
    <row spans="1:5" r="12">
      <c s="4" r="A12" t="s">
        <v>101</v>
      </c>
      <c s="6" r="B12" t="n">
        <v>29950</v>
      </c>
      <c s="6" r="C12" t="n">
        <v>26630</v>
      </c>
      <c s="6" r="D12" t="n">
        <v>60656</v>
      </c>
      <c s="6" r="E12" t="n">
        <v>51907</v>
      </c>
    </row>
    <row spans="1:5" r="13">
      <c s="4" r="A13" t="s">
        <v>102</v>
      </c>
      <c s="6" r="B13" t="n">
        <v>7922</v>
      </c>
      <c s="6" r="C13" t="n">
        <v>6568</v>
      </c>
      <c s="6" r="D13" t="n">
        <v>14997</v>
      </c>
      <c s="6" r="E13" t="n">
        <v>12676</v>
      </c>
    </row>
    <row spans="1:5" r="14">
      <c s="4" r="A14" t="s">
        <v>103</v>
      </c>
      <c s="6" r="B14" t="n">
        <v>5585</v>
      </c>
      <c s="6" r="C14" t="n">
        <v>5065</v>
      </c>
      <c s="6" r="D14" t="n">
        <v>10648</v>
      </c>
      <c s="6" r="E14" t="n">
        <v>10465</v>
      </c>
    </row>
    <row spans="1:5" r="15">
      <c s="4" r="A15" t="s">
        <v>104</v>
      </c>
      <c s="6" r="B15" t="n">
        <v>229</v>
      </c>
      <c s="6" r="C15" t="n">
        <v>985</v>
      </c>
      <c s="6" r="D15" t="n">
        <v>498</v>
      </c>
      <c s="6" r="E15" t="n">
        <v>1942</v>
      </c>
    </row>
    <row spans="1:5" r="16">
      <c s="4" r="A16" t="s">
        <v>105</v>
      </c>
      <c s="6" r="B16" t="n">
        <v>1344</v>
      </c>
      <c s="6" r="C16" t="n">
        <v>2000</v>
      </c>
      <c s="6" r="D16" t="n">
        <v>2669</v>
      </c>
      <c s="6" r="E16" t="n">
        <v>4000</v>
      </c>
    </row>
    <row spans="1:5" r="17">
      <c s="4" r="A17" t="s">
        <v>106</v>
      </c>
      <c s="6" r="B17" t="n">
        <v>22806</v>
      </c>
      <c s="6" r="C17" t="n">
        <v>17007</v>
      </c>
      <c s="6" r="D17" t="n">
        <v>47082</v>
      </c>
      <c s="6" r="E17" t="n">
        <v>36031</v>
      </c>
    </row>
    <row spans="1:5" r="18">
      <c s="4" r="A18" t="s">
        <v>107</v>
      </c>
      <c s="6" r="B18" t="n">
        <v>90726</v>
      </c>
      <c s="6" r="C18" t="n">
        <v>77928</v>
      </c>
      <c s="6" r="D18" t="n">
        <v>185022</v>
      </c>
      <c s="6" r="E18" t="n">
        <v>156377</v>
      </c>
    </row>
    <row spans="1:5" r="19">
      <c s="4" r="A19" t="s">
        <v>108</v>
      </c>
      <c s="6" r="B19" t="n">
        <v>-5659</v>
      </c>
      <c s="6" r="C19" t="n">
        <v>1760</v>
      </c>
      <c s="6" r="D19" t="n">
        <v>-11899</v>
      </c>
      <c s="6" r="E19" t="n">
        <v>-1487</v>
      </c>
    </row>
    <row spans="1:5" r="20">
      <c s="4" r="A20" t="s">
        <v>109</v>
      </c>
      <c s="6" r="B20" t="n">
        <v>39</v>
      </c>
      <c s="6" r="C20" t="n">
        <v>-241</v>
      </c>
      <c s="6" r="D20" t="n">
        <v>100</v>
      </c>
      <c s="6" r="E20" t="n">
        <v>-636</v>
      </c>
    </row>
    <row spans="1:5" r="21">
      <c s="4" r="A21" t="s">
        <v>110</v>
      </c>
      <c s="6" r="B21" t="n">
        <v>35623</v>
      </c>
      <c s="6" r="C21" t="n">
        <v>17281</v>
      </c>
      <c s="6" r="D21" t="n">
        <v>37881</v>
      </c>
      <c s="6" r="E21" t="n">
        <v>17281</v>
      </c>
    </row>
    <row spans="1:5" r="22">
      <c s="4" r="A22" t="s">
        <v>111</v>
      </c>
      <c s="6" r="D22" t="n">
        <v>91</v>
      </c>
    </row>
    <row spans="1:5" r="23">
      <c s="4" r="A23" t="s">
        <v>112</v>
      </c>
      <c s="6" r="B23" t="n">
        <v>102</v>
      </c>
      <c s="6" r="D23" t="n">
        <v>446</v>
      </c>
    </row>
    <row spans="1:5" r="24">
      <c s="4" r="A24" t="s">
        <v>113</v>
      </c>
      <c s="6" r="B24" t="n">
        <v>-3864</v>
      </c>
      <c s="6" r="D24" t="n">
        <v>-7786</v>
      </c>
    </row>
    <row spans="1:5" r="25">
      <c s="4" r="A25" t="s">
        <v>114</v>
      </c>
      <c s="6" r="B25" t="n">
        <v>-1592</v>
      </c>
      <c s="6" r="C25" t="n">
        <v>8356</v>
      </c>
      <c s="6" r="D25" t="n">
        <v>-5680</v>
      </c>
      <c s="6" r="E25" t="n">
        <v>12846</v>
      </c>
    </row>
    <row spans="1:5" r="26">
      <c s="4" r="A26" t="s">
        <v>115</v>
      </c>
      <c s="6" r="B26" t="n">
        <v>24649</v>
      </c>
      <c s="6" r="C26" t="n">
        <v>27156</v>
      </c>
      <c s="6" r="D26" t="n">
        <v>13153</v>
      </c>
      <c s="6" r="E26" t="n">
        <v>28004</v>
      </c>
    </row>
    <row spans="1:5" r="27">
      <c s="4" r="A27" t="s">
        <v>116</v>
      </c>
      <c s="6" r="B27" t="n">
        <v>1756</v>
      </c>
      <c s="6" r="C27" t="n">
        <v>-715</v>
      </c>
      <c s="6" r="D27" t="n">
        <v>2749</v>
      </c>
      <c s="6" r="E27" t="n">
        <v>-1297</v>
      </c>
    </row>
    <row spans="1:5" r="28">
      <c s="4" r="A28" t="s">
        <v>117</v>
      </c>
      <c s="6" r="B28" t="n">
        <v>26405</v>
      </c>
      <c s="6" r="C28" t="n">
        <v>26441</v>
      </c>
      <c s="6" r="D28" t="n">
        <v>15902</v>
      </c>
      <c s="6" r="E28" t="n">
        <v>26707</v>
      </c>
    </row>
    <row spans="1:5" r="29">
      <c s="4" r="A29" t="s">
        <v>118</v>
      </c>
      <c s="6" r="B29" t="n">
        <v>-8615</v>
      </c>
      <c s="6" r="C29" t="n">
        <v>-8221</v>
      </c>
      <c s="6" r="D29" t="n">
        <v>-17135</v>
      </c>
      <c s="6" r="E29" t="n">
        <v>-16080</v>
      </c>
    </row>
    <row spans="1:5" r="30">
      <c s="4" r="A30" t="s">
        <v>119</v>
      </c>
      <c s="6" r="B30" t="n">
        <v>-25370</v>
      </c>
      <c s="6" r="C30" t="n">
        <v>736</v>
      </c>
      <c s="6" r="D30" t="n">
        <v>-24191</v>
      </c>
      <c s="6" r="E30" t="n">
        <v>1232</v>
      </c>
    </row>
    <row spans="1:5" r="31">
      <c s="4" r="A31" t="s">
        <v>120</v>
      </c>
      <c s="7" r="B31" t="n">
        <v>-7580</v>
      </c>
      <c s="7" r="C31" t="n">
        <v>18956</v>
      </c>
      <c s="7" r="D31" t="n">
        <v>-25424</v>
      </c>
      <c s="7" r="E31" t="n">
        <v>11859</v>
      </c>
    </row>
    <row spans="1:5" r="32">
      <c s="3" r="A32" t="s">
        <v>121</v>
      </c>
    </row>
    <row spans="1:5" r="33">
      <c s="4" r="A33" t="s">
        <v>122</v>
      </c>
      <c s="8" r="B33" t="n">
        <v>-0.08</v>
      </c>
      <c s="8" r="C33" t="n">
        <v>0.23</v>
      </c>
      <c s="8" r="D33" t="n">
        <v>-0.28</v>
      </c>
      <c s="8" r="E33" t="n">
        <v>0.14</v>
      </c>
    </row>
    <row spans="1:5" r="34">
      <c s="4" r="A34" t="s">
        <v>123</v>
      </c>
      <c s="6" r="B34" t="n">
        <v>91190583</v>
      </c>
      <c s="6" r="C34" t="n">
        <v>82150475</v>
      </c>
      <c s="6" r="D34" t="n">
        <v>91104314</v>
      </c>
      <c s="6" r="E34" t="n">
        <v>82115941</v>
      </c>
    </row>
    <row spans="1:5" r="35">
      <c s="3" r="A35" t="s">
        <v>124</v>
      </c>
    </row>
    <row spans="1:5" r="36">
      <c s="4" r="A36" t="s">
        <v>125</v>
      </c>
      <c s="8" r="B36" t="n">
        <v>-0.08</v>
      </c>
      <c s="8" r="C36" t="n">
        <v>0.22</v>
      </c>
      <c s="8" r="D36" t="n">
        <v>-0.28</v>
      </c>
      <c s="8" r="E36" t="n">
        <v>0.14</v>
      </c>
    </row>
    <row spans="1:5" r="37">
      <c s="4" r="A37" t="s">
        <v>126</v>
      </c>
      <c s="6" r="B37" t="n">
        <v>91190583</v>
      </c>
      <c s="6" r="C37" t="n">
        <v>89268462</v>
      </c>
      <c s="6" r="D37" t="n">
        <v>91104314</v>
      </c>
      <c s="6" r="E37" t="n">
        <v>841340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5"/>
    <col customWidth="1" max="7" min="7" width="4"/>
    <col customWidth="1" max="8" min="8" width="25"/>
    <col customWidth="1" max="9" min="9" width="25"/>
    <col customWidth="1" max="10" min="10" width="4"/>
  </cols>
  <sheetData>
    <row spans="1:10" r="1">
      <c s="1" r="A1" t="s">
        <v>492</v>
      </c>
      <c s="2" r="B1" t="s">
        <v>493</v>
      </c>
      <c s="2" r="C1" t="s">
        <v>90</v>
      </c>
      <c s="2" r="F1" t="s">
        <v>1</v>
      </c>
      <c s="2" r="I1" t="s">
        <v>352</v>
      </c>
    </row>
    <row spans="1:10" r="2">
      <c s="2" r="B2" t="s">
        <v>494</v>
      </c>
      <c s="2" r="C2" t="s">
        <v>353</v>
      </c>
      <c s="2" r="E2" t="s">
        <v>355</v>
      </c>
      <c s="2" r="F2" t="s">
        <v>405</v>
      </c>
      <c s="2" r="H2" t="s">
        <v>495</v>
      </c>
      <c s="2" r="I2" t="s">
        <v>406</v>
      </c>
    </row>
    <row spans="1:10" r="3">
      <c s="3" r="A3" t="s">
        <v>496</v>
      </c>
    </row>
    <row spans="1:10" r="4">
      <c s="4" r="A4" t="s">
        <v>408</v>
      </c>
      <c s="6" r="F4" t="n">
        <v>1</v>
      </c>
    </row>
    <row spans="1:10" r="5">
      <c s="4" r="A5" t="s">
        <v>497</v>
      </c>
      <c s="7" r="C5" t="n">
        <v>130496</v>
      </c>
      <c s="7" r="E5" t="n">
        <v>85877</v>
      </c>
      <c s="7" r="F5" t="n">
        <v>131076</v>
      </c>
      <c s="7" r="H5" t="n">
        <v>84291</v>
      </c>
    </row>
    <row spans="1:10" r="6">
      <c s="4" r="A6" t="s">
        <v>498</v>
      </c>
      <c s="6" r="C6" t="n">
        <v>1134</v>
      </c>
      <c s="7" r="E6" t="n">
        <v>634</v>
      </c>
      <c s="6" r="F6" t="n">
        <v>2522</v>
      </c>
      <c s="7" r="H6" t="n">
        <v>685</v>
      </c>
    </row>
    <row spans="1:10" r="7">
      <c s="4" r="A7" t="s">
        <v>499</v>
      </c>
      <c s="7" r="B7" t="n">
        <v>332</v>
      </c>
    </row>
    <row spans="1:10" r="8">
      <c s="4" r="A8" t="s">
        <v>500</v>
      </c>
      <c s="6" r="B8" t="n">
        <v>18380</v>
      </c>
    </row>
    <row spans="1:10" r="9">
      <c s="4" r="A9" t="s">
        <v>501</v>
      </c>
      <c s="6" r="B9" t="n">
        <v>17696</v>
      </c>
      <c s="6" r="C9" t="n">
        <v>3005259</v>
      </c>
      <c s="6" r="F9" t="n">
        <v>3005259</v>
      </c>
      <c s="7" r="I9" t="n">
        <v>3328082</v>
      </c>
    </row>
    <row spans="1:10" r="10">
      <c s="4" r="A10" t="s">
        <v>502</v>
      </c>
      <c s="7" r="B10" t="n">
        <v>1203</v>
      </c>
    </row>
    <row spans="1:10" r="11">
      <c s="4" r="A11" t="s">
        <v>503</v>
      </c>
    </row>
    <row spans="1:10" r="12">
      <c s="3" r="A12" t="s">
        <v>496</v>
      </c>
    </row>
    <row spans="1:10" r="13">
      <c s="4" r="A13" t="s">
        <v>504</v>
      </c>
      <c s="6" r="C13" t="n">
        <v>15645</v>
      </c>
      <c s="7" r="F13" t="n">
        <v>15645</v>
      </c>
    </row>
    <row spans="1:10" r="14">
      <c s="4" r="A14" t="s">
        <v>409</v>
      </c>
    </row>
    <row spans="1:10" r="15">
      <c s="3" r="A15" t="s">
        <v>496</v>
      </c>
    </row>
    <row spans="1:10" r="16">
      <c s="4" r="A16" t="s">
        <v>408</v>
      </c>
      <c s="6" r="F16" t="n">
        <v>166</v>
      </c>
      <c s="6" r="I16" t="n">
        <v>188</v>
      </c>
    </row>
    <row spans="1:10" r="17">
      <c s="4" r="A17" t="s">
        <v>505</v>
      </c>
      <c s="6" r="C17" t="n">
        <v>1496821</v>
      </c>
      <c s="7" r="F17" t="n">
        <v>1496821</v>
      </c>
      <c s="7" r="I17" t="n">
        <v>1627121</v>
      </c>
    </row>
    <row spans="1:10" r="18">
      <c s="4" r="A18" t="s">
        <v>506</v>
      </c>
      <c s="6" r="H18" t="n">
        <v>0</v>
      </c>
    </row>
    <row spans="1:10" r="19">
      <c s="4" r="A19" t="s">
        <v>507</v>
      </c>
      <c s="6" r="F19" t="n">
        <v>0</v>
      </c>
    </row>
    <row spans="1:10" r="20">
      <c s="4" r="A20" t="s">
        <v>460</v>
      </c>
    </row>
    <row spans="1:10" r="21">
      <c s="3" r="A21" t="s">
        <v>496</v>
      </c>
    </row>
    <row spans="1:10" r="22">
      <c s="4" r="A22" t="s">
        <v>408</v>
      </c>
      <c s="6" r="F22" t="n">
        <v>109</v>
      </c>
      <c s="4" r="G22" t="s">
        <v>62</v>
      </c>
      <c s="6" r="I22" t="n">
        <v>124</v>
      </c>
      <c s="4" r="J22" t="s">
        <v>415</v>
      </c>
    </row>
    <row spans="1:10" r="23">
      <c s="4" r="A23" t="s">
        <v>505</v>
      </c>
      <c s="6" r="C23" t="n">
        <v>1315301</v>
      </c>
      <c s="4" r="D23" t="s">
        <v>62</v>
      </c>
      <c s="7" r="F23" t="n">
        <v>1315301</v>
      </c>
      <c s="4" r="G23" t="s">
        <v>62</v>
      </c>
      <c s="7" r="I23" t="n">
        <v>1427328</v>
      </c>
      <c s="4" r="J23" t="s">
        <v>415</v>
      </c>
    </row>
    <row spans="1:10" r="24">
      <c s="4" r="A24" t="s">
        <v>508</v>
      </c>
    </row>
    <row spans="1:10" r="25">
      <c s="3" r="A25" t="s">
        <v>496</v>
      </c>
    </row>
    <row spans="1:10" r="26">
      <c s="4" r="A26" t="s">
        <v>505</v>
      </c>
      <c s="6" r="C26" t="n">
        <v>129002</v>
      </c>
      <c s="6" r="F26" t="n">
        <v>129002</v>
      </c>
      <c s="6" r="I26" t="n">
        <v>132237</v>
      </c>
    </row>
    <row spans="1:10" r="27">
      <c s="4" r="A27" t="s">
        <v>509</v>
      </c>
    </row>
    <row spans="1:10" r="28">
      <c s="3" r="A28" t="s">
        <v>496</v>
      </c>
    </row>
    <row spans="1:10" r="29">
      <c s="4" r="A29" t="s">
        <v>505</v>
      </c>
      <c s="6" r="C29" t="n">
        <v>92035</v>
      </c>
      <c s="7" r="F29" t="n">
        <v>92035</v>
      </c>
      <c s="7" r="I29" t="n">
        <v>90445</v>
      </c>
    </row>
    <row spans="1:10" r="30">
      <c s="4" r="A30" t="s">
        <v>510</v>
      </c>
    </row>
    <row spans="1:10" r="31">
      <c s="3" r="A31" t="s">
        <v>496</v>
      </c>
    </row>
    <row spans="1:10" r="32">
      <c s="4" r="A32" t="s">
        <v>511</v>
      </c>
      <c s="4" r="F32" t="s">
        <v>512</v>
      </c>
      <c s="4" r="I32" t="s">
        <v>512</v>
      </c>
    </row>
    <row spans="1:10" r="33">
      <c s="4" r="A33" t="s">
        <v>513</v>
      </c>
    </row>
    <row spans="1:10" r="34">
      <c s="3" r="A34" t="s">
        <v>496</v>
      </c>
    </row>
    <row spans="1:10" r="35">
      <c s="4" r="A35" t="s">
        <v>505</v>
      </c>
      <c s="7" r="C35" t="n">
        <v>35702</v>
      </c>
      <c s="7" r="F35" t="n">
        <v>35702</v>
      </c>
      <c s="7" r="I35" t="n">
        <v>35937</v>
      </c>
    </row>
    <row spans="1:10" r="36">
      <c s="4" r="A36" t="s">
        <v>514</v>
      </c>
      <c s="4" r="C36" t="s">
        <v>515</v>
      </c>
      <c s="4" r="F36" t="s">
        <v>515</v>
      </c>
      <c s="4" r="I36" t="s">
        <v>516</v>
      </c>
    </row>
    <row spans="1:10" r="37">
      <c s="4" r="A37" t="s">
        <v>408</v>
      </c>
      <c s="6" r="F37" t="n">
        <v>3</v>
      </c>
    </row>
    <row spans="1:10" r="38">
      <c s="4" r="A38" t="s">
        <v>517</v>
      </c>
    </row>
    <row spans="1:10" r="39">
      <c s="3" r="A39" t="s">
        <v>496</v>
      </c>
    </row>
    <row spans="1:10" r="40">
      <c s="4" r="A40" t="s">
        <v>514</v>
      </c>
      <c s="4" r="C40" t="s">
        <v>518</v>
      </c>
      <c s="4" r="F40" t="s">
        <v>518</v>
      </c>
      <c s="4" r="I40" t="s">
        <v>519</v>
      </c>
    </row>
    <row spans="1:10" r="41">
      <c s="4" r="A41" t="s">
        <v>408</v>
      </c>
      <c s="6" r="F41" t="n">
        <v>4</v>
      </c>
      <c s="6" r="I41" t="n">
        <v>2</v>
      </c>
    </row>
    <row spans="1:10" r="42">
      <c s="4" r="A42" t="s">
        <v>505</v>
      </c>
      <c s="7" r="C42" t="n">
        <v>28933</v>
      </c>
      <c s="7" r="F42" t="n">
        <v>28933</v>
      </c>
      <c s="7" r="I42" t="n">
        <v>13002</v>
      </c>
    </row>
    <row spans="1:10" r="43">
      <c s="4" r="A43" t="s">
        <v>520</v>
      </c>
    </row>
    <row spans="1:10" r="44">
      <c s="3" r="A44" t="s">
        <v>496</v>
      </c>
    </row>
    <row spans="1:10" r="45">
      <c s="4" r="A45" t="s">
        <v>408</v>
      </c>
      <c s="6" r="F45" t="n">
        <v>1</v>
      </c>
      <c s="6" r="I45" t="n">
        <v>1</v>
      </c>
    </row>
    <row spans="1:10" r="46">
      <c s="4" r="A46" t="s">
        <v>505</v>
      </c>
      <c s="7" r="C46" t="n">
        <v>18500</v>
      </c>
      <c s="7" r="F46" t="n">
        <v>18500</v>
      </c>
      <c s="7" r="I46" t="n">
        <v>18500</v>
      </c>
    </row>
    <row spans="1:10" r="47">
      <c r="A47" t="n"/>
    </row>
    <row spans="1:10" r="48">
      <c s="4" r="A48" t="s">
        <v>62</v>
      </c>
      <c s="4" r="B48" t="s">
        <v>447</v>
      </c>
    </row>
    <row spans="1:10" r="49">
      <c s="4" r="A49" t="s">
        <v>415</v>
      </c>
      <c s="4" r="B49" t="s">
        <v>448</v>
      </c>
    </row>
  </sheetData>
  <mergeCells count="10">
    <mergeCell ref="A1:A2"/>
    <mergeCell ref="C1:E1"/>
    <mergeCell ref="F1:H1"/>
    <mergeCell ref="I1:J1"/>
    <mergeCell ref="C2:D2"/>
    <mergeCell ref="F2:G2"/>
    <mergeCell ref="I2:J2"/>
    <mergeCell ref="A47:J47"/>
    <mergeCell ref="B48:J48"/>
    <mergeCell ref="B49:J4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521</v>
      </c>
      <c s="2" r="B1" t="s">
        <v>2</v>
      </c>
      <c s="2" r="D1" t="s">
        <v>25</v>
      </c>
    </row>
    <row spans="1:5" r="2">
      <c s="3" r="A2" t="s">
        <v>522</v>
      </c>
    </row>
    <row spans="1:5" r="3">
      <c s="4" r="A3" t="s">
        <v>410</v>
      </c>
      <c s="7" r="B3" t="n">
        <v>1496821</v>
      </c>
      <c s="7" r="D3" t="n">
        <v>1627121</v>
      </c>
    </row>
    <row spans="1:5" r="4">
      <c s="4" r="A4" t="s">
        <v>472</v>
      </c>
    </row>
    <row spans="1:5" r="5">
      <c s="3" r="A5" t="s">
        <v>522</v>
      </c>
    </row>
    <row spans="1:5" r="6">
      <c s="4" r="A6" t="s">
        <v>410</v>
      </c>
      <c s="6" r="B6" t="n">
        <v>1315301</v>
      </c>
      <c s="4" r="C6" t="s">
        <v>62</v>
      </c>
      <c s="6" r="D6" t="n">
        <v>1427328</v>
      </c>
      <c s="4" r="E6" t="s">
        <v>415</v>
      </c>
    </row>
    <row spans="1:5" r="7">
      <c s="4" r="A7" t="s">
        <v>477</v>
      </c>
    </row>
    <row spans="1:5" r="8">
      <c s="3" r="A8" t="s">
        <v>522</v>
      </c>
    </row>
    <row spans="1:5" r="9">
      <c s="4" r="A9" t="s">
        <v>410</v>
      </c>
      <c s="6" r="B9" t="n">
        <v>142582</v>
      </c>
      <c s="6" r="D9" t="n">
        <v>169556</v>
      </c>
    </row>
    <row spans="1:5" r="10">
      <c s="4" r="A10" t="s">
        <v>481</v>
      </c>
    </row>
    <row spans="1:5" r="11">
      <c s="3" r="A11" t="s">
        <v>522</v>
      </c>
    </row>
    <row spans="1:5" r="12">
      <c s="4" r="A12" t="s">
        <v>410</v>
      </c>
      <c s="6" r="B12" t="n">
        <v>38938</v>
      </c>
      <c s="6" r="D12" t="n">
        <v>30237</v>
      </c>
    </row>
    <row spans="1:5" r="13">
      <c s="4" r="A13" t="s">
        <v>523</v>
      </c>
    </row>
    <row spans="1:5" r="14">
      <c s="3" r="A14" t="s">
        <v>522</v>
      </c>
    </row>
    <row spans="1:5" r="15">
      <c s="4" r="A15" t="s">
        <v>410</v>
      </c>
      <c s="6" r="B15" t="n">
        <v>1367819</v>
      </c>
      <c s="6" r="D15" t="n">
        <v>1494884</v>
      </c>
    </row>
    <row spans="1:5" r="16">
      <c s="4" r="A16" t="s">
        <v>524</v>
      </c>
    </row>
    <row spans="1:5" r="17">
      <c s="3" r="A17" t="s">
        <v>522</v>
      </c>
    </row>
    <row spans="1:5" r="18">
      <c s="4" r="A18" t="s">
        <v>410</v>
      </c>
      <c s="6" r="B18" t="n">
        <v>1223266</v>
      </c>
      <c s="6" r="D18" t="n">
        <v>1336883</v>
      </c>
    </row>
    <row spans="1:5" r="19">
      <c s="4" r="A19" t="s">
        <v>525</v>
      </c>
    </row>
    <row spans="1:5" r="20">
      <c s="3" r="A20" t="s">
        <v>522</v>
      </c>
    </row>
    <row spans="1:5" r="21">
      <c s="4" r="A21" t="s">
        <v>410</v>
      </c>
      <c s="6" r="B21" t="n">
        <v>113529</v>
      </c>
      <c s="6" r="D21" t="n">
        <v>135710</v>
      </c>
    </row>
    <row spans="1:5" r="22">
      <c s="4" r="A22" t="s">
        <v>526</v>
      </c>
    </row>
    <row spans="1:5" r="23">
      <c s="3" r="A23" t="s">
        <v>522</v>
      </c>
    </row>
    <row spans="1:5" r="24">
      <c s="4" r="A24" t="s">
        <v>410</v>
      </c>
      <c s="6" r="B24" t="n">
        <v>31024</v>
      </c>
      <c s="6" r="D24" t="n">
        <v>22291</v>
      </c>
    </row>
    <row spans="1:5" r="25">
      <c s="4" r="A25" t="s">
        <v>527</v>
      </c>
    </row>
    <row spans="1:5" r="26">
      <c s="3" r="A26" t="s">
        <v>522</v>
      </c>
    </row>
    <row spans="1:5" r="27">
      <c s="4" r="A27" t="s">
        <v>410</v>
      </c>
      <c s="6" r="B27" t="n">
        <v>129002</v>
      </c>
      <c s="6" r="D27" t="n">
        <v>132237</v>
      </c>
    </row>
    <row spans="1:5" r="28">
      <c s="4" r="A28" t="s">
        <v>503</v>
      </c>
    </row>
    <row spans="1:5" r="29">
      <c s="3" r="A29" t="s">
        <v>522</v>
      </c>
    </row>
    <row spans="1:5" r="30">
      <c s="4" r="A30" t="s">
        <v>410</v>
      </c>
      <c s="6" r="B30" t="n">
        <v>92035</v>
      </c>
      <c s="6" r="D30" t="n">
        <v>90445</v>
      </c>
    </row>
    <row spans="1:5" r="31">
      <c s="4" r="A31" t="s">
        <v>528</v>
      </c>
    </row>
    <row spans="1:5" r="32">
      <c s="3" r="A32" t="s">
        <v>522</v>
      </c>
    </row>
    <row spans="1:5" r="33">
      <c s="4" r="A33" t="s">
        <v>410</v>
      </c>
      <c s="6" r="B33" t="n">
        <v>29053</v>
      </c>
      <c s="6" r="D33" t="n">
        <v>33846</v>
      </c>
    </row>
    <row spans="1:5" r="34">
      <c s="4" r="A34" t="s">
        <v>529</v>
      </c>
    </row>
    <row spans="1:5" r="35">
      <c s="3" r="A35" t="s">
        <v>522</v>
      </c>
    </row>
    <row spans="1:5" r="36">
      <c s="4" r="A36" t="s">
        <v>410</v>
      </c>
      <c s="7" r="B36" t="n">
        <v>7914</v>
      </c>
      <c s="7" r="D36" t="n">
        <v>7946</v>
      </c>
    </row>
    <row spans="1:5" r="37">
      <c r="A37" t="n"/>
    </row>
    <row spans="1:5" r="38">
      <c s="4" r="A38" t="s">
        <v>62</v>
      </c>
      <c s="4" r="B38" t="s">
        <v>447</v>
      </c>
    </row>
    <row spans="1:5" r="39">
      <c s="4" r="A39" t="s">
        <v>415</v>
      </c>
      <c s="4" r="B39" t="s">
        <v>448</v>
      </c>
    </row>
  </sheetData>
  <mergeCells count="5">
    <mergeCell ref="B1:C1"/>
    <mergeCell ref="D1:E1"/>
    <mergeCell ref="A37:E37"/>
    <mergeCell ref="B38:E38"/>
    <mergeCell ref="B39:E3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0</v>
      </c>
      <c s="2" r="B1" t="s">
        <v>90</v>
      </c>
      <c s="2" r="D1" t="s">
        <v>1</v>
      </c>
    </row>
    <row spans="1:5" r="2">
      <c s="2" r="B2" t="s">
        <v>2</v>
      </c>
      <c s="2" r="C2" t="s">
        <v>91</v>
      </c>
      <c s="2" r="D2" t="s">
        <v>2</v>
      </c>
      <c s="2" r="E2" t="s">
        <v>91</v>
      </c>
    </row>
    <row spans="1:5" r="3">
      <c s="3" r="A3" t="s">
        <v>407</v>
      </c>
    </row>
    <row spans="1:5" r="4">
      <c s="4" r="A4" t="s">
        <v>531</v>
      </c>
      <c s="7" r="B4" t="n">
        <v>18165</v>
      </c>
      <c s="7" r="C4" t="n">
        <v>10797</v>
      </c>
      <c s="7" r="D4" t="n">
        <v>17097</v>
      </c>
      <c s="7" r="E4" t="n">
        <v>9218</v>
      </c>
    </row>
    <row spans="1:5" r="5">
      <c s="4" r="A5" t="s">
        <v>105</v>
      </c>
      <c s="6" r="B5" t="n">
        <v>1344</v>
      </c>
      <c s="6" r="C5" t="n">
        <v>2000</v>
      </c>
      <c s="6" r="D5" t="n">
        <v>2669</v>
      </c>
      <c s="6" r="E5" t="n">
        <v>4000</v>
      </c>
    </row>
    <row spans="1:5" r="6">
      <c s="4" r="A6" t="s">
        <v>532</v>
      </c>
      <c s="6" r="B6" t="n">
        <v>-1272</v>
      </c>
      <c s="6" r="C6" t="n">
        <v>-1</v>
      </c>
      <c s="6" r="D6" t="n">
        <v>-1529</v>
      </c>
      <c s="6" r="E6" t="n">
        <v>-422</v>
      </c>
    </row>
    <row spans="1:5" r="7">
      <c s="4" r="A7" t="s">
        <v>533</v>
      </c>
      <c s="6" r="B7" t="n">
        <v>18237</v>
      </c>
      <c s="6" r="C7" t="n">
        <v>12796</v>
      </c>
      <c s="6" r="D7" t="n">
        <v>18237</v>
      </c>
      <c s="6" r="E7" t="n">
        <v>12796</v>
      </c>
    </row>
    <row spans="1:5" r="8">
      <c s="4" r="A8" t="s">
        <v>472</v>
      </c>
    </row>
    <row spans="1:5" r="9">
      <c s="3" r="A9" t="s">
        <v>407</v>
      </c>
    </row>
    <row spans="1:5" r="10">
      <c s="4" r="A10" t="s">
        <v>531</v>
      </c>
      <c s="6" r="B10" t="n">
        <v>3328</v>
      </c>
      <c s="6" r="D10" t="n">
        <v>3154</v>
      </c>
    </row>
    <row spans="1:5" r="11">
      <c s="4" r="A11" t="s">
        <v>105</v>
      </c>
      <c s="6" r="B11" t="n">
        <v>1069</v>
      </c>
      <c s="6" r="D11" t="n">
        <v>1243</v>
      </c>
    </row>
    <row spans="1:5" r="12">
      <c s="4" r="A12" t="s">
        <v>533</v>
      </c>
      <c s="6" r="B12" t="n">
        <v>4397</v>
      </c>
      <c s="6" r="D12" t="n">
        <v>4397</v>
      </c>
    </row>
    <row spans="1:5" r="13">
      <c s="4" r="A13" t="s">
        <v>477</v>
      </c>
    </row>
    <row spans="1:5" r="14">
      <c s="3" r="A14" t="s">
        <v>407</v>
      </c>
    </row>
    <row spans="1:5" r="15">
      <c s="4" r="A15" t="s">
        <v>531</v>
      </c>
      <c s="6" r="B15" t="n">
        <v>12040</v>
      </c>
      <c s="6" r="C15" t="n">
        <v>9471</v>
      </c>
      <c s="6" r="D15" t="n">
        <v>12139</v>
      </c>
      <c s="6" r="E15" t="n">
        <v>7892</v>
      </c>
    </row>
    <row spans="1:5" r="16">
      <c s="4" r="A16" t="s">
        <v>105</v>
      </c>
      <c s="6" r="B16" t="n">
        <v>93</v>
      </c>
      <c s="6" r="C16" t="n">
        <v>2000</v>
      </c>
      <c s="6" r="D16" t="n">
        <v>251</v>
      </c>
      <c s="6" r="E16" t="n">
        <v>4000</v>
      </c>
    </row>
    <row spans="1:5" r="17">
      <c s="4" r="A17" t="s">
        <v>532</v>
      </c>
      <c s="6" r="B17" t="n">
        <v>-1272</v>
      </c>
      <c s="6" r="C17" t="n">
        <v>-1</v>
      </c>
      <c s="6" r="D17" t="n">
        <v>-1529</v>
      </c>
      <c s="6" r="E17" t="n">
        <v>-422</v>
      </c>
    </row>
    <row spans="1:5" r="18">
      <c s="4" r="A18" t="s">
        <v>533</v>
      </c>
      <c s="6" r="B18" t="n">
        <v>10861</v>
      </c>
      <c s="6" r="C18" t="n">
        <v>11470</v>
      </c>
      <c s="6" r="D18" t="n">
        <v>10861</v>
      </c>
      <c s="6" r="E18" t="n">
        <v>11470</v>
      </c>
    </row>
    <row spans="1:5" r="19">
      <c s="4" r="A19" t="s">
        <v>481</v>
      </c>
    </row>
    <row spans="1:5" r="20">
      <c s="3" r="A20" t="s">
        <v>407</v>
      </c>
    </row>
    <row spans="1:5" r="21">
      <c s="4" r="A21" t="s">
        <v>531</v>
      </c>
      <c s="6" r="B21" t="n">
        <v>2797</v>
      </c>
      <c s="6" r="C21" t="n">
        <v>1326</v>
      </c>
      <c s="6" r="D21" t="n">
        <v>1804</v>
      </c>
      <c s="6" r="E21" t="n">
        <v>1326</v>
      </c>
    </row>
    <row spans="1:5" r="22">
      <c s="4" r="A22" t="s">
        <v>105</v>
      </c>
      <c s="6" r="B22" t="n">
        <v>182</v>
      </c>
      <c s="6" r="D22" t="n">
        <v>1175</v>
      </c>
    </row>
    <row spans="1:5" r="23">
      <c s="4" r="A23" t="s">
        <v>533</v>
      </c>
      <c s="7" r="B23" t="n">
        <v>2979</v>
      </c>
      <c s="7" r="C23" t="n">
        <v>1326</v>
      </c>
      <c s="7" r="D23" t="n">
        <v>2979</v>
      </c>
      <c s="7" r="E23" t="n">
        <v>13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spans="1:9" r="1">
      <c s="1" r="A1" t="s">
        <v>534</v>
      </c>
      <c s="2" r="B1" t="s">
        <v>2</v>
      </c>
      <c s="2" r="D1" t="s">
        <v>535</v>
      </c>
      <c s="2" r="E1" t="s">
        <v>25</v>
      </c>
      <c s="2" r="G1" t="s">
        <v>91</v>
      </c>
      <c s="2" r="H1" t="s">
        <v>536</v>
      </c>
      <c s="2" r="I1" t="s">
        <v>537</v>
      </c>
    </row>
    <row spans="1:9" r="2">
      <c s="3" r="A2" t="s">
        <v>538</v>
      </c>
    </row>
    <row spans="1:9" r="3">
      <c s="4" r="A3" t="s">
        <v>28</v>
      </c>
      <c s="7" r="B3" t="n">
        <v>18237</v>
      </c>
      <c s="7" r="D3" t="n">
        <v>18165</v>
      </c>
      <c s="7" r="E3" t="n">
        <v>17097</v>
      </c>
      <c s="7" r="G3" t="n">
        <v>12796</v>
      </c>
      <c s="7" r="H3" t="n">
        <v>10797</v>
      </c>
      <c s="7" r="I3" t="n">
        <v>9218</v>
      </c>
    </row>
    <row spans="1:9" r="4">
      <c s="4" r="A4" t="s">
        <v>472</v>
      </c>
    </row>
    <row spans="1:9" r="5">
      <c s="3" r="A5" t="s">
        <v>538</v>
      </c>
    </row>
    <row spans="1:9" r="6">
      <c s="4" r="A6" t="s">
        <v>28</v>
      </c>
      <c s="6" r="B6" t="n">
        <v>4397</v>
      </c>
      <c s="6" r="D6" t="n">
        <v>3328</v>
      </c>
      <c s="6" r="E6" t="n">
        <v>3154</v>
      </c>
    </row>
    <row spans="1:9" r="7">
      <c s="4" r="A7" t="s">
        <v>477</v>
      </c>
    </row>
    <row spans="1:9" r="8">
      <c s="3" r="A8" t="s">
        <v>538</v>
      </c>
    </row>
    <row spans="1:9" r="9">
      <c s="4" r="A9" t="s">
        <v>28</v>
      </c>
      <c s="6" r="B9" t="n">
        <v>10861</v>
      </c>
      <c s="6" r="D9" t="n">
        <v>12040</v>
      </c>
      <c s="6" r="E9" t="n">
        <v>12139</v>
      </c>
      <c s="6" r="G9" t="n">
        <v>11470</v>
      </c>
      <c s="6" r="H9" t="n">
        <v>9471</v>
      </c>
      <c s="6" r="I9" t="n">
        <v>7892</v>
      </c>
    </row>
    <row spans="1:9" r="10">
      <c s="4" r="A10" t="s">
        <v>481</v>
      </c>
    </row>
    <row spans="1:9" r="11">
      <c s="3" r="A11" t="s">
        <v>538</v>
      </c>
    </row>
    <row spans="1:9" r="12">
      <c s="4" r="A12" t="s">
        <v>28</v>
      </c>
      <c s="6" r="B12" t="n">
        <v>2979</v>
      </c>
      <c s="7" r="D12" t="n">
        <v>2797</v>
      </c>
      <c s="6" r="E12" t="n">
        <v>1804</v>
      </c>
      <c s="7" r="G12" t="n">
        <v>1326</v>
      </c>
      <c s="7" r="H12" t="n">
        <v>1326</v>
      </c>
      <c s="7" r="I12" t="n">
        <v>1326</v>
      </c>
    </row>
    <row spans="1:9" r="13">
      <c s="4" r="A13" t="s">
        <v>527</v>
      </c>
    </row>
    <row spans="1:9" r="14">
      <c s="3" r="A14" t="s">
        <v>538</v>
      </c>
    </row>
    <row spans="1:9" r="15">
      <c s="4" r="A15" t="s">
        <v>539</v>
      </c>
      <c s="6" r="B15" t="n">
        <v>74800</v>
      </c>
      <c s="6" r="E15" t="n">
        <v>77800</v>
      </c>
    </row>
    <row spans="1:9" r="16">
      <c s="4" r="A16" t="s">
        <v>540</v>
      </c>
      <c s="6" r="B16" t="n">
        <v>54202</v>
      </c>
      <c s="6" r="E16" t="n">
        <v>54437</v>
      </c>
    </row>
    <row spans="1:9" r="17">
      <c s="4" r="A17" t="s">
        <v>541</v>
      </c>
      <c s="6" r="B17" t="n">
        <v>129002</v>
      </c>
      <c s="4" r="C17" t="s">
        <v>62</v>
      </c>
      <c s="6" r="E17" t="n">
        <v>132237</v>
      </c>
      <c s="4" r="F17" t="s">
        <v>415</v>
      </c>
    </row>
    <row spans="1:9" r="18">
      <c s="4" r="A18" t="s">
        <v>503</v>
      </c>
    </row>
    <row spans="1:9" r="19">
      <c s="3" r="A19" t="s">
        <v>538</v>
      </c>
    </row>
    <row spans="1:9" r="20">
      <c s="4" r="A20" t="s">
        <v>539</v>
      </c>
      <c s="6" r="B20" t="n">
        <v>74800</v>
      </c>
      <c s="6" r="E20" t="n">
        <v>74800</v>
      </c>
    </row>
    <row spans="1:9" r="21">
      <c s="4" r="A21" t="s">
        <v>540</v>
      </c>
      <c s="6" r="B21" t="n">
        <v>17235</v>
      </c>
      <c s="6" r="E21" t="n">
        <v>15645</v>
      </c>
    </row>
    <row spans="1:9" r="22">
      <c s="4" r="A22" t="s">
        <v>541</v>
      </c>
      <c s="6" r="B22" t="n">
        <v>92035</v>
      </c>
      <c s="4" r="C22" t="s">
        <v>62</v>
      </c>
      <c s="6" r="E22" t="n">
        <v>90445</v>
      </c>
      <c s="4" r="F22" t="s">
        <v>415</v>
      </c>
    </row>
    <row spans="1:9" r="23">
      <c s="4" r="A23" t="s">
        <v>528</v>
      </c>
    </row>
    <row spans="1:9" r="24">
      <c s="3" r="A24" t="s">
        <v>538</v>
      </c>
    </row>
    <row spans="1:9" r="25">
      <c s="4" r="A25" t="s">
        <v>539</v>
      </c>
      <c s="6" r="E25" t="n">
        <v>3000</v>
      </c>
    </row>
    <row spans="1:9" r="26">
      <c s="4" r="A26" t="s">
        <v>540</v>
      </c>
      <c s="6" r="B26" t="n">
        <v>29053</v>
      </c>
      <c s="6" r="E26" t="n">
        <v>30846</v>
      </c>
    </row>
    <row spans="1:9" r="27">
      <c s="4" r="A27" t="s">
        <v>541</v>
      </c>
      <c s="6" r="B27" t="n">
        <v>29053</v>
      </c>
      <c s="4" r="C27" t="s">
        <v>62</v>
      </c>
      <c s="6" r="E27" t="n">
        <v>33846</v>
      </c>
      <c s="4" r="F27" t="s">
        <v>415</v>
      </c>
    </row>
    <row spans="1:9" r="28">
      <c s="4" r="A28" t="s">
        <v>529</v>
      </c>
    </row>
    <row spans="1:9" r="29">
      <c s="3" r="A29" t="s">
        <v>538</v>
      </c>
    </row>
    <row spans="1:9" r="30">
      <c s="4" r="A30" t="s">
        <v>540</v>
      </c>
      <c s="6" r="B30" t="n">
        <v>7914</v>
      </c>
      <c s="6" r="E30" t="n">
        <v>7946</v>
      </c>
    </row>
    <row spans="1:9" r="31">
      <c s="4" r="A31" t="s">
        <v>541</v>
      </c>
      <c s="7" r="B31" t="n">
        <v>7914</v>
      </c>
      <c s="4" r="C31" t="s">
        <v>62</v>
      </c>
      <c s="7" r="E31" t="n">
        <v>7946</v>
      </c>
      <c s="4" r="F31" t="s">
        <v>415</v>
      </c>
    </row>
    <row spans="1:9" r="32">
      <c r="A32" t="n"/>
    </row>
    <row spans="1:9" r="33">
      <c s="4" r="A33" t="s">
        <v>62</v>
      </c>
      <c s="4" r="B33" t="s">
        <v>542</v>
      </c>
    </row>
    <row spans="1:9" r="34">
      <c s="4" r="A34" t="s">
        <v>415</v>
      </c>
      <c s="4" r="B34" t="s">
        <v>543</v>
      </c>
    </row>
  </sheetData>
  <mergeCells count="5">
    <mergeCell ref="B1:C1"/>
    <mergeCell ref="E1:F1"/>
    <mergeCell ref="A32:I32"/>
    <mergeCell ref="B33:I33"/>
    <mergeCell ref="B34:I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4</v>
      </c>
      <c s="2" r="B1" t="s">
        <v>2</v>
      </c>
      <c s="2" r="C1" t="s">
        <v>25</v>
      </c>
    </row>
    <row spans="1:3" r="2">
      <c s="3" r="A2" t="s">
        <v>218</v>
      </c>
    </row>
    <row spans="1:3" r="3">
      <c s="4" r="A3" t="s">
        <v>545</v>
      </c>
      <c s="7" r="B3" t="n">
        <v>0</v>
      </c>
      <c s="7" r="C3"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s="1" r="A1" t="s">
        <v>546</v>
      </c>
      <c s="2" r="C1" t="s">
        <v>2</v>
      </c>
      <c s="2" r="D1" t="s">
        <v>25</v>
      </c>
    </row>
    <row spans="1:4" r="2">
      <c s="3" r="A2" t="s">
        <v>547</v>
      </c>
    </row>
    <row spans="1:4" r="3">
      <c s="4" r="A3" t="s">
        <v>548</v>
      </c>
      <c s="7" r="C3" t="n">
        <v>2409139</v>
      </c>
      <c s="7" r="D3" t="n">
        <v>2517645</v>
      </c>
    </row>
    <row spans="1:4" r="4">
      <c s="4" r="A4" t="s">
        <v>549</v>
      </c>
      <c s="4" r="B4" t="s">
        <v>62</v>
      </c>
      <c s="6" r="C4" t="n">
        <v>-209096</v>
      </c>
      <c s="6" r="D4" t="n">
        <v>-198326</v>
      </c>
    </row>
    <row spans="1:4" r="5">
      <c s="4" r="A5" t="s">
        <v>550</v>
      </c>
      <c s="6" r="C5" t="n">
        <v>2200043</v>
      </c>
      <c s="6" r="D5" t="n">
        <v>2319319</v>
      </c>
    </row>
    <row spans="1:4" r="6">
      <c s="4" r="A6" t="s">
        <v>551</v>
      </c>
    </row>
    <row spans="1:4" r="7">
      <c s="3" r="A7" t="s">
        <v>547</v>
      </c>
    </row>
    <row spans="1:4" r="8">
      <c s="4" r="A8" t="s">
        <v>548</v>
      </c>
      <c s="4" r="B8" t="s">
        <v>62</v>
      </c>
      <c s="6" r="C8" t="n">
        <v>1725202</v>
      </c>
      <c s="6" r="D8" t="n">
        <v>1842704</v>
      </c>
    </row>
    <row spans="1:4" r="9">
      <c s="4" r="A9" t="s">
        <v>552</v>
      </c>
    </row>
    <row spans="1:4" r="10">
      <c s="3" r="A10" t="s">
        <v>547</v>
      </c>
    </row>
    <row spans="1:4" r="11">
      <c s="4" r="A11" t="s">
        <v>548</v>
      </c>
      <c s="6" r="C11" t="n">
        <v>399642</v>
      </c>
      <c s="6" r="D11" t="n">
        <v>395224</v>
      </c>
    </row>
    <row spans="1:4" r="12">
      <c s="4" r="A12" t="s">
        <v>553</v>
      </c>
    </row>
    <row spans="1:4" r="13">
      <c s="3" r="A13" t="s">
        <v>547</v>
      </c>
    </row>
    <row spans="1:4" r="14">
      <c s="4" r="A14" t="s">
        <v>548</v>
      </c>
      <c s="6" r="C14" t="n">
        <v>101010</v>
      </c>
      <c s="6" r="D14" t="n">
        <v>94938</v>
      </c>
    </row>
    <row spans="1:4" r="15">
      <c s="4" r="A15" t="s">
        <v>554</v>
      </c>
    </row>
    <row spans="1:4" r="16">
      <c s="3" r="A16" t="s">
        <v>547</v>
      </c>
    </row>
    <row spans="1:4" r="17">
      <c s="4" r="A17" t="s">
        <v>548</v>
      </c>
      <c s="6" r="C17" t="n">
        <v>134219</v>
      </c>
      <c s="6" r="D17" t="n">
        <v>134331</v>
      </c>
    </row>
    <row spans="1:4" r="18">
      <c s="4" r="A18" t="s">
        <v>555</v>
      </c>
    </row>
    <row spans="1:4" r="19">
      <c s="3" r="A19" t="s">
        <v>547</v>
      </c>
    </row>
    <row spans="1:4" r="20">
      <c s="4" r="A20" t="s">
        <v>548</v>
      </c>
      <c s="7" r="C20" t="n">
        <v>49066</v>
      </c>
      <c s="7" r="D20" t="n">
        <v>50448</v>
      </c>
    </row>
    <row spans="1:4" r="21">
      <c r="A21" t="n"/>
    </row>
    <row spans="1:4" r="22">
      <c s="4" r="A22" t="s">
        <v>62</v>
      </c>
      <c s="4" r="B22" t="s">
        <v>88</v>
      </c>
    </row>
  </sheetData>
  <mergeCells count="3">
    <mergeCell ref="A1:B1"/>
    <mergeCell ref="A21:C21"/>
    <mergeCell ref="B22:C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56</v>
      </c>
      <c s="2" r="C1" t="s">
        <v>2</v>
      </c>
      <c s="2" r="D1" t="s">
        <v>25</v>
      </c>
    </row>
    <row spans="1:4" r="2">
      <c s="3" r="A2" t="s">
        <v>547</v>
      </c>
    </row>
    <row spans="1:4" r="3">
      <c s="4" r="A3" t="s">
        <v>548</v>
      </c>
      <c s="7" r="C3" t="n">
        <v>2409139</v>
      </c>
      <c s="7" r="D3" t="n">
        <v>2517645</v>
      </c>
    </row>
    <row spans="1:4" r="4">
      <c s="4" r="A4" t="s">
        <v>557</v>
      </c>
      <c s="4" r="B4" t="s">
        <v>62</v>
      </c>
      <c s="6" r="C4" t="n">
        <v>209096</v>
      </c>
      <c s="6" r="D4" t="n">
        <v>198326</v>
      </c>
    </row>
    <row spans="1:4" r="5">
      <c s="4" r="A5" t="s">
        <v>381</v>
      </c>
    </row>
    <row spans="1:4" r="6">
      <c s="3" r="A6" t="s">
        <v>547</v>
      </c>
    </row>
    <row spans="1:4" r="7">
      <c s="4" r="A7" t="s">
        <v>548</v>
      </c>
      <c s="6" r="C7" t="n">
        <v>1314115</v>
      </c>
      <c s="6" r="D7" t="n">
        <v>1372015</v>
      </c>
    </row>
    <row spans="1:4" r="8">
      <c s="4" r="A8" t="s">
        <v>557</v>
      </c>
      <c s="7" r="C8" t="n">
        <v>45059</v>
      </c>
      <c s="7" r="D8" t="n">
        <v>39638</v>
      </c>
    </row>
    <row spans="1:4" r="9">
      <c r="A9" t="n"/>
    </row>
    <row spans="1:4" r="10">
      <c s="4" r="A10" t="s">
        <v>62</v>
      </c>
      <c s="4" r="B10" t="s">
        <v>88</v>
      </c>
    </row>
  </sheetData>
  <mergeCells count="3">
    <mergeCell ref="A1:B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 customWidth="1" max="6" min="6" width="21"/>
  </cols>
  <sheetData>
    <row spans="1:6" r="1">
      <c s="1" r="A1" t="s">
        <v>558</v>
      </c>
      <c s="2" r="B1" t="s">
        <v>493</v>
      </c>
      <c s="2" r="C1" t="s">
        <v>90</v>
      </c>
      <c s="2" r="E1" t="s">
        <v>1</v>
      </c>
      <c s="2" r="F1" t="s">
        <v>352</v>
      </c>
    </row>
    <row spans="1:6" r="2">
      <c s="2" r="B2" t="s">
        <v>494</v>
      </c>
      <c s="2" r="C2" t="s">
        <v>353</v>
      </c>
      <c s="2" r="D2" t="s">
        <v>559</v>
      </c>
      <c s="2" r="E2" t="s">
        <v>560</v>
      </c>
      <c s="2" r="F2" t="s">
        <v>358</v>
      </c>
    </row>
    <row spans="1:6" r="3">
      <c s="3" r="A3" t="s">
        <v>547</v>
      </c>
    </row>
    <row spans="1:6" r="4">
      <c s="4" r="A4" t="s">
        <v>550</v>
      </c>
      <c s="7" r="C4" t="n">
        <v>2200043</v>
      </c>
      <c s="7" r="E4" t="n">
        <v>2200043</v>
      </c>
      <c s="7" r="F4" t="n">
        <v>2319319</v>
      </c>
    </row>
    <row spans="1:6" r="5">
      <c s="4" r="A5" t="s">
        <v>561</v>
      </c>
      <c s="6" r="C5" t="n">
        <v>870716</v>
      </c>
      <c s="6" r="E5" t="n">
        <v>870716</v>
      </c>
      <c s="6" r="F5" t="n">
        <v>815745</v>
      </c>
    </row>
    <row spans="1:6" r="6">
      <c s="4" r="A6" t="s">
        <v>562</v>
      </c>
      <c s="6" r="C6" t="n">
        <v>837315</v>
      </c>
      <c s="6" r="E6" t="n">
        <v>837315</v>
      </c>
      <c s="6" r="F6" t="n">
        <v>889786</v>
      </c>
    </row>
    <row spans="1:6" r="7">
      <c s="4" r="A7" t="s">
        <v>563</v>
      </c>
      <c s="7" r="D7" t="n">
        <v>437</v>
      </c>
    </row>
    <row spans="1:6" r="8">
      <c s="4" r="A8" t="s">
        <v>564</v>
      </c>
      <c s="6" r="D8" t="n">
        <v>10</v>
      </c>
    </row>
    <row spans="1:6" r="9">
      <c s="4" r="A9" t="s">
        <v>565</v>
      </c>
      <c s="7" r="D9" t="n">
        <v>1499</v>
      </c>
    </row>
    <row spans="1:6" r="10">
      <c s="4" r="A10" t="s">
        <v>566</v>
      </c>
      <c s="6" r="D10" t="n">
        <v>3351</v>
      </c>
    </row>
    <row spans="1:6" r="11">
      <c s="4" r="A11" t="s">
        <v>567</v>
      </c>
      <c s="6" r="D11" t="n">
        <v>57</v>
      </c>
    </row>
    <row spans="1:6" r="12">
      <c s="4" r="A12" t="s">
        <v>568</v>
      </c>
      <c s="6" r="D12" t="n">
        <v>1795</v>
      </c>
    </row>
    <row spans="1:6" r="13">
      <c s="4" r="A13" t="s">
        <v>569</v>
      </c>
      <c s="6" r="D13" t="n">
        <v>11</v>
      </c>
    </row>
    <row spans="1:6" r="14">
      <c s="4" r="A14" t="s">
        <v>499</v>
      </c>
      <c s="7" r="B14" t="n">
        <v>332</v>
      </c>
    </row>
    <row spans="1:6" r="15">
      <c s="4" r="A15" t="s">
        <v>500</v>
      </c>
      <c s="6" r="B15" t="n">
        <v>18380</v>
      </c>
    </row>
    <row spans="1:6" r="16">
      <c s="4" r="A16" t="s">
        <v>501</v>
      </c>
      <c s="7" r="B16" t="n">
        <v>17696</v>
      </c>
      <c s="6" r="C16" t="n">
        <v>3005259</v>
      </c>
      <c s="7" r="E16" t="n">
        <v>3005259</v>
      </c>
      <c s="6" r="F16" t="n">
        <v>3328082</v>
      </c>
    </row>
    <row spans="1:6" r="17">
      <c s="4" r="A17" t="s">
        <v>570</v>
      </c>
      <c s="6" r="E17" t="n">
        <v>1</v>
      </c>
    </row>
    <row spans="1:6" r="18">
      <c s="4" r="A18" t="s">
        <v>571</v>
      </c>
      <c s="6" r="C18" t="n">
        <v>1297</v>
      </c>
      <c s="7" r="E18" t="n">
        <v>5219</v>
      </c>
    </row>
    <row spans="1:6" r="19">
      <c s="4" r="A19" t="s">
        <v>572</v>
      </c>
      <c s="6" r="C19" t="n">
        <v>1703</v>
      </c>
      <c s="6" r="E19" t="n">
        <v>1703</v>
      </c>
    </row>
    <row spans="1:6" r="20">
      <c s="4" r="A20" t="s">
        <v>573</v>
      </c>
    </row>
    <row spans="1:6" r="21">
      <c s="3" r="A21" t="s">
        <v>547</v>
      </c>
    </row>
    <row spans="1:6" r="22">
      <c s="4" r="A22" t="s">
        <v>574</v>
      </c>
      <c s="7" r="E22" t="n">
        <v>37865</v>
      </c>
      <c s="6" r="F22" t="n">
        <v>18</v>
      </c>
    </row>
    <row spans="1:6" r="23">
      <c s="4" r="A23" t="s">
        <v>551</v>
      </c>
    </row>
    <row spans="1:6" r="24">
      <c s="3" r="A24" t="s">
        <v>547</v>
      </c>
    </row>
    <row spans="1:6" r="25">
      <c s="4" r="A25" t="s">
        <v>575</v>
      </c>
      <c s="6" r="E25" t="n">
        <v>6</v>
      </c>
    </row>
    <row spans="1:6" r="26">
      <c s="4" r="A26" t="s">
        <v>552</v>
      </c>
    </row>
    <row spans="1:6" r="27">
      <c s="3" r="A27" t="s">
        <v>547</v>
      </c>
    </row>
    <row spans="1:6" r="28">
      <c s="4" r="A28" t="s">
        <v>575</v>
      </c>
      <c s="6" r="E28" t="n">
        <v>1</v>
      </c>
    </row>
    <row spans="1:6" r="29">
      <c s="4" r="A29" t="s">
        <v>381</v>
      </c>
    </row>
    <row spans="1:6" r="30">
      <c s="3" r="A30" t="s">
        <v>547</v>
      </c>
    </row>
    <row spans="1:6" r="31">
      <c s="4" r="A31" t="s">
        <v>563</v>
      </c>
      <c s="7" r="D31" t="n">
        <v>91</v>
      </c>
    </row>
    <row spans="1:6" r="32">
      <c s="4" r="A32" t="s">
        <v>501</v>
      </c>
      <c s="6" r="C32" t="n">
        <v>597125</v>
      </c>
      <c s="7" r="E32" t="n">
        <v>597125</v>
      </c>
      <c s="6" r="F32" t="n">
        <v>543080</v>
      </c>
    </row>
    <row spans="1:6" r="33">
      <c s="4" r="A33" t="s">
        <v>575</v>
      </c>
      <c s="6" r="E33" t="n">
        <v>3</v>
      </c>
    </row>
    <row spans="1:6" r="34">
      <c s="4" r="A34" t="s">
        <v>576</v>
      </c>
    </row>
    <row spans="1:6" r="35">
      <c s="3" r="A35" t="s">
        <v>547</v>
      </c>
    </row>
    <row spans="1:6" r="36">
      <c s="4" r="A36" t="s">
        <v>550</v>
      </c>
      <c s="6" r="C36" t="n">
        <v>391927</v>
      </c>
      <c s="7" r="E36" t="n">
        <v>391927</v>
      </c>
      <c s="6" r="F36" t="n">
        <v>415707</v>
      </c>
    </row>
    <row spans="1:6" r="37">
      <c s="4" r="A37" t="s">
        <v>577</v>
      </c>
    </row>
    <row spans="1:6" r="38">
      <c s="3" r="A38" t="s">
        <v>547</v>
      </c>
    </row>
    <row spans="1:6" r="39">
      <c s="4" r="A39" t="s">
        <v>550</v>
      </c>
      <c s="7" r="C39" t="n">
        <v>2017212</v>
      </c>
      <c s="7" r="E39" t="n">
        <v>2017212</v>
      </c>
      <c s="7" r="F39" t="n">
        <v>210193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578</v>
      </c>
      <c s="2" r="B1" t="s">
        <v>353</v>
      </c>
    </row>
    <row spans="1:2" r="2">
      <c s="3" r="A2" t="s">
        <v>579</v>
      </c>
    </row>
    <row spans="1:2" r="3">
      <c s="4" r="A3" t="s">
        <v>186</v>
      </c>
      <c s="7" r="B3" t="n">
        <v>16652</v>
      </c>
    </row>
    <row spans="1:2" r="4">
      <c s="4" r="A4" t="s">
        <v>31</v>
      </c>
      <c s="6" r="B4" t="n">
        <v>66</v>
      </c>
    </row>
    <row spans="1:2" r="5">
      <c s="4" r="A5" t="s">
        <v>32</v>
      </c>
      <c s="6" r="B5" t="n">
        <v>221</v>
      </c>
    </row>
    <row spans="1:2" r="6">
      <c s="4" r="A6" t="s">
        <v>580</v>
      </c>
      <c s="6" r="B6" t="n">
        <v>5</v>
      </c>
    </row>
    <row spans="1:2" r="7">
      <c s="4" r="A7" t="s">
        <v>581</v>
      </c>
      <c s="6" r="B7" t="n">
        <v>2610</v>
      </c>
    </row>
    <row spans="1:2" r="8">
      <c s="4" r="A8" t="s">
        <v>582</v>
      </c>
      <c s="6" r="B8" t="n">
        <v>19554</v>
      </c>
    </row>
    <row spans="1:2" r="9">
      <c s="3" r="A9" t="s">
        <v>583</v>
      </c>
    </row>
    <row spans="1:2" r="10">
      <c s="4" r="A10" t="s">
        <v>584</v>
      </c>
      <c s="6" r="B10" t="n">
        <v>17696</v>
      </c>
    </row>
    <row spans="1:2" r="11">
      <c s="4" r="A11" t="s">
        <v>40</v>
      </c>
      <c s="6" r="B11" t="n">
        <v>448</v>
      </c>
    </row>
    <row spans="1:2" r="12">
      <c s="4" r="A12" t="s">
        <v>585</v>
      </c>
      <c s="6" r="B12" t="n">
        <v>1068</v>
      </c>
    </row>
    <row spans="1:2" r="13">
      <c s="4" r="A13" t="s">
        <v>586</v>
      </c>
      <c s="6" r="B13" t="n">
        <v>19212</v>
      </c>
    </row>
    <row spans="1:2" r="14">
      <c s="4" r="A14" t="s">
        <v>587</v>
      </c>
      <c s="7" r="B14" t="n">
        <v>3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88</v>
      </c>
      <c s="2" r="B1" t="s">
        <v>1</v>
      </c>
    </row>
    <row spans="1:2" r="2">
      <c s="2" r="B2" t="s">
        <v>353</v>
      </c>
    </row>
    <row spans="1:2" r="3">
      <c s="3" r="A3" t="s">
        <v>589</v>
      </c>
    </row>
    <row spans="1:2" r="4">
      <c s="4" r="A4" t="s">
        <v>590</v>
      </c>
      <c s="7" r="B4" t="n">
        <v>332</v>
      </c>
    </row>
    <row spans="1:2" r="5">
      <c s="4" r="A5" t="s">
        <v>138</v>
      </c>
      <c s="7" r="B5" t="n">
        <v>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7</v>
      </c>
      <c s="2" r="B1" t="s">
        <v>90</v>
      </c>
      <c s="2" r="D1" t="s">
        <v>1</v>
      </c>
    </row>
    <row spans="1:5" r="2">
      <c s="2" r="B2" t="s">
        <v>2</v>
      </c>
      <c s="2" r="C2" t="s">
        <v>91</v>
      </c>
      <c s="2" r="D2" t="s">
        <v>2</v>
      </c>
      <c s="2" r="E2" t="s">
        <v>91</v>
      </c>
    </row>
    <row spans="1:5" r="3">
      <c s="3" r="A3" t="s">
        <v>128</v>
      </c>
    </row>
    <row spans="1:5" r="4">
      <c s="4" r="A4" t="s">
        <v>117</v>
      </c>
      <c s="7" r="B4" t="n">
        <v>26405</v>
      </c>
      <c s="7" r="C4" t="n">
        <v>26441</v>
      </c>
      <c s="7" r="D4" t="n">
        <v>15902</v>
      </c>
      <c s="7" r="E4" t="n">
        <v>26707</v>
      </c>
    </row>
    <row spans="1:5" r="5">
      <c s="3" r="A5" t="s">
        <v>129</v>
      </c>
    </row>
    <row spans="1:5" r="6">
      <c s="4" r="A6" t="s">
        <v>130</v>
      </c>
      <c s="6" r="B6" t="n">
        <v>-1205</v>
      </c>
      <c s="6" r="C6" t="n">
        <v>-225</v>
      </c>
      <c s="6" r="D6" t="n">
        <v>-1343</v>
      </c>
      <c s="6" r="E6" t="n">
        <v>-182</v>
      </c>
    </row>
    <row spans="1:5" r="7">
      <c s="4" r="A7" t="s">
        <v>131</v>
      </c>
      <c s="6" r="B7" t="n">
        <v>1656</v>
      </c>
      <c s="6" r="C7" t="n">
        <v>4398</v>
      </c>
      <c s="6" r="D7" t="n">
        <v>4059</v>
      </c>
      <c s="6" r="E7" t="n">
        <v>9365</v>
      </c>
    </row>
    <row spans="1:5" r="8">
      <c s="4" r="A8" t="s">
        <v>132</v>
      </c>
      <c s="6" r="B8" t="n">
        <v>451</v>
      </c>
      <c s="6" r="C8" t="n">
        <v>4173</v>
      </c>
      <c s="6" r="D8" t="n">
        <v>2716</v>
      </c>
      <c s="6" r="E8" t="n">
        <v>9183</v>
      </c>
    </row>
    <row spans="1:5" r="9">
      <c s="4" r="A9" t="s">
        <v>133</v>
      </c>
      <c s="6" r="B9" t="n">
        <v>26856</v>
      </c>
      <c s="6" r="C9" t="n">
        <v>30614</v>
      </c>
      <c s="6" r="D9" t="n">
        <v>18618</v>
      </c>
      <c s="6" r="E9" t="n">
        <v>35890</v>
      </c>
    </row>
    <row spans="1:5" r="10">
      <c s="4" r="A10" t="s">
        <v>134</v>
      </c>
      <c s="6" r="B10" t="n">
        <v>-25370</v>
      </c>
      <c s="6" r="C10" t="n">
        <v>736</v>
      </c>
      <c s="6" r="D10" t="n">
        <v>-24191</v>
      </c>
      <c s="6" r="E10" t="n">
        <v>1232</v>
      </c>
    </row>
    <row spans="1:5" r="11">
      <c s="4" r="A11" t="s">
        <v>135</v>
      </c>
      <c s="6" r="B11" t="n">
        <v>1011</v>
      </c>
      <c s="6" r="D11" t="n">
        <v>1011</v>
      </c>
    </row>
    <row spans="1:5" r="12">
      <c s="4" r="A12" t="s">
        <v>136</v>
      </c>
      <c s="7" r="B12" t="n">
        <v>2497</v>
      </c>
      <c s="7" r="C12" t="n">
        <v>31350</v>
      </c>
      <c s="7" r="D12" t="n">
        <v>-4562</v>
      </c>
      <c s="7" r="E12" t="n">
        <v>371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91</v>
      </c>
      <c s="2" r="B1" t="s">
        <v>2</v>
      </c>
      <c s="2" r="C1" t="s">
        <v>535</v>
      </c>
      <c s="2" r="D1" t="s">
        <v>25</v>
      </c>
      <c s="2" r="E1" t="s">
        <v>91</v>
      </c>
      <c s="2" r="F1" t="s">
        <v>536</v>
      </c>
      <c s="2" r="G1" t="s">
        <v>537</v>
      </c>
    </row>
    <row spans="1:7" r="2">
      <c s="3" r="A2" t="s">
        <v>592</v>
      </c>
    </row>
    <row spans="1:7" r="3">
      <c s="4" r="A3" t="s">
        <v>28</v>
      </c>
      <c s="7" r="B3" t="n">
        <v>18237</v>
      </c>
      <c s="7" r="C3" t="n">
        <v>18165</v>
      </c>
      <c s="7" r="D3" t="n">
        <v>17097</v>
      </c>
      <c s="7" r="E3" t="n">
        <v>12796</v>
      </c>
      <c s="7" r="F3" t="n">
        <v>10797</v>
      </c>
      <c s="7" r="G3" t="n">
        <v>9218</v>
      </c>
    </row>
    <row spans="1:7" r="4">
      <c s="4" r="A4" t="s">
        <v>593</v>
      </c>
    </row>
    <row spans="1:7" r="5">
      <c s="3" r="A5" t="s">
        <v>592</v>
      </c>
    </row>
    <row spans="1:7" r="6">
      <c s="4" r="A6" t="s">
        <v>28</v>
      </c>
      <c s="7" r="B6" t="n">
        <v>12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4</v>
      </c>
      <c s="2" r="B1" t="s">
        <v>90</v>
      </c>
      <c s="2" r="D1" t="s">
        <v>1</v>
      </c>
    </row>
    <row spans="1:5" r="2">
      <c s="2" r="B2" t="s">
        <v>2</v>
      </c>
      <c s="2" r="C2" t="s">
        <v>91</v>
      </c>
      <c s="2" r="D2" t="s">
        <v>2</v>
      </c>
      <c s="2" r="E2" t="s">
        <v>91</v>
      </c>
    </row>
    <row spans="1:5" r="3">
      <c s="3" r="A3" t="s">
        <v>547</v>
      </c>
    </row>
    <row spans="1:5" r="4">
      <c s="4" r="A4" t="s">
        <v>595</v>
      </c>
      <c s="7" r="B4" t="n">
        <v>67898</v>
      </c>
      <c s="7" r="C4" t="n">
        <v>55534</v>
      </c>
      <c s="7" r="D4" t="n">
        <v>136620</v>
      </c>
      <c s="7" r="E4" t="n">
        <v>108808</v>
      </c>
    </row>
    <row spans="1:5" r="5">
      <c s="4" r="A5" t="s">
        <v>120</v>
      </c>
      <c s="6" r="B5" t="n">
        <v>-7580</v>
      </c>
      <c s="7" r="C5" t="n">
        <v>18956</v>
      </c>
      <c s="6" r="D5" t="n">
        <v>-25424</v>
      </c>
      <c s="7" r="E5" t="n">
        <v>11859</v>
      </c>
    </row>
    <row spans="1:5" r="6">
      <c s="4" r="A6" t="s">
        <v>596</v>
      </c>
    </row>
    <row spans="1:5" r="7">
      <c s="3" r="A7" t="s">
        <v>547</v>
      </c>
    </row>
    <row spans="1:5" r="8">
      <c s="4" r="A8" t="s">
        <v>595</v>
      </c>
      <c s="6" r="B8" t="n">
        <v>546</v>
      </c>
      <c s="6" r="D8" t="n">
        <v>546</v>
      </c>
    </row>
    <row spans="1:5" r="9">
      <c s="4" r="A9" t="s">
        <v>120</v>
      </c>
      <c s="6" r="B9" t="n">
        <v>-318</v>
      </c>
      <c s="6" r="D9" t="n">
        <v>-318</v>
      </c>
    </row>
    <row spans="1:5" r="10">
      <c s="4" r="A10" t="s">
        <v>597</v>
      </c>
    </row>
    <row spans="1:5" r="11">
      <c s="3" r="A11" t="s">
        <v>547</v>
      </c>
    </row>
    <row spans="1:5" r="12">
      <c s="4" r="A12" t="s">
        <v>595</v>
      </c>
      <c s="6" r="B12" t="n">
        <v>546</v>
      </c>
      <c s="6" r="D12" t="n">
        <v>546</v>
      </c>
    </row>
    <row spans="1:5" r="13">
      <c s="4" r="A13" t="s">
        <v>120</v>
      </c>
      <c s="7" r="B13" t="n">
        <v>-318</v>
      </c>
      <c s="7" r="D13" t="n">
        <v>-3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8</v>
      </c>
      <c s="2" r="B1" t="s">
        <v>90</v>
      </c>
      <c s="2" r="D1" t="s">
        <v>1</v>
      </c>
    </row>
    <row spans="1:5" r="2">
      <c s="2" r="B2" t="s">
        <v>2</v>
      </c>
      <c s="2" r="C2" t="s">
        <v>91</v>
      </c>
      <c s="2" r="D2" t="s">
        <v>2</v>
      </c>
      <c s="2" r="E2" t="s">
        <v>91</v>
      </c>
    </row>
    <row spans="1:5" r="3">
      <c s="3" r="A3" t="s">
        <v>599</v>
      </c>
    </row>
    <row spans="1:5" r="4">
      <c s="4" r="A4" t="s">
        <v>600</v>
      </c>
      <c s="7" r="B4" t="n">
        <v>85356</v>
      </c>
      <c s="7" r="C4" t="n">
        <v>80330</v>
      </c>
      <c s="7" r="D4" t="n">
        <v>173700</v>
      </c>
      <c s="7" r="E4" t="n">
        <v>156174</v>
      </c>
    </row>
    <row spans="1:5" r="5">
      <c s="4" r="A5" t="s">
        <v>601</v>
      </c>
      <c s="7" r="B5" t="n">
        <v>-7546</v>
      </c>
      <c s="7" r="C5" t="n">
        <v>18930</v>
      </c>
      <c s="7" r="D5" t="n">
        <v>-25355</v>
      </c>
      <c s="7" r="E5" t="n">
        <v>11807</v>
      </c>
    </row>
    <row spans="1:5" r="6">
      <c s="4" r="A6" t="s">
        <v>602</v>
      </c>
      <c s="8" r="B6" t="n">
        <v>-0.08</v>
      </c>
      <c s="8" r="C6" t="n">
        <v>0.23</v>
      </c>
      <c s="8" r="D6" t="n">
        <v>-0.28</v>
      </c>
      <c s="8" r="E6" t="n">
        <v>0.14</v>
      </c>
    </row>
    <row spans="1:5" r="7">
      <c s="4" r="A7" t="s">
        <v>603</v>
      </c>
      <c s="8" r="B7" t="n">
        <v>-0.08</v>
      </c>
      <c s="8" r="C7" t="n">
        <v>0.21</v>
      </c>
      <c s="8" r="D7" t="n">
        <v>-0.28</v>
      </c>
      <c s="8" r="E7" t="n">
        <v>0.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spans="1:6" r="1">
      <c s="1" r="A1" t="s">
        <v>604</v>
      </c>
      <c s="2" r="B1" t="s">
        <v>90</v>
      </c>
      <c s="2" r="D1" t="s">
        <v>1</v>
      </c>
      <c s="2" r="F1" t="s">
        <v>352</v>
      </c>
    </row>
    <row spans="1:6" r="2">
      <c s="2" r="B2" t="s">
        <v>2</v>
      </c>
      <c s="2" r="C2" t="s">
        <v>91</v>
      </c>
      <c s="2" r="D2" t="s">
        <v>2</v>
      </c>
      <c s="2" r="E2" t="s">
        <v>91</v>
      </c>
      <c s="2" r="F2" t="s">
        <v>25</v>
      </c>
    </row>
    <row spans="1:6" r="3">
      <c s="3" r="A3" t="s">
        <v>547</v>
      </c>
    </row>
    <row spans="1:6" r="4">
      <c s="4" r="A4" t="s">
        <v>120</v>
      </c>
      <c s="7" r="B4" t="n">
        <v>-7580</v>
      </c>
      <c s="7" r="C4" t="n">
        <v>18956</v>
      </c>
      <c s="7" r="D4" t="n">
        <v>-25424</v>
      </c>
      <c s="7" r="E4" t="n">
        <v>11859</v>
      </c>
    </row>
    <row spans="1:6" r="5">
      <c s="4" r="A5" t="s">
        <v>573</v>
      </c>
    </row>
    <row spans="1:6" r="6">
      <c s="3" r="A6" t="s">
        <v>547</v>
      </c>
    </row>
    <row spans="1:6" r="7">
      <c s="4" r="A7" t="s">
        <v>605</v>
      </c>
      <c s="6" r="D7" t="n">
        <v>153899</v>
      </c>
    </row>
    <row spans="1:6" r="8">
      <c s="4" r="A8" t="s">
        <v>574</v>
      </c>
      <c s="6" r="D8" t="n">
        <v>37865</v>
      </c>
      <c s="7" r="F8" t="n">
        <v>18</v>
      </c>
    </row>
    <row spans="1:6" r="9">
      <c s="4" r="A9" t="s">
        <v>120</v>
      </c>
      <c s="6" r="B9" t="n">
        <v>546</v>
      </c>
      <c s="7" r="D9" t="n">
        <v>1677</v>
      </c>
    </row>
    <row spans="1:6" r="10">
      <c s="4" r="A10" t="s">
        <v>606</v>
      </c>
    </row>
    <row spans="1:6" r="11">
      <c s="3" r="A11" t="s">
        <v>547</v>
      </c>
    </row>
    <row spans="1:6" r="12">
      <c s="4" r="A12" t="s">
        <v>607</v>
      </c>
      <c s="4" r="D12" t="s">
        <v>608</v>
      </c>
    </row>
    <row spans="1:6" r="13">
      <c s="4" r="A13" t="s">
        <v>605</v>
      </c>
      <c s="7" r="D13" t="n">
        <v>8750</v>
      </c>
    </row>
    <row spans="1:6" r="14">
      <c s="4" r="A14" t="s">
        <v>574</v>
      </c>
      <c s="6" r="D14" t="n">
        <v>119</v>
      </c>
    </row>
    <row spans="1:6" r="15">
      <c s="4" r="A15" t="s">
        <v>120</v>
      </c>
      <c s="7" r="D15" t="n">
        <v>36</v>
      </c>
    </row>
    <row spans="1:6" r="16">
      <c s="4" r="A16" t="s">
        <v>609</v>
      </c>
    </row>
    <row spans="1:6" r="17">
      <c s="3" r="A17" t="s">
        <v>547</v>
      </c>
    </row>
    <row spans="1:6" r="18">
      <c s="4" r="A18" t="s">
        <v>607</v>
      </c>
      <c s="4" r="D18" t="s">
        <v>610</v>
      </c>
    </row>
    <row spans="1:6" r="19">
      <c s="4" r="A19" t="s">
        <v>605</v>
      </c>
      <c s="7" r="D19" t="n">
        <v>8750</v>
      </c>
    </row>
    <row spans="1:6" r="20">
      <c s="4" r="A20" t="s">
        <v>574</v>
      </c>
      <c s="6" r="D20" t="n">
        <v>-2032</v>
      </c>
    </row>
    <row spans="1:6" r="21">
      <c s="4" r="A21" t="s">
        <v>120</v>
      </c>
      <c s="6" r="B21" t="n">
        <v>45</v>
      </c>
      <c s="7" r="D21" t="n">
        <v>50</v>
      </c>
    </row>
    <row spans="1:6" r="22">
      <c s="4" r="A22" t="s">
        <v>611</v>
      </c>
    </row>
    <row spans="1:6" r="23">
      <c s="3" r="A23" t="s">
        <v>547</v>
      </c>
    </row>
    <row spans="1:6" r="24">
      <c s="4" r="A24" t="s">
        <v>607</v>
      </c>
      <c s="4" r="D24" t="s">
        <v>610</v>
      </c>
    </row>
    <row spans="1:6" r="25">
      <c s="4" r="A25" t="s">
        <v>605</v>
      </c>
      <c s="7" r="D25" t="n">
        <v>10500</v>
      </c>
    </row>
    <row spans="1:6" r="26">
      <c s="4" r="A26" t="s">
        <v>574</v>
      </c>
      <c s="6" r="D26" t="n">
        <v>-60</v>
      </c>
    </row>
    <row spans="1:6" r="27">
      <c s="4" r="A27" t="s">
        <v>120</v>
      </c>
      <c s="6" r="B27" t="n">
        <v>76</v>
      </c>
      <c s="7" r="D27" t="n">
        <v>113</v>
      </c>
    </row>
    <row spans="1:6" r="28">
      <c s="4" r="A28" t="s">
        <v>612</v>
      </c>
    </row>
    <row spans="1:6" r="29">
      <c s="3" r="A29" t="s">
        <v>547</v>
      </c>
    </row>
    <row spans="1:6" r="30">
      <c s="4" r="A30" t="s">
        <v>607</v>
      </c>
      <c s="4" r="D30" t="s">
        <v>610</v>
      </c>
    </row>
    <row spans="1:6" r="31">
      <c s="4" r="A31" t="s">
        <v>605</v>
      </c>
      <c s="7" r="D31" t="n">
        <v>10000</v>
      </c>
    </row>
    <row spans="1:6" r="32">
      <c s="4" r="A32" t="s">
        <v>574</v>
      </c>
      <c s="6" r="D32" t="n">
        <v>3248</v>
      </c>
    </row>
    <row spans="1:6" r="33">
      <c s="4" r="A33" t="s">
        <v>120</v>
      </c>
      <c s="6" r="B33" t="n">
        <v>52</v>
      </c>
      <c s="7" r="D33" t="n">
        <v>90</v>
      </c>
    </row>
    <row spans="1:6" r="34">
      <c s="4" r="A34" t="s">
        <v>613</v>
      </c>
    </row>
    <row spans="1:6" r="35">
      <c s="3" r="A35" t="s">
        <v>547</v>
      </c>
    </row>
    <row spans="1:6" r="36">
      <c s="4" r="A36" t="s">
        <v>607</v>
      </c>
      <c s="4" r="D36" t="s">
        <v>610</v>
      </c>
    </row>
    <row spans="1:6" r="37">
      <c s="4" r="A37" t="s">
        <v>605</v>
      </c>
      <c s="7" r="D37" t="n">
        <v>12250</v>
      </c>
    </row>
    <row spans="1:6" r="38">
      <c s="4" r="A38" t="s">
        <v>574</v>
      </c>
      <c s="6" r="D38" t="n">
        <v>3482</v>
      </c>
    </row>
    <row spans="1:6" r="39">
      <c s="4" r="A39" t="s">
        <v>120</v>
      </c>
      <c s="6" r="B39" t="n">
        <v>75</v>
      </c>
      <c s="7" r="D39" t="n">
        <v>133</v>
      </c>
    </row>
    <row spans="1:6" r="40">
      <c s="4" r="A40" t="s">
        <v>614</v>
      </c>
    </row>
    <row spans="1:6" r="41">
      <c s="3" r="A41" t="s">
        <v>547</v>
      </c>
    </row>
    <row spans="1:6" r="42">
      <c s="4" r="A42" t="s">
        <v>607</v>
      </c>
      <c s="4" r="D42" t="s">
        <v>615</v>
      </c>
    </row>
    <row spans="1:6" r="43">
      <c s="4" r="A43" t="s">
        <v>605</v>
      </c>
      <c s="7" r="D43" t="n">
        <v>6200</v>
      </c>
    </row>
    <row spans="1:6" r="44">
      <c s="4" r="A44" t="s">
        <v>574</v>
      </c>
      <c s="6" r="D44" t="n">
        <v>1227</v>
      </c>
    </row>
    <row spans="1:6" r="45">
      <c s="4" r="A45" t="s">
        <v>120</v>
      </c>
      <c s="6" r="B45" t="n">
        <v>50</v>
      </c>
      <c s="7" r="D45" t="n">
        <v>98</v>
      </c>
    </row>
    <row spans="1:6" r="46">
      <c s="4" r="A46" t="s">
        <v>616</v>
      </c>
    </row>
    <row spans="1:6" r="47">
      <c s="3" r="A47" t="s">
        <v>547</v>
      </c>
    </row>
    <row spans="1:6" r="48">
      <c s="4" r="A48" t="s">
        <v>607</v>
      </c>
      <c s="4" r="D48" t="s">
        <v>617</v>
      </c>
    </row>
    <row spans="1:6" r="49">
      <c s="4" r="A49" t="s">
        <v>605</v>
      </c>
      <c s="7" r="D49" t="n">
        <v>7949</v>
      </c>
    </row>
    <row spans="1:6" r="50">
      <c s="4" r="A50" t="s">
        <v>574</v>
      </c>
      <c s="6" r="D50" t="n">
        <v>-374</v>
      </c>
    </row>
    <row spans="1:6" r="51">
      <c s="4" r="A51" t="s">
        <v>120</v>
      </c>
      <c s="7" r="D51" t="n">
        <v>-1</v>
      </c>
    </row>
    <row spans="1:6" r="52">
      <c s="4" r="A52" t="s">
        <v>618</v>
      </c>
    </row>
    <row spans="1:6" r="53">
      <c s="3" r="A53" t="s">
        <v>547</v>
      </c>
    </row>
    <row spans="1:6" r="54">
      <c s="4" r="A54" t="s">
        <v>607</v>
      </c>
      <c s="4" r="D54" t="s">
        <v>619</v>
      </c>
    </row>
    <row spans="1:6" r="55">
      <c s="4" r="A55" t="s">
        <v>605</v>
      </c>
      <c s="7" r="D55" t="n">
        <v>1500</v>
      </c>
    </row>
    <row spans="1:6" r="56">
      <c s="4" r="A56" t="s">
        <v>574</v>
      </c>
      <c s="6" r="D56" t="n">
        <v>-14</v>
      </c>
    </row>
    <row spans="1:6" r="57">
      <c s="4" r="A57" t="s">
        <v>120</v>
      </c>
      <c s="7" r="D57" t="n">
        <v>-4</v>
      </c>
    </row>
    <row spans="1:6" r="58">
      <c s="4" r="A58" t="s">
        <v>620</v>
      </c>
    </row>
    <row spans="1:6" r="59">
      <c s="3" r="A59" t="s">
        <v>547</v>
      </c>
    </row>
    <row spans="1:6" r="60">
      <c s="4" r="A60" t="s">
        <v>607</v>
      </c>
      <c s="4" r="D60" t="s">
        <v>621</v>
      </c>
    </row>
    <row spans="1:6" r="61">
      <c s="4" r="A61" t="s">
        <v>605</v>
      </c>
      <c s="7" r="D61" t="n">
        <v>18000</v>
      </c>
    </row>
    <row spans="1:6" r="62">
      <c s="4" r="A62" t="s">
        <v>574</v>
      </c>
      <c s="6" r="D62" t="n">
        <v>2454</v>
      </c>
    </row>
    <row spans="1:6" r="63">
      <c s="4" r="A63" t="s">
        <v>120</v>
      </c>
      <c s="7" r="D63" t="n">
        <v>99</v>
      </c>
    </row>
    <row spans="1:6" r="64">
      <c s="4" r="A64" t="s">
        <v>622</v>
      </c>
    </row>
    <row spans="1:6" r="65">
      <c s="3" r="A65" t="s">
        <v>547</v>
      </c>
    </row>
    <row spans="1:6" r="66">
      <c s="4" r="A66" t="s">
        <v>607</v>
      </c>
      <c s="4" r="D66" t="s">
        <v>623</v>
      </c>
    </row>
    <row spans="1:6" r="67">
      <c s="4" r="A67" t="s">
        <v>605</v>
      </c>
      <c s="7" r="D67" t="n">
        <v>23000</v>
      </c>
    </row>
    <row spans="1:6" r="68">
      <c s="4" r="A68" t="s">
        <v>574</v>
      </c>
      <c s="6" r="D68" t="n">
        <v>14401</v>
      </c>
    </row>
    <row spans="1:6" r="69">
      <c s="4" r="A69" t="s">
        <v>120</v>
      </c>
      <c s="6" r="B69" t="n">
        <v>31</v>
      </c>
      <c s="7" r="D69" t="n">
        <v>377</v>
      </c>
    </row>
    <row spans="1:6" r="70">
      <c s="4" r="A70" t="s">
        <v>624</v>
      </c>
    </row>
    <row spans="1:6" r="71">
      <c s="3" r="A71" t="s">
        <v>547</v>
      </c>
    </row>
    <row spans="1:6" r="72">
      <c s="4" r="A72" t="s">
        <v>607</v>
      </c>
      <c s="4" r="D72" t="s">
        <v>625</v>
      </c>
    </row>
    <row spans="1:6" r="73">
      <c s="4" r="A73" t="s">
        <v>605</v>
      </c>
      <c s="7" r="D73" t="n">
        <v>47000</v>
      </c>
    </row>
    <row spans="1:6" r="74">
      <c s="4" r="A74" t="s">
        <v>574</v>
      </c>
      <c s="6" r="D74" t="n">
        <v>15414</v>
      </c>
    </row>
    <row spans="1:6" r="75">
      <c s="4" r="A75" t="s">
        <v>120</v>
      </c>
      <c s="7" r="B75" t="n">
        <v>217</v>
      </c>
      <c s="7" r="D75" t="n">
        <v>6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9"/>
    <col customWidth="1" max="5" min="5" width="16"/>
    <col customWidth="1" max="6" min="6" width="10"/>
    <col customWidth="1" max="7" min="7" width="14"/>
  </cols>
  <sheetData>
    <row spans="1:7" r="1">
      <c s="1" r="A1" t="s">
        <v>626</v>
      </c>
      <c s="2" r="C1" t="s">
        <v>1</v>
      </c>
      <c s="2" r="E1" t="s">
        <v>352</v>
      </c>
    </row>
    <row spans="1:7" r="2">
      <c s="2" r="C2" t="s">
        <v>2</v>
      </c>
      <c s="2" r="E2" t="s">
        <v>25</v>
      </c>
      <c s="2" r="G2" t="s">
        <v>627</v>
      </c>
    </row>
    <row spans="1:7" r="3">
      <c s="3" r="A3" t="s">
        <v>628</v>
      </c>
    </row>
    <row spans="1:7" r="4">
      <c s="4" r="A4" t="s">
        <v>410</v>
      </c>
      <c s="7" r="C4" t="n">
        <v>3055452</v>
      </c>
      <c s="7" r="E4" t="n">
        <v>3390023</v>
      </c>
    </row>
    <row spans="1:7" r="5">
      <c s="4" r="A5" t="s">
        <v>629</v>
      </c>
      <c s="6" r="C5" t="n">
        <v>-50193</v>
      </c>
      <c s="6" r="E5" t="n">
        <v>-61941</v>
      </c>
    </row>
    <row spans="1:7" r="6">
      <c s="4" r="A6" t="s">
        <v>501</v>
      </c>
      <c s="7" r="C6" t="n">
        <v>3005259</v>
      </c>
      <c s="7" r="E6" t="n">
        <v>3328082</v>
      </c>
      <c s="7" r="G6" t="n">
        <v>17696</v>
      </c>
    </row>
    <row spans="1:7" r="7">
      <c s="4" r="A7" t="s">
        <v>630</v>
      </c>
      <c s="4" r="C7" t="s">
        <v>631</v>
      </c>
      <c s="4" r="E7" t="s">
        <v>632</v>
      </c>
    </row>
    <row spans="1:7" r="8">
      <c s="4" r="A8" t="s">
        <v>633</v>
      </c>
    </row>
    <row spans="1:7" r="9">
      <c s="3" r="A9" t="s">
        <v>628</v>
      </c>
    </row>
    <row spans="1:7" r="10">
      <c s="4" r="A10" t="s">
        <v>410</v>
      </c>
      <c s="7" r="C10" t="n">
        <v>503735</v>
      </c>
      <c s="7" r="E10" t="n">
        <v>514541</v>
      </c>
    </row>
    <row spans="1:7" r="11">
      <c s="4" r="A11" t="s">
        <v>629</v>
      </c>
      <c s="6" r="C11" t="n">
        <v>-24127</v>
      </c>
      <c s="6" r="E11" t="n">
        <v>-29777</v>
      </c>
    </row>
    <row spans="1:7" r="12">
      <c s="4" r="A12" t="s">
        <v>501</v>
      </c>
      <c s="7" r="C12" t="n">
        <v>479608</v>
      </c>
      <c s="7" r="E12" t="n">
        <v>484764</v>
      </c>
    </row>
    <row spans="1:7" r="13">
      <c s="4" r="A13" t="s">
        <v>630</v>
      </c>
      <c s="4" r="C13" t="s">
        <v>463</v>
      </c>
      <c s="4" r="E13" t="s">
        <v>634</v>
      </c>
    </row>
    <row spans="1:7" r="14">
      <c s="4" r="A14" t="s">
        <v>635</v>
      </c>
    </row>
    <row spans="1:7" r="15">
      <c s="3" r="A15" t="s">
        <v>628</v>
      </c>
    </row>
    <row spans="1:7" r="16">
      <c s="4" r="A16" t="s">
        <v>410</v>
      </c>
      <c s="7" r="C16" t="n">
        <v>2526921</v>
      </c>
      <c s="7" r="E16" t="n">
        <v>2875482</v>
      </c>
    </row>
    <row spans="1:7" r="17">
      <c s="4" r="A17" t="s">
        <v>629</v>
      </c>
      <c s="6" r="C17" t="n">
        <v>-25791</v>
      </c>
      <c s="6" r="E17" t="n">
        <v>-32164</v>
      </c>
    </row>
    <row spans="1:7" r="18">
      <c s="4" r="A18" t="s">
        <v>501</v>
      </c>
      <c s="7" r="C18" t="n">
        <v>2501130</v>
      </c>
      <c s="7" r="E18" t="n">
        <v>2843318</v>
      </c>
    </row>
    <row spans="1:7" r="19">
      <c s="4" r="A19" t="s">
        <v>630</v>
      </c>
      <c s="4" r="C19" t="s">
        <v>636</v>
      </c>
      <c s="4" r="E19" t="s">
        <v>637</v>
      </c>
    </row>
    <row spans="1:7" r="20">
      <c s="4" r="A20" t="s">
        <v>638</v>
      </c>
    </row>
    <row spans="1:7" r="21">
      <c s="3" r="A21" t="s">
        <v>628</v>
      </c>
    </row>
    <row spans="1:7" r="22">
      <c s="4" r="A22" t="s">
        <v>410</v>
      </c>
      <c s="7" r="C22" t="n">
        <v>871</v>
      </c>
      <c s="4" r="D22" t="s">
        <v>62</v>
      </c>
      <c s="7" r="E22" t="n">
        <v>30048</v>
      </c>
      <c s="4" r="F22" t="s">
        <v>415</v>
      </c>
    </row>
    <row spans="1:7" r="23">
      <c s="4" r="A23" t="s">
        <v>629</v>
      </c>
      <c s="6" r="C23" t="n">
        <v>-28</v>
      </c>
      <c s="4" r="D23" t="s">
        <v>62</v>
      </c>
      <c s="6" r="E23" t="n">
        <v>-1180</v>
      </c>
      <c s="4" r="F23" t="s">
        <v>415</v>
      </c>
    </row>
    <row spans="1:7" r="24">
      <c s="4" r="A24" t="s">
        <v>501</v>
      </c>
      <c s="7" r="C24" t="n">
        <v>843</v>
      </c>
      <c s="4" r="D24" t="s">
        <v>62</v>
      </c>
      <c s="7" r="E24" t="n">
        <v>28868</v>
      </c>
      <c s="4" r="F24" t="s">
        <v>415</v>
      </c>
    </row>
    <row spans="1:7" r="25">
      <c s="4" r="A25" t="s">
        <v>630</v>
      </c>
      <c s="4" r="C25" t="s">
        <v>639</v>
      </c>
      <c s="4" r="D25" t="s">
        <v>62</v>
      </c>
      <c s="4" r="E25" t="s">
        <v>639</v>
      </c>
      <c s="4" r="F25" t="s">
        <v>415</v>
      </c>
    </row>
    <row spans="1:7" r="26">
      <c s="4" r="A26" t="s">
        <v>640</v>
      </c>
      <c s="4" r="C26" t="s">
        <v>641</v>
      </c>
      <c s="4" r="D26" t="s">
        <v>62</v>
      </c>
      <c s="4" r="E26" t="s">
        <v>641</v>
      </c>
      <c s="4" r="F26" t="s">
        <v>415</v>
      </c>
    </row>
    <row spans="1:7" r="27">
      <c s="4" r="A27" t="s">
        <v>642</v>
      </c>
    </row>
    <row spans="1:7" r="28">
      <c s="3" r="A28" t="s">
        <v>628</v>
      </c>
    </row>
    <row spans="1:7" r="29">
      <c s="4" r="A29" t="s">
        <v>410</v>
      </c>
      <c s="4" r="B29" t="s">
        <v>420</v>
      </c>
      <c s="7" r="C29" t="n">
        <v>126098</v>
      </c>
      <c s="7" r="E29" t="n">
        <v>141750</v>
      </c>
    </row>
    <row spans="1:7" r="30">
      <c s="4" r="A30" t="s">
        <v>629</v>
      </c>
      <c s="4" r="B30" t="s">
        <v>420</v>
      </c>
      <c s="6" r="C30" t="n">
        <v>-6624</v>
      </c>
      <c s="6" r="E30" t="n">
        <v>-8711</v>
      </c>
    </row>
    <row spans="1:7" r="31">
      <c s="4" r="A31" t="s">
        <v>501</v>
      </c>
      <c s="4" r="B31" t="s">
        <v>420</v>
      </c>
      <c s="7" r="C31" t="n">
        <v>119474</v>
      </c>
      <c s="7" r="E31" t="n">
        <v>133039</v>
      </c>
    </row>
    <row spans="1:7" r="32">
      <c s="4" r="A32" t="s">
        <v>630</v>
      </c>
      <c s="4" r="B32" t="s">
        <v>420</v>
      </c>
      <c s="4" r="C32" t="s">
        <v>643</v>
      </c>
      <c s="4" r="E32" t="s">
        <v>643</v>
      </c>
    </row>
    <row spans="1:7" r="33">
      <c s="4" r="A33" t="s">
        <v>640</v>
      </c>
      <c s="4" r="B33" t="s">
        <v>420</v>
      </c>
      <c s="4" r="C33" t="s">
        <v>644</v>
      </c>
      <c s="4" r="E33" t="s">
        <v>644</v>
      </c>
    </row>
    <row spans="1:7" r="34">
      <c s="4" r="A34" t="s">
        <v>645</v>
      </c>
    </row>
    <row spans="1:7" r="35">
      <c s="3" r="A35" t="s">
        <v>628</v>
      </c>
    </row>
    <row spans="1:7" r="36">
      <c s="4" r="A36" t="s">
        <v>410</v>
      </c>
      <c s="7" r="C36" t="n">
        <v>57287</v>
      </c>
      <c s="7" r="E36" t="n">
        <v>60000</v>
      </c>
    </row>
    <row spans="1:7" r="37">
      <c s="4" r="A37" t="s">
        <v>629</v>
      </c>
      <c s="6" r="C37" t="n">
        <v>-1837</v>
      </c>
      <c s="6" r="E37" t="n">
        <v>-2048</v>
      </c>
    </row>
    <row spans="1:7" r="38">
      <c s="4" r="A38" t="s">
        <v>501</v>
      </c>
      <c s="7" r="C38" t="n">
        <v>55450</v>
      </c>
      <c s="7" r="E38" t="n">
        <v>57952</v>
      </c>
    </row>
    <row spans="1:7" r="39">
      <c s="4" r="A39" t="s">
        <v>630</v>
      </c>
      <c s="4" r="C39" t="s">
        <v>646</v>
      </c>
      <c s="4" r="E39" t="s">
        <v>646</v>
      </c>
    </row>
    <row spans="1:7" r="40">
      <c s="4" r="A40" t="s">
        <v>640</v>
      </c>
      <c s="4" r="C40" t="s">
        <v>647</v>
      </c>
      <c s="4" r="E40" t="s">
        <v>647</v>
      </c>
    </row>
    <row spans="1:7" r="41">
      <c s="4" r="A41" t="s">
        <v>648</v>
      </c>
    </row>
    <row spans="1:7" r="42">
      <c s="3" r="A42" t="s">
        <v>628</v>
      </c>
    </row>
    <row spans="1:7" r="43">
      <c s="4" r="A43" t="s">
        <v>410</v>
      </c>
      <c s="7" r="C43" t="n">
        <v>70731</v>
      </c>
      <c s="7" r="E43" t="n">
        <v>71905</v>
      </c>
    </row>
    <row spans="1:7" r="44">
      <c s="4" r="A44" t="s">
        <v>629</v>
      </c>
      <c s="6" r="C44" t="n">
        <v>-1832</v>
      </c>
      <c s="6" r="E44" t="n">
        <v>-2156</v>
      </c>
    </row>
    <row spans="1:7" r="45">
      <c s="4" r="A45" t="s">
        <v>501</v>
      </c>
      <c s="7" r="C45" t="n">
        <v>68899</v>
      </c>
      <c s="7" r="E45" t="n">
        <v>69749</v>
      </c>
    </row>
    <row spans="1:7" r="46">
      <c s="4" r="A46" t="s">
        <v>630</v>
      </c>
      <c s="4" r="C46" t="s">
        <v>649</v>
      </c>
      <c s="4" r="E46" t="s">
        <v>649</v>
      </c>
    </row>
    <row spans="1:7" r="47">
      <c s="4" r="A47" t="s">
        <v>640</v>
      </c>
      <c s="4" r="C47" t="s">
        <v>650</v>
      </c>
      <c s="4" r="E47" t="s">
        <v>650</v>
      </c>
    </row>
    <row spans="1:7" r="48">
      <c s="4" r="A48" t="s">
        <v>651</v>
      </c>
    </row>
    <row spans="1:7" r="49">
      <c s="3" r="A49" t="s">
        <v>628</v>
      </c>
    </row>
    <row spans="1:7" r="50">
      <c s="4" r="A50" t="s">
        <v>410</v>
      </c>
      <c s="7" r="C50" t="n">
        <v>66000</v>
      </c>
      <c s="7" r="E50" t="n">
        <v>70000</v>
      </c>
    </row>
    <row spans="1:7" r="51">
      <c s="4" r="A51" t="s">
        <v>629</v>
      </c>
      <c s="6" r="C51" t="n">
        <v>-5355</v>
      </c>
      <c s="6" r="E51" t="n">
        <v>-6955</v>
      </c>
    </row>
    <row spans="1:7" r="52">
      <c s="4" r="A52" t="s">
        <v>501</v>
      </c>
      <c s="7" r="C52" t="n">
        <v>60645</v>
      </c>
      <c s="7" r="E52" t="n">
        <v>63045</v>
      </c>
    </row>
    <row spans="1:7" r="53">
      <c s="4" r="A53" t="s">
        <v>630</v>
      </c>
      <c s="4" r="C53" t="s">
        <v>639</v>
      </c>
      <c s="4" r="E53" t="s">
        <v>639</v>
      </c>
    </row>
    <row spans="1:7" r="54">
      <c s="4" r="A54" t="s">
        <v>652</v>
      </c>
    </row>
    <row spans="1:7" r="55">
      <c s="3" r="A55" t="s">
        <v>628</v>
      </c>
    </row>
    <row spans="1:7" r="56">
      <c s="4" r="A56" t="s">
        <v>640</v>
      </c>
      <c s="4" r="C56" t="s">
        <v>653</v>
      </c>
      <c s="4" r="E56" t="s">
        <v>653</v>
      </c>
    </row>
    <row spans="1:7" r="57">
      <c s="4" r="A57" t="s">
        <v>654</v>
      </c>
    </row>
    <row spans="1:7" r="58">
      <c s="3" r="A58" t="s">
        <v>628</v>
      </c>
    </row>
    <row spans="1:7" r="59">
      <c s="4" r="A59" t="s">
        <v>640</v>
      </c>
      <c s="4" r="C59" t="s">
        <v>655</v>
      </c>
      <c s="4" r="E59" t="s">
        <v>655</v>
      </c>
    </row>
    <row spans="1:7" r="60">
      <c s="4" r="A60" t="s">
        <v>656</v>
      </c>
    </row>
    <row spans="1:7" r="61">
      <c s="3" r="A61" t="s">
        <v>628</v>
      </c>
    </row>
    <row spans="1:7" r="62">
      <c s="4" r="A62" t="s">
        <v>410</v>
      </c>
      <c s="4" r="B62" t="s">
        <v>421</v>
      </c>
      <c s="7" r="C62" t="n">
        <v>18671</v>
      </c>
      <c s="7" r="E62" t="n">
        <v>18671</v>
      </c>
    </row>
    <row spans="1:7" r="63">
      <c s="4" r="A63" t="s">
        <v>629</v>
      </c>
      <c s="4" r="B63" t="s">
        <v>421</v>
      </c>
      <c s="6" r="C63" t="n">
        <v>-7882</v>
      </c>
      <c s="6" r="E63" t="n">
        <v>-8167</v>
      </c>
    </row>
    <row spans="1:7" r="64">
      <c s="4" r="A64" t="s">
        <v>501</v>
      </c>
      <c s="4" r="B64" t="s">
        <v>421</v>
      </c>
      <c s="7" r="C64" t="n">
        <v>10789</v>
      </c>
      <c s="7" r="E64" t="n">
        <v>10504</v>
      </c>
    </row>
    <row spans="1:7" r="65">
      <c s="4" r="A65" t="s">
        <v>630</v>
      </c>
      <c s="4" r="B65" t="s">
        <v>421</v>
      </c>
      <c s="4" r="C65" t="s">
        <v>516</v>
      </c>
      <c s="4" r="E65" t="s">
        <v>515</v>
      </c>
    </row>
    <row spans="1:7" r="66">
      <c s="4" r="A66" t="s">
        <v>640</v>
      </c>
      <c s="4" r="B66" t="s">
        <v>421</v>
      </c>
      <c s="4" r="C66" t="s">
        <v>657</v>
      </c>
      <c s="4" r="E66" t="s">
        <v>657</v>
      </c>
    </row>
    <row spans="1:7" r="67">
      <c s="4" r="A67" t="s">
        <v>658</v>
      </c>
    </row>
    <row spans="1:7" r="68">
      <c s="3" r="A68" t="s">
        <v>628</v>
      </c>
    </row>
    <row spans="1:7" r="69">
      <c s="4" r="A69" t="s">
        <v>410</v>
      </c>
      <c s="7" r="C69" t="n">
        <v>25100</v>
      </c>
      <c s="7" r="E69" t="n">
        <v>25100</v>
      </c>
    </row>
    <row spans="1:7" r="70">
      <c s="4" r="A70" t="s">
        <v>629</v>
      </c>
      <c s="6" r="C70" t="n">
        <v>-210</v>
      </c>
      <c s="6" r="E70" t="n">
        <v>-216</v>
      </c>
    </row>
    <row spans="1:7" r="71">
      <c s="4" r="A71" t="s">
        <v>501</v>
      </c>
      <c s="7" r="C71" t="n">
        <v>24890</v>
      </c>
      <c s="7" r="E71" t="n">
        <v>24884</v>
      </c>
    </row>
    <row spans="1:7" r="72">
      <c s="4" r="A72" t="s">
        <v>630</v>
      </c>
      <c s="4" r="C72" t="s">
        <v>659</v>
      </c>
      <c s="4" r="E72" t="s">
        <v>637</v>
      </c>
    </row>
    <row spans="1:7" r="73">
      <c s="4" r="A73" t="s">
        <v>640</v>
      </c>
      <c s="4" r="C73" t="s">
        <v>660</v>
      </c>
      <c s="4" r="E73" t="s">
        <v>660</v>
      </c>
    </row>
    <row spans="1:7" r="74">
      <c s="4" r="A74" t="s">
        <v>661</v>
      </c>
    </row>
    <row spans="1:7" r="75">
      <c s="3" r="A75" t="s">
        <v>628</v>
      </c>
    </row>
    <row spans="1:7" r="76">
      <c s="4" r="A76" t="s">
        <v>501</v>
      </c>
      <c s="7" r="C76" t="n">
        <v>1219408</v>
      </c>
      <c s="7" r="E76" t="n">
        <v>1388194</v>
      </c>
    </row>
    <row spans="1:7" r="77">
      <c s="4" r="A77" t="s">
        <v>662</v>
      </c>
    </row>
    <row spans="1:7" r="78">
      <c s="3" r="A78" t="s">
        <v>628</v>
      </c>
    </row>
    <row spans="1:7" r="79">
      <c s="4" r="A79" t="s">
        <v>410</v>
      </c>
      <c s="6" r="C79" t="n">
        <v>138977</v>
      </c>
      <c s="6" r="E79" t="n">
        <v>97067</v>
      </c>
    </row>
    <row spans="1:7" r="80">
      <c s="4" r="A80" t="s">
        <v>629</v>
      </c>
      <c s="6" r="C80" t="n">
        <v>-359</v>
      </c>
      <c s="6" r="E80" t="n">
        <v>-344</v>
      </c>
    </row>
    <row spans="1:7" r="81">
      <c s="4" r="A81" t="s">
        <v>501</v>
      </c>
      <c s="7" r="C81" t="n">
        <v>138618</v>
      </c>
      <c s="7" r="E81" t="n">
        <v>96723</v>
      </c>
    </row>
    <row spans="1:7" r="82">
      <c s="4" r="A82" t="s">
        <v>630</v>
      </c>
      <c s="4" r="C82" t="s">
        <v>663</v>
      </c>
      <c s="4" r="E82" t="s">
        <v>664</v>
      </c>
    </row>
    <row spans="1:7" r="83">
      <c s="4" r="A83" t="s">
        <v>665</v>
      </c>
    </row>
    <row spans="1:7" r="84">
      <c s="3" r="A84" t="s">
        <v>628</v>
      </c>
    </row>
    <row spans="1:7" r="85">
      <c s="4" r="A85" t="s">
        <v>640</v>
      </c>
      <c s="4" r="C85" t="s">
        <v>666</v>
      </c>
      <c s="4" r="E85" t="s">
        <v>666</v>
      </c>
    </row>
    <row spans="1:7" r="86">
      <c s="4" r="A86" t="s">
        <v>667</v>
      </c>
    </row>
    <row spans="1:7" r="87">
      <c s="3" r="A87" t="s">
        <v>628</v>
      </c>
    </row>
    <row spans="1:7" r="88">
      <c s="4" r="A88" t="s">
        <v>640</v>
      </c>
      <c s="4" r="C88" t="s">
        <v>668</v>
      </c>
      <c s="4" r="E88" t="s">
        <v>668</v>
      </c>
    </row>
    <row spans="1:7" r="89">
      <c s="4" r="A89" t="s">
        <v>669</v>
      </c>
    </row>
    <row spans="1:7" r="90">
      <c s="3" r="A90" t="s">
        <v>628</v>
      </c>
    </row>
    <row spans="1:7" r="91">
      <c s="4" r="A91" t="s">
        <v>410</v>
      </c>
      <c s="7" r="C91" t="n">
        <v>247335</v>
      </c>
      <c s="4" r="D91" t="s">
        <v>437</v>
      </c>
      <c s="7" r="E91" t="n">
        <v>271500</v>
      </c>
      <c s="4" r="F91" t="s">
        <v>439</v>
      </c>
    </row>
    <row spans="1:7" r="92">
      <c s="4" r="A92" t="s">
        <v>629</v>
      </c>
      <c s="6" r="C92" t="n">
        <v>-3731</v>
      </c>
      <c s="4" r="D92" t="s">
        <v>437</v>
      </c>
      <c s="6" r="E92" t="n">
        <v>-4345</v>
      </c>
      <c s="4" r="F92" t="s">
        <v>439</v>
      </c>
    </row>
    <row spans="1:7" r="93">
      <c s="4" r="A93" t="s">
        <v>501</v>
      </c>
      <c s="7" r="C93" t="n">
        <v>243604</v>
      </c>
      <c s="4" r="D93" t="s">
        <v>437</v>
      </c>
      <c s="7" r="E93" t="n">
        <v>267155</v>
      </c>
      <c s="4" r="F93" t="s">
        <v>439</v>
      </c>
    </row>
    <row spans="1:7" r="94">
      <c s="4" r="A94" t="s">
        <v>630</v>
      </c>
      <c s="4" r="C94" t="s">
        <v>636</v>
      </c>
      <c s="4" r="D94" t="s">
        <v>437</v>
      </c>
      <c s="4" r="E94" t="s">
        <v>636</v>
      </c>
      <c s="4" r="F94" t="s">
        <v>439</v>
      </c>
    </row>
    <row spans="1:7" r="95">
      <c s="4" r="A95" t="s">
        <v>640</v>
      </c>
      <c s="4" r="C95" t="s">
        <v>670</v>
      </c>
      <c s="4" r="D95" t="s">
        <v>437</v>
      </c>
      <c s="4" r="E95" t="s">
        <v>670</v>
      </c>
      <c s="4" r="F95" t="s">
        <v>439</v>
      </c>
    </row>
    <row spans="1:7" r="96">
      <c s="4" r="A96" t="s">
        <v>671</v>
      </c>
    </row>
    <row spans="1:7" r="97">
      <c s="3" r="A97" t="s">
        <v>628</v>
      </c>
    </row>
    <row spans="1:7" r="98">
      <c s="4" r="A98" t="s">
        <v>410</v>
      </c>
      <c s="7" r="C98" t="n">
        <v>40000</v>
      </c>
      <c s="4" r="D98" t="s">
        <v>672</v>
      </c>
      <c s="7" r="E98" t="n">
        <v>120000</v>
      </c>
      <c s="4" r="F98" t="s">
        <v>673</v>
      </c>
    </row>
    <row spans="1:7" r="99">
      <c s="4" r="A99" t="s">
        <v>629</v>
      </c>
      <c s="6" r="C99" t="n">
        <v>-441</v>
      </c>
      <c s="4" r="D99" t="s">
        <v>672</v>
      </c>
      <c s="6" r="E99" t="n">
        <v>-1582</v>
      </c>
      <c s="4" r="F99" t="s">
        <v>673</v>
      </c>
    </row>
    <row spans="1:7" r="100">
      <c s="4" r="A100" t="s">
        <v>501</v>
      </c>
      <c s="7" r="C100" t="n">
        <v>39559</v>
      </c>
      <c s="4" r="D100" t="s">
        <v>672</v>
      </c>
      <c s="7" r="E100" t="n">
        <v>118418</v>
      </c>
      <c s="4" r="F100" t="s">
        <v>673</v>
      </c>
    </row>
    <row spans="1:7" r="101">
      <c s="4" r="A101" t="s">
        <v>630</v>
      </c>
      <c s="4" r="C101" t="s">
        <v>674</v>
      </c>
      <c s="4" r="D101" t="s">
        <v>672</v>
      </c>
      <c s="4" r="E101" t="s">
        <v>675</v>
      </c>
      <c s="4" r="F101" t="s">
        <v>673</v>
      </c>
    </row>
    <row spans="1:7" r="102">
      <c s="4" r="A102" t="s">
        <v>640</v>
      </c>
      <c s="4" r="C102" t="s">
        <v>676</v>
      </c>
      <c s="4" r="D102" t="s">
        <v>672</v>
      </c>
      <c s="4" r="E102" t="s">
        <v>676</v>
      </c>
      <c s="4" r="F102" t="s">
        <v>673</v>
      </c>
    </row>
    <row spans="1:7" r="103">
      <c s="4" r="A103" t="s">
        <v>677</v>
      </c>
    </row>
    <row spans="1:7" r="104">
      <c s="3" r="A104" t="s">
        <v>628</v>
      </c>
    </row>
    <row spans="1:7" r="105">
      <c s="4" r="A105" t="s">
        <v>410</v>
      </c>
      <c s="7" r="C105" t="n">
        <v>776102</v>
      </c>
      <c s="4" r="D105" t="s">
        <v>678</v>
      </c>
      <c s="7" r="E105" t="n">
        <v>950981</v>
      </c>
      <c s="4" r="F105" t="s">
        <v>679</v>
      </c>
    </row>
    <row spans="1:7" r="106">
      <c s="4" r="A106" t="s">
        <v>629</v>
      </c>
      <c s="6" r="C106" t="n">
        <v>-10803</v>
      </c>
      <c s="4" r="D106" t="s">
        <v>678</v>
      </c>
      <c s="6" r="E106" t="n">
        <v>-13412</v>
      </c>
      <c s="4" r="F106" t="s">
        <v>679</v>
      </c>
    </row>
    <row spans="1:7" r="107">
      <c s="4" r="A107" t="s">
        <v>501</v>
      </c>
      <c s="7" r="C107" t="n">
        <v>765299</v>
      </c>
      <c s="4" r="D107" t="s">
        <v>678</v>
      </c>
      <c s="7" r="E107" t="n">
        <v>937569</v>
      </c>
      <c s="4" r="F107" t="s">
        <v>679</v>
      </c>
    </row>
    <row spans="1:7" r="108">
      <c s="4" r="A108" t="s">
        <v>630</v>
      </c>
      <c s="4" r="C108" t="s">
        <v>680</v>
      </c>
      <c s="4" r="D108" t="s">
        <v>678</v>
      </c>
      <c s="4" r="E108" t="s">
        <v>681</v>
      </c>
      <c s="4" r="F108" t="s">
        <v>679</v>
      </c>
    </row>
    <row spans="1:7" r="109">
      <c s="4" r="A109" t="s">
        <v>682</v>
      </c>
    </row>
    <row spans="1:7" r="110">
      <c s="3" r="A110" t="s">
        <v>628</v>
      </c>
    </row>
    <row spans="1:7" r="111">
      <c s="4" r="A111" t="s">
        <v>640</v>
      </c>
      <c s="4" r="B111" t="s">
        <v>679</v>
      </c>
      <c s="4" r="E111" t="s">
        <v>683</v>
      </c>
    </row>
    <row spans="1:7" r="112">
      <c s="4" r="A112" t="s">
        <v>684</v>
      </c>
      <c s="4" r="B112" t="s">
        <v>678</v>
      </c>
      <c s="6" r="C112" t="n">
        <v>2045</v>
      </c>
    </row>
    <row spans="1:7" r="113">
      <c s="4" r="A113" t="s">
        <v>685</v>
      </c>
    </row>
    <row spans="1:7" r="114">
      <c s="3" r="A114" t="s">
        <v>628</v>
      </c>
    </row>
    <row spans="1:7" r="115">
      <c s="4" r="A115" t="s">
        <v>640</v>
      </c>
      <c s="4" r="B115" t="s">
        <v>679</v>
      </c>
      <c s="4" r="E115" t="s">
        <v>686</v>
      </c>
    </row>
    <row spans="1:7" r="116">
      <c s="4" r="A116" t="s">
        <v>684</v>
      </c>
      <c s="4" r="B116" t="s">
        <v>678</v>
      </c>
      <c s="6" r="C116" t="n">
        <v>2046</v>
      </c>
    </row>
    <row spans="1:7" r="117">
      <c s="4" r="A117" t="s">
        <v>687</v>
      </c>
    </row>
    <row spans="1:7" r="118">
      <c s="3" r="A118" t="s">
        <v>628</v>
      </c>
    </row>
    <row spans="1:7" r="119">
      <c s="4" r="A119" t="s">
        <v>410</v>
      </c>
      <c s="7" r="C119" t="n">
        <v>870716</v>
      </c>
      <c s="4" r="D119" t="s">
        <v>688</v>
      </c>
      <c s="7" r="E119" t="n">
        <v>815746</v>
      </c>
      <c s="4" r="F119" t="s">
        <v>689</v>
      </c>
    </row>
    <row spans="1:7" r="120">
      <c s="4" r="A120" t="s">
        <v>629</v>
      </c>
      <c s="6" r="C120" t="n">
        <v>-5025</v>
      </c>
      <c s="4" r="D120" t="s">
        <v>688</v>
      </c>
      <c s="6" r="E120" t="n">
        <v>-4080</v>
      </c>
      <c s="4" r="F120" t="s">
        <v>689</v>
      </c>
    </row>
    <row spans="1:7" r="121">
      <c s="4" r="A121" t="s">
        <v>501</v>
      </c>
      <c s="7" r="C121" t="n">
        <v>865691</v>
      </c>
      <c s="4" r="D121" t="s">
        <v>688</v>
      </c>
      <c s="7" r="E121" t="n">
        <v>811666</v>
      </c>
      <c s="4" r="F121" t="s">
        <v>689</v>
      </c>
    </row>
    <row spans="1:7" r="122">
      <c s="4" r="A122" t="s">
        <v>630</v>
      </c>
      <c s="4" r="C122" t="s">
        <v>515</v>
      </c>
      <c s="4" r="D122" t="s">
        <v>688</v>
      </c>
      <c s="4" r="E122" t="s">
        <v>674</v>
      </c>
      <c s="4" r="F122" t="s">
        <v>689</v>
      </c>
    </row>
    <row spans="1:7" r="123">
      <c s="4" r="A123" t="s">
        <v>690</v>
      </c>
    </row>
    <row spans="1:7" r="124">
      <c s="3" r="A124" t="s">
        <v>628</v>
      </c>
    </row>
    <row spans="1:7" r="125">
      <c s="4" r="A125" t="s">
        <v>640</v>
      </c>
      <c s="4" r="C125" t="s">
        <v>691</v>
      </c>
      <c s="4" r="D125" t="s">
        <v>688</v>
      </c>
      <c s="4" r="E125" t="s">
        <v>692</v>
      </c>
      <c s="4" r="F125" t="s">
        <v>689</v>
      </c>
    </row>
    <row spans="1:7" r="126">
      <c s="4" r="A126" t="s">
        <v>693</v>
      </c>
    </row>
    <row spans="1:7" r="127">
      <c s="3" r="A127" t="s">
        <v>628</v>
      </c>
    </row>
    <row spans="1:7" r="128">
      <c s="4" r="A128" t="s">
        <v>640</v>
      </c>
      <c s="4" r="C128" t="s">
        <v>694</v>
      </c>
      <c s="4" r="D128" t="s">
        <v>688</v>
      </c>
      <c s="4" r="E128" t="s">
        <v>695</v>
      </c>
      <c s="4" r="F128" t="s">
        <v>689</v>
      </c>
    </row>
    <row spans="1:7" r="129">
      <c s="4" r="A129" t="s">
        <v>696</v>
      </c>
    </row>
    <row spans="1:7" r="130">
      <c s="3" r="A130" t="s">
        <v>628</v>
      </c>
    </row>
    <row spans="1:7" r="131">
      <c s="4" r="A131" t="s">
        <v>410</v>
      </c>
      <c s="4" r="B131" t="s">
        <v>697</v>
      </c>
      <c s="7" r="C131" t="n">
        <v>24796</v>
      </c>
    </row>
    <row spans="1:7" r="132">
      <c s="4" r="A132" t="s">
        <v>629</v>
      </c>
      <c s="4" r="B132" t="s">
        <v>697</v>
      </c>
      <c s="6" r="C132" t="n">
        <v>-275</v>
      </c>
    </row>
    <row spans="1:7" r="133">
      <c s="4" r="A133" t="s">
        <v>501</v>
      </c>
      <c s="4" r="B133" t="s">
        <v>697</v>
      </c>
      <c s="6" r="C133" t="n">
        <v>24521</v>
      </c>
    </row>
    <row spans="1:7" r="134">
      <c s="4" r="A134" t="s">
        <v>698</v>
      </c>
    </row>
    <row spans="1:7" r="135">
      <c s="3" r="A135" t="s">
        <v>628</v>
      </c>
    </row>
    <row spans="1:7" r="136">
      <c s="4" r="A136" t="s">
        <v>501</v>
      </c>
      <c s="6" r="C136" t="n">
        <v>772557</v>
      </c>
      <c s="7" r="E136" t="n">
        <v>885055</v>
      </c>
    </row>
    <row spans="1:7" r="137">
      <c s="4" r="A137" t="s">
        <v>699</v>
      </c>
    </row>
    <row spans="1:7" r="138">
      <c s="3" r="A138" t="s">
        <v>628</v>
      </c>
    </row>
    <row spans="1:7" r="139">
      <c s="4" r="A139" t="s">
        <v>410</v>
      </c>
      <c s="6" r="C139" t="n">
        <v>592768</v>
      </c>
      <c s="4" r="D139" t="s">
        <v>700</v>
      </c>
      <c s="6" r="E139" t="n">
        <v>717255</v>
      </c>
      <c s="4" r="F139" t="s">
        <v>701</v>
      </c>
    </row>
    <row spans="1:7" r="140">
      <c s="4" r="A140" t="s">
        <v>629</v>
      </c>
      <c s="6" r="C140" t="n">
        <v>-5791</v>
      </c>
      <c s="4" r="D140" t="s">
        <v>700</v>
      </c>
      <c s="6" r="E140" t="n">
        <v>-8745</v>
      </c>
      <c s="4" r="F140" t="s">
        <v>701</v>
      </c>
    </row>
    <row spans="1:7" r="141">
      <c s="4" r="A141" t="s">
        <v>501</v>
      </c>
      <c s="7" r="C141" t="n">
        <v>586977</v>
      </c>
      <c s="4" r="D141" t="s">
        <v>700</v>
      </c>
      <c s="7" r="E141" t="n">
        <v>708510</v>
      </c>
      <c s="4" r="F141" t="s">
        <v>701</v>
      </c>
    </row>
    <row spans="1:7" r="142">
      <c s="4" r="A142" t="s">
        <v>630</v>
      </c>
      <c s="4" r="C142" t="s">
        <v>636</v>
      </c>
      <c s="4" r="D142" t="s">
        <v>700</v>
      </c>
      <c s="4" r="E142" t="s">
        <v>664</v>
      </c>
      <c s="4" r="F142" t="s">
        <v>701</v>
      </c>
    </row>
    <row spans="1:7" r="143">
      <c s="4" r="A143" t="s">
        <v>702</v>
      </c>
    </row>
    <row spans="1:7" r="144">
      <c s="3" r="A144" t="s">
        <v>628</v>
      </c>
    </row>
    <row spans="1:7" r="145">
      <c s="4" r="A145" t="s">
        <v>640</v>
      </c>
      <c s="4" r="C145" t="s">
        <v>703</v>
      </c>
      <c s="4" r="D145" t="s">
        <v>700</v>
      </c>
      <c s="4" r="E145" t="s">
        <v>704</v>
      </c>
      <c s="4" r="F145" t="s">
        <v>701</v>
      </c>
    </row>
    <row spans="1:7" r="146">
      <c s="4" r="A146" t="s">
        <v>705</v>
      </c>
    </row>
    <row spans="1:7" r="147">
      <c s="3" r="A147" t="s">
        <v>628</v>
      </c>
    </row>
    <row spans="1:7" r="148">
      <c s="4" r="A148" t="s">
        <v>640</v>
      </c>
      <c s="4" r="C148" t="s">
        <v>706</v>
      </c>
      <c s="4" r="D148" t="s">
        <v>700</v>
      </c>
      <c s="4" r="E148" t="s">
        <v>706</v>
      </c>
      <c s="4" r="F148" t="s">
        <v>701</v>
      </c>
    </row>
    <row spans="1:7" r="149">
      <c r="A149" t="n"/>
    </row>
    <row spans="1:7" r="150">
      <c s="4" r="A150" t="s">
        <v>62</v>
      </c>
      <c s="4" r="B150" t="s">
        <v>707</v>
      </c>
    </row>
    <row spans="1:7" r="151">
      <c s="4" r="A151" t="s">
        <v>415</v>
      </c>
      <c s="4" r="B151" t="s">
        <v>708</v>
      </c>
    </row>
    <row spans="1:7" r="152">
      <c s="4" r="A152" t="s">
        <v>420</v>
      </c>
      <c s="4" r="B152" t="s">
        <v>709</v>
      </c>
    </row>
    <row spans="1:7" r="153">
      <c s="4" r="A153" t="s">
        <v>421</v>
      </c>
      <c s="4" r="B153" t="s">
        <v>710</v>
      </c>
    </row>
    <row spans="1:7" r="154">
      <c s="4" r="A154" t="s">
        <v>437</v>
      </c>
      <c s="4" r="B154" t="s">
        <v>711</v>
      </c>
    </row>
    <row spans="1:7" r="155">
      <c s="4" r="A155" t="s">
        <v>439</v>
      </c>
      <c s="4" r="B155" t="s">
        <v>711</v>
      </c>
    </row>
    <row spans="1:7" r="156">
      <c s="4" r="A156" t="s">
        <v>672</v>
      </c>
      <c s="4" r="B156" t="s">
        <v>712</v>
      </c>
    </row>
    <row spans="1:7" r="157">
      <c s="4" r="A157" t="s">
        <v>673</v>
      </c>
      <c s="4" r="B157" t="s">
        <v>713</v>
      </c>
    </row>
    <row spans="1:7" r="158">
      <c s="4" r="A158" t="s">
        <v>714</v>
      </c>
      <c s="4" r="B158" t="s">
        <v>715</v>
      </c>
    </row>
    <row spans="1:7" r="159">
      <c s="4" r="A159" t="s">
        <v>716</v>
      </c>
      <c s="4" r="B159" t="s">
        <v>717</v>
      </c>
    </row>
    <row spans="1:7" r="160">
      <c s="4" r="A160" t="s">
        <v>718</v>
      </c>
      <c s="4" r="B160" t="s">
        <v>719</v>
      </c>
    </row>
    <row spans="1:7" r="161">
      <c s="4" r="A161" t="s">
        <v>720</v>
      </c>
      <c s="4" r="B161" t="s">
        <v>721</v>
      </c>
    </row>
    <row spans="1:7" r="162">
      <c s="4" r="A162" t="s">
        <v>688</v>
      </c>
      <c s="4" r="B162" t="s">
        <v>722</v>
      </c>
    </row>
    <row spans="1:7" r="163">
      <c s="4" r="A163" t="s">
        <v>689</v>
      </c>
      <c s="4" r="B163" t="s">
        <v>723</v>
      </c>
    </row>
    <row spans="1:7" r="164">
      <c s="4" r="A164" t="s">
        <v>697</v>
      </c>
      <c s="4" r="B164" t="s">
        <v>724</v>
      </c>
    </row>
    <row spans="1:7" r="165">
      <c s="4" r="A165" t="s">
        <v>700</v>
      </c>
      <c s="4" r="B165" t="s">
        <v>725</v>
      </c>
    </row>
    <row spans="1:7" r="166">
      <c s="4" r="A166" t="s">
        <v>701</v>
      </c>
      <c s="4" r="B166" t="s">
        <v>726</v>
      </c>
    </row>
  </sheetData>
  <mergeCells count="23">
    <mergeCell ref="A1:B2"/>
    <mergeCell ref="C1:D1"/>
    <mergeCell ref="E1:F1"/>
    <mergeCell ref="C2:D2"/>
    <mergeCell ref="E2:F2"/>
    <mergeCell ref="A149:F149"/>
    <mergeCell ref="B150:F150"/>
    <mergeCell ref="B151:F151"/>
    <mergeCell ref="B152:F152"/>
    <mergeCell ref="B153:F153"/>
    <mergeCell ref="B154:F154"/>
    <mergeCell ref="B155:F155"/>
    <mergeCell ref="B156:F156"/>
    <mergeCell ref="B157:F157"/>
    <mergeCell ref="B158:F158"/>
    <mergeCell ref="B159:F159"/>
    <mergeCell ref="B160:F160"/>
    <mergeCell ref="B161:F161"/>
    <mergeCell ref="B162:F162"/>
    <mergeCell ref="B163:F163"/>
    <mergeCell ref="B164:F164"/>
    <mergeCell ref="B165:F165"/>
    <mergeCell ref="B166:F16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s="1" r="A1" t="s">
        <v>727</v>
      </c>
      <c s="2" r="C1" t="s">
        <v>1</v>
      </c>
      <c s="2" r="D1" t="s">
        <v>352</v>
      </c>
    </row>
    <row spans="1:5" r="2">
      <c s="2" r="C2" t="s">
        <v>2</v>
      </c>
      <c s="2" r="D2" t="s">
        <v>25</v>
      </c>
      <c s="2" r="E2" t="s">
        <v>627</v>
      </c>
    </row>
    <row spans="1:5" r="3">
      <c s="3" r="A3" t="s">
        <v>628</v>
      </c>
    </row>
    <row spans="1:5" r="4">
      <c s="4" r="A4" t="s">
        <v>501</v>
      </c>
      <c s="7" r="C4" t="n">
        <v>3005259</v>
      </c>
      <c s="7" r="D4" t="n">
        <v>3328082</v>
      </c>
      <c s="7" r="E4" t="n">
        <v>17696</v>
      </c>
    </row>
    <row spans="1:5" r="5">
      <c s="4" r="A5" t="s">
        <v>410</v>
      </c>
      <c s="7" r="C5" t="n">
        <v>3055452</v>
      </c>
      <c s="7" r="D5" t="n">
        <v>3390023</v>
      </c>
    </row>
    <row spans="1:5" r="6">
      <c s="4" r="A6" t="s">
        <v>630</v>
      </c>
      <c s="4" r="C6" t="s">
        <v>631</v>
      </c>
      <c s="4" r="D6" t="s">
        <v>632</v>
      </c>
    </row>
    <row spans="1:5" r="7">
      <c s="4" r="A7" t="s">
        <v>200</v>
      </c>
      <c s="7" r="C7" t="n">
        <v>24796</v>
      </c>
    </row>
    <row spans="1:5" r="8">
      <c s="4" r="A8" t="s">
        <v>728</v>
      </c>
    </row>
    <row spans="1:5" r="9">
      <c s="3" r="A9" t="s">
        <v>628</v>
      </c>
    </row>
    <row spans="1:5" r="10">
      <c s="4" r="A10" t="s">
        <v>501</v>
      </c>
      <c s="7" r="D10" t="n">
        <v>815745</v>
      </c>
    </row>
    <row spans="1:5" r="11">
      <c s="4" r="A11" t="s">
        <v>381</v>
      </c>
    </row>
    <row spans="1:5" r="12">
      <c s="3" r="A12" t="s">
        <v>628</v>
      </c>
    </row>
    <row spans="1:5" r="13">
      <c s="4" r="A13" t="s">
        <v>501</v>
      </c>
      <c s="6" r="C13" t="n">
        <v>597125</v>
      </c>
      <c s="6" r="D13" t="n">
        <v>543080</v>
      </c>
    </row>
    <row spans="1:5" r="14">
      <c s="4" r="A14" t="s">
        <v>410</v>
      </c>
      <c s="7" r="C14" t="n">
        <v>601047</v>
      </c>
      <c s="7" r="D14" t="n">
        <v>545956</v>
      </c>
    </row>
    <row spans="1:5" r="15">
      <c s="4" r="A15" t="s">
        <v>630</v>
      </c>
      <c s="4" r="C15" t="s">
        <v>729</v>
      </c>
      <c s="4" r="D15" t="s">
        <v>729</v>
      </c>
    </row>
    <row spans="1:5" r="16">
      <c s="4" r="A16" t="s">
        <v>730</v>
      </c>
    </row>
    <row spans="1:5" r="17">
      <c s="3" r="A17" t="s">
        <v>628</v>
      </c>
    </row>
    <row spans="1:5" r="18">
      <c s="4" r="A18" t="s">
        <v>640</v>
      </c>
      <c s="4" r="C18" t="s">
        <v>731</v>
      </c>
      <c s="4" r="D18" t="s">
        <v>692</v>
      </c>
    </row>
    <row spans="1:5" r="19">
      <c s="4" r="A19" t="s">
        <v>732</v>
      </c>
    </row>
    <row spans="1:5" r="20">
      <c s="3" r="A20" t="s">
        <v>628</v>
      </c>
    </row>
    <row spans="1:5" r="21">
      <c s="4" r="A21" t="s">
        <v>640</v>
      </c>
      <c s="4" r="C21" t="s">
        <v>733</v>
      </c>
      <c s="4" r="D21" t="s">
        <v>733</v>
      </c>
    </row>
    <row spans="1:5" r="22">
      <c s="4" r="A22" t="s">
        <v>698</v>
      </c>
    </row>
    <row spans="1:5" r="23">
      <c s="3" r="A23" t="s">
        <v>628</v>
      </c>
    </row>
    <row spans="1:5" r="24">
      <c s="4" r="A24" t="s">
        <v>501</v>
      </c>
      <c s="7" r="C24" t="n">
        <v>772557</v>
      </c>
      <c s="7" r="D24" t="n">
        <v>885055</v>
      </c>
    </row>
    <row spans="1:5" r="25">
      <c s="4" r="A25" t="s">
        <v>734</v>
      </c>
    </row>
    <row spans="1:5" r="26">
      <c s="3" r="A26" t="s">
        <v>628</v>
      </c>
    </row>
    <row spans="1:5" r="27">
      <c s="4" r="A27" t="s">
        <v>735</v>
      </c>
      <c s="4" r="C27" t="s">
        <v>639</v>
      </c>
      <c s="4" r="D27" t="s">
        <v>639</v>
      </c>
    </row>
    <row spans="1:5" r="28">
      <c s="4" r="A28" t="s">
        <v>736</v>
      </c>
    </row>
    <row spans="1:5" r="29">
      <c s="3" r="A29" t="s">
        <v>628</v>
      </c>
    </row>
    <row spans="1:5" r="30">
      <c s="4" r="A30" t="s">
        <v>735</v>
      </c>
      <c s="4" r="C30" t="s">
        <v>643</v>
      </c>
      <c s="4" r="D30" t="s">
        <v>643</v>
      </c>
    </row>
    <row spans="1:5" r="31">
      <c s="4" r="A31" t="s">
        <v>737</v>
      </c>
    </row>
    <row spans="1:5" r="32">
      <c s="3" r="A32" t="s">
        <v>628</v>
      </c>
    </row>
    <row spans="1:5" r="33">
      <c s="4" r="A33" t="s">
        <v>738</v>
      </c>
      <c s="4" r="C33" t="s">
        <v>739</v>
      </c>
      <c s="4" r="D33" t="s">
        <v>739</v>
      </c>
    </row>
    <row spans="1:5" r="34">
      <c s="4" r="A34" t="s">
        <v>740</v>
      </c>
      <c s="4" r="C34" t="s">
        <v>741</v>
      </c>
    </row>
    <row spans="1:5" r="35">
      <c s="4" r="A35" t="s">
        <v>742</v>
      </c>
    </row>
    <row spans="1:5" r="36">
      <c s="3" r="A36" t="s">
        <v>628</v>
      </c>
    </row>
    <row spans="1:5" r="37">
      <c s="4" r="A37" t="s">
        <v>738</v>
      </c>
      <c s="4" r="C37" t="s">
        <v>643</v>
      </c>
      <c s="4" r="D37" t="s">
        <v>743</v>
      </c>
    </row>
    <row spans="1:5" r="38">
      <c s="4" r="A38" t="s">
        <v>740</v>
      </c>
      <c s="4" r="C38" t="s">
        <v>741</v>
      </c>
    </row>
    <row spans="1:5" r="39">
      <c s="4" r="A39" t="s">
        <v>661</v>
      </c>
    </row>
    <row spans="1:5" r="40">
      <c s="3" r="A40" t="s">
        <v>628</v>
      </c>
    </row>
    <row spans="1:5" r="41">
      <c s="4" r="A41" t="s">
        <v>501</v>
      </c>
      <c s="7" r="C41" t="n">
        <v>1219408</v>
      </c>
      <c s="7" r="D41" t="n">
        <v>1388194</v>
      </c>
    </row>
    <row spans="1:5" r="42">
      <c s="4" r="A42" t="s">
        <v>696</v>
      </c>
    </row>
    <row spans="1:5" r="43">
      <c s="3" r="A43" t="s">
        <v>628</v>
      </c>
    </row>
    <row spans="1:5" r="44">
      <c s="4" r="A44" t="s">
        <v>501</v>
      </c>
      <c s="4" r="B44" t="s">
        <v>62</v>
      </c>
      <c s="6" r="C44" t="n">
        <v>24521</v>
      </c>
    </row>
    <row spans="1:5" r="45">
      <c s="4" r="A45" t="s">
        <v>410</v>
      </c>
      <c s="4" r="B45" t="s">
        <v>62</v>
      </c>
      <c s="7" r="C45" t="n">
        <v>24796</v>
      </c>
    </row>
    <row spans="1:5" r="46">
      <c s="4" r="A46" t="s">
        <v>744</v>
      </c>
      <c s="4" r="C46" t="s">
        <v>745</v>
      </c>
    </row>
    <row spans="1:5" r="47">
      <c s="4" r="A47" t="s">
        <v>200</v>
      </c>
      <c s="7" r="C47" t="n">
        <v>24796</v>
      </c>
    </row>
    <row spans="1:5" r="48">
      <c s="4" r="A48" t="s">
        <v>746</v>
      </c>
      <c s="7" r="C48" t="n">
        <v>275</v>
      </c>
    </row>
    <row spans="1:5" r="49">
      <c s="4" r="A49" t="s">
        <v>747</v>
      </c>
      <c s="4" r="C49" t="s">
        <v>748</v>
      </c>
    </row>
    <row spans="1:5" r="50">
      <c r="A50" t="n"/>
    </row>
    <row spans="1:5" r="51">
      <c s="4" r="A51" t="s">
        <v>62</v>
      </c>
      <c s="4" r="B51" t="s">
        <v>724</v>
      </c>
    </row>
  </sheetData>
  <mergeCells count="3">
    <mergeCell ref="A1:B2"/>
    <mergeCell ref="A50:D50"/>
    <mergeCell ref="B51:D5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P2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32"/>
    <col customWidth="1" max="6" min="6" width="21"/>
    <col customWidth="1" max="7" min="7" width="21"/>
    <col customWidth="1" max="8" min="8" width="21"/>
    <col customWidth="1" max="9" min="9" width="21"/>
    <col customWidth="1" max="10" min="10" width="80"/>
    <col customWidth="1" max="11" min="11" width="4"/>
    <col customWidth="1" max="12" min="12" width="21"/>
    <col customWidth="1" max="13" min="13" width="21"/>
    <col customWidth="1" max="14" min="14" width="4"/>
    <col customWidth="1" max="15" min="15" width="21"/>
    <col customWidth="1" max="16" min="16" width="21"/>
  </cols>
  <sheetData>
    <row spans="1:16" r="1">
      <c s="1" r="A1" t="s">
        <v>749</v>
      </c>
      <c s="2" r="C1" t="s">
        <v>750</v>
      </c>
      <c s="2" r="D1" t="s">
        <v>751</v>
      </c>
      <c s="2" r="E1" t="s">
        <v>752</v>
      </c>
      <c s="2" r="F1" t="s">
        <v>494</v>
      </c>
      <c s="2" r="G1" t="s">
        <v>354</v>
      </c>
      <c s="2" r="H1" t="s">
        <v>753</v>
      </c>
      <c s="2" r="I1" t="s">
        <v>754</v>
      </c>
      <c s="2" r="J1" t="s">
        <v>755</v>
      </c>
      <c s="2" r="L1" t="s">
        <v>355</v>
      </c>
      <c s="2" r="M1" t="s">
        <v>358</v>
      </c>
      <c s="2" r="O1" t="s">
        <v>756</v>
      </c>
      <c s="2" r="P1" t="s">
        <v>757</v>
      </c>
    </row>
    <row spans="1:16" r="2">
      <c s="3" r="A2" t="s">
        <v>628</v>
      </c>
    </row>
    <row spans="1:16" r="3">
      <c s="4" r="A3" t="s">
        <v>758</v>
      </c>
      <c s="7" r="J3" t="n">
        <v>242755000</v>
      </c>
      <c s="7" r="L3" t="n">
        <v>20640000</v>
      </c>
    </row>
    <row spans="1:16" r="4">
      <c s="4" r="A4" t="s">
        <v>501</v>
      </c>
      <c s="7" r="F4" t="n">
        <v>17696000</v>
      </c>
      <c s="6" r="J4" t="n">
        <v>3005259000</v>
      </c>
      <c s="7" r="M4" t="n">
        <v>3328082000</v>
      </c>
    </row>
    <row spans="1:16" r="5">
      <c s="4" r="A5" t="s">
        <v>410</v>
      </c>
      <c s="6" r="J5" t="n">
        <v>3055452000</v>
      </c>
      <c s="6" r="M5" t="n">
        <v>3390023000</v>
      </c>
    </row>
    <row spans="1:16" r="6">
      <c s="4" r="A6" t="s">
        <v>759</v>
      </c>
    </row>
    <row spans="1:16" r="7">
      <c s="3" r="A7" t="s">
        <v>628</v>
      </c>
    </row>
    <row spans="1:16" r="8">
      <c s="4" r="A8" t="s">
        <v>760</v>
      </c>
      <c s="4" r="H8" t="s">
        <v>748</v>
      </c>
    </row>
    <row spans="1:16" r="9">
      <c s="4" r="A9" t="s">
        <v>761</v>
      </c>
      <c s="7" r="H9" t="n">
        <v>24796000</v>
      </c>
    </row>
    <row spans="1:16" r="10">
      <c s="4" r="A10" t="s">
        <v>762</v>
      </c>
    </row>
    <row spans="1:16" r="11">
      <c s="3" r="A11" t="s">
        <v>628</v>
      </c>
    </row>
    <row spans="1:16" r="12">
      <c s="4" r="A12" t="s">
        <v>763</v>
      </c>
      <c s="6" r="J12" t="n">
        <v>40191000</v>
      </c>
    </row>
    <row spans="1:16" r="13">
      <c s="4" r="A13" t="s">
        <v>764</v>
      </c>
    </row>
    <row spans="1:16" r="14">
      <c s="3" r="A14" t="s">
        <v>628</v>
      </c>
    </row>
    <row spans="1:16" r="15">
      <c s="4" r="A15" t="s">
        <v>763</v>
      </c>
      <c s="6" r="J15" t="n">
        <v>37387000</v>
      </c>
    </row>
    <row spans="1:16" r="16">
      <c s="4" r="A16" t="s">
        <v>765</v>
      </c>
    </row>
    <row spans="1:16" r="17">
      <c s="3" r="A17" t="s">
        <v>628</v>
      </c>
    </row>
    <row spans="1:16" r="18">
      <c s="4" r="A18" t="s">
        <v>763</v>
      </c>
      <c s="6" r="J18" t="n">
        <v>41390000</v>
      </c>
    </row>
    <row spans="1:16" r="19">
      <c s="4" r="A19" t="s">
        <v>698</v>
      </c>
    </row>
    <row spans="1:16" r="20">
      <c s="3" r="A20" t="s">
        <v>628</v>
      </c>
    </row>
    <row spans="1:16" r="21">
      <c s="4" r="A21" t="s">
        <v>501</v>
      </c>
      <c s="6" r="J21" t="n">
        <v>772557000</v>
      </c>
      <c s="7" r="M21" t="n">
        <v>885055000</v>
      </c>
    </row>
    <row spans="1:16" r="22">
      <c s="4" r="A22" t="s">
        <v>766</v>
      </c>
    </row>
    <row spans="1:16" r="23">
      <c s="3" r="A23" t="s">
        <v>628</v>
      </c>
    </row>
    <row spans="1:16" r="24">
      <c s="4" r="A24" t="s">
        <v>763</v>
      </c>
      <c s="6" r="J24" t="n">
        <v>110425000</v>
      </c>
    </row>
    <row spans="1:16" r="25">
      <c s="4" r="A25" t="s">
        <v>767</v>
      </c>
    </row>
    <row spans="1:16" r="26">
      <c s="3" r="A26" t="s">
        <v>628</v>
      </c>
    </row>
    <row spans="1:16" r="27">
      <c s="4" r="A27" t="s">
        <v>763</v>
      </c>
      <c s="6" r="J27" t="n">
        <v>125878000</v>
      </c>
    </row>
    <row spans="1:16" r="28">
      <c s="4" r="A28" t="s">
        <v>768</v>
      </c>
    </row>
    <row spans="1:16" r="29">
      <c s="3" r="A29" t="s">
        <v>628</v>
      </c>
    </row>
    <row spans="1:16" r="30">
      <c s="4" r="A30" t="s">
        <v>763</v>
      </c>
      <c s="6" r="J30" t="n">
        <v>189504000</v>
      </c>
    </row>
    <row spans="1:16" r="31">
      <c s="4" r="A31" t="s">
        <v>769</v>
      </c>
    </row>
    <row spans="1:16" r="32">
      <c s="3" r="A32" t="s">
        <v>628</v>
      </c>
    </row>
    <row spans="1:16" r="33">
      <c s="4" r="A33" t="s">
        <v>763</v>
      </c>
      <c s="7" r="J33" t="n">
        <v>346728000</v>
      </c>
    </row>
    <row spans="1:16" r="34">
      <c s="4" r="A34" t="s">
        <v>734</v>
      </c>
    </row>
    <row spans="1:16" r="35">
      <c s="3" r="A35" t="s">
        <v>628</v>
      </c>
    </row>
    <row spans="1:16" r="36">
      <c s="4" r="A36" t="s">
        <v>735</v>
      </c>
      <c s="4" r="J36" t="s">
        <v>639</v>
      </c>
      <c s="4" r="M36" t="s">
        <v>639</v>
      </c>
    </row>
    <row spans="1:16" r="37">
      <c s="4" r="A37" t="s">
        <v>736</v>
      </c>
    </row>
    <row spans="1:16" r="38">
      <c s="3" r="A38" t="s">
        <v>628</v>
      </c>
    </row>
    <row spans="1:16" r="39">
      <c s="4" r="A39" t="s">
        <v>735</v>
      </c>
      <c s="4" r="J39" t="s">
        <v>643</v>
      </c>
      <c s="4" r="M39" t="s">
        <v>643</v>
      </c>
    </row>
    <row spans="1:16" r="40">
      <c s="4" r="A40" t="s">
        <v>737</v>
      </c>
    </row>
    <row spans="1:16" r="41">
      <c s="3" r="A41" t="s">
        <v>628</v>
      </c>
    </row>
    <row spans="1:16" r="42">
      <c s="4" r="A42" t="s">
        <v>770</v>
      </c>
      <c s="4" r="J42" t="s">
        <v>739</v>
      </c>
      <c s="4" r="M42" t="s">
        <v>739</v>
      </c>
    </row>
    <row spans="1:16" r="43">
      <c s="4" r="A43" t="s">
        <v>771</v>
      </c>
    </row>
    <row spans="1:16" r="44">
      <c s="3" r="A44" t="s">
        <v>628</v>
      </c>
    </row>
    <row spans="1:16" r="45">
      <c s="4" r="A45" t="s">
        <v>772</v>
      </c>
      <c s="7" r="E45" t="n">
        <v>30000000</v>
      </c>
      <c s="6" r="F45" t="n">
        <v>30000000</v>
      </c>
    </row>
    <row spans="1:16" r="46">
      <c s="4" r="A46" t="s">
        <v>773</v>
      </c>
    </row>
    <row spans="1:16" r="47">
      <c s="3" r="A47" t="s">
        <v>628</v>
      </c>
    </row>
    <row spans="1:16" r="48">
      <c s="4" r="A48" t="s">
        <v>772</v>
      </c>
      <c s="7" r="G48" t="n">
        <v>43694000</v>
      </c>
      <c s="6" r="H48" t="n">
        <v>6659000</v>
      </c>
    </row>
    <row spans="1:16" r="49">
      <c s="4" r="A49" t="s">
        <v>633</v>
      </c>
    </row>
    <row spans="1:16" r="50">
      <c s="3" r="A50" t="s">
        <v>628</v>
      </c>
    </row>
    <row spans="1:16" r="51">
      <c s="4" r="A51" t="s">
        <v>501</v>
      </c>
      <c s="7" r="J51" t="n">
        <v>479608000</v>
      </c>
      <c s="7" r="M51" t="n">
        <v>484764000</v>
      </c>
    </row>
    <row spans="1:16" r="52">
      <c s="4" r="A52" t="s">
        <v>410</v>
      </c>
      <c s="6" r="J52" t="n">
        <v>503735000</v>
      </c>
      <c s="7" r="M52" t="n">
        <v>514541000</v>
      </c>
    </row>
    <row spans="1:16" r="53">
      <c s="4" r="A53" t="s">
        <v>774</v>
      </c>
    </row>
    <row spans="1:16" r="54">
      <c s="3" r="A54" t="s">
        <v>628</v>
      </c>
    </row>
    <row spans="1:16" r="55">
      <c s="4" r="A55" t="s">
        <v>775</v>
      </c>
      <c s="6" r="J55" t="n">
        <v>100000000</v>
      </c>
    </row>
    <row spans="1:16" r="56">
      <c s="4" r="A56" t="s">
        <v>776</v>
      </c>
    </row>
    <row spans="1:16" r="57">
      <c s="3" r="A57" t="s">
        <v>628</v>
      </c>
    </row>
    <row spans="1:16" r="58">
      <c s="4" r="A58" t="s">
        <v>501</v>
      </c>
      <c s="6" r="J58" t="n">
        <v>26131000</v>
      </c>
    </row>
    <row spans="1:16" r="59">
      <c s="4" r="A59" t="s">
        <v>775</v>
      </c>
      <c s="7" r="O59" t="n">
        <v>150000000</v>
      </c>
    </row>
    <row spans="1:16" r="60">
      <c s="4" r="A60" t="s">
        <v>777</v>
      </c>
    </row>
    <row spans="1:16" r="61">
      <c s="3" r="A61" t="s">
        <v>628</v>
      </c>
    </row>
    <row spans="1:16" r="62">
      <c s="4" r="A62" t="s">
        <v>501</v>
      </c>
      <c s="6" r="J62" t="n">
        <v>49179000</v>
      </c>
    </row>
    <row spans="1:16" r="63">
      <c s="4" r="A63" t="s">
        <v>775</v>
      </c>
      <c s="7" r="J63" t="n">
        <v>75000000</v>
      </c>
    </row>
    <row spans="1:16" r="64">
      <c s="4" r="A64" t="s">
        <v>778</v>
      </c>
      <c s="4" r="J64" t="s">
        <v>779</v>
      </c>
    </row>
    <row spans="1:16" r="65">
      <c s="4" r="A65" t="s">
        <v>780</v>
      </c>
    </row>
    <row spans="1:16" r="66">
      <c s="3" r="A66" t="s">
        <v>628</v>
      </c>
    </row>
    <row spans="1:16" r="67">
      <c s="4" r="A67" t="s">
        <v>501</v>
      </c>
      <c s="7" r="J67" t="n">
        <v>37240000</v>
      </c>
    </row>
    <row spans="1:16" r="68">
      <c s="4" r="A68" t="s">
        <v>775</v>
      </c>
      <c s="7" r="J68" t="n">
        <v>150000000</v>
      </c>
    </row>
    <row spans="1:16" r="69">
      <c s="4" r="A69" t="s">
        <v>778</v>
      </c>
      <c s="4" r="J69" t="s">
        <v>781</v>
      </c>
    </row>
    <row spans="1:16" r="70">
      <c s="4" r="A70" t="s">
        <v>782</v>
      </c>
    </row>
    <row spans="1:16" r="71">
      <c s="3" r="A71" t="s">
        <v>628</v>
      </c>
    </row>
    <row spans="1:16" r="72">
      <c s="4" r="A72" t="s">
        <v>735</v>
      </c>
      <c s="4" r="J72" t="s">
        <v>639</v>
      </c>
      <c s="4" r="M72" t="s">
        <v>639</v>
      </c>
    </row>
    <row spans="1:16" r="73">
      <c s="4" r="A73" t="s">
        <v>783</v>
      </c>
      <c s="9" r="J73" t="n">
        <v>184.9115</v>
      </c>
    </row>
    <row spans="1:16" r="74">
      <c s="4" r="A74" t="s">
        <v>784</v>
      </c>
      <c s="7" r="J74" t="n">
        <v>1000</v>
      </c>
    </row>
    <row spans="1:16" r="75">
      <c s="4" r="A75" t="s">
        <v>785</v>
      </c>
      <c s="8" r="J75" t="n">
        <v>5.41</v>
      </c>
    </row>
    <row spans="1:16" r="76">
      <c s="4" r="A76" t="s">
        <v>786</v>
      </c>
      <c s="7" r="P76" t="n">
        <v>29177000</v>
      </c>
    </row>
    <row spans="1:16" r="77">
      <c s="4" r="A77" t="s">
        <v>787</v>
      </c>
      <c s="7" r="P77" t="n">
        <v>871000</v>
      </c>
    </row>
    <row spans="1:16" r="78">
      <c s="4" r="A78" t="s">
        <v>788</v>
      </c>
      <c s="7" r="M78" t="n">
        <v>871000</v>
      </c>
    </row>
    <row spans="1:16" r="79">
      <c s="4" r="A79" t="s">
        <v>501</v>
      </c>
      <c s="7" r="J79" t="n">
        <v>843000</v>
      </c>
      <c s="4" r="K79" t="s">
        <v>62</v>
      </c>
      <c s="6" r="M79" t="n">
        <v>28868000</v>
      </c>
      <c s="4" r="N79" t="s">
        <v>415</v>
      </c>
    </row>
    <row spans="1:16" r="80">
      <c s="4" r="A80" t="s">
        <v>410</v>
      </c>
      <c s="7" r="J80" t="n">
        <v>871000</v>
      </c>
      <c s="4" r="K80" t="s">
        <v>62</v>
      </c>
      <c s="7" r="M80" t="n">
        <v>30048000</v>
      </c>
      <c s="4" r="N80" t="s">
        <v>415</v>
      </c>
    </row>
    <row spans="1:16" r="81">
      <c s="4" r="A81" t="s">
        <v>789</v>
      </c>
    </row>
    <row spans="1:16" r="82">
      <c s="3" r="A82" t="s">
        <v>628</v>
      </c>
    </row>
    <row spans="1:16" r="83">
      <c s="4" r="A83" t="s">
        <v>735</v>
      </c>
      <c s="4" r="J83" t="s">
        <v>643</v>
      </c>
      <c s="4" r="M83" t="s">
        <v>643</v>
      </c>
    </row>
    <row spans="1:16" r="84">
      <c s="4" r="A84" t="s">
        <v>783</v>
      </c>
      <c s="9" r="J84" t="n">
        <v>108.5803</v>
      </c>
    </row>
    <row spans="1:16" r="85">
      <c s="4" r="A85" t="s">
        <v>784</v>
      </c>
      <c s="7" r="J85" t="n">
        <v>1000</v>
      </c>
    </row>
    <row spans="1:16" r="86">
      <c s="4" r="A86" t="s">
        <v>785</v>
      </c>
      <c s="8" r="J86" t="n">
        <v>9.210000000000001</v>
      </c>
    </row>
    <row spans="1:16" r="87">
      <c s="4" r="A87" t="s">
        <v>787</v>
      </c>
      <c s="7" r="J87" t="n">
        <v>126098</v>
      </c>
    </row>
    <row spans="1:16" r="88">
      <c s="4" r="A88" t="s">
        <v>790</v>
      </c>
      <c s="6" r="J88" t="n">
        <v>15652</v>
      </c>
    </row>
    <row spans="1:16" r="89">
      <c s="4" r="A89" t="s">
        <v>791</v>
      </c>
      <c s="6" r="J89" t="n">
        <v>14075</v>
      </c>
    </row>
    <row spans="1:16" r="90">
      <c s="4" r="A90" t="s">
        <v>788</v>
      </c>
      <c s="7" r="M90" t="n">
        <v>126098000</v>
      </c>
    </row>
    <row spans="1:16" r="91">
      <c s="4" r="A91" t="s">
        <v>501</v>
      </c>
      <c s="4" r="B91" t="s">
        <v>420</v>
      </c>
      <c s="6" r="J91" t="n">
        <v>119474000</v>
      </c>
      <c s="6" r="M91" t="n">
        <v>133039000</v>
      </c>
    </row>
    <row spans="1:16" r="92">
      <c s="4" r="A92" t="s">
        <v>410</v>
      </c>
      <c s="4" r="B92" t="s">
        <v>420</v>
      </c>
      <c s="7" r="J92" t="n">
        <v>126098000</v>
      </c>
      <c s="6" r="M92" t="n">
        <v>141750000</v>
      </c>
    </row>
    <row spans="1:16" r="93">
      <c s="4" r="A93" t="s">
        <v>792</v>
      </c>
    </row>
    <row spans="1:16" r="94">
      <c s="3" r="A94" t="s">
        <v>628</v>
      </c>
    </row>
    <row spans="1:16" r="95">
      <c s="4" r="A95" t="s">
        <v>735</v>
      </c>
      <c s="4" r="J95" t="s">
        <v>793</v>
      </c>
    </row>
    <row spans="1:16" r="96">
      <c s="4" r="A96" t="s">
        <v>790</v>
      </c>
      <c s="7" r="J96" t="n">
        <v>2713</v>
      </c>
    </row>
    <row spans="1:16" r="97">
      <c s="4" r="A97" t="s">
        <v>791</v>
      </c>
      <c s="6" r="J97" t="n">
        <v>2172</v>
      </c>
    </row>
    <row spans="1:16" r="98">
      <c s="4" r="A98" t="s">
        <v>794</v>
      </c>
      <c s="6" r="J98" t="n">
        <v>57287</v>
      </c>
    </row>
    <row spans="1:16" r="99">
      <c s="4" r="A99" t="s">
        <v>501</v>
      </c>
      <c s="6" r="J99" t="n">
        <v>55450000</v>
      </c>
      <c s="6" r="M99" t="n">
        <v>57952000</v>
      </c>
    </row>
    <row spans="1:16" r="100">
      <c s="4" r="A100" t="s">
        <v>410</v>
      </c>
      <c s="7" r="J100" t="n">
        <v>57287000</v>
      </c>
      <c s="6" r="M100" t="n">
        <v>60000000</v>
      </c>
    </row>
    <row spans="1:16" r="101">
      <c s="4" r="A101" t="s">
        <v>795</v>
      </c>
    </row>
    <row spans="1:16" r="102">
      <c s="3" r="A102" t="s">
        <v>628</v>
      </c>
    </row>
    <row spans="1:16" r="103">
      <c s="4" r="A103" t="s">
        <v>735</v>
      </c>
      <c s="4" r="J103" t="s">
        <v>796</v>
      </c>
    </row>
    <row spans="1:16" r="104">
      <c s="4" r="A104" t="s">
        <v>790</v>
      </c>
      <c s="7" r="J104" t="n">
        <v>1174</v>
      </c>
    </row>
    <row spans="1:16" r="105">
      <c s="4" r="A105" t="s">
        <v>791</v>
      </c>
      <c s="6" r="J105" t="n">
        <v>1081</v>
      </c>
    </row>
    <row spans="1:16" r="106">
      <c s="4" r="A106" t="s">
        <v>794</v>
      </c>
      <c s="6" r="J106" t="n">
        <v>70731</v>
      </c>
    </row>
    <row spans="1:16" r="107">
      <c s="4" r="A107" t="s">
        <v>501</v>
      </c>
      <c s="6" r="J107" t="n">
        <v>68899000</v>
      </c>
      <c s="6" r="M107" t="n">
        <v>69749000</v>
      </c>
    </row>
    <row spans="1:16" r="108">
      <c s="4" r="A108" t="s">
        <v>410</v>
      </c>
      <c s="6" r="J108" t="n">
        <v>70731000</v>
      </c>
      <c s="6" r="M108" t="n">
        <v>71905000</v>
      </c>
    </row>
    <row spans="1:16" r="109">
      <c s="4" r="A109" t="s">
        <v>797</v>
      </c>
    </row>
    <row spans="1:16" r="110">
      <c s="3" r="A110" t="s">
        <v>628</v>
      </c>
    </row>
    <row spans="1:16" r="111">
      <c s="4" r="A111" t="s">
        <v>794</v>
      </c>
      <c s="6" r="J111" t="n">
        <v>66000000</v>
      </c>
    </row>
    <row spans="1:16" r="112">
      <c s="4" r="A112" t="s">
        <v>758</v>
      </c>
      <c s="6" r="J112" t="n">
        <v>4000000</v>
      </c>
    </row>
    <row spans="1:16" r="113">
      <c s="4" r="A113" t="s">
        <v>501</v>
      </c>
      <c s="6" r="J113" t="n">
        <v>60645000</v>
      </c>
      <c s="6" r="M113" t="n">
        <v>63045000</v>
      </c>
    </row>
    <row spans="1:16" r="114">
      <c s="4" r="A114" t="s">
        <v>410</v>
      </c>
      <c s="6" r="J114" t="n">
        <v>66000000</v>
      </c>
      <c s="6" r="M114" t="n">
        <v>70000000</v>
      </c>
    </row>
    <row spans="1:16" r="115">
      <c s="4" r="A115" t="s">
        <v>798</v>
      </c>
    </row>
    <row spans="1:16" r="116">
      <c s="3" r="A116" t="s">
        <v>628</v>
      </c>
    </row>
    <row spans="1:16" r="117">
      <c s="4" r="A117" t="s">
        <v>788</v>
      </c>
      <c s="6" r="J117" t="n">
        <v>18671000</v>
      </c>
    </row>
    <row spans="1:16" r="118">
      <c s="4" r="A118" t="s">
        <v>799</v>
      </c>
      <c s="6" r="J118" t="n">
        <v>10789000</v>
      </c>
    </row>
    <row spans="1:16" r="119">
      <c s="4" r="A119" t="s">
        <v>800</v>
      </c>
    </row>
    <row spans="1:16" r="120">
      <c s="3" r="A120" t="s">
        <v>628</v>
      </c>
    </row>
    <row spans="1:16" r="121">
      <c s="4" r="A121" t="s">
        <v>501</v>
      </c>
      <c s="7" r="J121" t="n">
        <v>3285000</v>
      </c>
    </row>
    <row spans="1:16" r="122">
      <c s="4" r="A122" t="s">
        <v>801</v>
      </c>
      <c s="4" r="J122" t="s">
        <v>802</v>
      </c>
    </row>
    <row spans="1:16" r="123">
      <c s="4" r="A123" t="s">
        <v>778</v>
      </c>
      <c s="4" r="J123" t="s">
        <v>803</v>
      </c>
    </row>
    <row spans="1:16" r="124">
      <c s="4" r="A124" t="s">
        <v>804</v>
      </c>
    </row>
    <row spans="1:16" r="125">
      <c s="3" r="A125" t="s">
        <v>628</v>
      </c>
    </row>
    <row spans="1:16" r="126">
      <c s="4" r="A126" t="s">
        <v>775</v>
      </c>
      <c s="7" r="J126" t="n">
        <v>200000000</v>
      </c>
    </row>
    <row spans="1:16" r="127">
      <c s="4" r="A127" t="s">
        <v>805</v>
      </c>
    </row>
    <row spans="1:16" r="128">
      <c s="3" r="A128" t="s">
        <v>628</v>
      </c>
    </row>
    <row spans="1:16" r="129">
      <c s="4" r="A129" t="s">
        <v>501</v>
      </c>
      <c s="6" r="J129" t="n">
        <v>23142000</v>
      </c>
    </row>
    <row spans="1:16" r="130">
      <c s="4" r="A130" t="s">
        <v>775</v>
      </c>
      <c s="7" r="J130" t="n">
        <v>150000000</v>
      </c>
    </row>
    <row spans="1:16" r="131">
      <c s="4" r="A131" t="s">
        <v>778</v>
      </c>
      <c s="4" r="J131" t="s">
        <v>806</v>
      </c>
    </row>
    <row spans="1:16" r="132">
      <c s="4" r="A132" t="s">
        <v>635</v>
      </c>
    </row>
    <row spans="1:16" r="133">
      <c s="3" r="A133" t="s">
        <v>628</v>
      </c>
    </row>
    <row spans="1:16" r="134">
      <c s="4" r="A134" t="s">
        <v>501</v>
      </c>
      <c s="7" r="J134" t="n">
        <v>2501130000</v>
      </c>
      <c s="6" r="M134" t="n">
        <v>2843318000</v>
      </c>
    </row>
    <row spans="1:16" r="135">
      <c s="4" r="A135" t="s">
        <v>775</v>
      </c>
      <c s="7" r="D135" t="n">
        <v>325000000</v>
      </c>
    </row>
    <row spans="1:16" r="136">
      <c s="4" r="A136" t="s">
        <v>807</v>
      </c>
      <c s="7" r="D136" t="n">
        <v>450000000</v>
      </c>
    </row>
    <row spans="1:16" r="137">
      <c s="4" r="A137" t="s">
        <v>808</v>
      </c>
      <c s="4" r="D137" t="s">
        <v>809</v>
      </c>
    </row>
    <row spans="1:16" r="138">
      <c s="4" r="A138" t="s">
        <v>810</v>
      </c>
      <c s="4" r="J138" t="s">
        <v>811</v>
      </c>
    </row>
    <row spans="1:16" r="139">
      <c s="4" r="A139" t="s">
        <v>812</v>
      </c>
      <c s="6" r="D139" t="n">
        <v>2</v>
      </c>
    </row>
    <row spans="1:16" r="140">
      <c s="4" r="A140" t="s">
        <v>410</v>
      </c>
      <c s="7" r="J140" t="n">
        <v>2526921000</v>
      </c>
      <c s="6" r="M140" t="n">
        <v>2875482000</v>
      </c>
    </row>
    <row spans="1:16" r="141">
      <c s="4" r="A141" t="s">
        <v>813</v>
      </c>
    </row>
    <row spans="1:16" r="142">
      <c s="3" r="A142" t="s">
        <v>628</v>
      </c>
    </row>
    <row spans="1:16" r="143">
      <c s="4" r="A143" t="s">
        <v>763</v>
      </c>
      <c s="6" r="J143" t="n">
        <v>70234000</v>
      </c>
    </row>
    <row spans="1:16" r="144">
      <c s="4" r="A144" t="s">
        <v>814</v>
      </c>
    </row>
    <row spans="1:16" r="145">
      <c s="3" r="A145" t="s">
        <v>628</v>
      </c>
    </row>
    <row spans="1:16" r="146">
      <c s="4" r="A146" t="s">
        <v>763</v>
      </c>
      <c s="6" r="J146" t="n">
        <v>88491000</v>
      </c>
    </row>
    <row spans="1:16" r="147">
      <c s="4" r="A147" t="s">
        <v>815</v>
      </c>
    </row>
    <row spans="1:16" r="148">
      <c s="3" r="A148" t="s">
        <v>628</v>
      </c>
    </row>
    <row spans="1:16" r="149">
      <c s="4" r="A149" t="s">
        <v>763</v>
      </c>
      <c s="6" r="J149" t="n">
        <v>148114000</v>
      </c>
    </row>
    <row spans="1:16" r="150">
      <c s="4" r="A150" t="s">
        <v>816</v>
      </c>
    </row>
    <row spans="1:16" r="151">
      <c s="3" r="A151" t="s">
        <v>628</v>
      </c>
    </row>
    <row spans="1:16" r="152">
      <c s="4" r="A152" t="s">
        <v>763</v>
      </c>
      <c s="7" r="J152" t="n">
        <v>285924000</v>
      </c>
    </row>
    <row spans="1:16" r="153">
      <c s="4" r="A153" t="s">
        <v>817</v>
      </c>
    </row>
    <row spans="1:16" r="154">
      <c s="3" r="A154" t="s">
        <v>628</v>
      </c>
    </row>
    <row spans="1:16" r="155">
      <c s="4" r="A155" t="s">
        <v>770</v>
      </c>
      <c s="4" r="J155" t="s">
        <v>739</v>
      </c>
    </row>
    <row spans="1:16" r="156">
      <c s="4" r="A156" t="s">
        <v>818</v>
      </c>
    </row>
    <row spans="1:16" r="157">
      <c s="3" r="A157" t="s">
        <v>628</v>
      </c>
    </row>
    <row spans="1:16" r="158">
      <c s="4" r="A158" t="s">
        <v>501</v>
      </c>
      <c s="7" r="J158" t="n">
        <v>586977000</v>
      </c>
      <c s="4" r="K158" t="s">
        <v>421</v>
      </c>
      <c s="6" r="M158" t="n">
        <v>708510000</v>
      </c>
      <c s="4" r="N158" t="s">
        <v>437</v>
      </c>
    </row>
    <row spans="1:16" r="159">
      <c s="4" r="A159" t="s">
        <v>410</v>
      </c>
      <c s="7" r="J159" t="n">
        <v>592768000</v>
      </c>
      <c s="4" r="K159" t="s">
        <v>421</v>
      </c>
      <c s="6" r="M159" t="n">
        <v>717255000</v>
      </c>
      <c s="4" r="N159" t="s">
        <v>437</v>
      </c>
    </row>
    <row spans="1:16" r="160">
      <c s="4" r="A160" t="s">
        <v>819</v>
      </c>
    </row>
    <row spans="1:16" r="161">
      <c s="3" r="A161" t="s">
        <v>628</v>
      </c>
    </row>
    <row spans="1:16" r="162">
      <c s="4" r="A162" t="s">
        <v>735</v>
      </c>
      <c s="4" r="J162" t="s">
        <v>820</v>
      </c>
    </row>
    <row spans="1:16" r="163">
      <c s="4" r="A163" t="s">
        <v>501</v>
      </c>
      <c s="7" r="J163" t="n">
        <v>243604000</v>
      </c>
      <c s="4" r="K163" t="s">
        <v>439</v>
      </c>
      <c s="6" r="M163" t="n">
        <v>267155000</v>
      </c>
      <c s="4" r="N163" t="s">
        <v>672</v>
      </c>
    </row>
    <row spans="1:16" r="164">
      <c s="4" r="A164" t="s">
        <v>821</v>
      </c>
      <c s="6" r="J164" t="n">
        <v>77665000</v>
      </c>
    </row>
    <row spans="1:16" r="165">
      <c s="4" r="A165" t="s">
        <v>822</v>
      </c>
      <c s="6" r="G165" t="n">
        <v>8000000</v>
      </c>
    </row>
    <row spans="1:16" r="166">
      <c s="4" r="A166" t="s">
        <v>772</v>
      </c>
      <c s="6" r="E166" t="n">
        <v>77665000</v>
      </c>
      <c s="6" r="G166" t="n">
        <v>6000000</v>
      </c>
    </row>
    <row spans="1:16" r="167">
      <c s="4" r="A167" t="s">
        <v>823</v>
      </c>
      <c s="7" r="G167" t="n">
        <v>45476000</v>
      </c>
    </row>
    <row spans="1:16" r="168">
      <c s="4" r="A168" t="s">
        <v>410</v>
      </c>
      <c s="7" r="J168" t="n">
        <v>247335000</v>
      </c>
      <c s="4" r="K168" t="s">
        <v>439</v>
      </c>
      <c s="6" r="M168" t="n">
        <v>271500000</v>
      </c>
      <c s="4" r="N168" t="s">
        <v>672</v>
      </c>
    </row>
    <row spans="1:16" r="169">
      <c s="4" r="A169" t="s">
        <v>824</v>
      </c>
    </row>
    <row spans="1:16" r="170">
      <c s="3" r="A170" t="s">
        <v>628</v>
      </c>
    </row>
    <row spans="1:16" r="171">
      <c s="4" r="A171" t="s">
        <v>775</v>
      </c>
      <c s="7" r="C171" t="n">
        <v>40000000</v>
      </c>
      <c s="7" r="D171" t="n">
        <v>120000000</v>
      </c>
    </row>
    <row spans="1:16" r="172">
      <c s="4" r="A172" t="s">
        <v>808</v>
      </c>
      <c s="4" r="C172" t="s">
        <v>809</v>
      </c>
    </row>
    <row spans="1:16" r="173">
      <c s="4" r="A173" t="s">
        <v>772</v>
      </c>
      <c s="7" r="C173" t="n">
        <v>33512000</v>
      </c>
      <c s="7" r="E173" t="n">
        <v>26704000</v>
      </c>
      <c s="7" r="H173" t="n">
        <v>23784000</v>
      </c>
      <c s="7" r="I173" t="n">
        <v>23784000</v>
      </c>
    </row>
    <row spans="1:16" r="174">
      <c s="4" r="A174" t="s">
        <v>825</v>
      </c>
      <c s="7" r="C174" t="n">
        <v>100000</v>
      </c>
    </row>
    <row spans="1:16" r="175">
      <c s="4" r="A175" t="s">
        <v>826</v>
      </c>
      <c s="4" r="C175" t="s">
        <v>827</v>
      </c>
    </row>
    <row spans="1:16" r="176">
      <c s="4" r="A176" t="s">
        <v>828</v>
      </c>
      <c s="4" r="J176" t="s">
        <v>829</v>
      </c>
    </row>
    <row spans="1:16" r="177">
      <c s="4" r="A177" t="s">
        <v>830</v>
      </c>
      <c s="4" r="J177" t="s">
        <v>831</v>
      </c>
    </row>
    <row spans="1:16" r="178">
      <c s="4" r="A178" t="s">
        <v>832</v>
      </c>
      <c s="7" r="C178" t="n">
        <v>416000</v>
      </c>
    </row>
    <row spans="1:16" r="179">
      <c s="4" r="A179" t="s">
        <v>833</v>
      </c>
      <c s="7" r="J179" t="n">
        <v>40000000</v>
      </c>
    </row>
    <row spans="1:16" r="180">
      <c s="4" r="A180" t="s">
        <v>834</v>
      </c>
    </row>
    <row spans="1:16" r="181">
      <c s="3" r="A181" t="s">
        <v>628</v>
      </c>
    </row>
    <row spans="1:16" r="182">
      <c s="4" r="A182" t="s">
        <v>835</v>
      </c>
      <c s="4" r="E182" t="s">
        <v>836</v>
      </c>
    </row>
    <row spans="1:16" r="183">
      <c s="4" r="A183" t="s">
        <v>837</v>
      </c>
    </row>
    <row spans="1:16" r="184">
      <c s="3" r="A184" t="s">
        <v>628</v>
      </c>
    </row>
    <row spans="1:16" r="185">
      <c s="4" r="A185" t="s">
        <v>835</v>
      </c>
      <c s="4" r="E185" t="s">
        <v>394</v>
      </c>
    </row>
    <row spans="1:16" r="186">
      <c s="4" r="A186" t="s">
        <v>838</v>
      </c>
    </row>
    <row spans="1:16" r="187">
      <c s="3" r="A187" t="s">
        <v>628</v>
      </c>
    </row>
    <row spans="1:16" r="188">
      <c s="4" r="A188" t="s">
        <v>770</v>
      </c>
      <c s="4" r="C188" t="s">
        <v>643</v>
      </c>
      <c s="4" r="J188" t="s">
        <v>643</v>
      </c>
    </row>
    <row spans="1:16" r="189">
      <c s="4" r="A189" t="s">
        <v>839</v>
      </c>
    </row>
    <row spans="1:16" r="190">
      <c s="3" r="A190" t="s">
        <v>628</v>
      </c>
    </row>
    <row spans="1:16" r="191">
      <c s="4" r="A191" t="s">
        <v>770</v>
      </c>
      <c s="4" r="C191" t="s">
        <v>632</v>
      </c>
    </row>
    <row spans="1:16" r="192">
      <c s="4" r="A192" t="s">
        <v>840</v>
      </c>
    </row>
    <row spans="1:16" r="193">
      <c s="3" r="A193" t="s">
        <v>628</v>
      </c>
    </row>
    <row spans="1:16" r="194">
      <c s="4" r="A194" t="s">
        <v>501</v>
      </c>
      <c s="7" r="J194" t="n">
        <v>865691000</v>
      </c>
      <c s="4" r="K194" t="s">
        <v>673</v>
      </c>
      <c s="6" r="M194" t="n">
        <v>811666000</v>
      </c>
      <c s="4" r="N194" t="s">
        <v>714</v>
      </c>
    </row>
    <row spans="1:16" r="195">
      <c s="4" r="A195" t="s">
        <v>410</v>
      </c>
      <c s="6" r="J195" t="n">
        <v>870716000</v>
      </c>
      <c s="4" r="K195" t="s">
        <v>673</v>
      </c>
      <c s="7" r="M195" t="n">
        <v>815746000</v>
      </c>
      <c s="4" r="N195" t="s">
        <v>714</v>
      </c>
    </row>
    <row spans="1:16" r="196">
      <c s="4" r="A196" t="s">
        <v>841</v>
      </c>
    </row>
    <row spans="1:16" r="197">
      <c s="3" r="A197" t="s">
        <v>628</v>
      </c>
    </row>
    <row spans="1:16" r="198">
      <c s="4" r="A198" t="s">
        <v>842</v>
      </c>
      <c s="6" r="E198" t="n">
        <v>3</v>
      </c>
    </row>
    <row spans="1:16" r="199">
      <c s="4" r="A199" t="s">
        <v>843</v>
      </c>
    </row>
    <row spans="1:16" r="200">
      <c s="3" r="A200" t="s">
        <v>628</v>
      </c>
    </row>
    <row spans="1:16" r="201">
      <c s="4" r="A201" t="s">
        <v>410</v>
      </c>
      <c s="7" r="E201" t="n">
        <v>25050000</v>
      </c>
    </row>
    <row spans="1:16" r="202">
      <c s="4" r="A202" t="s">
        <v>844</v>
      </c>
      <c s="4" r="E202" t="s">
        <v>845</v>
      </c>
    </row>
    <row spans="1:16" r="203">
      <c s="4" r="A203" t="s">
        <v>846</v>
      </c>
    </row>
    <row spans="1:16" r="204">
      <c s="3" r="A204" t="s">
        <v>628</v>
      </c>
    </row>
    <row spans="1:16" r="205">
      <c s="4" r="A205" t="s">
        <v>735</v>
      </c>
      <c s="4" r="E205" t="s">
        <v>847</v>
      </c>
    </row>
    <row spans="1:16" r="206">
      <c s="4" r="A206" t="s">
        <v>848</v>
      </c>
    </row>
    <row spans="1:16" r="207">
      <c s="3" r="A207" t="s">
        <v>628</v>
      </c>
    </row>
    <row spans="1:16" r="208">
      <c s="4" r="A208" t="s">
        <v>410</v>
      </c>
      <c s="7" r="E208" t="n">
        <v>31250000</v>
      </c>
    </row>
    <row spans="1:16" r="209">
      <c s="4" r="A209" t="s">
        <v>844</v>
      </c>
      <c s="4" r="E209" t="s">
        <v>845</v>
      </c>
    </row>
    <row spans="1:16" r="210">
      <c s="4" r="A210" t="s">
        <v>849</v>
      </c>
    </row>
    <row spans="1:16" r="211">
      <c s="3" r="A211" t="s">
        <v>628</v>
      </c>
    </row>
    <row spans="1:16" r="212">
      <c s="4" r="A212" t="s">
        <v>735</v>
      </c>
      <c s="4" r="E212" t="s">
        <v>850</v>
      </c>
    </row>
    <row spans="1:16" r="213">
      <c s="4" r="A213" t="s">
        <v>851</v>
      </c>
    </row>
    <row spans="1:16" r="214">
      <c s="3" r="A214" t="s">
        <v>628</v>
      </c>
    </row>
    <row spans="1:16" r="215">
      <c s="4" r="A215" t="s">
        <v>410</v>
      </c>
      <c s="7" r="E215" t="n">
        <v>49680000</v>
      </c>
    </row>
    <row spans="1:16" r="216">
      <c s="4" r="A216" t="s">
        <v>844</v>
      </c>
      <c s="4" r="E216" t="s">
        <v>694</v>
      </c>
    </row>
    <row spans="1:16" r="217">
      <c s="4" r="A217" t="s">
        <v>852</v>
      </c>
    </row>
    <row spans="1:16" r="218">
      <c s="3" r="A218" t="s">
        <v>628</v>
      </c>
    </row>
    <row spans="1:16" r="219">
      <c s="4" r="A219" t="s">
        <v>735</v>
      </c>
      <c s="4" r="E219" t="s">
        <v>853</v>
      </c>
    </row>
    <row spans="1:16" r="220">
      <c s="4" r="A220" t="s">
        <v>854</v>
      </c>
    </row>
    <row spans="1:16" r="221">
      <c s="3" r="A221" t="s">
        <v>628</v>
      </c>
    </row>
    <row spans="1:16" r="222">
      <c s="4" r="A222" t="s">
        <v>763</v>
      </c>
      <c s="7" r="F222" t="n">
        <v>23019000</v>
      </c>
      <c s="7" r="J222" t="n">
        <v>23019000</v>
      </c>
    </row>
    <row spans="1:16" r="223">
      <c r="A223" t="n"/>
    </row>
    <row spans="1:16" r="224">
      <c s="4" r="A224" t="s">
        <v>62</v>
      </c>
      <c s="4" r="B224" t="s">
        <v>707</v>
      </c>
    </row>
    <row spans="1:16" r="225">
      <c s="4" r="A225" t="s">
        <v>415</v>
      </c>
      <c s="4" r="B225" t="s">
        <v>708</v>
      </c>
    </row>
    <row spans="1:16" r="226">
      <c s="4" r="A226" t="s">
        <v>420</v>
      </c>
      <c s="4" r="B226" t="s">
        <v>709</v>
      </c>
    </row>
    <row spans="1:16" r="227">
      <c s="4" r="A227" t="s">
        <v>421</v>
      </c>
      <c s="4" r="B227" t="s">
        <v>725</v>
      </c>
    </row>
    <row spans="1:16" r="228">
      <c s="4" r="A228" t="s">
        <v>437</v>
      </c>
      <c s="4" r="B228" t="s">
        <v>726</v>
      </c>
    </row>
    <row spans="1:16" r="229">
      <c s="4" r="A229" t="s">
        <v>439</v>
      </c>
      <c s="4" r="B229" t="s">
        <v>711</v>
      </c>
    </row>
    <row spans="1:16" r="230">
      <c s="4" r="A230" t="s">
        <v>672</v>
      </c>
      <c s="4" r="B230" t="s">
        <v>711</v>
      </c>
    </row>
    <row spans="1:16" r="231">
      <c s="4" r="A231" t="s">
        <v>673</v>
      </c>
      <c s="4" r="B231" t="s">
        <v>722</v>
      </c>
    </row>
    <row spans="1:16" r="232">
      <c s="4" r="A232" t="s">
        <v>714</v>
      </c>
      <c s="4" r="B232" t="s">
        <v>723</v>
      </c>
    </row>
  </sheetData>
  <mergeCells count="13">
    <mergeCell ref="A1:B1"/>
    <mergeCell ref="J1:K1"/>
    <mergeCell ref="M1:N1"/>
    <mergeCell ref="A223:O223"/>
    <mergeCell ref="B224:O224"/>
    <mergeCell ref="B225:O225"/>
    <mergeCell ref="B226:O226"/>
    <mergeCell ref="B227:O227"/>
    <mergeCell ref="B228:O228"/>
    <mergeCell ref="B229:O229"/>
    <mergeCell ref="B230:O230"/>
    <mergeCell ref="B231:O231"/>
    <mergeCell ref="B232:O23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55</v>
      </c>
      <c s="2" r="C1" t="s">
        <v>2</v>
      </c>
      <c s="2" r="D1" t="s">
        <v>25</v>
      </c>
    </row>
    <row spans="1:4" r="2">
      <c s="3" r="A2" t="s">
        <v>856</v>
      </c>
    </row>
    <row spans="1:4" r="3">
      <c s="4" r="A3" t="s">
        <v>138</v>
      </c>
      <c s="7" r="C3" t="n">
        <v>3055452</v>
      </c>
      <c s="7" r="D3" t="n">
        <v>3390023</v>
      </c>
    </row>
    <row spans="1:4" r="4">
      <c s="4" r="A4" t="s">
        <v>633</v>
      </c>
    </row>
    <row spans="1:4" r="5">
      <c s="3" r="A5" t="s">
        <v>856</v>
      </c>
    </row>
    <row spans="1:4" r="6">
      <c s="6" r="A6" t="n">
        <v>2016</v>
      </c>
      <c s="6" r="C6" t="n">
        <v>89798</v>
      </c>
    </row>
    <row spans="1:4" r="7">
      <c s="6" r="A7" t="n">
        <v>2017</v>
      </c>
      <c s="6" r="C7" t="n">
        <v>33000</v>
      </c>
    </row>
    <row spans="1:4" r="8">
      <c s="6" r="A8" t="n">
        <v>2018</v>
      </c>
      <c s="6" r="C8" t="n">
        <v>65679</v>
      </c>
    </row>
    <row spans="1:4" r="9">
      <c s="6" r="A9" t="n">
        <v>2019</v>
      </c>
      <c s="6" r="C9" t="n">
        <v>87231</v>
      </c>
    </row>
    <row spans="1:4" r="10">
      <c s="4" r="A10" t="s">
        <v>857</v>
      </c>
      <c s="4" r="B10" t="s">
        <v>62</v>
      </c>
      <c s="6" r="C10" t="n">
        <v>228027</v>
      </c>
    </row>
    <row spans="1:4" r="11">
      <c s="4" r="A11" t="s">
        <v>138</v>
      </c>
      <c s="6" r="C11" t="n">
        <v>503735</v>
      </c>
      <c s="6" r="D11" t="n">
        <v>514541</v>
      </c>
    </row>
    <row spans="1:4" r="12">
      <c s="4" r="A12" t="s">
        <v>635</v>
      </c>
    </row>
    <row spans="1:4" r="13">
      <c s="3" r="A13" t="s">
        <v>856</v>
      </c>
    </row>
    <row spans="1:4" r="14">
      <c s="6" r="A14" t="n">
        <v>2016</v>
      </c>
      <c s="6" r="C14" t="n">
        <v>92202</v>
      </c>
    </row>
    <row spans="1:4" r="15">
      <c s="6" r="A15" t="n">
        <v>2017</v>
      </c>
      <c s="6" r="C15" t="n">
        <v>37400</v>
      </c>
    </row>
    <row spans="1:4" r="16">
      <c s="6" r="A16" t="n">
        <v>2018</v>
      </c>
      <c s="6" r="C16" t="n">
        <v>331538</v>
      </c>
    </row>
    <row spans="1:4" r="17">
      <c s="6" r="A17" t="n">
        <v>2019</v>
      </c>
      <c s="6" r="C17" t="n">
        <v>6236</v>
      </c>
    </row>
    <row spans="1:4" r="18">
      <c s="6" r="A18" t="n">
        <v>2020</v>
      </c>
      <c s="6" r="C18" t="n">
        <v>38855</v>
      </c>
    </row>
    <row spans="1:4" r="19">
      <c s="4" r="A19" t="s">
        <v>857</v>
      </c>
      <c s="4" r="B19" t="s">
        <v>62</v>
      </c>
      <c s="6" r="C19" t="n">
        <v>2020690</v>
      </c>
    </row>
    <row spans="1:4" r="20">
      <c s="4" r="A20" t="s">
        <v>138</v>
      </c>
      <c s="7" r="C20" t="n">
        <v>2526921</v>
      </c>
      <c s="7" r="D20" t="n">
        <v>2875482</v>
      </c>
    </row>
    <row spans="1:4" r="21">
      <c r="A21" t="n"/>
    </row>
    <row spans="1:4" r="22">
      <c s="4" r="A22" t="s">
        <v>62</v>
      </c>
      <c s="4" r="B22" t="s">
        <v>858</v>
      </c>
    </row>
  </sheetData>
  <mergeCells count="3">
    <mergeCell ref="A1:B1"/>
    <mergeCell ref="A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9</v>
      </c>
      <c s="2" r="B1" t="s">
        <v>2</v>
      </c>
      <c s="2" r="C1" t="s">
        <v>25</v>
      </c>
    </row>
    <row spans="1:3" r="2">
      <c s="4" r="A2" t="s">
        <v>734</v>
      </c>
    </row>
    <row spans="1:3" r="3">
      <c s="3" r="A3" t="s">
        <v>856</v>
      </c>
    </row>
    <row spans="1:3" r="4">
      <c s="4" r="A4" t="s">
        <v>860</v>
      </c>
      <c s="4" r="B4" t="s">
        <v>639</v>
      </c>
      <c s="4" r="C4" t="s">
        <v>639</v>
      </c>
    </row>
    <row spans="1:3" r="5">
      <c s="4" r="A5" t="s">
        <v>638</v>
      </c>
    </row>
    <row spans="1:3" r="6">
      <c s="3" r="A6" t="s">
        <v>856</v>
      </c>
    </row>
    <row spans="1:3" r="7">
      <c s="4" r="A7" t="s">
        <v>788</v>
      </c>
      <c s="7" r="C7" t="n">
        <v>871</v>
      </c>
    </row>
    <row spans="1:3" r="8">
      <c s="4" r="A8" t="s">
        <v>860</v>
      </c>
      <c s="4" r="B8" t="s">
        <v>639</v>
      </c>
      <c s="4" r="C8" t="s">
        <v>639</v>
      </c>
    </row>
    <row spans="1:3" r="9">
      <c s="4" r="A9" t="s">
        <v>736</v>
      </c>
    </row>
    <row spans="1:3" r="10">
      <c s="3" r="A10" t="s">
        <v>856</v>
      </c>
    </row>
    <row spans="1:3" r="11">
      <c s="4" r="A11" t="s">
        <v>860</v>
      </c>
      <c s="4" r="B11" t="s">
        <v>643</v>
      </c>
      <c s="4" r="C11" t="s">
        <v>643</v>
      </c>
    </row>
    <row spans="1:3" r="12">
      <c s="4" r="A12" t="s">
        <v>642</v>
      </c>
    </row>
    <row spans="1:3" r="13">
      <c s="3" r="A13" t="s">
        <v>856</v>
      </c>
    </row>
    <row spans="1:3" r="14">
      <c s="4" r="A14" t="s">
        <v>788</v>
      </c>
      <c s="7" r="C14" t="n">
        <v>126098</v>
      </c>
    </row>
    <row spans="1:3" r="15">
      <c s="4" r="A15" t="s">
        <v>860</v>
      </c>
      <c s="4" r="B15" t="s">
        <v>643</v>
      </c>
      <c s="4" r="C15" t="s">
        <v>6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6"/>
    <col customWidth="1" max="5" min="5" width="14"/>
    <col customWidth="1" max="6" min="6" width="14"/>
  </cols>
  <sheetData>
    <row spans="1:6" r="1">
      <c s="1" r="A1" t="s">
        <v>861</v>
      </c>
      <c s="2" r="B1" t="s">
        <v>90</v>
      </c>
      <c s="2" r="D1" t="s">
        <v>1</v>
      </c>
    </row>
    <row spans="1:6" r="2">
      <c s="2" r="B2" t="s">
        <v>2</v>
      </c>
      <c s="2" r="C2" t="s">
        <v>91</v>
      </c>
      <c s="2" r="D2" t="s">
        <v>2</v>
      </c>
      <c s="2" r="E2" t="s">
        <v>91</v>
      </c>
      <c s="2" r="F2" t="s">
        <v>25</v>
      </c>
    </row>
    <row spans="1:6" r="3">
      <c s="3" r="A3" t="s">
        <v>862</v>
      </c>
    </row>
    <row spans="1:6" r="4">
      <c s="4" r="A4" t="s">
        <v>863</v>
      </c>
      <c s="7" r="B4" t="n">
        <v>508135000</v>
      </c>
      <c s="7" r="D4" t="n">
        <v>508135000</v>
      </c>
      <c s="7" r="F4" t="n">
        <v>481141000</v>
      </c>
    </row>
    <row spans="1:6" r="5">
      <c s="4" r="A5" t="s">
        <v>864</v>
      </c>
      <c s="6" r="B5" t="n">
        <v>1656000</v>
      </c>
      <c s="7" r="C5" t="n">
        <v>4398000</v>
      </c>
      <c s="6" r="D5" t="n">
        <v>4059000</v>
      </c>
      <c s="7" r="E5" t="n">
        <v>9365000</v>
      </c>
    </row>
    <row spans="1:6" r="6">
      <c s="4" r="A6" t="s">
        <v>865</v>
      </c>
    </row>
    <row spans="1:6" r="7">
      <c s="3" r="A7" t="s">
        <v>862</v>
      </c>
    </row>
    <row spans="1:6" r="8">
      <c s="4" r="A8" t="s">
        <v>863</v>
      </c>
      <c s="6" r="B8" t="n">
        <v>247900000</v>
      </c>
      <c s="6" r="D8" t="n">
        <v>247900000</v>
      </c>
      <c s="7" r="F8" t="n">
        <v>243816000</v>
      </c>
    </row>
    <row spans="1:6" r="9">
      <c s="4" r="A9" t="s">
        <v>866</v>
      </c>
    </row>
    <row spans="1:6" r="10">
      <c s="3" r="A10" t="s">
        <v>862</v>
      </c>
    </row>
    <row spans="1:6" r="11">
      <c s="4" r="A11" t="s">
        <v>863</v>
      </c>
      <c s="7" r="B11" t="n">
        <v>97900</v>
      </c>
      <c s="7" r="D11" t="n">
        <v>97900</v>
      </c>
    </row>
    <row spans="1:6" r="12">
      <c s="4" r="A12" t="s">
        <v>867</v>
      </c>
      <c s="4" r="D12" t="s">
        <v>868</v>
      </c>
    </row>
    <row spans="1:6" r="13">
      <c s="4" r="A13" t="s">
        <v>869</v>
      </c>
      <c s="4" r="D13" t="s">
        <v>427</v>
      </c>
    </row>
    <row spans="1:6" r="14">
      <c s="4" r="A14" t="s">
        <v>870</v>
      </c>
      <c s="4" r="B14" t="s">
        <v>871</v>
      </c>
      <c s="4" r="D14" t="s">
        <v>871</v>
      </c>
    </row>
    <row spans="1:6" r="15">
      <c s="4" r="A15" t="s">
        <v>872</v>
      </c>
    </row>
    <row spans="1:6" r="16">
      <c s="3" r="A16" t="s">
        <v>862</v>
      </c>
    </row>
    <row spans="1:6" r="17">
      <c s="4" r="A17" t="s">
        <v>863</v>
      </c>
      <c s="7" r="B17" t="n">
        <v>150000000</v>
      </c>
      <c s="7" r="D17" t="n">
        <v>150000000</v>
      </c>
    </row>
    <row spans="1:6" r="18">
      <c s="4" r="A18" t="s">
        <v>873</v>
      </c>
      <c s="4" r="B18" t="s">
        <v>874</v>
      </c>
      <c s="4" r="D18" t="s">
        <v>874</v>
      </c>
    </row>
    <row spans="1:6" r="19">
      <c s="4" r="A19" t="s">
        <v>867</v>
      </c>
      <c s="4" r="B19" t="s">
        <v>875</v>
      </c>
    </row>
    <row spans="1:6" r="20">
      <c s="4" r="A20" t="s">
        <v>876</v>
      </c>
    </row>
    <row spans="1:6" r="21">
      <c s="3" r="A21" t="s">
        <v>862</v>
      </c>
    </row>
    <row spans="1:6" r="22">
      <c s="4" r="A22" t="s">
        <v>877</v>
      </c>
      <c s="7" r="B22" t="n">
        <v>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1"/>
    <col customWidth="1" max="3" min="3" width="53"/>
    <col customWidth="1" max="4" min="4" width="54"/>
    <col customWidth="1" max="5" min="5" width="54"/>
    <col customWidth="1" max="6" min="6" width="14"/>
    <col customWidth="1" max="7" min="7" width="27"/>
    <col customWidth="1" max="8" min="8" width="46"/>
    <col customWidth="1" max="9" min="9" width="28"/>
    <col customWidth="1" max="10" min="10" width="27"/>
    <col customWidth="1" max="11" min="11" width="45"/>
    <col customWidth="1" max="12" min="12" width="25"/>
  </cols>
  <sheetData>
    <row spans="1:12" r="1">
      <c s="1" r="A1" t="s">
        <v>137</v>
      </c>
      <c s="2" r="B1" t="s">
        <v>138</v>
      </c>
      <c s="2" r="C1" t="s">
        <v>54</v>
      </c>
      <c s="2" r="D1" t="s">
        <v>56</v>
      </c>
      <c s="2" r="E1" t="s">
        <v>57</v>
      </c>
      <c s="2" r="F1" t="s">
        <v>139</v>
      </c>
      <c s="2" r="G1" t="s">
        <v>140</v>
      </c>
      <c s="2" r="H1" t="s">
        <v>141</v>
      </c>
      <c s="2" r="I1" t="s">
        <v>142</v>
      </c>
      <c s="2" r="J1" t="s">
        <v>143</v>
      </c>
      <c s="2" r="K1" t="s">
        <v>144</v>
      </c>
      <c s="2" r="L1" t="s">
        <v>145</v>
      </c>
    </row>
    <row spans="1:12" r="2">
      <c s="4" r="A2" t="s">
        <v>146</v>
      </c>
      <c s="7" r="B2" t="n">
        <v>744741</v>
      </c>
      <c s="7" r="C2" t="n">
        <v>53</v>
      </c>
      <c s="7" r="D2" t="n">
        <v>23</v>
      </c>
      <c s="7" r="E2" t="n">
        <v>17</v>
      </c>
      <c s="7" r="F2" t="n">
        <v>2748</v>
      </c>
      <c s="7" r="G2" t="n">
        <v>2087137</v>
      </c>
      <c s="7" r="H2" t="n">
        <v>-4699</v>
      </c>
      <c s="7" r="I2" t="n">
        <v>-1680751</v>
      </c>
      <c s="7" r="J2" t="n">
        <v>404528</v>
      </c>
      <c s="7" r="L2" t="n">
        <v>340213</v>
      </c>
    </row>
    <row spans="1:12" r="3">
      <c s="4" r="A3" t="s">
        <v>147</v>
      </c>
      <c s="6" r="C3" t="n">
        <v>5306084</v>
      </c>
      <c s="6" r="D3" t="n">
        <v>2340969</v>
      </c>
      <c s="6" r="E3" t="n">
        <v>1640425</v>
      </c>
      <c s="6" r="F3" t="n">
        <v>91586767</v>
      </c>
    </row>
    <row spans="1:12" r="4">
      <c s="4" r="A4" t="s">
        <v>117</v>
      </c>
      <c s="6" r="B4" t="n">
        <v>15902</v>
      </c>
      <c s="6" r="I4" t="n">
        <v>-8289</v>
      </c>
      <c s="6" r="J4" t="n">
        <v>-8289</v>
      </c>
      <c s="6" r="L4" t="n">
        <v>24191</v>
      </c>
    </row>
    <row spans="1:12" r="5">
      <c s="4" r="A5" t="s">
        <v>148</v>
      </c>
      <c s="6" r="B5" t="n">
        <v>-13669</v>
      </c>
      <c s="6" r="I5" t="n">
        <v>-13669</v>
      </c>
      <c s="6" r="J5" t="n">
        <v>-13669</v>
      </c>
    </row>
    <row spans="1:12" r="6">
      <c s="4" r="A6" t="s">
        <v>149</v>
      </c>
      <c s="6" r="B6" t="n">
        <v>-3466</v>
      </c>
      <c s="6" r="I6" t="n">
        <v>-3466</v>
      </c>
      <c s="7" r="K6" t="n">
        <v>-3466</v>
      </c>
    </row>
    <row spans="1:12" r="7">
      <c s="4" r="A7" t="s">
        <v>150</v>
      </c>
      <c s="6" r="B7" t="n">
        <v>-16761</v>
      </c>
      <c s="6" r="I7" t="n">
        <v>-16761</v>
      </c>
      <c s="6" r="J7" t="n">
        <v>-16761</v>
      </c>
    </row>
    <row spans="1:12" r="8">
      <c s="4" r="A8" t="s">
        <v>151</v>
      </c>
      <c s="6" r="B8" t="n">
        <v>2716</v>
      </c>
      <c s="6" r="H8" t="n">
        <v>3727</v>
      </c>
      <c s="6" r="J8" t="n">
        <v>3727</v>
      </c>
      <c s="6" r="L8" t="n">
        <v>-1011</v>
      </c>
    </row>
    <row spans="1:12" r="9">
      <c s="4" r="A9" t="s">
        <v>152</v>
      </c>
      <c s="6" r="B9" t="n">
        <v>2022</v>
      </c>
      <c s="6" r="G9" t="n">
        <v>2022</v>
      </c>
      <c s="6" r="J9" t="n">
        <v>2022</v>
      </c>
    </row>
    <row spans="1:12" r="10">
      <c s="4" r="A10" t="s">
        <v>153</v>
      </c>
      <c s="6" r="B10" t="n">
        <v>448</v>
      </c>
      <c s="6" r="L10" t="n">
        <v>448</v>
      </c>
    </row>
    <row spans="1:12" r="11">
      <c s="4" r="A11" t="s">
        <v>154</v>
      </c>
      <c s="6" r="B11" t="n">
        <v>-15510</v>
      </c>
      <c s="6" r="L11" t="n">
        <v>-15510</v>
      </c>
    </row>
    <row spans="1:12" r="12">
      <c s="4" r="A12" t="s">
        <v>155</v>
      </c>
      <c s="6" r="B12" t="n">
        <v>-360</v>
      </c>
      <c s="7" r="F12" t="n">
        <v>18</v>
      </c>
      <c s="6" r="G12" t="n">
        <v>-378</v>
      </c>
      <c s="6" r="J12" t="n">
        <v>-360</v>
      </c>
    </row>
    <row spans="1:12" r="13">
      <c s="4" r="A13" t="s">
        <v>156</v>
      </c>
      <c s="6" r="F13" t="n">
        <v>593817</v>
      </c>
    </row>
    <row spans="1:12" r="14">
      <c s="4" r="A14" t="s">
        <v>157</v>
      </c>
      <c s="6" r="F14" t="n">
        <v>4658</v>
      </c>
    </row>
    <row spans="1:12" r="15">
      <c s="4" r="A15" t="s">
        <v>158</v>
      </c>
      <c s="7" r="B15" t="n">
        <v>716063</v>
      </c>
      <c s="7" r="C15" t="n">
        <v>53</v>
      </c>
      <c s="7" r="D15" t="n">
        <v>23</v>
      </c>
      <c s="7" r="E15" t="n">
        <v>17</v>
      </c>
      <c s="7" r="F15" t="n">
        <v>2766</v>
      </c>
      <c s="7" r="G15" t="n">
        <v>2088781</v>
      </c>
      <c s="7" r="H15" t="n">
        <v>-972</v>
      </c>
      <c s="7" r="I15" t="n">
        <v>-1722936</v>
      </c>
      <c s="7" r="J15" t="n">
        <v>367732</v>
      </c>
      <c s="7" r="L15" t="n">
        <v>348331</v>
      </c>
    </row>
    <row spans="1:12" r="16">
      <c s="4" r="A16" t="s">
        <v>159</v>
      </c>
      <c s="6" r="C16" t="n">
        <v>5306084</v>
      </c>
      <c s="6" r="D16" t="n">
        <v>2340969</v>
      </c>
      <c s="6" r="E16" t="n">
        <v>1640425</v>
      </c>
      <c s="6" r="F16" t="n">
        <v>921852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8</v>
      </c>
      <c s="2" r="B1" t="s">
        <v>2</v>
      </c>
      <c s="2" r="C1" t="s">
        <v>25</v>
      </c>
    </row>
    <row spans="1:3" r="2">
      <c s="3" r="A2" t="s">
        <v>862</v>
      </c>
    </row>
    <row spans="1:3" r="3">
      <c s="4" r="A3" t="s">
        <v>863</v>
      </c>
      <c s="7" r="B3" t="n">
        <v>508135000</v>
      </c>
      <c s="7" r="C3" t="n">
        <v>481141000</v>
      </c>
    </row>
    <row spans="1:3" r="4">
      <c s="4" r="A4" t="s">
        <v>879</v>
      </c>
      <c s="6" r="B4" t="n">
        <v>53000</v>
      </c>
      <c s="6" r="C4" t="n">
        <v>206000</v>
      </c>
    </row>
    <row spans="1:3" r="5">
      <c s="4" r="A5" t="s">
        <v>880</v>
      </c>
      <c s="6" r="B5" t="n">
        <v>-3972000</v>
      </c>
      <c s="6" r="C5" t="n">
        <v>-4727000</v>
      </c>
    </row>
    <row spans="1:3" r="6">
      <c s="4" r="A6" t="s">
        <v>865</v>
      </c>
    </row>
    <row spans="1:3" r="7">
      <c s="3" r="A7" t="s">
        <v>862</v>
      </c>
    </row>
    <row spans="1:3" r="8">
      <c s="4" r="A8" t="s">
        <v>863</v>
      </c>
      <c s="6" r="B8" t="n">
        <v>247900000</v>
      </c>
      <c s="6" r="C8" t="n">
        <v>243816000</v>
      </c>
    </row>
    <row spans="1:3" r="9">
      <c s="4" r="A9" t="s">
        <v>880</v>
      </c>
      <c s="6" r="B9" t="n">
        <v>-1950000</v>
      </c>
      <c s="6" r="C9" t="n">
        <v>-4672000</v>
      </c>
    </row>
    <row spans="1:3" r="10">
      <c s="4" r="A10" t="s">
        <v>881</v>
      </c>
    </row>
    <row spans="1:3" r="11">
      <c s="3" r="A11" t="s">
        <v>862</v>
      </c>
    </row>
    <row spans="1:3" r="12">
      <c s="4" r="A12" t="s">
        <v>863</v>
      </c>
      <c s="6" r="C12" t="n">
        <v>200000000</v>
      </c>
    </row>
    <row spans="1:3" r="13">
      <c s="4" r="A13" t="s">
        <v>879</v>
      </c>
      <c s="6" r="C13" t="n">
        <v>24000</v>
      </c>
    </row>
    <row spans="1:3" r="14">
      <c s="4" r="A14" t="s">
        <v>882</v>
      </c>
    </row>
    <row spans="1:3" r="15">
      <c s="3" r="A15" t="s">
        <v>862</v>
      </c>
    </row>
    <row spans="1:3" r="16">
      <c s="4" r="A16" t="s">
        <v>863</v>
      </c>
      <c s="6" r="B16" t="n">
        <v>260235000</v>
      </c>
      <c s="6" r="C16" t="n">
        <v>37325000</v>
      </c>
    </row>
    <row spans="1:3" r="17">
      <c s="4" r="A17" t="s">
        <v>879</v>
      </c>
      <c s="6" r="B17" t="n">
        <v>53000</v>
      </c>
      <c s="6" r="C17" t="n">
        <v>182000</v>
      </c>
    </row>
    <row spans="1:3" r="18">
      <c s="4" r="A18" t="s">
        <v>880</v>
      </c>
      <c s="7" r="B18" t="n">
        <v>-2022000</v>
      </c>
      <c s="7" r="C18" t="n">
        <v>-5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16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spans="1:8" r="1">
      <c s="1" r="A1" t="s">
        <v>883</v>
      </c>
      <c s="2" r="B1" t="s">
        <v>2</v>
      </c>
      <c s="2" r="D1" t="s">
        <v>627</v>
      </c>
      <c s="2" r="E1" t="s">
        <v>25</v>
      </c>
      <c s="2" r="G1" t="s">
        <v>91</v>
      </c>
      <c s="2" r="H1" t="s">
        <v>537</v>
      </c>
    </row>
    <row spans="1:8" r="2">
      <c s="3" r="A2" t="s">
        <v>884</v>
      </c>
    </row>
    <row spans="1:8" r="3">
      <c s="4" r="A3" t="s">
        <v>885</v>
      </c>
      <c s="7" r="B3" t="n">
        <v>1477106</v>
      </c>
      <c s="7" r="E3" t="n">
        <v>1606486</v>
      </c>
    </row>
    <row spans="1:8" r="4">
      <c s="4" r="A4" t="s">
        <v>31</v>
      </c>
      <c s="6" r="B4" t="n">
        <v>66885</v>
      </c>
      <c s="6" r="E4" t="n">
        <v>125886</v>
      </c>
      <c s="7" r="G4" t="n">
        <v>104772</v>
      </c>
      <c s="7" r="H4" t="n">
        <v>121726</v>
      </c>
    </row>
    <row spans="1:8" r="5">
      <c s="4" r="A5" t="s">
        <v>32</v>
      </c>
      <c s="6" r="B5" t="n">
        <v>159429</v>
      </c>
      <c s="6" r="E5" t="n">
        <v>213012</v>
      </c>
    </row>
    <row spans="1:8" r="6">
      <c s="4" r="A6" t="s">
        <v>886</v>
      </c>
      <c s="6" r="B6" t="n">
        <v>53</v>
      </c>
      <c s="6" r="E6" t="n">
        <v>206</v>
      </c>
    </row>
    <row spans="1:8" r="7">
      <c s="3" r="A7" t="s">
        <v>887</v>
      </c>
    </row>
    <row spans="1:8" r="8">
      <c s="4" r="A8" t="s">
        <v>501</v>
      </c>
      <c s="6" r="B8" t="n">
        <v>3005259</v>
      </c>
      <c s="7" r="D8" t="n">
        <v>17696</v>
      </c>
      <c s="6" r="E8" t="n">
        <v>3328082</v>
      </c>
    </row>
    <row spans="1:8" r="9">
      <c s="4" r="A9" t="s">
        <v>41</v>
      </c>
      <c s="6" r="B9" t="n">
        <v>3972</v>
      </c>
      <c s="6" r="E9" t="n">
        <v>4727</v>
      </c>
    </row>
    <row spans="1:8" r="10">
      <c s="4" r="A10" t="s">
        <v>888</v>
      </c>
      <c s="6" r="B10" t="n">
        <v>10789</v>
      </c>
      <c s="6" r="E10" t="n">
        <v>10504</v>
      </c>
    </row>
    <row spans="1:8" r="11">
      <c s="4" r="A11" t="s">
        <v>889</v>
      </c>
      <c s="6" r="B11" t="n">
        <v>29300</v>
      </c>
      <c s="6" r="E11" t="n">
        <v>26200</v>
      </c>
    </row>
    <row spans="1:8" r="12">
      <c s="4" r="A12" t="s">
        <v>633</v>
      </c>
    </row>
    <row spans="1:8" r="13">
      <c s="3" r="A13" t="s">
        <v>887</v>
      </c>
    </row>
    <row spans="1:8" r="14">
      <c s="4" r="A14" t="s">
        <v>501</v>
      </c>
      <c s="6" r="B14" t="n">
        <v>479608</v>
      </c>
      <c s="6" r="E14" t="n">
        <v>484764</v>
      </c>
    </row>
    <row spans="1:8" r="15">
      <c s="4" r="A15" t="s">
        <v>635</v>
      </c>
    </row>
    <row spans="1:8" r="16">
      <c s="3" r="A16" t="s">
        <v>887</v>
      </c>
    </row>
    <row spans="1:8" r="17">
      <c s="4" r="A17" t="s">
        <v>501</v>
      </c>
      <c s="6" r="B17" t="n">
        <v>2501130</v>
      </c>
      <c s="6" r="E17" t="n">
        <v>2843318</v>
      </c>
    </row>
    <row spans="1:8" r="18">
      <c s="4" r="A18" t="s">
        <v>698</v>
      </c>
    </row>
    <row spans="1:8" r="19">
      <c s="3" r="A19" t="s">
        <v>887</v>
      </c>
    </row>
    <row spans="1:8" r="20">
      <c s="4" r="A20" t="s">
        <v>501</v>
      </c>
      <c s="6" r="B20" t="n">
        <v>772557</v>
      </c>
      <c s="6" r="E20" t="n">
        <v>885055</v>
      </c>
    </row>
    <row spans="1:8" r="21">
      <c s="4" r="A21" t="s">
        <v>699</v>
      </c>
    </row>
    <row spans="1:8" r="22">
      <c s="3" r="A22" t="s">
        <v>887</v>
      </c>
    </row>
    <row spans="1:8" r="23">
      <c s="4" r="A23" t="s">
        <v>501</v>
      </c>
      <c s="6" r="B23" t="n">
        <v>586977</v>
      </c>
      <c s="4" r="C23" t="s">
        <v>62</v>
      </c>
      <c s="6" r="E23" t="n">
        <v>708510</v>
      </c>
      <c s="4" r="F23" t="s">
        <v>415</v>
      </c>
    </row>
    <row spans="1:8" r="24">
      <c s="4" r="A24" t="s">
        <v>412</v>
      </c>
    </row>
    <row spans="1:8" r="25">
      <c s="3" r="A25" t="s">
        <v>884</v>
      </c>
    </row>
    <row spans="1:8" r="26">
      <c s="4" r="A26" t="s">
        <v>885</v>
      </c>
      <c s="6" r="B26" t="n">
        <v>1477106</v>
      </c>
      <c s="6" r="E26" t="n">
        <v>1606486</v>
      </c>
    </row>
    <row spans="1:8" r="27">
      <c s="4" r="A27" t="s">
        <v>31</v>
      </c>
      <c s="6" r="B27" t="n">
        <v>66885</v>
      </c>
      <c s="6" r="E27" t="n">
        <v>125886</v>
      </c>
    </row>
    <row spans="1:8" r="28">
      <c s="4" r="A28" t="s">
        <v>32</v>
      </c>
      <c s="6" r="B28" t="n">
        <v>159429</v>
      </c>
      <c s="6" r="E28" t="n">
        <v>213012</v>
      </c>
    </row>
    <row spans="1:8" r="29">
      <c s="4" r="A29" t="s">
        <v>886</v>
      </c>
      <c s="6" r="B29" t="n">
        <v>53</v>
      </c>
      <c s="6" r="E29" t="n">
        <v>206</v>
      </c>
    </row>
    <row spans="1:8" r="30">
      <c s="3" r="A30" t="s">
        <v>887</v>
      </c>
    </row>
    <row spans="1:8" r="31">
      <c s="4" r="A31" t="s">
        <v>501</v>
      </c>
      <c s="6" r="E31" t="n">
        <v>63045</v>
      </c>
    </row>
    <row spans="1:8" r="32">
      <c s="4" r="A32" t="s">
        <v>890</v>
      </c>
    </row>
    <row spans="1:8" r="33">
      <c s="3" r="A33" t="s">
        <v>887</v>
      </c>
    </row>
    <row spans="1:8" r="34">
      <c s="4" r="A34" t="s">
        <v>501</v>
      </c>
      <c s="6" r="B34" t="n">
        <v>843</v>
      </c>
      <c s="6" r="E34" t="n">
        <v>28868</v>
      </c>
    </row>
    <row spans="1:8" r="35">
      <c s="4" r="A35" t="s">
        <v>891</v>
      </c>
    </row>
    <row spans="1:8" r="36">
      <c s="3" r="A36" t="s">
        <v>887</v>
      </c>
    </row>
    <row spans="1:8" r="37">
      <c s="4" r="A37" t="s">
        <v>501</v>
      </c>
      <c s="6" r="B37" t="n">
        <v>119474</v>
      </c>
      <c s="6" r="E37" t="n">
        <v>133039</v>
      </c>
    </row>
    <row spans="1:8" r="38">
      <c s="4" r="A38" t="s">
        <v>892</v>
      </c>
    </row>
    <row spans="1:8" r="39">
      <c s="3" r="A39" t="s">
        <v>887</v>
      </c>
    </row>
    <row spans="1:8" r="40">
      <c s="4" r="A40" t="s">
        <v>501</v>
      </c>
      <c s="6" r="B40" t="n">
        <v>55450</v>
      </c>
      <c s="6" r="E40" t="n">
        <v>57952</v>
      </c>
    </row>
    <row spans="1:8" r="41">
      <c s="4" r="A41" t="s">
        <v>893</v>
      </c>
    </row>
    <row spans="1:8" r="42">
      <c s="3" r="A42" t="s">
        <v>887</v>
      </c>
    </row>
    <row spans="1:8" r="43">
      <c s="4" r="A43" t="s">
        <v>501</v>
      </c>
      <c s="6" r="B43" t="n">
        <v>68899</v>
      </c>
      <c s="6" r="E43" t="n">
        <v>69749</v>
      </c>
    </row>
    <row spans="1:8" r="44">
      <c s="4" r="A44" t="s">
        <v>894</v>
      </c>
    </row>
    <row spans="1:8" r="45">
      <c s="3" r="A45" t="s">
        <v>887</v>
      </c>
    </row>
    <row spans="1:8" r="46">
      <c s="4" r="A46" t="s">
        <v>501</v>
      </c>
      <c s="6" r="B46" t="n">
        <v>60645</v>
      </c>
      <c s="6" r="E46" t="n">
        <v>63045</v>
      </c>
    </row>
    <row spans="1:8" r="47">
      <c s="4" r="A47" t="s">
        <v>895</v>
      </c>
    </row>
    <row spans="1:8" r="48">
      <c s="3" r="A48" t="s">
        <v>887</v>
      </c>
    </row>
    <row spans="1:8" r="49">
      <c s="4" r="A49" t="s">
        <v>501</v>
      </c>
      <c s="6" r="B49" t="n">
        <v>24890</v>
      </c>
      <c s="6" r="E49" t="n">
        <v>24884</v>
      </c>
    </row>
    <row spans="1:8" r="50">
      <c s="4" r="A50" t="s">
        <v>896</v>
      </c>
    </row>
    <row spans="1:8" r="51">
      <c s="3" r="A51" t="s">
        <v>887</v>
      </c>
    </row>
    <row spans="1:8" r="52">
      <c s="4" r="A52" t="s">
        <v>501</v>
      </c>
      <c s="6" r="B52" t="n">
        <v>765299</v>
      </c>
      <c s="6" r="E52" t="n">
        <v>937569</v>
      </c>
    </row>
    <row spans="1:8" r="53">
      <c s="4" r="A53" t="s">
        <v>897</v>
      </c>
    </row>
    <row spans="1:8" r="54">
      <c s="3" r="A54" t="s">
        <v>887</v>
      </c>
    </row>
    <row spans="1:8" r="55">
      <c s="4" r="A55" t="s">
        <v>501</v>
      </c>
      <c s="6" r="B55" t="n">
        <v>865691</v>
      </c>
      <c s="6" r="E55" t="n">
        <v>811666</v>
      </c>
    </row>
    <row spans="1:8" r="56">
      <c s="4" r="A56" t="s">
        <v>898</v>
      </c>
    </row>
    <row spans="1:8" r="57">
      <c s="3" r="A57" t="s">
        <v>887</v>
      </c>
    </row>
    <row spans="1:8" r="58">
      <c s="4" r="A58" t="s">
        <v>41</v>
      </c>
      <c s="6" r="B58" t="n">
        <v>3972</v>
      </c>
      <c s="6" r="E58" t="n">
        <v>4727</v>
      </c>
    </row>
    <row spans="1:8" r="59">
      <c s="4" r="A59" t="s">
        <v>899</v>
      </c>
    </row>
    <row spans="1:8" r="60">
      <c s="3" r="A60" t="s">
        <v>887</v>
      </c>
    </row>
    <row spans="1:8" r="61">
      <c s="4" r="A61" t="s">
        <v>889</v>
      </c>
      <c s="6" r="B61" t="n">
        <v>29300</v>
      </c>
      <c s="6" r="E61" t="n">
        <v>26200</v>
      </c>
    </row>
    <row spans="1:8" r="62">
      <c s="4" r="A62" t="s">
        <v>900</v>
      </c>
    </row>
    <row spans="1:8" r="63">
      <c s="3" r="A63" t="s">
        <v>887</v>
      </c>
    </row>
    <row spans="1:8" r="64">
      <c s="4" r="A64" t="s">
        <v>501</v>
      </c>
      <c s="6" r="B64" t="n">
        <v>843</v>
      </c>
      <c s="6" r="E64" t="n">
        <v>28868</v>
      </c>
    </row>
    <row spans="1:8" r="65">
      <c s="4" r="A65" t="s">
        <v>901</v>
      </c>
    </row>
    <row spans="1:8" r="66">
      <c s="3" r="A66" t="s">
        <v>887</v>
      </c>
    </row>
    <row spans="1:8" r="67">
      <c s="4" r="A67" t="s">
        <v>501</v>
      </c>
      <c s="6" r="B67" t="n">
        <v>119474</v>
      </c>
      <c s="6" r="E67" t="n">
        <v>133039</v>
      </c>
    </row>
    <row spans="1:8" r="68">
      <c s="4" r="A68" t="s">
        <v>902</v>
      </c>
    </row>
    <row spans="1:8" r="69">
      <c s="3" r="A69" t="s">
        <v>887</v>
      </c>
    </row>
    <row spans="1:8" r="70">
      <c s="4" r="A70" t="s">
        <v>501</v>
      </c>
      <c s="6" r="B70" t="n">
        <v>55450</v>
      </c>
      <c s="6" r="E70" t="n">
        <v>57952</v>
      </c>
    </row>
    <row spans="1:8" r="71">
      <c s="4" r="A71" t="s">
        <v>903</v>
      </c>
    </row>
    <row spans="1:8" r="72">
      <c s="3" r="A72" t="s">
        <v>887</v>
      </c>
    </row>
    <row spans="1:8" r="73">
      <c s="4" r="A73" t="s">
        <v>501</v>
      </c>
      <c s="6" r="B73" t="n">
        <v>68899</v>
      </c>
      <c s="6" r="E73" t="n">
        <v>69749</v>
      </c>
    </row>
    <row spans="1:8" r="74">
      <c s="4" r="A74" t="s">
        <v>904</v>
      </c>
    </row>
    <row spans="1:8" r="75">
      <c s="3" r="A75" t="s">
        <v>887</v>
      </c>
    </row>
    <row spans="1:8" r="76">
      <c s="4" r="A76" t="s">
        <v>501</v>
      </c>
      <c s="6" r="B76" t="n">
        <v>60645</v>
      </c>
    </row>
    <row spans="1:8" r="77">
      <c s="4" r="A77" t="s">
        <v>905</v>
      </c>
    </row>
    <row spans="1:8" r="78">
      <c s="3" r="A78" t="s">
        <v>887</v>
      </c>
    </row>
    <row spans="1:8" r="79">
      <c s="4" r="A79" t="s">
        <v>501</v>
      </c>
      <c s="6" r="B79" t="n">
        <v>24890</v>
      </c>
      <c s="6" r="E79" t="n">
        <v>24884</v>
      </c>
    </row>
    <row spans="1:8" r="80">
      <c s="4" r="A80" t="s">
        <v>906</v>
      </c>
    </row>
    <row spans="1:8" r="81">
      <c s="3" r="A81" t="s">
        <v>887</v>
      </c>
    </row>
    <row spans="1:8" r="82">
      <c s="4" r="A82" t="s">
        <v>501</v>
      </c>
      <c s="6" r="B82" t="n">
        <v>138618</v>
      </c>
      <c s="6" r="E82" t="n">
        <v>96723</v>
      </c>
    </row>
    <row spans="1:8" r="83">
      <c s="4" r="A83" t="s">
        <v>907</v>
      </c>
    </row>
    <row spans="1:8" r="84">
      <c s="3" r="A84" t="s">
        <v>887</v>
      </c>
    </row>
    <row spans="1:8" r="85">
      <c s="4" r="A85" t="s">
        <v>501</v>
      </c>
      <c s="6" r="B85" t="n">
        <v>39559</v>
      </c>
      <c s="6" r="E85" t="n">
        <v>118418</v>
      </c>
    </row>
    <row spans="1:8" r="86">
      <c s="4" r="A86" t="s">
        <v>908</v>
      </c>
    </row>
    <row spans="1:8" r="87">
      <c s="3" r="A87" t="s">
        <v>887</v>
      </c>
    </row>
    <row spans="1:8" r="88">
      <c s="4" r="A88" t="s">
        <v>501</v>
      </c>
      <c s="6" r="B88" t="n">
        <v>765299</v>
      </c>
      <c s="6" r="E88" t="n">
        <v>937569</v>
      </c>
    </row>
    <row spans="1:8" r="89">
      <c s="4" r="A89" t="s">
        <v>909</v>
      </c>
    </row>
    <row spans="1:8" r="90">
      <c s="3" r="A90" t="s">
        <v>887</v>
      </c>
    </row>
    <row spans="1:8" r="91">
      <c s="4" r="A91" t="s">
        <v>501</v>
      </c>
      <c s="6" r="B91" t="n">
        <v>865691</v>
      </c>
      <c s="6" r="E91" t="n">
        <v>811666</v>
      </c>
    </row>
    <row spans="1:8" r="92">
      <c s="4" r="A92" t="s">
        <v>910</v>
      </c>
    </row>
    <row spans="1:8" r="93">
      <c s="3" r="A93" t="s">
        <v>887</v>
      </c>
    </row>
    <row spans="1:8" r="94">
      <c s="4" r="A94" t="s">
        <v>501</v>
      </c>
      <c s="6" r="B94" t="n">
        <v>24521</v>
      </c>
    </row>
    <row spans="1:8" r="95">
      <c s="4" r="A95" t="s">
        <v>911</v>
      </c>
    </row>
    <row spans="1:8" r="96">
      <c s="3" r="A96" t="s">
        <v>887</v>
      </c>
    </row>
    <row spans="1:8" r="97">
      <c s="4" r="A97" t="s">
        <v>501</v>
      </c>
      <c s="6" r="B97" t="n">
        <v>586977</v>
      </c>
      <c s="6" r="E97" t="n">
        <v>708510</v>
      </c>
    </row>
    <row spans="1:8" r="98">
      <c s="4" r="A98" t="s">
        <v>912</v>
      </c>
    </row>
    <row spans="1:8" r="99">
      <c s="3" r="A99" t="s">
        <v>887</v>
      </c>
    </row>
    <row spans="1:8" r="100">
      <c s="4" r="A100" t="s">
        <v>501</v>
      </c>
      <c s="6" r="B100" t="n">
        <v>586977</v>
      </c>
      <c s="6" r="E100" t="n">
        <v>708510</v>
      </c>
    </row>
    <row spans="1:8" r="101">
      <c s="4" r="A101" t="s">
        <v>913</v>
      </c>
    </row>
    <row spans="1:8" r="102">
      <c s="3" r="A102" t="s">
        <v>884</v>
      </c>
    </row>
    <row spans="1:8" r="103">
      <c s="4" r="A103" t="s">
        <v>914</v>
      </c>
      <c s="6" r="B103" t="n">
        <v>1437291</v>
      </c>
      <c s="6" r="E103" t="n">
        <v>1537086</v>
      </c>
    </row>
    <row spans="1:8" r="104">
      <c s="4" r="A104" t="s">
        <v>31</v>
      </c>
      <c s="6" r="B104" t="n">
        <v>66885</v>
      </c>
      <c s="6" r="E104" t="n">
        <v>125886</v>
      </c>
    </row>
    <row spans="1:8" r="105">
      <c s="4" r="A105" t="s">
        <v>32</v>
      </c>
      <c s="6" r="B105" t="n">
        <v>159429</v>
      </c>
      <c s="6" r="E105" t="n">
        <v>213012</v>
      </c>
    </row>
    <row spans="1:8" r="106">
      <c s="4" r="A106" t="s">
        <v>886</v>
      </c>
      <c s="6" r="B106" t="n">
        <v>53</v>
      </c>
      <c s="6" r="E106" t="n">
        <v>206</v>
      </c>
    </row>
    <row spans="1:8" r="107">
      <c s="4" r="A107" t="s">
        <v>915</v>
      </c>
    </row>
    <row spans="1:8" r="108">
      <c s="3" r="A108" t="s">
        <v>887</v>
      </c>
    </row>
    <row spans="1:8" r="109">
      <c s="4" r="A109" t="s">
        <v>41</v>
      </c>
      <c s="6" r="B109" t="n">
        <v>3972</v>
      </c>
      <c s="6" r="E109" t="n">
        <v>4727</v>
      </c>
    </row>
    <row spans="1:8" r="110">
      <c s="4" r="A110" t="s">
        <v>916</v>
      </c>
    </row>
    <row spans="1:8" r="111">
      <c s="3" r="A111" t="s">
        <v>887</v>
      </c>
    </row>
    <row spans="1:8" r="112">
      <c s="4" r="A112" t="s">
        <v>889</v>
      </c>
      <c s="6" r="B112" t="n">
        <v>29300</v>
      </c>
      <c s="6" r="E112" t="n">
        <v>26200</v>
      </c>
    </row>
    <row spans="1:8" r="113">
      <c s="4" r="A113" t="s">
        <v>917</v>
      </c>
    </row>
    <row spans="1:8" r="114">
      <c s="3" r="A114" t="s">
        <v>887</v>
      </c>
    </row>
    <row spans="1:8" r="115">
      <c s="4" r="A115" t="s">
        <v>918</v>
      </c>
      <c s="6" r="B115" t="n">
        <v>935</v>
      </c>
      <c s="6" r="E115" t="n">
        <v>27795</v>
      </c>
    </row>
    <row spans="1:8" r="116">
      <c s="4" r="A116" t="s">
        <v>919</v>
      </c>
    </row>
    <row spans="1:8" r="117">
      <c s="3" r="A117" t="s">
        <v>887</v>
      </c>
    </row>
    <row spans="1:8" r="118">
      <c s="4" r="A118" t="s">
        <v>918</v>
      </c>
      <c s="6" r="B118" t="n">
        <v>116452</v>
      </c>
      <c s="6" r="E118" t="n">
        <v>104184</v>
      </c>
    </row>
    <row spans="1:8" r="119">
      <c s="4" r="A119" t="s">
        <v>920</v>
      </c>
    </row>
    <row spans="1:8" r="120">
      <c s="3" r="A120" t="s">
        <v>887</v>
      </c>
    </row>
    <row spans="1:8" r="121">
      <c s="4" r="A121" t="s">
        <v>921</v>
      </c>
      <c s="6" r="B121" t="n">
        <v>50435</v>
      </c>
      <c s="6" r="E121" t="n">
        <v>46560</v>
      </c>
    </row>
    <row spans="1:8" r="122">
      <c s="4" r="A122" t="s">
        <v>922</v>
      </c>
    </row>
    <row spans="1:8" r="123">
      <c s="3" r="A123" t="s">
        <v>887</v>
      </c>
    </row>
    <row spans="1:8" r="124">
      <c s="4" r="A124" t="s">
        <v>921</v>
      </c>
      <c s="6" r="B124" t="n">
        <v>69486</v>
      </c>
      <c s="6" r="E124" t="n">
        <v>62471</v>
      </c>
    </row>
    <row spans="1:8" r="125">
      <c s="4" r="A125" t="s">
        <v>923</v>
      </c>
    </row>
    <row spans="1:8" r="126">
      <c s="3" r="A126" t="s">
        <v>887</v>
      </c>
    </row>
    <row spans="1:8" r="127">
      <c s="4" r="A127" t="s">
        <v>921</v>
      </c>
      <c s="6" r="B127" t="n">
        <v>66851</v>
      </c>
      <c s="6" r="E127" t="n">
        <v>66725</v>
      </c>
    </row>
    <row spans="1:8" r="128">
      <c s="4" r="A128" t="s">
        <v>924</v>
      </c>
    </row>
    <row spans="1:8" r="129">
      <c s="3" r="A129" t="s">
        <v>887</v>
      </c>
    </row>
    <row spans="1:8" r="130">
      <c s="4" r="A130" t="s">
        <v>888</v>
      </c>
      <c s="6" r="B130" t="n">
        <v>11318</v>
      </c>
      <c s="6" r="E130" t="n">
        <v>11221</v>
      </c>
    </row>
    <row spans="1:8" r="131">
      <c s="4" r="A131" t="s">
        <v>925</v>
      </c>
    </row>
    <row spans="1:8" r="132">
      <c s="3" r="A132" t="s">
        <v>887</v>
      </c>
    </row>
    <row spans="1:8" r="133">
      <c s="4" r="A133" t="s">
        <v>501</v>
      </c>
      <c s="6" r="B133" t="n">
        <v>138977</v>
      </c>
      <c s="6" r="E133" t="n">
        <v>97067</v>
      </c>
    </row>
    <row spans="1:8" r="134">
      <c s="4" r="A134" t="s">
        <v>926</v>
      </c>
    </row>
    <row spans="1:8" r="135">
      <c s="3" r="A135" t="s">
        <v>887</v>
      </c>
    </row>
    <row spans="1:8" r="136">
      <c s="4" r="A136" t="s">
        <v>501</v>
      </c>
      <c s="6" r="B136" t="n">
        <v>40000</v>
      </c>
      <c s="6" r="E136" t="n">
        <v>120000</v>
      </c>
    </row>
    <row spans="1:8" r="137">
      <c s="4" r="A137" t="s">
        <v>927</v>
      </c>
    </row>
    <row spans="1:8" r="138">
      <c s="3" r="A138" t="s">
        <v>887</v>
      </c>
    </row>
    <row spans="1:8" r="139">
      <c s="4" r="A139" t="s">
        <v>928</v>
      </c>
      <c s="6" r="B139" t="n">
        <v>633692</v>
      </c>
      <c s="6" r="E139" t="n">
        <v>801289</v>
      </c>
    </row>
    <row spans="1:8" r="140">
      <c s="4" r="A140" t="s">
        <v>929</v>
      </c>
    </row>
    <row spans="1:8" r="141">
      <c s="3" r="A141" t="s">
        <v>887</v>
      </c>
    </row>
    <row spans="1:8" r="142">
      <c s="4" r="A142" t="s">
        <v>930</v>
      </c>
      <c s="6" r="B142" t="n">
        <v>910275</v>
      </c>
      <c s="6" r="E142" t="n">
        <v>834816</v>
      </c>
    </row>
    <row spans="1:8" r="143">
      <c s="4" r="A143" t="s">
        <v>931</v>
      </c>
    </row>
    <row spans="1:8" r="144">
      <c s="3" r="A144" t="s">
        <v>887</v>
      </c>
    </row>
    <row spans="1:8" r="145">
      <c s="4" r="A145" t="s">
        <v>501</v>
      </c>
      <c s="6" r="B145" t="n">
        <v>24796</v>
      </c>
    </row>
    <row spans="1:8" r="146">
      <c s="4" r="A146" t="s">
        <v>932</v>
      </c>
    </row>
    <row spans="1:8" r="147">
      <c s="3" r="A147" t="s">
        <v>887</v>
      </c>
    </row>
    <row spans="1:8" r="148">
      <c s="4" r="A148" t="s">
        <v>928</v>
      </c>
      <c s="6" r="B148" t="n">
        <v>585918</v>
      </c>
      <c s="6" r="E148" t="n">
        <v>709001</v>
      </c>
    </row>
    <row spans="1:8" r="149">
      <c s="4" r="A149" t="s">
        <v>933</v>
      </c>
    </row>
    <row spans="1:8" r="150">
      <c s="3" r="A150" t="s">
        <v>887</v>
      </c>
    </row>
    <row spans="1:8" r="151">
      <c s="4" r="A151" t="s">
        <v>501</v>
      </c>
      <c s="6" r="B151" t="n">
        <v>10789</v>
      </c>
      <c s="6" r="E151" t="n">
        <v>10504</v>
      </c>
    </row>
    <row spans="1:8" r="152">
      <c s="4" r="A152" t="s">
        <v>934</v>
      </c>
    </row>
    <row spans="1:8" r="153">
      <c s="3" r="A153" t="s">
        <v>887</v>
      </c>
    </row>
    <row spans="1:8" r="154">
      <c s="4" r="A154" t="s">
        <v>888</v>
      </c>
      <c s="6" r="B154" t="n">
        <v>10789</v>
      </c>
      <c s="6" r="E154" t="n">
        <v>10504</v>
      </c>
    </row>
    <row spans="1:8" r="155">
      <c s="4" r="A155" t="s">
        <v>669</v>
      </c>
    </row>
    <row spans="1:8" r="156">
      <c s="3" r="A156" t="s">
        <v>887</v>
      </c>
    </row>
    <row spans="1:8" r="157">
      <c s="4" r="A157" t="s">
        <v>501</v>
      </c>
      <c s="6" r="B157" t="n">
        <v>243604</v>
      </c>
      <c s="4" r="C157" t="s">
        <v>420</v>
      </c>
      <c s="6" r="E157" t="n">
        <v>267155</v>
      </c>
      <c s="4" r="F157" t="s">
        <v>421</v>
      </c>
    </row>
    <row spans="1:8" r="158">
      <c s="4" r="A158" t="s">
        <v>935</v>
      </c>
    </row>
    <row spans="1:8" r="159">
      <c s="3" r="A159" t="s">
        <v>887</v>
      </c>
    </row>
    <row spans="1:8" r="160">
      <c s="4" r="A160" t="s">
        <v>501</v>
      </c>
      <c s="6" r="B160" t="n">
        <v>243604</v>
      </c>
      <c s="6" r="E160" t="n">
        <v>267155</v>
      </c>
    </row>
    <row spans="1:8" r="161">
      <c s="4" r="A161" t="s">
        <v>936</v>
      </c>
    </row>
    <row spans="1:8" r="162">
      <c s="3" r="A162" t="s">
        <v>887</v>
      </c>
    </row>
    <row spans="1:8" r="163">
      <c s="4" r="A163" t="s">
        <v>501</v>
      </c>
      <c s="7" r="E163" t="n">
        <v>271500</v>
      </c>
    </row>
    <row spans="1:8" r="164">
      <c s="4" r="A164" t="s">
        <v>937</v>
      </c>
      <c s="7" r="B164" t="n">
        <v>247335</v>
      </c>
    </row>
    <row spans="1:8" r="165">
      <c r="A165" t="n"/>
    </row>
    <row spans="1:8" r="166">
      <c s="4" r="A166" t="s">
        <v>62</v>
      </c>
      <c s="4" r="B166" t="s">
        <v>725</v>
      </c>
    </row>
    <row spans="1:8" r="167">
      <c s="4" r="A167" t="s">
        <v>415</v>
      </c>
      <c s="4" r="B167" t="s">
        <v>726</v>
      </c>
    </row>
    <row spans="1:8" r="168">
      <c s="4" r="A168" t="s">
        <v>420</v>
      </c>
      <c s="4" r="B168" t="s">
        <v>711</v>
      </c>
    </row>
    <row spans="1:8" r="169">
      <c s="4" r="A169" t="s">
        <v>421</v>
      </c>
      <c s="4" r="B169" t="s">
        <v>711</v>
      </c>
    </row>
  </sheetData>
  <mergeCells count="7">
    <mergeCell ref="B1:C1"/>
    <mergeCell ref="E1:F1"/>
    <mergeCell ref="A165:H165"/>
    <mergeCell ref="B166:H166"/>
    <mergeCell ref="B167:H167"/>
    <mergeCell ref="B168:H168"/>
    <mergeCell ref="B169:H16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938</v>
      </c>
      <c s="2" r="B1" t="s">
        <v>2</v>
      </c>
      <c s="2" r="D1" t="s">
        <v>25</v>
      </c>
    </row>
    <row spans="1:5" r="2">
      <c s="3" r="A2" t="s">
        <v>939</v>
      </c>
    </row>
    <row spans="1:5" r="3">
      <c s="4" r="A3" t="s">
        <v>886</v>
      </c>
      <c s="7" r="B3" t="n">
        <v>53</v>
      </c>
      <c s="7" r="D3" t="n">
        <v>206</v>
      </c>
    </row>
    <row spans="1:5" r="4">
      <c s="4" r="A4" t="s">
        <v>36</v>
      </c>
      <c s="6" r="B4" t="n">
        <v>53</v>
      </c>
      <c s="6" r="D4" t="n">
        <v>206</v>
      </c>
    </row>
    <row spans="1:5" r="5">
      <c s="3" r="A5" t="s">
        <v>940</v>
      </c>
    </row>
    <row spans="1:5" r="6">
      <c s="4" r="A6" t="s">
        <v>941</v>
      </c>
      <c s="6" r="B6" t="n">
        <v>10789</v>
      </c>
      <c s="6" r="D6" t="n">
        <v>10504</v>
      </c>
    </row>
    <row spans="1:5" r="7">
      <c s="4" r="A7" t="s">
        <v>41</v>
      </c>
      <c s="6" r="B7" t="n">
        <v>3972</v>
      </c>
      <c s="6" r="D7" t="n">
        <v>4727</v>
      </c>
    </row>
    <row spans="1:5" r="8">
      <c s="4" r="A8" t="s">
        <v>889</v>
      </c>
      <c s="6" r="B8" t="n">
        <v>29300</v>
      </c>
      <c s="6" r="D8" t="n">
        <v>26200</v>
      </c>
    </row>
    <row spans="1:5" r="9">
      <c s="4" r="A9" t="s">
        <v>43</v>
      </c>
      <c s="6" r="B9" t="n">
        <v>44061</v>
      </c>
      <c s="6" r="D9" t="n">
        <v>41431</v>
      </c>
    </row>
    <row spans="1:5" r="10">
      <c s="4" r="A10" t="s">
        <v>942</v>
      </c>
    </row>
    <row spans="1:5" r="11">
      <c s="3" r="A11" t="s">
        <v>939</v>
      </c>
    </row>
    <row spans="1:5" r="12">
      <c s="4" r="A12" t="s">
        <v>886</v>
      </c>
      <c s="6" r="B12" t="n">
        <v>53</v>
      </c>
      <c s="4" r="C12" t="s">
        <v>62</v>
      </c>
      <c s="6" r="D12" t="n">
        <v>206</v>
      </c>
      <c s="4" r="E12" t="s">
        <v>415</v>
      </c>
    </row>
    <row spans="1:5" r="13">
      <c s="4" r="A13" t="s">
        <v>36</v>
      </c>
      <c s="6" r="B13" t="n">
        <v>53</v>
      </c>
      <c s="4" r="C13" t="s">
        <v>62</v>
      </c>
      <c s="6" r="D13" t="n">
        <v>206</v>
      </c>
      <c s="4" r="E13" t="s">
        <v>415</v>
      </c>
    </row>
    <row spans="1:5" r="14">
      <c s="3" r="A14" t="s">
        <v>940</v>
      </c>
    </row>
    <row spans="1:5" r="15">
      <c s="4" r="A15" t="s">
        <v>41</v>
      </c>
      <c s="6" r="B15" t="n">
        <v>3972</v>
      </c>
      <c s="4" r="C15" t="s">
        <v>62</v>
      </c>
      <c s="6" r="D15" t="n">
        <v>4727</v>
      </c>
      <c s="4" r="E15" t="s">
        <v>415</v>
      </c>
    </row>
    <row spans="1:5" r="16">
      <c s="4" r="A16" t="s">
        <v>43</v>
      </c>
      <c s="6" r="B16" t="n">
        <v>3972</v>
      </c>
      <c s="4" r="C16" t="s">
        <v>62</v>
      </c>
      <c s="6" r="D16" t="n">
        <v>4727</v>
      </c>
      <c s="4" r="E16" t="s">
        <v>415</v>
      </c>
    </row>
    <row spans="1:5" r="17">
      <c s="4" r="A17" t="s">
        <v>943</v>
      </c>
    </row>
    <row spans="1:5" r="18">
      <c s="3" r="A18" t="s">
        <v>940</v>
      </c>
    </row>
    <row spans="1:5" r="19">
      <c s="4" r="A19" t="s">
        <v>941</v>
      </c>
      <c s="6" r="B19" t="n">
        <v>10789</v>
      </c>
      <c s="4" r="C19" t="s">
        <v>62</v>
      </c>
      <c s="6" r="D19" t="n">
        <v>10504</v>
      </c>
      <c s="4" r="E19" t="s">
        <v>415</v>
      </c>
    </row>
    <row spans="1:5" r="20">
      <c s="4" r="A20" t="s">
        <v>889</v>
      </c>
      <c s="6" r="B20" t="n">
        <v>29300</v>
      </c>
      <c s="4" r="C20" t="s">
        <v>62</v>
      </c>
      <c s="6" r="D20" t="n">
        <v>26200</v>
      </c>
      <c s="4" r="E20" t="s">
        <v>415</v>
      </c>
    </row>
    <row spans="1:5" r="21">
      <c s="4" r="A21" t="s">
        <v>43</v>
      </c>
      <c s="7" r="B21" t="n">
        <v>40089</v>
      </c>
      <c s="4" r="C21" t="s">
        <v>62</v>
      </c>
      <c s="7" r="D21" t="n">
        <v>36704</v>
      </c>
      <c s="4" r="E21" t="s">
        <v>415</v>
      </c>
    </row>
    <row spans="1:5" r="22">
      <c r="A22" t="n"/>
    </row>
    <row spans="1:5" r="23">
      <c s="4" r="A23" t="s">
        <v>62</v>
      </c>
      <c s="4" r="B23" t="s">
        <v>944</v>
      </c>
    </row>
    <row spans="1:5" r="24">
      <c s="4" r="A24" t="s">
        <v>415</v>
      </c>
      <c s="4" r="B24" t="s">
        <v>945</v>
      </c>
    </row>
  </sheetData>
  <mergeCells count="5">
    <mergeCell ref="B1:C1"/>
    <mergeCell ref="D1:E1"/>
    <mergeCell ref="A22:E22"/>
    <mergeCell ref="B23:E23"/>
    <mergeCell ref="B24:E2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6</v>
      </c>
      <c s="2" r="B1" t="s">
        <v>2</v>
      </c>
      <c s="2" r="C1" t="s">
        <v>25</v>
      </c>
    </row>
    <row spans="1:3" r="2">
      <c s="3" r="A2" t="s">
        <v>230</v>
      </c>
    </row>
    <row spans="1:3" r="3">
      <c s="4" r="A3" t="s">
        <v>947</v>
      </c>
      <c s="7" r="B3" t="n">
        <v>0</v>
      </c>
      <c s="7" r="C3" t="n">
        <v>0</v>
      </c>
    </row>
    <row spans="1:3" r="4">
      <c s="4" r="A4" t="s">
        <v>948</v>
      </c>
      <c s="6" r="B4" t="n">
        <v>0</v>
      </c>
      <c s="6" r="C4" t="n">
        <v>0</v>
      </c>
    </row>
    <row spans="1:3" r="5">
      <c s="4" r="A5" t="s">
        <v>949</v>
      </c>
      <c s="7" r="B5" t="n">
        <v>0</v>
      </c>
      <c s="7" r="C5"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 customWidth="1" max="6" min="6" width="14"/>
  </cols>
  <sheetData>
    <row spans="1:6" r="1">
      <c s="1" r="A1" t="s">
        <v>950</v>
      </c>
      <c s="2" r="B1" t="s">
        <v>1</v>
      </c>
      <c s="2" r="D1" t="s">
        <v>352</v>
      </c>
    </row>
    <row spans="1:6" r="2">
      <c s="2" r="B2" t="s">
        <v>2</v>
      </c>
      <c s="2" r="D2" t="s">
        <v>25</v>
      </c>
      <c s="2" r="F2" t="s">
        <v>535</v>
      </c>
    </row>
    <row spans="1:6" r="3">
      <c s="3" r="A3" t="s">
        <v>951</v>
      </c>
    </row>
    <row spans="1:6" r="4">
      <c s="4" r="A4" t="s">
        <v>952</v>
      </c>
      <c s="7" r="B4" t="n">
        <v>53</v>
      </c>
      <c s="7" r="D4" t="n">
        <v>206</v>
      </c>
    </row>
    <row spans="1:6" r="5">
      <c s="4" r="A5" t="s">
        <v>943</v>
      </c>
    </row>
    <row spans="1:6" r="6">
      <c s="3" r="A6" t="s">
        <v>951</v>
      </c>
    </row>
    <row spans="1:6" r="7">
      <c s="4" r="A7" t="s">
        <v>953</v>
      </c>
      <c s="4" r="B7" t="s">
        <v>954</v>
      </c>
      <c s="4" r="D7" t="s">
        <v>955</v>
      </c>
    </row>
    <row spans="1:6" r="8">
      <c s="4" r="A8" t="s">
        <v>956</v>
      </c>
      <c s="4" r="B8" t="s">
        <v>435</v>
      </c>
      <c s="4" r="D8" t="s">
        <v>957</v>
      </c>
    </row>
    <row spans="1:6" r="9">
      <c s="4" r="A9" t="s">
        <v>958</v>
      </c>
      <c s="4" r="B9" t="s">
        <v>959</v>
      </c>
      <c s="4" r="D9" t="s">
        <v>960</v>
      </c>
    </row>
    <row spans="1:6" r="10">
      <c s="4" r="A10" t="s">
        <v>961</v>
      </c>
    </row>
    <row spans="1:6" r="11">
      <c s="3" r="A11" t="s">
        <v>951</v>
      </c>
    </row>
    <row spans="1:6" r="12">
      <c s="4" r="A12" t="s">
        <v>962</v>
      </c>
      <c s="4" r="B12" t="s">
        <v>963</v>
      </c>
      <c s="4" r="D12" t="s">
        <v>964</v>
      </c>
    </row>
    <row spans="1:6" r="13">
      <c s="4" r="A13" t="s">
        <v>965</v>
      </c>
    </row>
    <row spans="1:6" r="14">
      <c s="3" r="A14" t="s">
        <v>951</v>
      </c>
    </row>
    <row spans="1:6" r="15">
      <c s="4" r="A15" t="s">
        <v>962</v>
      </c>
      <c s="4" r="B15" t="s">
        <v>966</v>
      </c>
      <c s="4" r="D15" t="s">
        <v>967</v>
      </c>
    </row>
    <row spans="1:6" r="16">
      <c s="4" r="A16" t="s">
        <v>942</v>
      </c>
    </row>
    <row spans="1:6" r="17">
      <c s="3" r="A17" t="s">
        <v>951</v>
      </c>
    </row>
    <row spans="1:6" r="18">
      <c s="4" r="A18" t="s">
        <v>952</v>
      </c>
      <c s="7" r="B18" t="n">
        <v>53</v>
      </c>
      <c s="4" r="C18" t="s">
        <v>62</v>
      </c>
      <c s="7" r="D18" t="n">
        <v>206</v>
      </c>
      <c s="4" r="E18" t="s">
        <v>415</v>
      </c>
    </row>
    <row spans="1:6" r="19">
      <c s="4" r="A19" t="s">
        <v>968</v>
      </c>
    </row>
    <row spans="1:6" r="20">
      <c s="3" r="A20" t="s">
        <v>951</v>
      </c>
    </row>
    <row spans="1:6" r="21">
      <c s="4" r="A21" t="s">
        <v>952</v>
      </c>
      <c s="7" r="B21" t="n">
        <v>43313</v>
      </c>
      <c s="7" r="F21" t="n">
        <v>6386</v>
      </c>
    </row>
    <row spans="1:6" r="22">
      <c r="A22" t="n"/>
    </row>
    <row spans="1:6" r="23">
      <c s="4" r="A23" t="s">
        <v>62</v>
      </c>
      <c s="4" r="B23" t="s">
        <v>944</v>
      </c>
    </row>
    <row spans="1:6" r="24">
      <c s="4" r="A24" t="s">
        <v>415</v>
      </c>
      <c s="4" r="B24" t="s">
        <v>945</v>
      </c>
    </row>
  </sheetData>
  <mergeCells count="8">
    <mergeCell ref="A1:A2"/>
    <mergeCell ref="B1:C1"/>
    <mergeCell ref="D1:E1"/>
    <mergeCell ref="B2:C2"/>
    <mergeCell ref="D2:E2"/>
    <mergeCell ref="A22:F22"/>
    <mergeCell ref="B23:F23"/>
    <mergeCell ref="B24:F2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969</v>
      </c>
      <c s="2" r="B1" t="s">
        <v>90</v>
      </c>
      <c s="2" r="C1" t="s">
        <v>1</v>
      </c>
    </row>
    <row spans="1:3" r="2">
      <c s="2" r="B2" t="s">
        <v>2</v>
      </c>
      <c s="2" r="C2" t="s">
        <v>2</v>
      </c>
    </row>
    <row spans="1:3" r="3">
      <c s="3" r="A3" t="s">
        <v>970</v>
      </c>
    </row>
    <row spans="1:3" r="4">
      <c s="4" r="A4" t="s">
        <v>971</v>
      </c>
      <c s="7" r="B4" t="n">
        <v>38885</v>
      </c>
      <c s="7" r="C4" t="n">
        <v>36704</v>
      </c>
    </row>
    <row spans="1:3" r="5">
      <c s="4" r="A5" t="s">
        <v>114</v>
      </c>
      <c s="6" r="B5" t="n">
        <v>1204</v>
      </c>
      <c s="6" r="C5" t="n">
        <v>3385</v>
      </c>
    </row>
    <row spans="1:3" r="6">
      <c s="4" r="A6" t="s">
        <v>972</v>
      </c>
      <c s="6" r="B6" t="n">
        <v>40089</v>
      </c>
      <c s="6" r="C6" t="n">
        <v>40089</v>
      </c>
    </row>
    <row spans="1:3" r="7">
      <c s="4" r="A7" t="s">
        <v>889</v>
      </c>
    </row>
    <row spans="1:3" r="8">
      <c s="3" r="A8" t="s">
        <v>970</v>
      </c>
    </row>
    <row spans="1:3" r="9">
      <c s="4" r="A9" t="s">
        <v>971</v>
      </c>
      <c s="6" r="B9" t="n">
        <v>29100</v>
      </c>
      <c s="6" r="C9" t="n">
        <v>26200</v>
      </c>
    </row>
    <row spans="1:3" r="10">
      <c s="4" r="A10" t="s">
        <v>114</v>
      </c>
      <c s="6" r="B10" t="n">
        <v>200</v>
      </c>
      <c s="6" r="C10" t="n">
        <v>3100</v>
      </c>
    </row>
    <row spans="1:3" r="11">
      <c s="4" r="A11" t="s">
        <v>972</v>
      </c>
      <c s="6" r="B11" t="n">
        <v>29300</v>
      </c>
      <c s="6" r="C11" t="n">
        <v>29300</v>
      </c>
    </row>
    <row spans="1:3" r="12">
      <c s="4" r="A12" t="s">
        <v>973</v>
      </c>
    </row>
    <row spans="1:3" r="13">
      <c s="3" r="A13" t="s">
        <v>970</v>
      </c>
    </row>
    <row spans="1:3" r="14">
      <c s="4" r="A14" t="s">
        <v>971</v>
      </c>
      <c s="6" r="B14" t="n">
        <v>9785</v>
      </c>
      <c s="6" r="C14" t="n">
        <v>10504</v>
      </c>
    </row>
    <row spans="1:3" r="15">
      <c s="4" r="A15" t="s">
        <v>114</v>
      </c>
      <c s="6" r="B15" t="n">
        <v>1004</v>
      </c>
      <c s="6" r="C15" t="n">
        <v>285</v>
      </c>
    </row>
    <row spans="1:3" r="16">
      <c s="4" r="A16" t="s">
        <v>972</v>
      </c>
      <c s="7" r="B16" t="n">
        <v>10789</v>
      </c>
      <c s="7" r="C16" t="n">
        <v>107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spans="1:6" r="1">
      <c s="1" r="A1" t="s">
        <v>974</v>
      </c>
      <c s="2" r="B1" t="s">
        <v>2</v>
      </c>
      <c s="2" r="D1" t="s">
        <v>627</v>
      </c>
      <c s="2" r="E1" t="s">
        <v>25</v>
      </c>
    </row>
    <row spans="1:6" r="2">
      <c s="3" r="A2" t="s">
        <v>975</v>
      </c>
    </row>
    <row spans="1:6" r="3">
      <c s="4" r="A3" t="s">
        <v>885</v>
      </c>
      <c s="7" r="B3" t="n">
        <v>1477106</v>
      </c>
      <c s="7" r="E3" t="n">
        <v>1606486</v>
      </c>
    </row>
    <row spans="1:6" r="4">
      <c s="4" r="A4" t="s">
        <v>501</v>
      </c>
      <c s="6" r="B4" t="n">
        <v>3005259</v>
      </c>
      <c s="7" r="D4" t="n">
        <v>17696</v>
      </c>
      <c s="6" r="E4" t="n">
        <v>3328082</v>
      </c>
    </row>
    <row spans="1:6" r="5">
      <c s="4" r="A5" t="s">
        <v>888</v>
      </c>
      <c s="6" r="B5" t="n">
        <v>10789</v>
      </c>
      <c s="6" r="E5" t="n">
        <v>10504</v>
      </c>
    </row>
    <row spans="1:6" r="6">
      <c s="4" r="A6" t="s">
        <v>976</v>
      </c>
    </row>
    <row spans="1:6" r="7">
      <c s="3" r="A7" t="s">
        <v>975</v>
      </c>
    </row>
    <row spans="1:6" r="8">
      <c s="4" r="A8" t="s">
        <v>888</v>
      </c>
      <c s="6" r="B8" t="n">
        <v>10789</v>
      </c>
      <c s="4" r="C8" t="s">
        <v>62</v>
      </c>
      <c s="6" r="E8" t="n">
        <v>10504</v>
      </c>
      <c s="4" r="F8" t="s">
        <v>415</v>
      </c>
    </row>
    <row spans="1:6" r="9">
      <c s="4" r="A9" t="s">
        <v>412</v>
      </c>
    </row>
    <row spans="1:6" r="10">
      <c s="3" r="A10" t="s">
        <v>975</v>
      </c>
    </row>
    <row spans="1:6" r="11">
      <c s="4" r="A11" t="s">
        <v>885</v>
      </c>
      <c s="6" r="B11" t="n">
        <v>1477106</v>
      </c>
      <c s="6" r="E11" t="n">
        <v>1606486</v>
      </c>
    </row>
    <row spans="1:6" r="12">
      <c s="4" r="A12" t="s">
        <v>501</v>
      </c>
      <c s="6" r="E12" t="n">
        <v>63045</v>
      </c>
    </row>
    <row spans="1:6" r="13">
      <c s="4" r="A13" t="s">
        <v>913</v>
      </c>
    </row>
    <row spans="1:6" r="14">
      <c s="3" r="A14" t="s">
        <v>975</v>
      </c>
    </row>
    <row spans="1:6" r="15">
      <c s="4" r="A15" t="s">
        <v>914</v>
      </c>
      <c s="6" r="B15" t="n">
        <v>1437291</v>
      </c>
      <c s="6" r="E15" t="n">
        <v>1537086</v>
      </c>
    </row>
    <row spans="1:6" r="16">
      <c s="4" r="A16" t="s">
        <v>977</v>
      </c>
    </row>
    <row spans="1:6" r="17">
      <c s="3" r="A17" t="s">
        <v>975</v>
      </c>
    </row>
    <row spans="1:6" r="18">
      <c s="4" r="A18" t="s">
        <v>914</v>
      </c>
      <c s="6" r="B18" t="n">
        <v>1437291</v>
      </c>
      <c s="6" r="E18" t="n">
        <v>1537086</v>
      </c>
    </row>
    <row spans="1:6" r="19">
      <c s="4" r="A19" t="s">
        <v>698</v>
      </c>
    </row>
    <row spans="1:6" r="20">
      <c s="3" r="A20" t="s">
        <v>975</v>
      </c>
    </row>
    <row spans="1:6" r="21">
      <c s="4" r="A21" t="s">
        <v>501</v>
      </c>
      <c s="6" r="B21" t="n">
        <v>772557</v>
      </c>
      <c s="6" r="E21" t="n">
        <v>885055</v>
      </c>
    </row>
    <row spans="1:6" r="22">
      <c s="4" r="A22" t="s">
        <v>978</v>
      </c>
    </row>
    <row spans="1:6" r="23">
      <c s="3" r="A23" t="s">
        <v>975</v>
      </c>
    </row>
    <row spans="1:6" r="24">
      <c s="4" r="A24" t="s">
        <v>501</v>
      </c>
      <c s="6" r="B24" t="n">
        <v>586977</v>
      </c>
      <c s="6" r="E24" t="n">
        <v>708510</v>
      </c>
    </row>
    <row spans="1:6" r="25">
      <c s="4" r="A25" t="s">
        <v>979</v>
      </c>
    </row>
    <row spans="1:6" r="26">
      <c s="3" r="A26" t="s">
        <v>975</v>
      </c>
    </row>
    <row spans="1:6" r="27">
      <c s="4" r="A27" t="s">
        <v>928</v>
      </c>
      <c s="6" r="B27" t="n">
        <v>585918</v>
      </c>
      <c s="6" r="E27" t="n">
        <v>709001</v>
      </c>
    </row>
    <row spans="1:6" r="28">
      <c s="4" r="A28" t="s">
        <v>980</v>
      </c>
    </row>
    <row spans="1:6" r="29">
      <c s="3" r="A29" t="s">
        <v>975</v>
      </c>
    </row>
    <row spans="1:6" r="30">
      <c s="4" r="A30" t="s">
        <v>501</v>
      </c>
      <c s="6" r="B30" t="n">
        <v>843</v>
      </c>
      <c s="6" r="E30" t="n">
        <v>28868</v>
      </c>
    </row>
    <row spans="1:6" r="31">
      <c s="4" r="A31" t="s">
        <v>981</v>
      </c>
    </row>
    <row spans="1:6" r="32">
      <c s="3" r="A32" t="s">
        <v>975</v>
      </c>
    </row>
    <row spans="1:6" r="33">
      <c s="4" r="A33" t="s">
        <v>918</v>
      </c>
      <c s="6" r="B33" t="n">
        <v>935</v>
      </c>
      <c s="6" r="E33" t="n">
        <v>27795</v>
      </c>
    </row>
    <row spans="1:6" r="34">
      <c s="4" r="A34" t="s">
        <v>982</v>
      </c>
    </row>
    <row spans="1:6" r="35">
      <c s="3" r="A35" t="s">
        <v>975</v>
      </c>
    </row>
    <row spans="1:6" r="36">
      <c s="4" r="A36" t="s">
        <v>501</v>
      </c>
      <c s="6" r="B36" t="n">
        <v>119474</v>
      </c>
      <c s="6" r="E36" t="n">
        <v>133039</v>
      </c>
    </row>
    <row spans="1:6" r="37">
      <c s="4" r="A37" t="s">
        <v>983</v>
      </c>
    </row>
    <row spans="1:6" r="38">
      <c s="3" r="A38" t="s">
        <v>975</v>
      </c>
    </row>
    <row spans="1:6" r="39">
      <c s="4" r="A39" t="s">
        <v>918</v>
      </c>
      <c s="6" r="B39" t="n">
        <v>116452</v>
      </c>
      <c s="6" r="E39" t="n">
        <v>104184</v>
      </c>
    </row>
    <row spans="1:6" r="40">
      <c s="4" r="A40" t="s">
        <v>984</v>
      </c>
    </row>
    <row spans="1:6" r="41">
      <c s="3" r="A41" t="s">
        <v>975</v>
      </c>
    </row>
    <row spans="1:6" r="42">
      <c s="4" r="A42" t="s">
        <v>501</v>
      </c>
      <c s="6" r="B42" t="n">
        <v>55450</v>
      </c>
      <c s="6" r="E42" t="n">
        <v>57952</v>
      </c>
    </row>
    <row spans="1:6" r="43">
      <c s="4" r="A43" t="s">
        <v>985</v>
      </c>
    </row>
    <row spans="1:6" r="44">
      <c s="3" r="A44" t="s">
        <v>975</v>
      </c>
    </row>
    <row spans="1:6" r="45">
      <c s="4" r="A45" t="s">
        <v>921</v>
      </c>
      <c s="6" r="B45" t="n">
        <v>50435</v>
      </c>
      <c s="6" r="E45" t="n">
        <v>46560</v>
      </c>
    </row>
    <row spans="1:6" r="46">
      <c s="4" r="A46" t="s">
        <v>986</v>
      </c>
    </row>
    <row spans="1:6" r="47">
      <c s="3" r="A47" t="s">
        <v>975</v>
      </c>
    </row>
    <row spans="1:6" r="48">
      <c s="4" r="A48" t="s">
        <v>501</v>
      </c>
      <c s="6" r="B48" t="n">
        <v>68899</v>
      </c>
      <c s="6" r="E48" t="n">
        <v>69749</v>
      </c>
    </row>
    <row spans="1:6" r="49">
      <c s="4" r="A49" t="s">
        <v>987</v>
      </c>
    </row>
    <row spans="1:6" r="50">
      <c s="3" r="A50" t="s">
        <v>975</v>
      </c>
    </row>
    <row spans="1:6" r="51">
      <c s="4" r="A51" t="s">
        <v>921</v>
      </c>
      <c s="6" r="B51" t="n">
        <v>69486</v>
      </c>
      <c s="6" r="E51" t="n">
        <v>62471</v>
      </c>
    </row>
    <row spans="1:6" r="52">
      <c s="4" r="A52" t="s">
        <v>988</v>
      </c>
    </row>
    <row spans="1:6" r="53">
      <c s="3" r="A53" t="s">
        <v>975</v>
      </c>
    </row>
    <row spans="1:6" r="54">
      <c s="4" r="A54" t="s">
        <v>501</v>
      </c>
      <c s="6" r="B54" t="n">
        <v>60645</v>
      </c>
      <c s="6" r="E54" t="n">
        <v>63045</v>
      </c>
    </row>
    <row spans="1:6" r="55">
      <c s="4" r="A55" t="s">
        <v>989</v>
      </c>
    </row>
    <row spans="1:6" r="56">
      <c s="3" r="A56" t="s">
        <v>975</v>
      </c>
    </row>
    <row spans="1:6" r="57">
      <c s="4" r="A57" t="s">
        <v>921</v>
      </c>
      <c s="6" r="B57" t="n">
        <v>66851</v>
      </c>
      <c s="6" r="E57" t="n">
        <v>66725</v>
      </c>
    </row>
    <row spans="1:6" r="58">
      <c s="4" r="A58" t="s">
        <v>990</v>
      </c>
    </row>
    <row spans="1:6" r="59">
      <c s="3" r="A59" t="s">
        <v>975</v>
      </c>
    </row>
    <row spans="1:6" r="60">
      <c s="4" r="A60" t="s">
        <v>501</v>
      </c>
      <c s="6" r="B60" t="n">
        <v>24890</v>
      </c>
      <c s="6" r="E60" t="n">
        <v>24884</v>
      </c>
    </row>
    <row spans="1:6" r="61">
      <c s="4" r="A61" t="s">
        <v>991</v>
      </c>
    </row>
    <row spans="1:6" r="62">
      <c s="3" r="A62" t="s">
        <v>975</v>
      </c>
    </row>
    <row spans="1:6" r="63">
      <c s="4" r="A63" t="s">
        <v>888</v>
      </c>
      <c s="6" r="B63" t="n">
        <v>11318</v>
      </c>
      <c s="6" r="E63" t="n">
        <v>11221</v>
      </c>
    </row>
    <row spans="1:6" r="64">
      <c s="4" r="A64" t="s">
        <v>992</v>
      </c>
    </row>
    <row spans="1:6" r="65">
      <c s="3" r="A65" t="s">
        <v>975</v>
      </c>
    </row>
    <row spans="1:6" r="66">
      <c s="4" r="A66" t="s">
        <v>501</v>
      </c>
      <c s="6" r="B66" t="n">
        <v>765299</v>
      </c>
      <c s="6" r="E66" t="n">
        <v>937569</v>
      </c>
    </row>
    <row spans="1:6" r="67">
      <c s="4" r="A67" t="s">
        <v>993</v>
      </c>
    </row>
    <row spans="1:6" r="68">
      <c s="3" r="A68" t="s">
        <v>975</v>
      </c>
    </row>
    <row spans="1:6" r="69">
      <c s="4" r="A69" t="s">
        <v>928</v>
      </c>
      <c s="6" r="B69" t="n">
        <v>633692</v>
      </c>
      <c s="6" r="E69" t="n">
        <v>801289</v>
      </c>
    </row>
    <row spans="1:6" r="70">
      <c s="4" r="A70" t="s">
        <v>994</v>
      </c>
    </row>
    <row spans="1:6" r="71">
      <c s="3" r="A71" t="s">
        <v>975</v>
      </c>
    </row>
    <row spans="1:6" r="72">
      <c s="4" r="A72" t="s">
        <v>501</v>
      </c>
      <c s="6" r="B72" t="n">
        <v>865691</v>
      </c>
      <c s="6" r="E72" t="n">
        <v>811666</v>
      </c>
    </row>
    <row spans="1:6" r="73">
      <c s="4" r="A73" t="s">
        <v>995</v>
      </c>
    </row>
    <row spans="1:6" r="74">
      <c s="3" r="A74" t="s">
        <v>975</v>
      </c>
    </row>
    <row spans="1:6" r="75">
      <c s="4" r="A75" t="s">
        <v>930</v>
      </c>
      <c s="7" r="B75" t="n">
        <v>910275</v>
      </c>
      <c s="7" r="E75" t="n">
        <v>834816</v>
      </c>
    </row>
    <row spans="1:6" r="76">
      <c r="A76" t="n"/>
    </row>
    <row spans="1:6" r="77">
      <c s="4" r="A77" t="s">
        <v>62</v>
      </c>
      <c s="4" r="B77" t="s">
        <v>944</v>
      </c>
    </row>
    <row spans="1:6" r="78">
      <c s="4" r="A78" t="s">
        <v>415</v>
      </c>
      <c s="4" r="B78" t="s">
        <v>945</v>
      </c>
    </row>
  </sheetData>
  <mergeCells count="5">
    <mergeCell ref="B1:C1"/>
    <mergeCell ref="E1:F1"/>
    <mergeCell ref="A76:F76"/>
    <mergeCell ref="B77:F77"/>
    <mergeCell ref="B78:F7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6</v>
      </c>
      <c s="2" r="B1" t="s">
        <v>90</v>
      </c>
      <c s="2" r="D1" t="s">
        <v>1</v>
      </c>
    </row>
    <row spans="1:5" r="2">
      <c s="2" r="B2" t="s">
        <v>2</v>
      </c>
      <c s="2" r="C2" t="s">
        <v>91</v>
      </c>
      <c s="2" r="D2" t="s">
        <v>2</v>
      </c>
      <c s="2" r="E2" t="s">
        <v>91</v>
      </c>
    </row>
    <row spans="1:5" r="3">
      <c s="3" r="A3" t="s">
        <v>997</v>
      </c>
    </row>
    <row spans="1:5" r="4">
      <c s="4" r="A4" t="s">
        <v>998</v>
      </c>
      <c s="7" r="B4" t="n">
        <v>1204</v>
      </c>
      <c s="7" r="D4" t="n">
        <v>3385</v>
      </c>
    </row>
    <row spans="1:5" r="5">
      <c s="4" r="A5" t="s">
        <v>114</v>
      </c>
      <c s="6" r="B5" t="n">
        <v>-1592</v>
      </c>
      <c s="7" r="C5" t="n">
        <v>8356</v>
      </c>
      <c s="6" r="D5" t="n">
        <v>-5680</v>
      </c>
      <c s="7" r="E5" t="n">
        <v>12846</v>
      </c>
    </row>
    <row spans="1:5" r="6">
      <c s="4" r="A6" t="s">
        <v>999</v>
      </c>
    </row>
    <row spans="1:5" r="7">
      <c s="3" r="A7" t="s">
        <v>997</v>
      </c>
    </row>
    <row spans="1:5" r="8">
      <c s="4" r="A8" t="s">
        <v>1000</v>
      </c>
      <c s="6" r="E8" t="n">
        <v>-173</v>
      </c>
    </row>
    <row spans="1:5" r="9">
      <c s="4" r="A9" t="s">
        <v>888</v>
      </c>
    </row>
    <row spans="1:5" r="10">
      <c s="3" r="A10" t="s">
        <v>997</v>
      </c>
    </row>
    <row spans="1:5" r="11">
      <c s="4" r="A11" t="s">
        <v>998</v>
      </c>
      <c s="6" r="B11" t="n">
        <v>-1004</v>
      </c>
      <c s="6" r="C11" t="n">
        <v>316</v>
      </c>
      <c s="6" r="D11" t="n">
        <v>-285</v>
      </c>
      <c s="6" r="E11" t="n">
        <v>236</v>
      </c>
    </row>
    <row spans="1:5" r="12">
      <c s="4" r="A12" t="s">
        <v>1001</v>
      </c>
    </row>
    <row spans="1:5" r="13">
      <c s="3" r="A13" t="s">
        <v>997</v>
      </c>
    </row>
    <row spans="1:5" r="14">
      <c s="4" r="A14" t="s">
        <v>998</v>
      </c>
      <c s="6" r="B14" t="n">
        <v>-388</v>
      </c>
      <c s="6" r="C14" t="n">
        <v>1627</v>
      </c>
      <c s="6" r="D14" t="n">
        <v>-2295</v>
      </c>
      <c s="6" r="E14" t="n">
        <v>-420</v>
      </c>
    </row>
    <row spans="1:5" r="15">
      <c s="4" r="A15" t="s">
        <v>889</v>
      </c>
    </row>
    <row spans="1:5" r="16">
      <c s="3" r="A16" t="s">
        <v>997</v>
      </c>
    </row>
    <row spans="1:5" r="17">
      <c s="4" r="A17" t="s">
        <v>998</v>
      </c>
      <c s="6" r="B17" t="n">
        <v>200</v>
      </c>
      <c s="6" r="D17" t="n">
        <v>3100</v>
      </c>
    </row>
    <row spans="1:5" r="18">
      <c s="4" r="A18" t="s">
        <v>1002</v>
      </c>
    </row>
    <row spans="1:5" r="19">
      <c s="3" r="A19" t="s">
        <v>997</v>
      </c>
    </row>
    <row spans="1:5" r="20">
      <c s="4" r="A20" t="s">
        <v>998</v>
      </c>
      <c s="7" r="B20" t="n">
        <v>-200</v>
      </c>
      <c s="7" r="C20" t="n">
        <v>6413</v>
      </c>
      <c s="7" r="D20" t="n">
        <v>-3100</v>
      </c>
      <c s="7" r="E20" t="n">
        <v>132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003</v>
      </c>
      <c s="2" r="B1" t="s">
        <v>1</v>
      </c>
    </row>
    <row spans="1:4" r="2">
      <c s="2" r="B2" t="s">
        <v>2</v>
      </c>
      <c s="2" r="C2" t="s">
        <v>627</v>
      </c>
      <c s="2" r="D2" t="s">
        <v>25</v>
      </c>
    </row>
    <row spans="1:4" r="3">
      <c s="3" r="A3" t="s">
        <v>1004</v>
      </c>
    </row>
    <row spans="1:4" r="4">
      <c s="4" r="A4" t="s">
        <v>885</v>
      </c>
      <c s="7" r="B4" t="n">
        <v>1477106</v>
      </c>
      <c s="7" r="D4" t="n">
        <v>1606486</v>
      </c>
    </row>
    <row spans="1:4" r="5">
      <c s="4" r="A5" t="s">
        <v>501</v>
      </c>
      <c s="6" r="B5" t="n">
        <v>3005259</v>
      </c>
      <c s="7" r="C5" t="n">
        <v>17696</v>
      </c>
      <c s="6" r="D5" t="n">
        <v>3328082</v>
      </c>
    </row>
    <row spans="1:4" r="6">
      <c s="4" r="A6" t="s">
        <v>728</v>
      </c>
    </row>
    <row spans="1:4" r="7">
      <c s="3" r="A7" t="s">
        <v>1004</v>
      </c>
    </row>
    <row spans="1:4" r="8">
      <c s="4" r="A8" t="s">
        <v>501</v>
      </c>
      <c s="6" r="D8" t="n">
        <v>815745</v>
      </c>
    </row>
    <row spans="1:4" r="9">
      <c s="4" r="A9" t="s">
        <v>381</v>
      </c>
    </row>
    <row spans="1:4" r="10">
      <c s="3" r="A10" t="s">
        <v>1004</v>
      </c>
    </row>
    <row spans="1:4" r="11">
      <c s="4" r="A11" t="s">
        <v>501</v>
      </c>
      <c s="6" r="B11" t="n">
        <v>597125</v>
      </c>
      <c s="6" r="D11" t="n">
        <v>543080</v>
      </c>
    </row>
    <row spans="1:4" r="12">
      <c s="4" r="A12" t="s">
        <v>73</v>
      </c>
    </row>
    <row spans="1:4" r="13">
      <c s="3" r="A13" t="s">
        <v>1004</v>
      </c>
    </row>
    <row spans="1:4" r="14">
      <c s="4" r="A14" t="s">
        <v>885</v>
      </c>
      <c s="6" r="B14" t="n">
        <v>1963873</v>
      </c>
      <c s="6" r="D14" t="n">
        <v>2242416</v>
      </c>
    </row>
    <row spans="1:4" r="15">
      <c s="4" r="A15" t="s">
        <v>501</v>
      </c>
      <c s="6" r="B15" t="n">
        <v>2691070</v>
      </c>
      <c s="6" r="D15" t="n">
        <v>3173073</v>
      </c>
    </row>
    <row spans="1:4" r="16">
      <c s="4" r="A16" t="s">
        <v>1005</v>
      </c>
    </row>
    <row spans="1:4" r="17">
      <c s="3" r="A17" t="s">
        <v>1004</v>
      </c>
    </row>
    <row spans="1:4" r="18">
      <c s="4" r="A18" t="s">
        <v>885</v>
      </c>
      <c s="6" r="B18" t="n">
        <v>691337</v>
      </c>
      <c s="6" r="D18" t="n">
        <v>813455</v>
      </c>
    </row>
    <row spans="1:4" r="19">
      <c s="4" r="A19" t="s">
        <v>501</v>
      </c>
      <c s="7" r="B19" t="n">
        <v>157395</v>
      </c>
      <c s="7" r="D19" t="n">
        <v>157395</v>
      </c>
    </row>
    <row spans="1:4" r="20">
      <c s="4" r="A20" t="s">
        <v>1006</v>
      </c>
    </row>
    <row spans="1:4" r="21">
      <c s="3" r="A21" t="s">
        <v>1004</v>
      </c>
    </row>
    <row spans="1:4" r="22">
      <c s="4" r="A22" t="s">
        <v>1007</v>
      </c>
      <c s="4" r="B22" t="s">
        <v>10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1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1009</v>
      </c>
      <c s="2" r="C1" t="s">
        <v>2</v>
      </c>
      <c s="2" r="D1" t="s">
        <v>535</v>
      </c>
      <c s="2" r="E1" t="s">
        <v>25</v>
      </c>
      <c s="2" r="F1" t="s">
        <v>91</v>
      </c>
      <c s="2" r="G1" t="s">
        <v>536</v>
      </c>
      <c s="2" r="H1" t="s">
        <v>537</v>
      </c>
    </row>
    <row spans="1:8" r="2">
      <c s="3" r="A2" t="s">
        <v>1010</v>
      </c>
    </row>
    <row spans="1:8" r="3">
      <c s="4" r="A3" t="s">
        <v>1011</v>
      </c>
      <c s="7" r="C3" t="n">
        <v>1495343</v>
      </c>
      <c s="7" r="E3" t="n">
        <v>1623583</v>
      </c>
    </row>
    <row spans="1:8" r="4">
      <c s="4" r="A4" t="s">
        <v>28</v>
      </c>
      <c s="6" r="C4" t="n">
        <v>-18237</v>
      </c>
      <c s="7" r="D4" t="n">
        <v>-18165</v>
      </c>
      <c s="6" r="E4" t="n">
        <v>-17097</v>
      </c>
      <c s="7" r="F4" t="n">
        <v>-12796</v>
      </c>
      <c s="7" r="G4" t="n">
        <v>-10797</v>
      </c>
      <c s="7" r="H4" t="n">
        <v>-9218</v>
      </c>
    </row>
    <row spans="1:8" r="5">
      <c s="4" r="A5" t="s">
        <v>29</v>
      </c>
      <c s="6" r="C5" t="n">
        <v>1477106</v>
      </c>
      <c s="6" r="E5" t="n">
        <v>1606486</v>
      </c>
    </row>
    <row spans="1:8" r="6">
      <c s="3" r="A6" t="s">
        <v>186</v>
      </c>
    </row>
    <row spans="1:8" r="7">
      <c s="4" r="A7" t="s">
        <v>186</v>
      </c>
      <c s="6" r="C7" t="n">
        <v>2409139</v>
      </c>
      <c s="6" r="E7" t="n">
        <v>2517645</v>
      </c>
    </row>
    <row spans="1:8" r="8">
      <c s="4" r="A8" t="s">
        <v>1012</v>
      </c>
      <c s="4" r="B8" t="s">
        <v>62</v>
      </c>
      <c s="6" r="C8" t="n">
        <v>-209096</v>
      </c>
      <c s="6" r="E8" t="n">
        <v>-198326</v>
      </c>
    </row>
    <row spans="1:8" r="9">
      <c s="4" r="A9" t="s">
        <v>1013</v>
      </c>
      <c s="6" r="C9" t="n">
        <v>2200043</v>
      </c>
      <c s="6" r="E9" t="n">
        <v>2319319</v>
      </c>
    </row>
    <row spans="1:8" r="10">
      <c s="4" r="A10" t="s">
        <v>31</v>
      </c>
      <c s="6" r="C10" t="n">
        <v>66885</v>
      </c>
      <c s="6" r="E10" t="n">
        <v>125886</v>
      </c>
      <c s="7" r="F10" t="n">
        <v>104772</v>
      </c>
      <c s="7" r="H10" t="n">
        <v>121726</v>
      </c>
    </row>
    <row spans="1:8" r="11">
      <c s="4" r="A11" t="s">
        <v>32</v>
      </c>
      <c s="6" r="C11" t="n">
        <v>159429</v>
      </c>
      <c s="6" r="E11" t="n">
        <v>213012</v>
      </c>
    </row>
    <row spans="1:8" r="12">
      <c s="4" r="A12" t="s">
        <v>33</v>
      </c>
      <c s="6" r="C12" t="n">
        <v>42139</v>
      </c>
      <c s="6" r="E12" t="n">
        <v>47343</v>
      </c>
    </row>
    <row spans="1:8" r="13">
      <c s="4" r="A13" t="s">
        <v>34</v>
      </c>
      <c s="6" r="C13" t="n">
        <v>68794</v>
      </c>
      <c s="6" r="E13" t="n">
        <v>71207</v>
      </c>
    </row>
    <row spans="1:8" r="14">
      <c s="3" r="A14" t="s">
        <v>581</v>
      </c>
    </row>
    <row spans="1:8" r="15">
      <c s="4" r="A15" t="s">
        <v>1014</v>
      </c>
      <c s="6" r="C15" t="n">
        <v>-34876</v>
      </c>
      <c s="6" r="E15" t="n">
        <v>-26307</v>
      </c>
    </row>
    <row spans="1:8" r="16">
      <c s="4" r="A16" t="s">
        <v>1015</v>
      </c>
      <c s="6" r="C16" t="n">
        <v>25668</v>
      </c>
      <c s="6" r="E16" t="n">
        <v>32675</v>
      </c>
    </row>
    <row spans="1:8" r="17">
      <c s="4" r="A17" t="s">
        <v>36</v>
      </c>
      <c s="6" r="C17" t="n">
        <v>4040064</v>
      </c>
      <c s="6" r="E17" t="n">
        <v>4415928</v>
      </c>
    </row>
    <row spans="1:8" r="18">
      <c s="3" r="A18" t="s">
        <v>37</v>
      </c>
    </row>
    <row spans="1:8" r="19">
      <c s="4" r="A19" t="s">
        <v>39</v>
      </c>
      <c s="6" r="C19" t="n">
        <v>11102</v>
      </c>
      <c s="6" r="E19" t="n">
        <v>9834</v>
      </c>
    </row>
    <row spans="1:8" r="20">
      <c s="4" r="A20" t="s">
        <v>40</v>
      </c>
      <c s="6" r="C20" t="n">
        <v>32483</v>
      </c>
      <c s="6" r="E20" t="n">
        <v>39672</v>
      </c>
    </row>
    <row spans="1:8" r="21">
      <c s="4" r="A21" t="s">
        <v>41</v>
      </c>
      <c s="6" r="C21" t="n">
        <v>3972</v>
      </c>
      <c s="6" r="E21" t="n">
        <v>4727</v>
      </c>
    </row>
    <row spans="1:8" r="22">
      <c s="4" r="A22" t="s">
        <v>42</v>
      </c>
      <c s="6" r="C22" t="n">
        <v>182324</v>
      </c>
      <c s="6" r="E22" t="n">
        <v>203477</v>
      </c>
    </row>
    <row spans="1:8" r="23">
      <c s="4" r="A23" t="s">
        <v>43</v>
      </c>
      <c s="6" r="C23" t="n">
        <v>3235140</v>
      </c>
      <c s="6" r="E23" t="n">
        <v>3585792</v>
      </c>
    </row>
    <row spans="1:8" r="24">
      <c s="3" r="A24" t="s">
        <v>45</v>
      </c>
    </row>
    <row spans="1:8" r="25">
      <c s="4" r="A25" t="s">
        <v>48</v>
      </c>
      <c s="6" r="C25" t="n">
        <v>-972</v>
      </c>
      <c s="6" r="E25" t="n">
        <v>-4699</v>
      </c>
    </row>
    <row spans="1:8" r="26">
      <c s="4" r="A26" t="s">
        <v>49</v>
      </c>
      <c s="6" r="C26" t="n">
        <v>-1722936</v>
      </c>
      <c s="6" r="E26" t="n">
        <v>-1680751</v>
      </c>
    </row>
    <row spans="1:8" r="27">
      <c s="4" r="A27" t="s">
        <v>50</v>
      </c>
      <c s="6" r="C27" t="n">
        <v>367732</v>
      </c>
      <c s="6" r="E27" t="n">
        <v>404528</v>
      </c>
    </row>
    <row spans="1:8" r="28">
      <c s="4" r="A28" t="s">
        <v>51</v>
      </c>
      <c s="6" r="C28" t="n">
        <v>348331</v>
      </c>
      <c s="6" r="E28" t="n">
        <v>340213</v>
      </c>
    </row>
    <row spans="1:8" r="29">
      <c s="4" r="A29" t="s">
        <v>53</v>
      </c>
      <c s="6" r="C29" t="n">
        <v>4040064</v>
      </c>
      <c s="6" r="E29" t="n">
        <v>4415928</v>
      </c>
    </row>
    <row spans="1:8" r="30">
      <c s="4" r="A30" t="s">
        <v>381</v>
      </c>
    </row>
    <row spans="1:8" r="31">
      <c s="3" r="A31" t="s">
        <v>186</v>
      </c>
    </row>
    <row spans="1:8" r="32">
      <c s="4" r="A32" t="s">
        <v>186</v>
      </c>
      <c s="6" r="C32" t="n">
        <v>1314115</v>
      </c>
      <c s="6" r="E32" t="n">
        <v>1372015</v>
      </c>
    </row>
    <row spans="1:8" r="33">
      <c s="4" r="A33" t="s">
        <v>1012</v>
      </c>
      <c s="6" r="C33" t="n">
        <v>-45059</v>
      </c>
      <c s="6" r="E33" t="n">
        <v>-39638</v>
      </c>
    </row>
    <row spans="1:8" r="34">
      <c s="4" r="A34" t="s">
        <v>1016</v>
      </c>
    </row>
    <row spans="1:8" r="35">
      <c s="3" r="A35" t="s">
        <v>1010</v>
      </c>
    </row>
    <row spans="1:8" r="36">
      <c s="4" r="A36" t="s">
        <v>1011</v>
      </c>
      <c s="6" r="C36" t="n">
        <v>1963873</v>
      </c>
      <c s="6" r="E36" t="n">
        <v>2242416</v>
      </c>
    </row>
    <row spans="1:8" r="37">
      <c s="4" r="A37" t="s">
        <v>28</v>
      </c>
      <c s="6" r="C37" t="n">
        <v>0</v>
      </c>
    </row>
    <row spans="1:8" r="38">
      <c s="4" r="A38" t="s">
        <v>29</v>
      </c>
      <c s="6" r="C38" t="n">
        <v>1963873</v>
      </c>
      <c s="6" r="E38" t="n">
        <v>2242416</v>
      </c>
    </row>
    <row spans="1:8" r="39">
      <c s="3" r="A39" t="s">
        <v>186</v>
      </c>
    </row>
    <row spans="1:8" r="40">
      <c s="4" r="A40" t="s">
        <v>186</v>
      </c>
      <c s="6" r="C40" t="n">
        <v>1590511</v>
      </c>
      <c s="6" r="E40" t="n">
        <v>1650789</v>
      </c>
    </row>
    <row spans="1:8" r="41">
      <c s="4" r="A41" t="s">
        <v>1012</v>
      </c>
      <c s="6" r="C41" t="n">
        <v>-76253</v>
      </c>
      <c s="6" r="E41" t="n">
        <v>-66036</v>
      </c>
    </row>
    <row spans="1:8" r="42">
      <c s="4" r="A42" t="s">
        <v>1013</v>
      </c>
      <c s="6" r="C42" t="n">
        <v>1514258</v>
      </c>
      <c s="6" r="E42" t="n">
        <v>1584753</v>
      </c>
    </row>
    <row spans="1:8" r="43">
      <c s="4" r="A43" t="s">
        <v>31</v>
      </c>
      <c s="6" r="C43" t="n">
        <v>30271</v>
      </c>
      <c s="6" r="E43" t="n">
        <v>39890</v>
      </c>
    </row>
    <row spans="1:8" r="44">
      <c s="4" r="A44" t="s">
        <v>32</v>
      </c>
      <c s="6" r="C44" t="n">
        <v>23257</v>
      </c>
      <c s="6" r="E44" t="n">
        <v>23216</v>
      </c>
    </row>
    <row spans="1:8" r="45">
      <c s="4" r="A45" t="s">
        <v>33</v>
      </c>
      <c s="6" r="C45" t="n">
        <v>72924</v>
      </c>
      <c s="6" r="E45" t="n">
        <v>77130</v>
      </c>
    </row>
    <row spans="1:8" r="46">
      <c s="4" r="A46" t="s">
        <v>34</v>
      </c>
      <c s="6" r="C46" t="n">
        <v>18077</v>
      </c>
      <c s="6" r="E46" t="n">
        <v>17581</v>
      </c>
    </row>
    <row spans="1:8" r="47">
      <c s="3" r="A47" t="s">
        <v>581</v>
      </c>
    </row>
    <row spans="1:8" r="48">
      <c s="4" r="A48" t="s">
        <v>581</v>
      </c>
      <c s="6" r="C48" t="n">
        <v>22088</v>
      </c>
      <c s="6" r="E48" t="n">
        <v>20532</v>
      </c>
    </row>
    <row spans="1:8" r="49">
      <c s="4" r="A49" t="s">
        <v>1014</v>
      </c>
      <c s="6" r="C49" t="n">
        <v>-18638</v>
      </c>
      <c s="6" r="E49" t="n">
        <v>-12997</v>
      </c>
    </row>
    <row spans="1:8" r="50">
      <c s="4" r="A50" t="s">
        <v>1015</v>
      </c>
      <c s="6" r="C50" t="n">
        <v>3450</v>
      </c>
      <c s="6" r="E50" t="n">
        <v>7535</v>
      </c>
    </row>
    <row spans="1:8" r="51">
      <c s="4" r="A51" t="s">
        <v>36</v>
      </c>
      <c s="6" r="C51" t="n">
        <v>3626110</v>
      </c>
      <c s="6" r="E51" t="n">
        <v>3992521</v>
      </c>
    </row>
    <row spans="1:8" r="52">
      <c s="3" r="A52" t="s">
        <v>37</v>
      </c>
    </row>
    <row spans="1:8" r="53">
      <c s="4" r="A53" t="s">
        <v>584</v>
      </c>
      <c s="6" r="C53" t="n">
        <v>2848465</v>
      </c>
      <c s="6" r="E53" t="n">
        <v>3330468</v>
      </c>
    </row>
    <row spans="1:8" r="54">
      <c s="4" r="A54" t="s">
        <v>39</v>
      </c>
      <c s="6" r="C54" t="n">
        <v>20683</v>
      </c>
      <c s="6" r="E54" t="n">
        <v>17443</v>
      </c>
    </row>
    <row spans="1:8" r="55">
      <c s="4" r="A55" t="s">
        <v>40</v>
      </c>
      <c s="6" r="C55" t="n">
        <v>23840</v>
      </c>
      <c s="6" r="E55" t="n">
        <v>25312</v>
      </c>
    </row>
    <row spans="1:8" r="56">
      <c s="4" r="A56" t="s">
        <v>41</v>
      </c>
      <c s="6" r="C56" t="n">
        <v>1950</v>
      </c>
      <c s="6" r="E56" t="n">
        <v>4672</v>
      </c>
    </row>
    <row spans="1:8" r="57">
      <c s="4" r="A57" t="s">
        <v>42</v>
      </c>
      <c s="6" r="C57" t="n">
        <v>9114</v>
      </c>
      <c s="6" r="E57" t="n">
        <v>10022</v>
      </c>
    </row>
    <row spans="1:8" r="58">
      <c s="4" r="A58" t="s">
        <v>43</v>
      </c>
      <c s="6" r="C58" t="n">
        <v>2904052</v>
      </c>
      <c s="6" r="E58" t="n">
        <v>3387917</v>
      </c>
    </row>
    <row spans="1:8" r="59">
      <c s="3" r="A59" t="s">
        <v>45</v>
      </c>
    </row>
    <row spans="1:8" r="60">
      <c s="4" r="A60" t="s">
        <v>48</v>
      </c>
      <c s="6" r="C60" t="n">
        <v>-1984</v>
      </c>
      <c s="6" r="E60" t="n">
        <v>-4699</v>
      </c>
    </row>
    <row spans="1:8" r="61">
      <c s="4" r="A61" t="s">
        <v>1017</v>
      </c>
      <c s="6" r="C61" t="n">
        <v>287122</v>
      </c>
      <c s="6" r="E61" t="n">
        <v>190887</v>
      </c>
    </row>
    <row spans="1:8" r="62">
      <c s="4" r="A62" t="s">
        <v>49</v>
      </c>
      <c s="6" r="C62" t="n">
        <v>91106</v>
      </c>
      <c s="6" r="E62" t="n">
        <v>81731</v>
      </c>
    </row>
    <row spans="1:8" r="63">
      <c s="4" r="A63" t="s">
        <v>50</v>
      </c>
      <c s="6" r="C63" t="n">
        <v>376244</v>
      </c>
      <c s="6" r="E63" t="n">
        <v>267919</v>
      </c>
    </row>
    <row spans="1:8" r="64">
      <c s="4" r="A64" t="s">
        <v>51</v>
      </c>
      <c s="6" r="C64" t="n">
        <v>345814</v>
      </c>
      <c s="6" r="E64" t="n">
        <v>336685</v>
      </c>
    </row>
    <row spans="1:8" r="65">
      <c s="4" r="A65" t="s">
        <v>53</v>
      </c>
      <c s="6" r="C65" t="n">
        <v>3626110</v>
      </c>
      <c s="6" r="E65" t="n">
        <v>3992521</v>
      </c>
    </row>
    <row spans="1:8" r="66">
      <c s="4" r="A66" t="s">
        <v>1018</v>
      </c>
    </row>
    <row spans="1:8" r="67">
      <c s="3" r="A67" t="s">
        <v>1010</v>
      </c>
    </row>
    <row spans="1:8" r="68">
      <c s="4" r="A68" t="s">
        <v>1011</v>
      </c>
      <c s="6" r="C68" t="n">
        <v>1618072</v>
      </c>
      <c s="6" r="E68" t="n">
        <v>2242416</v>
      </c>
    </row>
    <row spans="1:8" r="69">
      <c s="4" r="A69" t="s">
        <v>29</v>
      </c>
      <c s="6" r="C69" t="n">
        <v>1618072</v>
      </c>
      <c s="6" r="E69" t="n">
        <v>2242416</v>
      </c>
    </row>
    <row spans="1:8" r="70">
      <c s="3" r="A70" t="s">
        <v>186</v>
      </c>
    </row>
    <row spans="1:8" r="71">
      <c s="4" r="A71" t="s">
        <v>32</v>
      </c>
      <c s="6" r="C71" t="n">
        <v>11891</v>
      </c>
      <c s="6" r="E71" t="n">
        <v>14944</v>
      </c>
    </row>
    <row spans="1:8" r="72">
      <c s="4" r="A72" t="s">
        <v>33</v>
      </c>
      <c s="6" r="C72" t="n">
        <v>71481</v>
      </c>
      <c s="6" r="E72" t="n">
        <v>77130</v>
      </c>
    </row>
    <row spans="1:8" r="73">
      <c s="4" r="A73" t="s">
        <v>34</v>
      </c>
      <c s="6" r="C73" t="n">
        <v>498</v>
      </c>
      <c s="6" r="E73" t="n">
        <v>479</v>
      </c>
    </row>
    <row spans="1:8" r="74">
      <c s="3" r="A74" t="s">
        <v>581</v>
      </c>
    </row>
    <row spans="1:8" r="75">
      <c s="4" r="A75" t="s">
        <v>36</v>
      </c>
      <c s="6" r="C75" t="n">
        <v>1701942</v>
      </c>
      <c s="6" r="E75" t="n">
        <v>2334969</v>
      </c>
    </row>
    <row spans="1:8" r="76">
      <c s="3" r="A76" t="s">
        <v>37</v>
      </c>
    </row>
    <row spans="1:8" r="77">
      <c s="4" r="A77" t="s">
        <v>584</v>
      </c>
      <c s="6" r="C77" t="n">
        <v>1387751</v>
      </c>
      <c s="6" r="E77" t="n">
        <v>2090091</v>
      </c>
    </row>
    <row spans="1:8" r="78">
      <c s="4" r="A78" t="s">
        <v>39</v>
      </c>
      <c s="6" r="C78" t="n">
        <v>1367</v>
      </c>
      <c s="6" r="E78" t="n">
        <v>2207</v>
      </c>
    </row>
    <row spans="1:8" r="79">
      <c s="4" r="A79" t="s">
        <v>40</v>
      </c>
      <c s="6" r="C79" t="n">
        <v>2</v>
      </c>
      <c s="6" r="E79" t="n">
        <v>8</v>
      </c>
    </row>
    <row spans="1:8" r="80">
      <c s="4" r="A80" t="s">
        <v>41</v>
      </c>
      <c s="6" r="C80" t="n">
        <v>787</v>
      </c>
      <c s="6" r="E80" t="n">
        <v>4672</v>
      </c>
    </row>
    <row spans="1:8" r="81">
      <c s="4" r="A81" t="s">
        <v>42</v>
      </c>
      <c s="6" r="E81" t="n">
        <v>176</v>
      </c>
    </row>
    <row spans="1:8" r="82">
      <c s="4" r="A82" t="s">
        <v>43</v>
      </c>
      <c s="6" r="C82" t="n">
        <v>1389907</v>
      </c>
      <c s="6" r="E82" t="n">
        <v>2097154</v>
      </c>
    </row>
    <row spans="1:8" r="83">
      <c s="3" r="A83" t="s">
        <v>45</v>
      </c>
    </row>
    <row spans="1:8" r="84">
      <c s="4" r="A84" t="s">
        <v>48</v>
      </c>
      <c s="6" r="C84" t="n">
        <v>-789</v>
      </c>
      <c s="6" r="E84" t="n">
        <v>-4691</v>
      </c>
    </row>
    <row spans="1:8" r="85">
      <c s="4" r="A85" t="s">
        <v>1017</v>
      </c>
      <c s="6" r="C85" t="n">
        <v>151340</v>
      </c>
      <c s="6" r="E85" t="n">
        <v>86822</v>
      </c>
    </row>
    <row spans="1:8" r="86">
      <c s="4" r="A86" t="s">
        <v>49</v>
      </c>
      <c s="6" r="C86" t="n">
        <v>161484</v>
      </c>
      <c s="6" r="E86" t="n">
        <v>155684</v>
      </c>
    </row>
    <row spans="1:8" r="87">
      <c s="4" r="A87" t="s">
        <v>50</v>
      </c>
      <c s="6" r="C87" t="n">
        <v>312035</v>
      </c>
      <c s="6" r="E87" t="n">
        <v>237815</v>
      </c>
    </row>
    <row spans="1:8" r="88">
      <c s="4" r="A88" t="s">
        <v>53</v>
      </c>
      <c s="6" r="C88" t="n">
        <v>1701942</v>
      </c>
      <c s="6" r="E88" t="n">
        <v>2334969</v>
      </c>
    </row>
    <row spans="1:8" r="89">
      <c s="4" r="A89" t="s">
        <v>1019</v>
      </c>
    </row>
    <row spans="1:8" r="90">
      <c s="3" r="A90" t="s">
        <v>186</v>
      </c>
    </row>
    <row spans="1:8" r="91">
      <c s="4" r="A91" t="s">
        <v>186</v>
      </c>
      <c s="6" r="C91" t="n">
        <v>1314115</v>
      </c>
      <c s="6" r="E91" t="n">
        <v>1372015</v>
      </c>
    </row>
    <row spans="1:8" r="92">
      <c s="4" r="A92" t="s">
        <v>1012</v>
      </c>
      <c s="6" r="C92" t="n">
        <v>-45059</v>
      </c>
      <c s="6" r="E92" t="n">
        <v>-39638</v>
      </c>
    </row>
    <row spans="1:8" r="93">
      <c s="4" r="A93" t="s">
        <v>1013</v>
      </c>
      <c s="6" r="C93" t="n">
        <v>1269056</v>
      </c>
      <c s="6" r="E93" t="n">
        <v>1332377</v>
      </c>
    </row>
    <row spans="1:8" r="94">
      <c s="4" r="A94" t="s">
        <v>31</v>
      </c>
      <c s="6" r="C94" t="n">
        <v>28051</v>
      </c>
      <c s="6" r="E94" t="n">
        <v>38301</v>
      </c>
    </row>
    <row spans="1:8" r="95">
      <c s="4" r="A95" t="s">
        <v>32</v>
      </c>
      <c s="6" r="C95" t="n">
        <v>6779</v>
      </c>
      <c s="6" r="E95" t="n">
        <v>5413</v>
      </c>
    </row>
    <row spans="1:8" r="96">
      <c s="4" r="A96" t="s">
        <v>34</v>
      </c>
      <c s="6" r="C96" t="n">
        <v>3985</v>
      </c>
      <c s="6" r="E96" t="n">
        <v>3362</v>
      </c>
    </row>
    <row spans="1:8" r="97">
      <c s="3" r="A97" t="s">
        <v>581</v>
      </c>
    </row>
    <row spans="1:8" r="98">
      <c s="4" r="A98" t="s">
        <v>581</v>
      </c>
      <c s="6" r="C98" t="n">
        <v>15287</v>
      </c>
      <c s="6" r="E98" t="n">
        <v>15287</v>
      </c>
    </row>
    <row spans="1:8" r="99">
      <c s="4" r="A99" t="s">
        <v>1014</v>
      </c>
      <c s="6" r="C99" t="n">
        <v>-15287</v>
      </c>
      <c s="6" r="E99" t="n">
        <v>-11551</v>
      </c>
    </row>
    <row spans="1:8" r="100">
      <c s="4" r="A100" t="s">
        <v>1015</v>
      </c>
      <c s="6" r="E100" t="n">
        <v>3736</v>
      </c>
    </row>
    <row spans="1:8" r="101">
      <c s="4" r="A101" t="s">
        <v>36</v>
      </c>
      <c s="6" r="C101" t="n">
        <v>1307871</v>
      </c>
      <c s="6" r="E101" t="n">
        <v>1383189</v>
      </c>
    </row>
    <row spans="1:8" r="102">
      <c s="3" r="A102" t="s">
        <v>37</v>
      </c>
    </row>
    <row spans="1:8" r="103">
      <c s="4" r="A103" t="s">
        <v>584</v>
      </c>
      <c s="6" r="C103" t="n">
        <v>880287</v>
      </c>
      <c s="6" r="E103" t="n">
        <v>966611</v>
      </c>
    </row>
    <row spans="1:8" r="104">
      <c s="4" r="A104" t="s">
        <v>39</v>
      </c>
      <c s="6" r="C104" t="n">
        <v>701</v>
      </c>
      <c s="6" r="E104" t="n">
        <v>1239</v>
      </c>
    </row>
    <row spans="1:8" r="105">
      <c s="4" r="A105" t="s">
        <v>40</v>
      </c>
      <c s="6" r="C105" t="n">
        <v>17807</v>
      </c>
      <c s="6" r="E105" t="n">
        <v>19304</v>
      </c>
    </row>
    <row spans="1:8" r="106">
      <c s="4" r="A106" t="s">
        <v>41</v>
      </c>
      <c s="6" r="C106" t="n">
        <v>1163</v>
      </c>
    </row>
    <row spans="1:8" r="107">
      <c s="4" r="A107" t="s">
        <v>42</v>
      </c>
      <c s="6" r="C107" t="n">
        <v>5964</v>
      </c>
      <c s="6" r="E107" t="n">
        <v>6004</v>
      </c>
    </row>
    <row spans="1:8" r="108">
      <c s="4" r="A108" t="s">
        <v>43</v>
      </c>
      <c s="6" r="C108" t="n">
        <v>905922</v>
      </c>
      <c s="6" r="E108" t="n">
        <v>993158</v>
      </c>
    </row>
    <row spans="1:8" r="109">
      <c s="3" r="A109" t="s">
        <v>45</v>
      </c>
    </row>
    <row spans="1:8" r="110">
      <c s="4" r="A110" t="s">
        <v>48</v>
      </c>
      <c s="6" r="C110" t="n">
        <v>-1195</v>
      </c>
      <c s="6" r="E110" t="n">
        <v>-8</v>
      </c>
    </row>
    <row spans="1:8" r="111">
      <c s="4" r="A111" t="s">
        <v>1017</v>
      </c>
      <c s="6" r="C111" t="n">
        <v>58194</v>
      </c>
      <c s="6" r="E111" t="n">
        <v>68273</v>
      </c>
    </row>
    <row spans="1:8" r="112">
      <c s="4" r="A112" t="s">
        <v>49</v>
      </c>
      <c s="6" r="C112" t="n">
        <v>-2600</v>
      </c>
      <c s="6" r="E112" t="n">
        <v>-14499</v>
      </c>
    </row>
    <row spans="1:8" r="113">
      <c s="4" r="A113" t="s">
        <v>50</v>
      </c>
      <c s="6" r="C113" t="n">
        <v>54399</v>
      </c>
      <c s="6" r="E113" t="n">
        <v>53766</v>
      </c>
    </row>
    <row spans="1:8" r="114">
      <c s="4" r="A114" t="s">
        <v>51</v>
      </c>
      <c s="6" r="C114" t="n">
        <v>347550</v>
      </c>
      <c s="6" r="E114" t="n">
        <v>336265</v>
      </c>
    </row>
    <row spans="1:8" r="115">
      <c s="4" r="A115" t="s">
        <v>53</v>
      </c>
      <c s="6" r="C115" t="n">
        <v>1307871</v>
      </c>
      <c s="6" r="E115" t="n">
        <v>1383189</v>
      </c>
    </row>
    <row spans="1:8" r="116">
      <c s="4" r="A116" t="s">
        <v>1020</v>
      </c>
    </row>
    <row spans="1:8" r="117">
      <c s="3" r="A117" t="s">
        <v>186</v>
      </c>
    </row>
    <row spans="1:8" r="118">
      <c s="4" r="A118" t="s">
        <v>186</v>
      </c>
      <c s="6" r="C118" t="n">
        <v>276396</v>
      </c>
      <c s="6" r="E118" t="n">
        <v>278774</v>
      </c>
    </row>
    <row spans="1:8" r="119">
      <c s="4" r="A119" t="s">
        <v>1012</v>
      </c>
      <c s="6" r="C119" t="n">
        <v>-31194</v>
      </c>
      <c s="6" r="E119" t="n">
        <v>-26398</v>
      </c>
    </row>
    <row spans="1:8" r="120">
      <c s="4" r="A120" t="s">
        <v>1013</v>
      </c>
      <c s="6" r="C120" t="n">
        <v>245202</v>
      </c>
      <c s="6" r="E120" t="n">
        <v>252376</v>
      </c>
    </row>
    <row spans="1:8" r="121">
      <c s="4" r="A121" t="s">
        <v>31</v>
      </c>
      <c s="6" r="C121" t="n">
        <v>2218</v>
      </c>
      <c s="6" r="E121" t="n">
        <v>1589</v>
      </c>
    </row>
    <row spans="1:8" r="122">
      <c s="4" r="A122" t="s">
        <v>32</v>
      </c>
      <c s="6" r="C122" t="n">
        <v>4582</v>
      </c>
      <c s="6" r="E122" t="n">
        <v>2859</v>
      </c>
    </row>
    <row spans="1:8" r="123">
      <c s="4" r="A123" t="s">
        <v>34</v>
      </c>
      <c s="6" r="C123" t="n">
        <v>13594</v>
      </c>
      <c s="6" r="E123" t="n">
        <v>13740</v>
      </c>
    </row>
    <row spans="1:8" r="124">
      <c s="3" r="A124" t="s">
        <v>581</v>
      </c>
    </row>
    <row spans="1:8" r="125">
      <c s="4" r="A125" t="s">
        <v>581</v>
      </c>
      <c s="6" r="C125" t="n">
        <v>6801</v>
      </c>
      <c s="6" r="E125" t="n">
        <v>5245</v>
      </c>
    </row>
    <row spans="1:8" r="126">
      <c s="4" r="A126" t="s">
        <v>1014</v>
      </c>
      <c s="6" r="C126" t="n">
        <v>-3351</v>
      </c>
      <c s="6" r="E126" t="n">
        <v>-1446</v>
      </c>
    </row>
    <row spans="1:8" r="127">
      <c s="4" r="A127" t="s">
        <v>1015</v>
      </c>
      <c s="6" r="C127" t="n">
        <v>3450</v>
      </c>
      <c s="6" r="E127" t="n">
        <v>3799</v>
      </c>
    </row>
    <row spans="1:8" r="128">
      <c s="4" r="A128" t="s">
        <v>36</v>
      </c>
      <c s="6" r="C128" t="n">
        <v>269046</v>
      </c>
      <c s="6" r="E128" t="n">
        <v>274363</v>
      </c>
    </row>
    <row spans="1:8" r="129">
      <c s="3" r="A129" t="s">
        <v>37</v>
      </c>
    </row>
    <row spans="1:8" r="130">
      <c s="4" r="A130" t="s">
        <v>584</v>
      </c>
      <c s="6" r="C130" t="n">
        <v>273140</v>
      </c>
      <c s="6" r="E130" t="n">
        <v>273766</v>
      </c>
    </row>
    <row spans="1:8" r="131">
      <c s="4" r="A131" t="s">
        <v>39</v>
      </c>
      <c s="6" r="C131" t="n">
        <v>17953</v>
      </c>
      <c s="6" r="E131" t="n">
        <v>13997</v>
      </c>
    </row>
    <row spans="1:8" r="132">
      <c s="4" r="A132" t="s">
        <v>40</v>
      </c>
      <c s="6" r="C132" t="n">
        <v>6031</v>
      </c>
      <c s="6" r="E132" t="n">
        <v>6000</v>
      </c>
    </row>
    <row spans="1:8" r="133">
      <c s="4" r="A133" t="s">
        <v>42</v>
      </c>
      <c s="6" r="C133" t="n">
        <v>3150</v>
      </c>
      <c s="6" r="E133" t="n">
        <v>3842</v>
      </c>
    </row>
    <row spans="1:8" r="134">
      <c s="4" r="A134" t="s">
        <v>43</v>
      </c>
      <c s="6" r="C134" t="n">
        <v>300274</v>
      </c>
      <c s="6" r="E134" t="n">
        <v>297605</v>
      </c>
    </row>
    <row spans="1:8" r="135">
      <c s="3" r="A135" t="s">
        <v>45</v>
      </c>
    </row>
    <row spans="1:8" r="136">
      <c s="4" r="A136" t="s">
        <v>1017</v>
      </c>
      <c s="6" r="C136" t="n">
        <v>38972</v>
      </c>
      <c s="6" r="E136" t="n">
        <v>35792</v>
      </c>
    </row>
    <row spans="1:8" r="137">
      <c s="4" r="A137" t="s">
        <v>49</v>
      </c>
      <c s="6" r="C137" t="n">
        <v>-68464</v>
      </c>
      <c s="6" r="E137" t="n">
        <v>-59454</v>
      </c>
    </row>
    <row spans="1:8" r="138">
      <c s="4" r="A138" t="s">
        <v>50</v>
      </c>
      <c s="6" r="C138" t="n">
        <v>-29492</v>
      </c>
      <c s="6" r="E138" t="n">
        <v>-23662</v>
      </c>
    </row>
    <row spans="1:8" r="139">
      <c s="4" r="A139" t="s">
        <v>51</v>
      </c>
      <c s="6" r="C139" t="n">
        <v>-1736</v>
      </c>
      <c s="6" r="E139" t="n">
        <v>420</v>
      </c>
    </row>
    <row spans="1:8" r="140">
      <c s="4" r="A140" t="s">
        <v>53</v>
      </c>
      <c s="6" r="C140" t="n">
        <v>269046</v>
      </c>
      <c s="7" r="E140" t="n">
        <v>274363</v>
      </c>
    </row>
    <row spans="1:8" r="141">
      <c s="4" r="A141" t="s">
        <v>1021</v>
      </c>
    </row>
    <row spans="1:8" r="142">
      <c s="3" r="A142" t="s">
        <v>1010</v>
      </c>
    </row>
    <row spans="1:8" r="143">
      <c s="4" r="A143" t="s">
        <v>1011</v>
      </c>
      <c s="6" r="C143" t="n">
        <v>345801</v>
      </c>
    </row>
    <row spans="1:8" r="144">
      <c s="4" r="A144" t="s">
        <v>29</v>
      </c>
      <c s="6" r="C144" t="n">
        <v>345801</v>
      </c>
    </row>
    <row spans="1:8" r="145">
      <c s="3" r="A145" t="s">
        <v>186</v>
      </c>
    </row>
    <row spans="1:8" r="146">
      <c s="4" r="A146" t="s">
        <v>31</v>
      </c>
      <c s="6" r="C146" t="n">
        <v>2</v>
      </c>
    </row>
    <row spans="1:8" r="147">
      <c s="4" r="A147" t="s">
        <v>32</v>
      </c>
      <c s="6" r="C147" t="n">
        <v>5</v>
      </c>
    </row>
    <row spans="1:8" r="148">
      <c s="4" r="A148" t="s">
        <v>33</v>
      </c>
      <c s="6" r="C148" t="n">
        <v>1443</v>
      </c>
    </row>
    <row spans="1:8" r="149">
      <c s="3" r="A149" t="s">
        <v>581</v>
      </c>
    </row>
    <row spans="1:8" r="150">
      <c s="4" r="A150" t="s">
        <v>36</v>
      </c>
      <c s="6" r="C150" t="n">
        <v>347251</v>
      </c>
    </row>
    <row spans="1:8" r="151">
      <c s="3" r="A151" t="s">
        <v>37</v>
      </c>
    </row>
    <row spans="1:8" r="152">
      <c s="4" r="A152" t="s">
        <v>584</v>
      </c>
      <c s="6" r="C152" t="n">
        <v>307287</v>
      </c>
    </row>
    <row spans="1:8" r="153">
      <c s="4" r="A153" t="s">
        <v>39</v>
      </c>
      <c s="6" r="C153" t="n">
        <v>662</v>
      </c>
    </row>
    <row spans="1:8" r="154">
      <c s="4" r="A154" t="s">
        <v>43</v>
      </c>
      <c s="6" r="C154" t="n">
        <v>307949</v>
      </c>
    </row>
    <row spans="1:8" r="155">
      <c s="3" r="A155" t="s">
        <v>45</v>
      </c>
    </row>
    <row spans="1:8" r="156">
      <c s="4" r="A156" t="s">
        <v>1017</v>
      </c>
      <c s="6" r="C156" t="n">
        <v>38616</v>
      </c>
    </row>
    <row spans="1:8" r="157">
      <c s="4" r="A157" t="s">
        <v>49</v>
      </c>
      <c s="6" r="C157" t="n">
        <v>686</v>
      </c>
    </row>
    <row spans="1:8" r="158">
      <c s="4" r="A158" t="s">
        <v>50</v>
      </c>
      <c s="6" r="C158" t="n">
        <v>39302</v>
      </c>
    </row>
    <row spans="1:8" r="159">
      <c s="4" r="A159" t="s">
        <v>53</v>
      </c>
      <c s="7" r="C159" t="n">
        <v>347251</v>
      </c>
    </row>
    <row spans="1:8" r="160">
      <c r="A160" t="n"/>
    </row>
    <row spans="1:8" r="161">
      <c s="4" r="A161" t="s">
        <v>62</v>
      </c>
      <c s="4" r="B161" t="s">
        <v>88</v>
      </c>
    </row>
  </sheetData>
  <mergeCells count="3">
    <mergeCell ref="A1:B1"/>
    <mergeCell ref="A160:G160"/>
    <mergeCell ref="B161:G16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0</v>
      </c>
      <c s="2" r="B1" t="s">
        <v>1</v>
      </c>
    </row>
    <row spans="1:3" r="2">
      <c s="2" r="B2" t="s">
        <v>2</v>
      </c>
      <c s="2" r="C2" t="s">
        <v>91</v>
      </c>
    </row>
    <row spans="1:3" r="3">
      <c s="3" r="A3" t="s">
        <v>161</v>
      </c>
    </row>
    <row spans="1:3" r="4">
      <c s="4" r="A4" t="s">
        <v>117</v>
      </c>
      <c s="7" r="B4" t="n">
        <v>15902</v>
      </c>
      <c s="7" r="C4" t="n">
        <v>26707</v>
      </c>
    </row>
    <row spans="1:3" r="5">
      <c s="3" r="A5" t="s">
        <v>162</v>
      </c>
    </row>
    <row spans="1:3" r="6">
      <c s="4" r="A6" t="s">
        <v>105</v>
      </c>
      <c s="6" r="B6" t="n">
        <v>2669</v>
      </c>
      <c s="6" r="C6" t="n">
        <v>4000</v>
      </c>
    </row>
    <row spans="1:3" r="7">
      <c s="4" r="A7" t="s">
        <v>163</v>
      </c>
      <c s="6" r="B7" t="n">
        <v>2607</v>
      </c>
      <c s="6" r="C7" t="n">
        <v>2394</v>
      </c>
    </row>
    <row spans="1:3" r="8">
      <c s="4" r="A8" t="s">
        <v>164</v>
      </c>
      <c s="6" r="B8" t="n">
        <v>47082</v>
      </c>
      <c s="6" r="C8" t="n">
        <v>36031</v>
      </c>
    </row>
    <row spans="1:3" r="9">
      <c s="4" r="A9" t="s">
        <v>165</v>
      </c>
      <c s="6" r="B9" t="n">
        <v>11070</v>
      </c>
      <c s="6" r="C9" t="n">
        <v>9458</v>
      </c>
    </row>
    <row spans="1:3" r="10">
      <c s="4" r="A10" t="s">
        <v>166</v>
      </c>
      <c s="6" r="B10" t="n">
        <v>-2059</v>
      </c>
      <c s="6" r="C10" t="n">
        <v>-1682</v>
      </c>
    </row>
    <row spans="1:3" r="11">
      <c s="4" r="A11" t="s">
        <v>167</v>
      </c>
      <c s="6" r="B11" t="n">
        <v>-803</v>
      </c>
      <c s="6" r="C11" t="n">
        <v>-317</v>
      </c>
    </row>
    <row spans="1:3" r="12">
      <c s="4" r="A12" t="s">
        <v>168</v>
      </c>
      <c s="6" r="B12" t="n">
        <v>-37881</v>
      </c>
      <c s="6" r="C12" t="n">
        <v>-17281</v>
      </c>
    </row>
    <row spans="1:3" r="13">
      <c s="4" r="A13" t="s">
        <v>169</v>
      </c>
      <c s="6" r="B13" t="n">
        <v>-446</v>
      </c>
    </row>
    <row spans="1:3" r="14">
      <c s="4" r="A14" t="s">
        <v>170</v>
      </c>
      <c s="6" r="B14" t="n">
        <v>-91</v>
      </c>
    </row>
    <row spans="1:3" r="15">
      <c s="4" r="A15" t="s">
        <v>113</v>
      </c>
      <c s="6" r="B15" t="n">
        <v>7786</v>
      </c>
    </row>
    <row spans="1:3" r="16">
      <c s="4" r="A16" t="s">
        <v>114</v>
      </c>
      <c s="6" r="B16" t="n">
        <v>5680</v>
      </c>
      <c s="6" r="C16" t="n">
        <v>-12846</v>
      </c>
    </row>
    <row spans="1:3" r="17">
      <c s="4" r="A17" t="s">
        <v>171</v>
      </c>
      <c s="6" r="B17" t="n">
        <v>-2841</v>
      </c>
      <c s="6" r="C17" t="n">
        <v>-897</v>
      </c>
    </row>
    <row spans="1:3" r="18">
      <c s="3" r="A18" t="s">
        <v>172</v>
      </c>
    </row>
    <row spans="1:3" r="19">
      <c s="4" r="A19" t="s">
        <v>173</v>
      </c>
      <c s="6" r="B19" t="n">
        <v>5195</v>
      </c>
      <c s="6" r="C19" t="n">
        <v>-2956</v>
      </c>
    </row>
    <row spans="1:3" r="20">
      <c s="4" r="A20" t="s">
        <v>174</v>
      </c>
      <c s="6" r="B20" t="n">
        <v>-902</v>
      </c>
      <c s="6" r="C20" t="n">
        <v>-2649</v>
      </c>
    </row>
    <row spans="1:3" r="21">
      <c s="4" r="A21" t="s">
        <v>175</v>
      </c>
      <c s="6" r="B21" t="n">
        <v>2561</v>
      </c>
      <c s="6" r="C21" t="n">
        <v>2459</v>
      </c>
    </row>
    <row spans="1:3" r="22">
      <c s="4" r="A22" t="s">
        <v>176</v>
      </c>
      <c s="6" r="B22" t="n">
        <v>-7164</v>
      </c>
      <c s="6" r="C22" t="n">
        <v>-1609</v>
      </c>
    </row>
    <row spans="1:3" r="23">
      <c s="4" r="A23" t="s">
        <v>177</v>
      </c>
      <c s="6" r="B23" t="n">
        <v>1807</v>
      </c>
      <c s="6" r="C23" t="n">
        <v>1175</v>
      </c>
    </row>
    <row spans="1:3" r="24">
      <c s="4" r="A24" t="s">
        <v>178</v>
      </c>
      <c s="6" r="B24" t="n">
        <v>-13800</v>
      </c>
      <c s="6" r="C24" t="n">
        <v>-251959</v>
      </c>
    </row>
    <row spans="1:3" r="25">
      <c s="4" r="A25" t="s">
        <v>179</v>
      </c>
      <c s="6" r="B25" t="n">
        <v>21377</v>
      </c>
      <c s="6" r="C25" t="n">
        <v>223298</v>
      </c>
    </row>
    <row spans="1:3" r="26">
      <c s="4" r="A26" t="s">
        <v>180</v>
      </c>
      <c s="6" r="B26" t="n">
        <v>7577</v>
      </c>
      <c s="6" r="C26" t="n">
        <v>-28661</v>
      </c>
    </row>
    <row spans="1:3" r="27">
      <c s="4" r="A27" t="s">
        <v>181</v>
      </c>
      <c s="6" r="B27" t="n">
        <v>57749</v>
      </c>
      <c s="6" r="C27" t="n">
        <v>13326</v>
      </c>
    </row>
    <row spans="1:3" r="28">
      <c s="3" r="A28" t="s">
        <v>182</v>
      </c>
    </row>
    <row spans="1:3" r="29">
      <c s="4" r="A29" t="s">
        <v>183</v>
      </c>
      <c s="6" r="C29" t="n">
        <v>31241</v>
      </c>
    </row>
    <row spans="1:3" r="30">
      <c s="4" r="A30" t="s">
        <v>184</v>
      </c>
      <c s="6" r="B30" t="n">
        <v>-55584</v>
      </c>
      <c s="6" r="C30" t="n">
        <v>-191892</v>
      </c>
    </row>
    <row spans="1:3" r="31">
      <c s="4" r="A31" t="s">
        <v>185</v>
      </c>
      <c s="6" r="B31" t="n">
        <v>175016</v>
      </c>
      <c s="6" r="C31" t="n">
        <v>130504</v>
      </c>
    </row>
    <row spans="1:3" r="32">
      <c s="4" r="A32" t="s">
        <v>186</v>
      </c>
      <c s="6" r="B32" t="n">
        <v>-15250</v>
      </c>
      <c s="6" r="C32" t="n">
        <v>-37500</v>
      </c>
    </row>
    <row spans="1:3" r="33">
      <c s="4" r="A33" t="s">
        <v>187</v>
      </c>
      <c s="6" r="B33" t="n">
        <v>91</v>
      </c>
    </row>
    <row spans="1:3" r="34">
      <c s="4" r="A34" t="s">
        <v>188</v>
      </c>
      <c s="6" r="B34" t="n">
        <v>127405</v>
      </c>
      <c s="6" r="C34" t="n">
        <v>20596</v>
      </c>
    </row>
    <row spans="1:3" r="35">
      <c s="4" r="A35" t="s">
        <v>189</v>
      </c>
      <c s="6" r="B35" t="n">
        <v>30650</v>
      </c>
      <c s="6" r="C35" t="n">
        <v>-21562</v>
      </c>
    </row>
    <row spans="1:3" r="36">
      <c s="4" r="A36" t="s">
        <v>190</v>
      </c>
      <c s="6" r="B36" t="n">
        <v>262328</v>
      </c>
      <c s="6" r="C36" t="n">
        <v>-68613</v>
      </c>
    </row>
    <row spans="1:3" r="37">
      <c s="3" r="A37" t="s">
        <v>191</v>
      </c>
    </row>
    <row spans="1:3" r="38">
      <c s="4" r="A38" t="s">
        <v>192</v>
      </c>
      <c s="6" r="B38" t="n">
        <v>-242755</v>
      </c>
      <c s="6" r="C38" t="n">
        <v>-20640</v>
      </c>
    </row>
    <row spans="1:3" r="39">
      <c s="4" r="A39" t="s">
        <v>193</v>
      </c>
      <c s="6" r="B39" t="n">
        <v>199480</v>
      </c>
      <c s="6" r="C39" t="n">
        <v>58275</v>
      </c>
    </row>
    <row spans="1:3" r="40">
      <c s="4" r="A40" t="s">
        <v>194</v>
      </c>
      <c s="6" r="B40" t="n">
        <v>-322887</v>
      </c>
      <c s="6" r="C40" t="n">
        <v>-120194</v>
      </c>
    </row>
    <row spans="1:3" r="41">
      <c s="4" r="A41" t="s">
        <v>195</v>
      </c>
      <c s="6" r="B41" t="n">
        <v>22559</v>
      </c>
      <c s="6" r="C41" t="n">
        <v>181215</v>
      </c>
    </row>
    <row spans="1:3" r="42">
      <c s="4" r="A42" t="s">
        <v>196</v>
      </c>
      <c s="6" r="B42" t="n">
        <v>-47614</v>
      </c>
    </row>
    <row spans="1:3" r="43">
      <c s="4" r="A43" t="s">
        <v>197</v>
      </c>
      <c s="6" r="B43" t="n">
        <v>-4000</v>
      </c>
      <c s="6" r="C43" t="n">
        <v>-4000</v>
      </c>
    </row>
    <row spans="1:3" r="44">
      <c s="4" r="A44" t="s">
        <v>198</v>
      </c>
      <c s="6" r="B44" t="n">
        <v>-10495</v>
      </c>
      <c s="6" r="C44" t="n">
        <v>7277</v>
      </c>
    </row>
    <row spans="1:3" r="45">
      <c s="4" r="A45" t="s">
        <v>199</v>
      </c>
      <c s="6" r="B45" t="n">
        <v>52405</v>
      </c>
      <c s="6" r="C45" t="n">
        <v>-14587</v>
      </c>
    </row>
    <row spans="1:3" r="46">
      <c s="4" r="A46" t="s">
        <v>200</v>
      </c>
      <c s="6" r="B46" t="n">
        <v>24796</v>
      </c>
    </row>
    <row spans="1:3" r="47">
      <c s="4" r="A47" t="s">
        <v>154</v>
      </c>
      <c s="6" r="B47" t="n">
        <v>-15507</v>
      </c>
      <c s="6" r="C47" t="n">
        <v>-9694</v>
      </c>
    </row>
    <row spans="1:3" r="48">
      <c s="4" r="A48" t="s">
        <v>153</v>
      </c>
      <c s="6" r="B48" t="n">
        <v>448</v>
      </c>
    </row>
    <row spans="1:3" r="49">
      <c s="4" r="A49" t="s">
        <v>201</v>
      </c>
      <c s="6" r="B49" t="n">
        <v>-2040</v>
      </c>
      <c s="6" r="C49" t="n">
        <v>-4466</v>
      </c>
    </row>
    <row spans="1:3" r="50">
      <c s="4" r="A50" t="s">
        <v>202</v>
      </c>
      <c s="6" r="C50" t="n">
        <v>-4000</v>
      </c>
    </row>
    <row spans="1:3" r="51">
      <c s="4" r="A51" t="s">
        <v>203</v>
      </c>
      <c s="6" r="C51" t="n">
        <v>12676</v>
      </c>
    </row>
    <row spans="1:3" r="52">
      <c s="4" r="A52" t="s">
        <v>204</v>
      </c>
      <c s="6" r="B52" t="n">
        <v>-945</v>
      </c>
      <c s="6" r="C52" t="n">
        <v>-1140</v>
      </c>
    </row>
    <row spans="1:3" r="53">
      <c s="4" r="A53" t="s">
        <v>205</v>
      </c>
      <c s="6" r="B53" t="n">
        <v>-15795</v>
      </c>
      <c s="6" r="C53" t="n">
        <v>-12872</v>
      </c>
    </row>
    <row spans="1:3" r="54">
      <c s="4" r="A54" t="s">
        <v>206</v>
      </c>
      <c s="6" r="B54" t="n">
        <v>-16728</v>
      </c>
      <c s="6" r="C54" t="n">
        <v>-29517</v>
      </c>
    </row>
    <row spans="1:3" r="55">
      <c s="4" r="A55" t="s">
        <v>207</v>
      </c>
      <c s="6" r="B55" t="n">
        <v>-379078</v>
      </c>
      <c s="6" r="C55" t="n">
        <v>38333</v>
      </c>
    </row>
    <row spans="1:3" r="56">
      <c s="4" r="A56" t="s">
        <v>208</v>
      </c>
      <c s="6" r="B56" t="n">
        <v>-59001</v>
      </c>
      <c s="6" r="C56" t="n">
        <v>-16954</v>
      </c>
    </row>
    <row spans="1:3" r="57">
      <c s="4" r="A57" t="s">
        <v>209</v>
      </c>
      <c s="6" r="B57" t="n">
        <v>125886</v>
      </c>
      <c s="6" r="C57" t="n">
        <v>121726</v>
      </c>
    </row>
    <row spans="1:3" r="58">
      <c s="4" r="A58" t="s">
        <v>210</v>
      </c>
      <c s="7" r="B58" t="n">
        <v>66885</v>
      </c>
      <c s="7" r="C58" t="n">
        <v>1047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9"/>
    <col customWidth="1" max="5" min="5" width="37"/>
  </cols>
  <sheetData>
    <row spans="1:5" r="1">
      <c s="1" r="A1" t="s">
        <v>1022</v>
      </c>
      <c s="2" r="B1" t="s">
        <v>1023</v>
      </c>
      <c s="2" r="C1" t="s">
        <v>358</v>
      </c>
      <c s="2" r="D1" t="s">
        <v>1024</v>
      </c>
      <c s="2" r="E1" t="s">
        <v>1025</v>
      </c>
    </row>
    <row spans="1:5" r="2">
      <c s="3" r="A2" t="s">
        <v>1026</v>
      </c>
    </row>
    <row spans="1:5" r="3">
      <c s="4" r="A3" t="s">
        <v>1027</v>
      </c>
      <c s="7" r="B3" t="n">
        <v>100000</v>
      </c>
    </row>
    <row spans="1:5" r="4">
      <c s="4" r="A4" t="s">
        <v>1028</v>
      </c>
      <c s="6" r="E4" t="n">
        <v>6735667</v>
      </c>
    </row>
    <row spans="1:5" r="5">
      <c s="4" r="A5" t="s">
        <v>1029</v>
      </c>
      <c s="7" r="B5" t="n">
        <v>29300</v>
      </c>
      <c s="7" r="C5" t="n">
        <v>26200</v>
      </c>
    </row>
    <row spans="1:5" r="6">
      <c s="4" r="A6" t="s">
        <v>1030</v>
      </c>
    </row>
    <row spans="1:5" r="7">
      <c s="3" r="A7" t="s">
        <v>1026</v>
      </c>
    </row>
    <row spans="1:5" r="8">
      <c s="4" r="A8" t="s">
        <v>1031</v>
      </c>
      <c s="6" r="B8" t="n">
        <v>11035875</v>
      </c>
    </row>
    <row spans="1:5" r="9">
      <c s="4" r="A9" t="s">
        <v>1028</v>
      </c>
      <c s="6" r="B9" t="n">
        <v>7485045</v>
      </c>
    </row>
    <row spans="1:5" r="10">
      <c s="4" r="A10" t="s">
        <v>1032</v>
      </c>
    </row>
    <row spans="1:5" r="11">
      <c s="3" r="A11" t="s">
        <v>1026</v>
      </c>
    </row>
    <row spans="1:5" r="12">
      <c s="4" r="A12" t="s">
        <v>1027</v>
      </c>
      <c s="7" r="E12" t="n">
        <v>100000</v>
      </c>
    </row>
    <row spans="1:5" r="13">
      <c s="4" r="A13" t="s">
        <v>1033</v>
      </c>
    </row>
    <row spans="1:5" r="14">
      <c s="3" r="A14" t="s">
        <v>1026</v>
      </c>
    </row>
    <row spans="1:5" r="15">
      <c s="4" r="A15" t="s">
        <v>1034</v>
      </c>
      <c s="6" r="E15" t="n">
        <v>9931000</v>
      </c>
    </row>
    <row spans="1:5" r="16">
      <c s="4" r="A16" t="s">
        <v>1035</v>
      </c>
      <c s="7" r="E16" t="n">
        <v>6</v>
      </c>
    </row>
    <row spans="1:5" r="17">
      <c s="4" r="A17" t="s">
        <v>1036</v>
      </c>
    </row>
    <row spans="1:5" r="18">
      <c s="3" r="A18" t="s">
        <v>1026</v>
      </c>
    </row>
    <row spans="1:5" r="19">
      <c s="4" r="A19" t="s">
        <v>1035</v>
      </c>
      <c s="8" r="B19" t="n">
        <v>5.39</v>
      </c>
    </row>
    <row spans="1:5" r="20">
      <c s="4" r="A20" t="s">
        <v>1037</v>
      </c>
    </row>
    <row spans="1:5" r="21">
      <c s="3" r="A21" t="s">
        <v>1026</v>
      </c>
    </row>
    <row spans="1:5" r="22">
      <c s="4" r="A22" t="s">
        <v>83</v>
      </c>
      <c s="6" r="E22" t="n">
        <v>4000000</v>
      </c>
    </row>
    <row spans="1:5" r="23">
      <c s="4" r="A23" t="s">
        <v>1038</v>
      </c>
      <c s="8" r="E23" t="n">
        <v>0.01</v>
      </c>
    </row>
    <row spans="1:5" r="24">
      <c s="4" r="A24" t="s">
        <v>1039</v>
      </c>
      <c s="6" r="D24" t="n">
        <v>2</v>
      </c>
    </row>
    <row spans="1:5" r="25">
      <c s="4" r="A25" t="s">
        <v>1040</v>
      </c>
      <c s="7" r="D25" t="n">
        <v>4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041</v>
      </c>
      <c s="2" r="B1" t="s">
        <v>1</v>
      </c>
    </row>
    <row spans="1:3" r="2">
      <c s="2" r="B2" t="s">
        <v>2</v>
      </c>
      <c s="2" r="C2" t="s">
        <v>25</v>
      </c>
    </row>
    <row spans="1:3" r="3">
      <c s="3" r="A3" t="s">
        <v>236</v>
      </c>
    </row>
    <row spans="1:3" r="4">
      <c s="4" r="A4" t="s">
        <v>1042</v>
      </c>
      <c s="7" r="B4" t="n">
        <v>100000</v>
      </c>
    </row>
    <row spans="1:3" r="5">
      <c s="4" r="A5" t="s">
        <v>1043</v>
      </c>
      <c s="6" r="B5" t="n">
        <v>-21805</v>
      </c>
    </row>
    <row spans="1:3" r="6">
      <c s="4" r="A6" t="s">
        <v>1044</v>
      </c>
      <c s="6" r="B6" t="n">
        <v>-6834</v>
      </c>
    </row>
    <row spans="1:3" r="7">
      <c s="4" r="A7" t="s">
        <v>1045</v>
      </c>
      <c s="6" r="B7" t="n">
        <v>-28639</v>
      </c>
    </row>
    <row spans="1:3" r="8">
      <c s="4" r="A8" t="s">
        <v>1046</v>
      </c>
      <c s="6" r="B8" t="n">
        <v>17500</v>
      </c>
    </row>
    <row spans="1:3" r="9">
      <c s="4" r="A9" t="s">
        <v>1047</v>
      </c>
      <c s="7" r="B9" t="n">
        <v>88861</v>
      </c>
      <c s="7" r="C9" t="n">
        <v>853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1048</v>
      </c>
      <c s="2" r="B1" t="s">
        <v>90</v>
      </c>
      <c s="2" r="C1" t="s">
        <v>1</v>
      </c>
    </row>
    <row spans="1:3" r="2">
      <c s="2" r="B2" t="s">
        <v>535</v>
      </c>
      <c s="2" r="C2" t="s">
        <v>2</v>
      </c>
    </row>
    <row spans="1:3" r="3">
      <c s="3" r="A3" t="s">
        <v>1049</v>
      </c>
    </row>
    <row spans="1:3" r="4">
      <c s="4" r="A4" t="s">
        <v>1050</v>
      </c>
      <c s="7" r="C4" t="n">
        <v>13669</v>
      </c>
    </row>
    <row spans="1:3" r="5">
      <c s="4" r="A5" t="s">
        <v>1051</v>
      </c>
    </row>
    <row spans="1:3" r="6">
      <c s="3" r="A6" t="s">
        <v>1049</v>
      </c>
    </row>
    <row spans="1:3" r="7">
      <c s="4" r="A7" t="s">
        <v>1052</v>
      </c>
      <c s="4" r="B7" t="s">
        <v>1053</v>
      </c>
      <c s="4" r="C7" t="s">
        <v>1054</v>
      </c>
    </row>
    <row spans="1:3" r="8">
      <c s="4" r="A8" t="s">
        <v>1055</v>
      </c>
      <c s="4" r="B8" t="s">
        <v>429</v>
      </c>
      <c s="4" r="C8" t="s">
        <v>1056</v>
      </c>
    </row>
    <row spans="1:3" r="9">
      <c s="4" r="A9" t="s">
        <v>1057</v>
      </c>
      <c s="4" r="B9" t="s">
        <v>1058</v>
      </c>
      <c s="4" r="C9" t="s">
        <v>10</v>
      </c>
    </row>
    <row spans="1:3" r="10">
      <c s="4" r="A10" t="s">
        <v>1050</v>
      </c>
      <c s="7" r="B10" t="n">
        <v>2570</v>
      </c>
      <c s="7" r="C10" t="n">
        <v>2570</v>
      </c>
    </row>
    <row spans="1:3" r="11">
      <c s="4" r="A11" t="s">
        <v>1059</v>
      </c>
    </row>
    <row spans="1:3" r="12">
      <c s="3" r="A12" t="s">
        <v>1049</v>
      </c>
    </row>
    <row spans="1:3" r="13">
      <c s="4" r="A13" t="s">
        <v>1052</v>
      </c>
      <c s="4" r="B13" t="s">
        <v>1053</v>
      </c>
      <c s="4" r="C13" t="s">
        <v>1054</v>
      </c>
    </row>
    <row spans="1:3" r="14">
      <c s="4" r="A14" t="s">
        <v>1055</v>
      </c>
      <c s="4" r="B14" t="s">
        <v>429</v>
      </c>
      <c s="4" r="C14" t="s">
        <v>1056</v>
      </c>
    </row>
    <row spans="1:3" r="15">
      <c s="4" r="A15" t="s">
        <v>1057</v>
      </c>
      <c s="4" r="B15" t="s">
        <v>1058</v>
      </c>
      <c s="4" r="C15" t="s">
        <v>10</v>
      </c>
    </row>
    <row spans="1:3" r="16">
      <c s="4" r="A16" t="s">
        <v>1050</v>
      </c>
      <c s="7" r="B16" t="n">
        <v>1225</v>
      </c>
      <c s="7" r="C16" t="n">
        <v>1225</v>
      </c>
    </row>
    <row spans="1:3" r="17">
      <c s="4" r="A17" t="s">
        <v>1060</v>
      </c>
    </row>
    <row spans="1:3" r="18">
      <c s="3" r="A18" t="s">
        <v>1049</v>
      </c>
    </row>
    <row spans="1:3" r="19">
      <c s="4" r="A19" t="s">
        <v>1052</v>
      </c>
      <c s="4" r="B19" t="s">
        <v>1053</v>
      </c>
      <c s="4" r="C19" t="s">
        <v>1054</v>
      </c>
    </row>
    <row spans="1:3" r="20">
      <c s="4" r="A20" t="s">
        <v>1055</v>
      </c>
      <c s="4" r="B20" t="s">
        <v>429</v>
      </c>
      <c s="4" r="C20" t="s">
        <v>1056</v>
      </c>
    </row>
    <row spans="1:3" r="21">
      <c s="4" r="A21" t="s">
        <v>1057</v>
      </c>
      <c s="4" r="B21" t="s">
        <v>1058</v>
      </c>
      <c s="4" r="C21" t="s">
        <v>10</v>
      </c>
    </row>
    <row spans="1:3" r="22">
      <c s="4" r="A22" t="s">
        <v>1050</v>
      </c>
      <c s="7" r="B22" t="n">
        <v>910</v>
      </c>
      <c s="7" r="C22" t="n">
        <v>910</v>
      </c>
    </row>
    <row spans="1:3" r="23">
      <c s="4" r="A23" t="s">
        <v>1061</v>
      </c>
    </row>
    <row spans="1:3" r="24">
      <c s="3" r="A24" t="s">
        <v>1049</v>
      </c>
    </row>
    <row spans="1:3" r="25">
      <c s="4" r="A25" t="s">
        <v>1052</v>
      </c>
      <c s="4" r="B25" t="s">
        <v>1053</v>
      </c>
      <c s="4" r="C25" t="s">
        <v>1054</v>
      </c>
    </row>
    <row spans="1:3" r="26">
      <c s="4" r="A26" t="s">
        <v>1055</v>
      </c>
      <c s="4" r="B26" t="s">
        <v>429</v>
      </c>
      <c s="4" r="C26" t="s">
        <v>1056</v>
      </c>
    </row>
    <row spans="1:3" r="27">
      <c s="4" r="A27" t="s">
        <v>1057</v>
      </c>
      <c s="4" r="B27" t="s">
        <v>1058</v>
      </c>
      <c s="4" r="C27" t="s">
        <v>10</v>
      </c>
    </row>
    <row spans="1:3" r="28">
      <c s="4" r="A28" t="s">
        <v>1050</v>
      </c>
      <c s="7" r="B28" t="n">
        <v>2125</v>
      </c>
      <c s="7" r="C28" t="n">
        <v>21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T14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3"/>
    <col customWidth="1" max="5" min="5" width="13"/>
    <col customWidth="1" max="6" min="6" width="14"/>
    <col customWidth="1" max="7" min="7" width="16"/>
    <col customWidth="1" max="8" min="8" width="16"/>
    <col customWidth="1" max="9" min="9" width="14"/>
    <col customWidth="1" max="10" min="10" width="16"/>
    <col customWidth="1" max="11" min="11" width="14"/>
    <col customWidth="1" max="12" min="12" width="14"/>
    <col customWidth="1" max="13" min="13" width="14"/>
    <col customWidth="1" max="14" min="14" width="16"/>
    <col customWidth="1" max="15" min="15" width="14"/>
    <col customWidth="1" max="16" min="16" width="80"/>
    <col customWidth="1" max="17" min="17" width="14"/>
    <col customWidth="1" max="18" min="18" width="14"/>
    <col customWidth="1" max="19" min="19" width="14"/>
    <col customWidth="1" max="20" min="20" width="14"/>
  </cols>
  <sheetData>
    <row spans="1:20" r="1">
      <c s="1" r="A1" t="s">
        <v>1062</v>
      </c>
      <c s="2" r="B1" t="s">
        <v>1063</v>
      </c>
      <c s="2" r="C1" t="s">
        <v>1064</v>
      </c>
      <c s="2" r="D1" t="s">
        <v>1065</v>
      </c>
      <c s="2" r="E1" t="s">
        <v>1066</v>
      </c>
      <c s="2" r="F1" t="s">
        <v>1067</v>
      </c>
      <c s="2" r="G1" t="s">
        <v>1068</v>
      </c>
      <c s="2" r="H1" t="s">
        <v>1069</v>
      </c>
      <c s="2" r="I1" t="s">
        <v>1070</v>
      </c>
      <c s="2" r="J1" t="s">
        <v>1071</v>
      </c>
      <c s="2" r="K1" t="s">
        <v>1072</v>
      </c>
      <c s="2" r="L1" t="s">
        <v>1073</v>
      </c>
      <c s="2" r="M1" t="s">
        <v>2</v>
      </c>
      <c s="2" r="N1" t="s">
        <v>535</v>
      </c>
      <c s="2" r="O1" t="s">
        <v>91</v>
      </c>
      <c s="2" r="P1" t="s">
        <v>2</v>
      </c>
      <c s="2" r="Q1" t="s">
        <v>91</v>
      </c>
      <c s="2" r="R1" t="s">
        <v>25</v>
      </c>
      <c s="2" r="S1" t="s">
        <v>1074</v>
      </c>
      <c s="2" r="T1" t="s">
        <v>1075</v>
      </c>
    </row>
    <row spans="1:20" r="2">
      <c s="3" r="A2" t="s">
        <v>1076</v>
      </c>
    </row>
    <row spans="1:20" r="3">
      <c s="4" r="A3" t="s">
        <v>1077</v>
      </c>
      <c s="8" r="C3" t="n">
        <v>0.09</v>
      </c>
      <c s="8" r="H3" t="n">
        <v>0.09</v>
      </c>
    </row>
    <row spans="1:20" r="4">
      <c s="4" r="A4" t="s">
        <v>1078</v>
      </c>
      <c s="7" r="F4" t="n">
        <v>8200000</v>
      </c>
      <c s="7" r="P4" t="n">
        <v>16761000</v>
      </c>
    </row>
    <row spans="1:20" r="5">
      <c s="4" r="A5" t="s">
        <v>1079</v>
      </c>
      <c s="4" r="P5" t="s">
        <v>1080</v>
      </c>
    </row>
    <row spans="1:20" r="6">
      <c s="4" r="A6" t="s">
        <v>102</v>
      </c>
      <c s="7" r="M6" t="n">
        <v>7922000</v>
      </c>
      <c s="7" r="O6" t="n">
        <v>6568000</v>
      </c>
      <c s="7" r="P6" t="n">
        <v>14997000</v>
      </c>
      <c s="7" r="Q6" t="n">
        <v>12676000</v>
      </c>
    </row>
    <row spans="1:20" r="7">
      <c s="4" r="A7" t="s">
        <v>1081</v>
      </c>
      <c s="6" r="P7" t="n">
        <v>4658</v>
      </c>
    </row>
    <row spans="1:20" r="8">
      <c s="4" r="A8" t="s">
        <v>1082</v>
      </c>
      <c s="7" r="P8" t="n">
        <v>13000</v>
      </c>
    </row>
    <row spans="1:20" r="9">
      <c s="4" r="A9" t="s">
        <v>1083</v>
      </c>
      <c s="6" r="M9" t="n">
        <v>7757064</v>
      </c>
      <c s="6" r="P9" t="n">
        <v>7757064</v>
      </c>
    </row>
    <row spans="1:20" r="10">
      <c s="4" r="A10" t="s">
        <v>1084</v>
      </c>
    </row>
    <row spans="1:20" r="11">
      <c s="3" r="A11" t="s">
        <v>1076</v>
      </c>
    </row>
    <row spans="1:20" r="12">
      <c s="4" r="A12" t="s">
        <v>1085</v>
      </c>
      <c s="6" r="L12" t="n">
        <v>1925419</v>
      </c>
    </row>
    <row spans="1:20" r="13">
      <c s="4" r="A13" t="s">
        <v>1086</v>
      </c>
    </row>
    <row spans="1:20" r="14">
      <c s="3" r="A14" t="s">
        <v>1076</v>
      </c>
    </row>
    <row spans="1:20" r="15">
      <c s="4" r="A15" t="s">
        <v>70</v>
      </c>
      <c s="6" r="P15" t="n">
        <v>0</v>
      </c>
    </row>
    <row spans="1:20" r="16">
      <c s="4" r="A16" t="s">
        <v>1087</v>
      </c>
      <c s="6" r="P16" t="n">
        <v>7918919</v>
      </c>
    </row>
    <row spans="1:20" r="17">
      <c s="4" r="A17" t="s">
        <v>1088</v>
      </c>
    </row>
    <row spans="1:20" r="18">
      <c s="3" r="A18" t="s">
        <v>1076</v>
      </c>
    </row>
    <row spans="1:20" r="19">
      <c s="4" r="A19" t="s">
        <v>1089</v>
      </c>
      <c s="6" r="T19" t="n">
        <v>10000000</v>
      </c>
    </row>
    <row spans="1:20" r="20">
      <c s="4" r="A20" t="s">
        <v>381</v>
      </c>
    </row>
    <row spans="1:20" r="21">
      <c s="3" r="A21" t="s">
        <v>1076</v>
      </c>
    </row>
    <row spans="1:20" r="22">
      <c s="4" r="A22" t="s">
        <v>1090</v>
      </c>
      <c s="6" r="E22" t="n">
        <v>18000</v>
      </c>
    </row>
    <row spans="1:20" r="23">
      <c s="4" r="A23" t="s">
        <v>1091</v>
      </c>
      <c s="7" r="E23" t="n">
        <v>137000</v>
      </c>
    </row>
    <row spans="1:20" r="24">
      <c s="4" r="A24" t="s">
        <v>1092</v>
      </c>
      <c s="8" r="E24" t="n">
        <v>7.6</v>
      </c>
    </row>
    <row spans="1:20" r="25">
      <c s="4" r="A25" t="s">
        <v>1093</v>
      </c>
      <c s="6" r="M25" t="n">
        <v>7269719</v>
      </c>
      <c s="6" r="P25" t="n">
        <v>7269719</v>
      </c>
      <c s="6" r="R25" t="n">
        <v>7269719</v>
      </c>
    </row>
    <row spans="1:20" r="26">
      <c s="4" r="A26" t="s">
        <v>1094</v>
      </c>
      <c s="4" r="M26" t="s">
        <v>1008</v>
      </c>
      <c s="4" r="P26" t="s">
        <v>1008</v>
      </c>
      <c s="4" r="R26" t="s">
        <v>1095</v>
      </c>
    </row>
    <row spans="1:20" r="27">
      <c s="4" r="A27" t="s">
        <v>1096</v>
      </c>
    </row>
    <row spans="1:20" r="28">
      <c s="3" r="A28" t="s">
        <v>1076</v>
      </c>
    </row>
    <row spans="1:20" r="29">
      <c s="4" r="A29" t="s">
        <v>1085</v>
      </c>
      <c s="6" r="L29" t="n">
        <v>15110994</v>
      </c>
    </row>
    <row spans="1:20" r="30">
      <c s="4" r="A30" t="s">
        <v>1097</v>
      </c>
    </row>
    <row spans="1:20" r="31">
      <c s="3" r="A31" t="s">
        <v>1076</v>
      </c>
    </row>
    <row spans="1:20" r="32">
      <c s="4" r="A32" t="s">
        <v>102</v>
      </c>
      <c s="7" r="M32" t="n">
        <v>122000</v>
      </c>
      <c s="7" r="P32" t="n">
        <v>244000</v>
      </c>
    </row>
    <row spans="1:20" r="33">
      <c s="4" r="A33" t="s">
        <v>1098</v>
      </c>
    </row>
    <row spans="1:20" r="34">
      <c s="3" r="A34" t="s">
        <v>1076</v>
      </c>
    </row>
    <row spans="1:20" r="35">
      <c s="4" r="A35" t="s">
        <v>1099</v>
      </c>
      <c s="4" r="P35" t="s">
        <v>1100</v>
      </c>
    </row>
    <row spans="1:20" r="36">
      <c s="4" r="A36" t="s">
        <v>1101</v>
      </c>
    </row>
    <row spans="1:20" r="37">
      <c s="3" r="A37" t="s">
        <v>1076</v>
      </c>
    </row>
    <row spans="1:20" r="38">
      <c s="4" r="A38" t="s">
        <v>1102</v>
      </c>
      <c s="4" r="P38" t="s">
        <v>1103</v>
      </c>
    </row>
    <row spans="1:20" r="39">
      <c s="4" r="A39" t="s">
        <v>1099</v>
      </c>
      <c s="4" r="P39" t="s">
        <v>1104</v>
      </c>
    </row>
    <row spans="1:20" r="40">
      <c s="4" r="A40" t="s">
        <v>1105</v>
      </c>
    </row>
    <row spans="1:20" r="41">
      <c s="3" r="A41" t="s">
        <v>1076</v>
      </c>
    </row>
    <row spans="1:20" r="42">
      <c s="4" r="A42" t="s">
        <v>1106</v>
      </c>
      <c s="4" r="P42" t="s">
        <v>745</v>
      </c>
    </row>
    <row spans="1:20" r="43">
      <c s="4" r="A43" t="s">
        <v>1107</v>
      </c>
    </row>
    <row spans="1:20" r="44">
      <c s="3" r="A44" t="s">
        <v>1076</v>
      </c>
    </row>
    <row spans="1:20" r="45">
      <c s="4" r="A45" t="s">
        <v>1106</v>
      </c>
      <c s="4" r="P45" t="s">
        <v>1108</v>
      </c>
    </row>
    <row spans="1:20" r="46">
      <c s="4" r="A46" t="s">
        <v>1109</v>
      </c>
    </row>
    <row spans="1:20" r="47">
      <c s="3" r="A47" t="s">
        <v>1076</v>
      </c>
    </row>
    <row spans="1:20" r="48">
      <c s="4" r="A48" t="s">
        <v>1106</v>
      </c>
      <c s="4" r="P48" t="s">
        <v>1108</v>
      </c>
    </row>
    <row spans="1:20" r="49">
      <c s="4" r="A49" t="s">
        <v>1110</v>
      </c>
    </row>
    <row spans="1:20" r="50">
      <c s="3" r="A50" t="s">
        <v>1076</v>
      </c>
    </row>
    <row spans="1:20" r="51">
      <c s="4" r="A51" t="s">
        <v>1090</v>
      </c>
      <c s="6" r="I51" t="n">
        <v>168776</v>
      </c>
    </row>
    <row spans="1:20" r="52">
      <c s="4" r="A52" t="s">
        <v>1091</v>
      </c>
      <c s="7" r="I52" t="n">
        <v>400000</v>
      </c>
    </row>
    <row spans="1:20" r="53">
      <c s="4" r="A53" t="s">
        <v>1092</v>
      </c>
      <c s="8" r="I53" t="n">
        <v>2.37</v>
      </c>
    </row>
    <row spans="1:20" r="54">
      <c s="4" r="A54" t="s">
        <v>1102</v>
      </c>
      <c s="4" r="I54" t="s">
        <v>1111</v>
      </c>
    </row>
    <row spans="1:20" r="55">
      <c s="4" r="A55" t="s">
        <v>1112</v>
      </c>
    </row>
    <row spans="1:20" r="56">
      <c s="3" r="A56" t="s">
        <v>1076</v>
      </c>
    </row>
    <row spans="1:20" r="57">
      <c s="4" r="A57" t="s">
        <v>1090</v>
      </c>
      <c s="6" r="D57" t="n">
        <v>161290</v>
      </c>
    </row>
    <row spans="1:20" r="58">
      <c s="4" r="A58" t="s">
        <v>1091</v>
      </c>
      <c s="7" r="D58" t="n">
        <v>500000</v>
      </c>
    </row>
    <row spans="1:20" r="59">
      <c s="4" r="A59" t="s">
        <v>1092</v>
      </c>
      <c s="8" r="D59" t="n">
        <v>3.1</v>
      </c>
    </row>
    <row spans="1:20" r="60">
      <c s="4" r="A60" t="s">
        <v>1113</v>
      </c>
      <c s="4" r="D60" t="s">
        <v>1104</v>
      </c>
    </row>
    <row spans="1:20" r="61">
      <c s="4" r="A61" t="s">
        <v>1114</v>
      </c>
    </row>
    <row spans="1:20" r="62">
      <c s="3" r="A62" t="s">
        <v>1076</v>
      </c>
    </row>
    <row spans="1:20" r="63">
      <c s="4" r="A63" t="s">
        <v>1113</v>
      </c>
      <c s="4" r="D63" t="s">
        <v>1104</v>
      </c>
    </row>
    <row spans="1:20" r="64">
      <c s="4" r="A64" t="s">
        <v>1115</v>
      </c>
    </row>
    <row spans="1:20" r="65">
      <c s="3" r="A65" t="s">
        <v>1076</v>
      </c>
    </row>
    <row spans="1:20" r="66">
      <c s="4" r="A66" t="s">
        <v>1113</v>
      </c>
      <c s="4" r="D66" t="s">
        <v>1104</v>
      </c>
    </row>
    <row spans="1:20" r="67">
      <c s="4" r="A67" t="s">
        <v>1116</v>
      </c>
    </row>
    <row spans="1:20" r="68">
      <c s="3" r="A68" t="s">
        <v>1076</v>
      </c>
    </row>
    <row spans="1:20" r="69">
      <c s="4" r="A69" t="s">
        <v>1113</v>
      </c>
      <c s="4" r="D69" t="s">
        <v>1104</v>
      </c>
    </row>
    <row spans="1:20" r="70">
      <c s="4" r="A70" t="s">
        <v>1117</v>
      </c>
    </row>
    <row spans="1:20" r="71">
      <c s="3" r="A71" t="s">
        <v>1076</v>
      </c>
    </row>
    <row spans="1:20" r="72">
      <c s="4" r="A72" t="s">
        <v>1078</v>
      </c>
      <c s="7" r="B72" t="n">
        <v>8202000</v>
      </c>
    </row>
    <row spans="1:20" r="73">
      <c s="4" r="A73" t="s">
        <v>1118</v>
      </c>
    </row>
    <row spans="1:20" r="74">
      <c s="3" r="A74" t="s">
        <v>1076</v>
      </c>
    </row>
    <row spans="1:20" r="75">
      <c s="4" r="A75" t="s">
        <v>1078</v>
      </c>
      <c s="7" r="N75" t="n">
        <v>348000</v>
      </c>
    </row>
    <row spans="1:20" r="76">
      <c s="4" r="A76" t="s">
        <v>1102</v>
      </c>
      <c s="4" r="G76" t="s">
        <v>1103</v>
      </c>
    </row>
    <row spans="1:20" r="77">
      <c s="4" r="A77" t="s">
        <v>1119</v>
      </c>
    </row>
    <row spans="1:20" r="78">
      <c s="3" r="A78" t="s">
        <v>1076</v>
      </c>
    </row>
    <row spans="1:20" r="79">
      <c s="4" r="A79" t="s">
        <v>1090</v>
      </c>
      <c s="6" r="K79" t="n">
        <v>210000</v>
      </c>
    </row>
    <row spans="1:20" r="80">
      <c s="4" r="A80" t="s">
        <v>1091</v>
      </c>
      <c s="7" r="K80" t="n">
        <v>1306000</v>
      </c>
    </row>
    <row spans="1:20" r="81">
      <c s="4" r="A81" t="s">
        <v>1092</v>
      </c>
      <c s="8" r="K81" t="n">
        <v>6.22</v>
      </c>
    </row>
    <row spans="1:20" r="82">
      <c s="4" r="A82" t="s">
        <v>1102</v>
      </c>
      <c s="4" r="K82" t="s">
        <v>1111</v>
      </c>
    </row>
    <row spans="1:20" r="83">
      <c s="4" r="A83" t="s">
        <v>1120</v>
      </c>
    </row>
    <row spans="1:20" r="84">
      <c s="3" r="A84" t="s">
        <v>1076</v>
      </c>
    </row>
    <row spans="1:20" r="85">
      <c s="4" r="A85" t="s">
        <v>1090</v>
      </c>
      <c s="6" r="J85" t="n">
        <v>367000</v>
      </c>
    </row>
    <row spans="1:20" r="86">
      <c s="4" r="A86" t="s">
        <v>1091</v>
      </c>
      <c s="7" r="J86" t="n">
        <v>873000</v>
      </c>
    </row>
    <row spans="1:20" r="87">
      <c s="4" r="A87" t="s">
        <v>1092</v>
      </c>
      <c s="8" r="J87" t="n">
        <v>2.38</v>
      </c>
    </row>
    <row spans="1:20" r="88">
      <c s="4" r="A88" t="s">
        <v>1102</v>
      </c>
      <c s="4" r="J88" t="s">
        <v>1111</v>
      </c>
    </row>
    <row spans="1:20" r="89">
      <c s="4" r="A89" t="s">
        <v>1121</v>
      </c>
    </row>
    <row spans="1:20" r="90">
      <c s="3" r="A90" t="s">
        <v>1076</v>
      </c>
    </row>
    <row spans="1:20" r="91">
      <c s="4" r="A91" t="s">
        <v>1090</v>
      </c>
      <c s="6" r="J91" t="n">
        <v>895000</v>
      </c>
    </row>
    <row spans="1:20" r="92">
      <c s="4" r="A92" t="s">
        <v>1091</v>
      </c>
      <c s="7" r="J92" t="n">
        <v>206000</v>
      </c>
    </row>
    <row spans="1:20" r="93">
      <c s="4" r="A93" t="s">
        <v>1102</v>
      </c>
      <c s="4" r="J93" t="s">
        <v>1111</v>
      </c>
    </row>
    <row spans="1:20" r="94">
      <c s="4" r="A94" t="s">
        <v>1122</v>
      </c>
      <c s="4" r="J94" t="s">
        <v>1123</v>
      </c>
    </row>
    <row spans="1:20" r="95">
      <c s="4" r="A95" t="s">
        <v>1124</v>
      </c>
    </row>
    <row spans="1:20" r="96">
      <c s="3" r="A96" t="s">
        <v>1076</v>
      </c>
    </row>
    <row spans="1:20" r="97">
      <c s="4" r="A97" t="s">
        <v>1125</v>
      </c>
      <c s="4" r="G97" t="s">
        <v>1111</v>
      </c>
    </row>
    <row spans="1:20" r="98">
      <c s="4" r="A98" t="s">
        <v>1126</v>
      </c>
      <c s="4" r="G98" t="s">
        <v>438</v>
      </c>
    </row>
    <row spans="1:20" r="99">
      <c s="4" r="A99" t="s">
        <v>1127</v>
      </c>
      <c s="4" r="G99" t="s">
        <v>1128</v>
      </c>
    </row>
    <row spans="1:20" r="100">
      <c s="4" r="A100" t="s">
        <v>1129</v>
      </c>
    </row>
    <row spans="1:20" r="101">
      <c s="3" r="A101" t="s">
        <v>1076</v>
      </c>
    </row>
    <row spans="1:20" r="102">
      <c s="4" r="A102" t="s">
        <v>102</v>
      </c>
      <c s="7" r="M102" t="n">
        <v>120000</v>
      </c>
      <c s="7" r="P102" t="n">
        <v>120000</v>
      </c>
    </row>
    <row spans="1:20" r="103">
      <c s="4" r="A103" t="s">
        <v>1130</v>
      </c>
    </row>
    <row spans="1:20" r="104">
      <c s="3" r="A104" t="s">
        <v>1076</v>
      </c>
    </row>
    <row spans="1:20" r="105">
      <c s="4" r="A105" t="s">
        <v>1131</v>
      </c>
      <c s="8" r="G105" t="n">
        <v>1.55</v>
      </c>
    </row>
    <row spans="1:20" r="106">
      <c s="4" r="A106" t="s">
        <v>1132</v>
      </c>
    </row>
    <row spans="1:20" r="107">
      <c s="3" r="A107" t="s">
        <v>1076</v>
      </c>
    </row>
    <row spans="1:20" r="108">
      <c s="4" r="A108" t="s">
        <v>1131</v>
      </c>
      <c s="10" r="G108" t="n">
        <v>1.44</v>
      </c>
    </row>
    <row spans="1:20" r="109">
      <c s="4" r="A109" t="s">
        <v>1133</v>
      </c>
    </row>
    <row spans="1:20" r="110">
      <c s="3" r="A110" t="s">
        <v>1076</v>
      </c>
    </row>
    <row spans="1:20" r="111">
      <c s="4" r="A111" t="s">
        <v>1131</v>
      </c>
      <c s="8" r="G111" t="n">
        <v>1.07</v>
      </c>
    </row>
    <row spans="1:20" r="112">
      <c s="4" r="A112" t="s">
        <v>1134</v>
      </c>
    </row>
    <row spans="1:20" r="113">
      <c s="3" r="A113" t="s">
        <v>1076</v>
      </c>
    </row>
    <row spans="1:20" r="114">
      <c s="4" r="A114" t="s">
        <v>1135</v>
      </c>
      <c s="6" r="M114" t="n">
        <v>10500000</v>
      </c>
      <c s="6" r="P114" t="n">
        <v>10500000</v>
      </c>
    </row>
    <row spans="1:20" r="115">
      <c s="4" r="A115" t="s">
        <v>1136</v>
      </c>
      <c s="8" r="M115" t="n">
        <v>2.79</v>
      </c>
      <c s="8" r="P115" t="n">
        <v>2.79</v>
      </c>
    </row>
    <row spans="1:20" r="116">
      <c s="4" r="A116" t="s">
        <v>1137</v>
      </c>
    </row>
    <row spans="1:20" r="117">
      <c s="3" r="A117" t="s">
        <v>1076</v>
      </c>
    </row>
    <row spans="1:20" r="118">
      <c s="4" r="A118" t="s">
        <v>1138</v>
      </c>
      <c s="7" r="S118" t="n">
        <v>150000000</v>
      </c>
    </row>
    <row spans="1:20" r="119">
      <c s="4" r="A119" t="s">
        <v>1051</v>
      </c>
    </row>
    <row spans="1:20" r="120">
      <c s="3" r="A120" t="s">
        <v>1076</v>
      </c>
    </row>
    <row spans="1:20" r="121">
      <c s="4" r="A121" t="s">
        <v>1139</v>
      </c>
      <c s="6" r="S121" t="n">
        <v>4000000</v>
      </c>
    </row>
    <row spans="1:20" r="122">
      <c s="4" r="A122" t="s">
        <v>1140</v>
      </c>
      <c s="4" r="N122" t="s">
        <v>1058</v>
      </c>
      <c s="4" r="P122" t="s">
        <v>10</v>
      </c>
    </row>
    <row spans="1:20" r="123">
      <c s="4" r="A123" t="s">
        <v>1141</v>
      </c>
      <c s="4" r="N123" t="s">
        <v>429</v>
      </c>
      <c s="4" r="P123" t="s">
        <v>1056</v>
      </c>
    </row>
    <row spans="1:20" r="124">
      <c s="4" r="A124" t="s">
        <v>1059</v>
      </c>
    </row>
    <row spans="1:20" r="125">
      <c s="3" r="A125" t="s">
        <v>1076</v>
      </c>
    </row>
    <row spans="1:20" r="126">
      <c s="4" r="A126" t="s">
        <v>1139</v>
      </c>
      <c s="6" r="S126" t="n">
        <v>1000000</v>
      </c>
    </row>
    <row spans="1:20" r="127">
      <c s="4" r="A127" t="s">
        <v>1140</v>
      </c>
      <c s="4" r="N127" t="s">
        <v>1058</v>
      </c>
      <c s="4" r="P127" t="s">
        <v>10</v>
      </c>
    </row>
    <row spans="1:20" r="128">
      <c s="4" r="A128" t="s">
        <v>1141</v>
      </c>
      <c s="4" r="N128" t="s">
        <v>429</v>
      </c>
      <c s="4" r="P128" t="s">
        <v>1056</v>
      </c>
    </row>
    <row spans="1:20" r="129">
      <c s="4" r="A129" t="s">
        <v>1060</v>
      </c>
    </row>
    <row spans="1:20" r="130">
      <c s="3" r="A130" t="s">
        <v>1076</v>
      </c>
    </row>
    <row spans="1:20" r="131">
      <c s="4" r="A131" t="s">
        <v>1139</v>
      </c>
      <c s="6" r="S131" t="n">
        <v>1000000</v>
      </c>
    </row>
    <row spans="1:20" r="132">
      <c s="4" r="A132" t="s">
        <v>1140</v>
      </c>
      <c s="4" r="N132" t="s">
        <v>1058</v>
      </c>
      <c s="4" r="P132" t="s">
        <v>10</v>
      </c>
    </row>
    <row spans="1:20" r="133">
      <c s="4" r="A133" t="s">
        <v>1141</v>
      </c>
      <c s="4" r="N133" t="s">
        <v>429</v>
      </c>
      <c s="4" r="P133" t="s">
        <v>1056</v>
      </c>
    </row>
    <row spans="1:20" r="134">
      <c s="4" r="A134" t="s">
        <v>1142</v>
      </c>
    </row>
    <row spans="1:20" r="135">
      <c s="3" r="A135" t="s">
        <v>1076</v>
      </c>
    </row>
    <row spans="1:20" r="136">
      <c s="4" r="A136" t="s">
        <v>1143</v>
      </c>
      <c s="6" r="M136" t="n">
        <v>2763204</v>
      </c>
      <c s="6" r="P136" t="n">
        <v>2763204</v>
      </c>
    </row>
    <row spans="1:20" r="137">
      <c s="4" r="A137" t="s">
        <v>1144</v>
      </c>
    </row>
    <row spans="1:20" r="138">
      <c s="3" r="A138" t="s">
        <v>1076</v>
      </c>
    </row>
    <row spans="1:20" r="139">
      <c s="4" r="A139" t="s">
        <v>1143</v>
      </c>
      <c s="6" r="M139" t="n">
        <v>947496</v>
      </c>
      <c s="6" r="P139" t="n">
        <v>947496</v>
      </c>
    </row>
    <row spans="1:20" r="140">
      <c s="4" r="A140" t="s">
        <v>1145</v>
      </c>
    </row>
    <row spans="1:20" r="141">
      <c s="3" r="A141" t="s">
        <v>1076</v>
      </c>
    </row>
    <row spans="1:20" r="142">
      <c s="4" r="A142" t="s">
        <v>1143</v>
      </c>
      <c s="6" r="M142" t="n">
        <v>999675</v>
      </c>
      <c s="6" r="P142" t="n">
        <v>999675</v>
      </c>
    </row>
    <row spans="1:20" r="143">
      <c s="4" r="A143" t="s">
        <v>139</v>
      </c>
    </row>
    <row spans="1:20" r="144">
      <c s="3" r="A144" t="s">
        <v>1076</v>
      </c>
    </row>
    <row spans="1:20" r="145">
      <c s="4" r="A145" t="s">
        <v>1140</v>
      </c>
      <c s="4" r="C145" t="s">
        <v>1146</v>
      </c>
      <c s="4" r="H145" t="s">
        <v>1147</v>
      </c>
    </row>
    <row spans="1:20" r="146">
      <c s="4" r="A146" t="s">
        <v>1141</v>
      </c>
      <c s="4" r="C146" t="s">
        <v>1148</v>
      </c>
      <c s="4" r="H146" t="s">
        <v>1149</v>
      </c>
    </row>
    <row spans="1:20" r="147">
      <c s="4" r="A147" t="s">
        <v>70</v>
      </c>
      <c s="6" r="P147" t="n">
        <v>465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50</v>
      </c>
      <c s="2" r="B1" t="s">
        <v>90</v>
      </c>
      <c s="2" r="D1" t="s">
        <v>1</v>
      </c>
    </row>
    <row spans="1:5" r="2">
      <c s="2" r="B2" t="s">
        <v>2</v>
      </c>
      <c s="2" r="C2" t="s">
        <v>91</v>
      </c>
      <c s="2" r="D2" t="s">
        <v>2</v>
      </c>
      <c s="2" r="E2" t="s">
        <v>91</v>
      </c>
    </row>
    <row spans="1:5" r="3">
      <c s="3" r="A3" t="s">
        <v>242</v>
      </c>
    </row>
    <row spans="1:5" r="4">
      <c s="4" r="A4" t="s">
        <v>117</v>
      </c>
      <c s="7" r="B4" t="n">
        <v>26405</v>
      </c>
      <c s="7" r="C4" t="n">
        <v>26441</v>
      </c>
      <c s="7" r="D4" t="n">
        <v>15902</v>
      </c>
      <c s="7" r="E4" t="n">
        <v>26707</v>
      </c>
    </row>
    <row spans="1:5" r="5">
      <c s="4" r="A5" t="s">
        <v>118</v>
      </c>
      <c s="6" r="B5" t="n">
        <v>-8615</v>
      </c>
      <c s="6" r="C5" t="n">
        <v>-8221</v>
      </c>
      <c s="6" r="D5" t="n">
        <v>-17135</v>
      </c>
      <c s="6" r="E5" t="n">
        <v>-16080</v>
      </c>
    </row>
    <row spans="1:5" r="6">
      <c s="4" r="A6" t="s">
        <v>119</v>
      </c>
      <c s="6" r="B6" t="n">
        <v>-25370</v>
      </c>
      <c s="6" r="C6" t="n">
        <v>736</v>
      </c>
      <c s="6" r="D6" t="n">
        <v>-24191</v>
      </c>
      <c s="6" r="E6" t="n">
        <v>1232</v>
      </c>
    </row>
    <row spans="1:5" r="7">
      <c s="4" r="A7" t="s">
        <v>120</v>
      </c>
      <c s="6" r="B7" t="n">
        <v>-7580</v>
      </c>
      <c s="6" r="C7" t="n">
        <v>18956</v>
      </c>
      <c s="6" r="D7" t="n">
        <v>-25424</v>
      </c>
      <c s="6" r="E7" t="n">
        <v>11859</v>
      </c>
    </row>
    <row spans="1:5" r="8">
      <c s="4" r="A8" t="s">
        <v>1151</v>
      </c>
      <c s="6" r="C8" t="n">
        <v>617</v>
      </c>
    </row>
    <row spans="1:5" r="9">
      <c s="4" r="A9" t="s">
        <v>1152</v>
      </c>
      <c s="7" r="B9" t="n">
        <v>-7580</v>
      </c>
      <c s="7" r="C9" t="n">
        <v>19573</v>
      </c>
      <c s="7" r="D9" t="n">
        <v>-25424</v>
      </c>
      <c s="7" r="E9" t="n">
        <v>11859</v>
      </c>
    </row>
    <row spans="1:5" r="10">
      <c s="4" r="A10" t="s">
        <v>123</v>
      </c>
      <c s="6" r="B10" t="n">
        <v>91190583</v>
      </c>
      <c s="6" r="C10" t="n">
        <v>82150475</v>
      </c>
      <c s="6" r="D10" t="n">
        <v>91104314</v>
      </c>
      <c s="6" r="E10" t="n">
        <v>82115941</v>
      </c>
    </row>
    <row spans="1:5" r="11">
      <c s="4" r="A11" t="s">
        <v>1153</v>
      </c>
      <c s="6" r="C11" t="n">
        <v>7117987</v>
      </c>
      <c s="6" r="E11" t="n">
        <v>2018099</v>
      </c>
    </row>
    <row spans="1:5" r="12">
      <c s="4" r="A12" t="s">
        <v>1154</v>
      </c>
      <c s="6" r="B12" t="n">
        <v>91190583</v>
      </c>
      <c s="6" r="C12" t="n">
        <v>89268462</v>
      </c>
      <c s="6" r="D12" t="n">
        <v>91104314</v>
      </c>
      <c s="6" r="E12" t="n">
        <v>84134040</v>
      </c>
    </row>
    <row spans="1:5" r="13">
      <c s="3" r="A13" t="s">
        <v>121</v>
      </c>
    </row>
    <row spans="1:5" r="14">
      <c s="4" r="A14" t="s">
        <v>122</v>
      </c>
      <c s="8" r="B14" t="n">
        <v>-0.08</v>
      </c>
      <c s="8" r="C14" t="n">
        <v>0.23</v>
      </c>
      <c s="8" r="D14" t="n">
        <v>-0.28</v>
      </c>
      <c s="8" r="E14" t="n">
        <v>0.14</v>
      </c>
    </row>
    <row spans="1:5" r="15">
      <c s="3" r="A15" t="s">
        <v>124</v>
      </c>
    </row>
    <row spans="1:5" r="16">
      <c s="4" r="A16" t="s">
        <v>125</v>
      </c>
      <c s="8" r="B16" t="n">
        <v>-0.08</v>
      </c>
      <c s="8" r="C16" t="n">
        <v>0.22</v>
      </c>
      <c s="8" r="D16" t="n">
        <v>-0.28</v>
      </c>
      <c s="8" r="E16" t="n">
        <v>0.1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1155</v>
      </c>
      <c s="2" r="B1" t="s">
        <v>90</v>
      </c>
      <c s="2" r="D1" t="s">
        <v>1</v>
      </c>
    </row>
    <row spans="1:5" r="2">
      <c s="2" r="B2" t="s">
        <v>2</v>
      </c>
      <c s="2" r="C2" t="s">
        <v>91</v>
      </c>
      <c s="2" r="D2" t="s">
        <v>2</v>
      </c>
      <c s="2" r="E2" t="s">
        <v>91</v>
      </c>
    </row>
    <row spans="1:5" r="3">
      <c s="3" r="A3" t="s">
        <v>242</v>
      </c>
    </row>
    <row spans="1:5" r="4">
      <c s="4" r="A4" t="s">
        <v>1156</v>
      </c>
      <c s="6" r="B4" t="n">
        <v>27107825</v>
      </c>
      <c s="6" r="C4" t="n">
        <v>15124221</v>
      </c>
      <c s="6" r="D4" t="n">
        <v>26876003</v>
      </c>
      <c s="6" r="E4" t="n">
        <v>2059942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7</v>
      </c>
      <c s="2" r="B1" t="s">
        <v>1</v>
      </c>
    </row>
    <row spans="1:3" r="2">
      <c s="2" r="B2" t="s">
        <v>2</v>
      </c>
      <c s="2" r="C2" t="s">
        <v>91</v>
      </c>
    </row>
    <row spans="1:3" r="3">
      <c s="3" r="A3" t="s">
        <v>248</v>
      </c>
    </row>
    <row spans="1:3" r="4">
      <c s="4" r="A4" t="s">
        <v>1158</v>
      </c>
      <c s="7" r="B4" t="n">
        <v>50639</v>
      </c>
      <c s="7" r="C4" t="n">
        <v>33918</v>
      </c>
    </row>
    <row spans="1:3" r="5">
      <c s="4" r="A5" t="s">
        <v>1159</v>
      </c>
      <c s="6" r="B5" t="n">
        <v>199</v>
      </c>
      <c s="7" r="C5" t="n">
        <v>54</v>
      </c>
    </row>
    <row spans="1:3" r="6">
      <c s="4" r="A6" t="s">
        <v>1160</v>
      </c>
      <c s="7" r="B6" t="n">
        <v>-14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1161</v>
      </c>
      <c s="2" r="B1" t="s">
        <v>2</v>
      </c>
      <c s="2" r="C1" t="s">
        <v>25</v>
      </c>
    </row>
    <row spans="1:3" r="2">
      <c s="3" r="A2" t="s">
        <v>1162</v>
      </c>
    </row>
    <row spans="1:3" r="3">
      <c s="4" r="A3" t="s">
        <v>548</v>
      </c>
      <c s="7" r="B3" t="n">
        <v>2409139</v>
      </c>
      <c s="7" r="C3" t="n">
        <v>2517645</v>
      </c>
    </row>
    <row spans="1:3" r="4">
      <c s="4" r="A4" t="s">
        <v>381</v>
      </c>
    </row>
    <row spans="1:3" r="5">
      <c s="3" r="A5" t="s">
        <v>1162</v>
      </c>
    </row>
    <row spans="1:3" r="6">
      <c s="4" r="A6" t="s">
        <v>548</v>
      </c>
      <c s="7" r="B6" t="n">
        <v>1314115</v>
      </c>
      <c s="7" r="C6" t="n">
        <v>137201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4"/>
    <col customWidth="1" max="5" min="5" width="15"/>
    <col customWidth="1" max="6" min="6" width="14"/>
  </cols>
  <sheetData>
    <row spans="1:6" r="1">
      <c s="1" r="A1" t="s">
        <v>1163</v>
      </c>
      <c s="2" r="C1" t="s">
        <v>90</v>
      </c>
      <c s="2" r="E1" t="s">
        <v>1</v>
      </c>
    </row>
    <row spans="1:6" r="2">
      <c s="2" r="C2" t="s">
        <v>2</v>
      </c>
      <c s="2" r="D2" t="s">
        <v>91</v>
      </c>
      <c s="2" r="E2" t="s">
        <v>2</v>
      </c>
      <c s="2" r="F2" t="s">
        <v>91</v>
      </c>
    </row>
    <row spans="1:6" r="3">
      <c s="3" r="A3" t="s">
        <v>1162</v>
      </c>
    </row>
    <row spans="1:6" r="4">
      <c s="4" r="A4" t="s">
        <v>95</v>
      </c>
      <c s="7" r="C4" t="n">
        <v>14394</v>
      </c>
      <c s="7" r="D4" t="n">
        <v>16525</v>
      </c>
      <c s="7" r="E4" t="n">
        <v>30876</v>
      </c>
      <c s="7" r="F4" t="n">
        <v>32859</v>
      </c>
    </row>
    <row spans="1:6" r="5">
      <c s="4" r="A5" t="s">
        <v>96</v>
      </c>
      <c s="6" r="C5" t="n">
        <v>67898</v>
      </c>
      <c s="6" r="D5" t="n">
        <v>55534</v>
      </c>
      <c s="6" r="E5" t="n">
        <v>136620</v>
      </c>
      <c s="6" r="F5" t="n">
        <v>108808</v>
      </c>
    </row>
    <row spans="1:6" r="6">
      <c s="4" r="A6" t="s">
        <v>97</v>
      </c>
      <c s="6" r="C6" t="n">
        <v>2775</v>
      </c>
      <c s="6" r="D6" t="n">
        <v>7629</v>
      </c>
      <c s="6" r="E6" t="n">
        <v>5627</v>
      </c>
      <c s="6" r="F6" t="n">
        <v>13223</v>
      </c>
    </row>
    <row spans="1:6" r="7">
      <c s="4" r="A7" t="s">
        <v>1164</v>
      </c>
      <c s="6" r="C7" t="n">
        <v>1344</v>
      </c>
      <c s="6" r="D7" t="n">
        <v>2000</v>
      </c>
      <c s="6" r="E7" t="n">
        <v>2669</v>
      </c>
      <c s="6" r="F7" t="n">
        <v>4000</v>
      </c>
    </row>
    <row spans="1:6" r="8">
      <c s="4" r="A8" t="s">
        <v>106</v>
      </c>
      <c s="6" r="C8" t="n">
        <v>22806</v>
      </c>
      <c s="6" r="D8" t="n">
        <v>17007</v>
      </c>
      <c s="6" r="E8" t="n">
        <v>47082</v>
      </c>
      <c s="6" r="F8" t="n">
        <v>36031</v>
      </c>
    </row>
    <row spans="1:6" r="9">
      <c s="4" r="A9" t="s">
        <v>1165</v>
      </c>
      <c s="6" r="C9" t="n">
        <v>-5659</v>
      </c>
      <c s="6" r="D9" t="n">
        <v>1760</v>
      </c>
      <c s="6" r="E9" t="n">
        <v>-11899</v>
      </c>
      <c s="6" r="F9" t="n">
        <v>-1487</v>
      </c>
    </row>
    <row spans="1:6" r="10">
      <c s="4" r="A10" t="s">
        <v>114</v>
      </c>
      <c s="6" r="C10" t="n">
        <v>-1592</v>
      </c>
      <c s="6" r="D10" t="n">
        <v>8356</v>
      </c>
      <c s="6" r="E10" t="n">
        <v>-5680</v>
      </c>
      <c s="6" r="F10" t="n">
        <v>12846</v>
      </c>
    </row>
    <row spans="1:6" r="11">
      <c s="4" r="A11" t="s">
        <v>116</v>
      </c>
      <c s="6" r="C11" t="n">
        <v>1756</v>
      </c>
      <c s="6" r="D11" t="n">
        <v>-715</v>
      </c>
      <c s="6" r="E11" t="n">
        <v>2749</v>
      </c>
      <c s="6" r="F11" t="n">
        <v>-1297</v>
      </c>
    </row>
    <row spans="1:6" r="12">
      <c s="4" r="A12" t="s">
        <v>117</v>
      </c>
      <c s="6" r="C12" t="n">
        <v>26405</v>
      </c>
      <c s="6" r="D12" t="n">
        <v>26441</v>
      </c>
      <c s="6" r="E12" t="n">
        <v>15902</v>
      </c>
      <c s="6" r="F12" t="n">
        <v>26707</v>
      </c>
    </row>
    <row spans="1:6" r="13">
      <c s="4" r="A13" t="s">
        <v>1166</v>
      </c>
    </row>
    <row spans="1:6" r="14">
      <c s="3" r="A14" t="s">
        <v>1162</v>
      </c>
    </row>
    <row spans="1:6" r="15">
      <c s="4" r="A15" t="s">
        <v>95</v>
      </c>
      <c s="6" r="C15" t="n">
        <v>14490</v>
      </c>
      <c s="6" r="D15" t="n">
        <v>16766</v>
      </c>
      <c s="6" r="E15" t="n">
        <v>31237</v>
      </c>
      <c s="6" r="F15" t="n">
        <v>33338</v>
      </c>
    </row>
    <row spans="1:6" r="16">
      <c s="4" r="A16" t="s">
        <v>96</v>
      </c>
      <c s="6" r="C16" t="n">
        <v>29571</v>
      </c>
      <c s="6" r="D16" t="n">
        <v>32816</v>
      </c>
      <c s="6" r="E16" t="n">
        <v>59627</v>
      </c>
      <c s="6" r="F16" t="n">
        <v>64433</v>
      </c>
    </row>
    <row spans="1:6" r="17">
      <c s="4" r="A17" t="s">
        <v>97</v>
      </c>
      <c s="6" r="C17" t="n">
        <v>9834</v>
      </c>
      <c s="6" r="D17" t="n">
        <v>12049</v>
      </c>
      <c s="6" r="E17" t="n">
        <v>19559</v>
      </c>
      <c s="6" r="F17" t="n">
        <v>21839</v>
      </c>
    </row>
    <row spans="1:6" r="18">
      <c s="4" r="A18" t="s">
        <v>1164</v>
      </c>
      <c s="6" r="C18" t="n">
        <v>1344</v>
      </c>
      <c s="6" r="D18" t="n">
        <v>2000</v>
      </c>
      <c s="6" r="E18" t="n">
        <v>2669</v>
      </c>
      <c s="6" r="F18" t="n">
        <v>4000</v>
      </c>
    </row>
    <row spans="1:6" r="19">
      <c s="4" r="A19" t="s">
        <v>106</v>
      </c>
      <c s="6" r="C19" t="n">
        <v>15171</v>
      </c>
      <c s="6" r="D19" t="n">
        <v>11287</v>
      </c>
      <c s="6" r="E19" t="n">
        <v>27920</v>
      </c>
      <c s="6" r="F19" t="n">
        <v>24273</v>
      </c>
    </row>
    <row spans="1:6" r="20">
      <c s="4" r="A20" t="s">
        <v>1165</v>
      </c>
      <c s="6" r="C20" t="n">
        <v>-7686</v>
      </c>
      <c s="6" r="D20" t="n">
        <v>1406</v>
      </c>
      <c s="6" r="E20" t="n">
        <v>-11336</v>
      </c>
      <c s="6" r="F20" t="n">
        <v>-1598</v>
      </c>
    </row>
    <row spans="1:6" r="21">
      <c s="4" r="A21" t="s">
        <v>114</v>
      </c>
      <c s="6" r="C21" t="n">
        <v>-1592</v>
      </c>
      <c s="6" r="D21" t="n">
        <v>8356</v>
      </c>
      <c s="6" r="E21" t="n">
        <v>-5680</v>
      </c>
      <c s="6" r="F21" t="n">
        <v>12846</v>
      </c>
    </row>
    <row spans="1:6" r="22">
      <c s="4" r="A22" t="s">
        <v>116</v>
      </c>
      <c s="6" r="C22" t="n">
        <v>1756</v>
      </c>
      <c s="6" r="D22" t="n">
        <v>-715</v>
      </c>
      <c s="6" r="E22" t="n">
        <v>2749</v>
      </c>
      <c s="6" r="F22" t="n">
        <v>-1297</v>
      </c>
    </row>
    <row spans="1:6" r="23">
      <c s="4" r="A23" t="s">
        <v>117</v>
      </c>
      <c s="6" r="C23" t="n">
        <v>64</v>
      </c>
      <c s="6" r="D23" t="n">
        <v>27396</v>
      </c>
      <c s="6" r="E23" t="n">
        <v>-10405</v>
      </c>
      <c s="6" r="F23" t="n">
        <v>29213</v>
      </c>
    </row>
    <row spans="1:6" r="24">
      <c s="4" r="A24" t="s">
        <v>1167</v>
      </c>
    </row>
    <row spans="1:6" r="25">
      <c s="3" r="A25" t="s">
        <v>1162</v>
      </c>
    </row>
    <row spans="1:6" r="26">
      <c s="4" r="A26" t="s">
        <v>96</v>
      </c>
      <c s="6" r="C26" t="n">
        <v>38327</v>
      </c>
      <c s="6" r="D26" t="n">
        <v>22718</v>
      </c>
      <c s="6" r="E26" t="n">
        <v>76993</v>
      </c>
      <c s="6" r="F26" t="n">
        <v>44375</v>
      </c>
    </row>
    <row spans="1:6" r="27">
      <c s="4" r="A27" t="s">
        <v>106</v>
      </c>
      <c s="6" r="C27" t="n">
        <v>7635</v>
      </c>
      <c s="6" r="D27" t="n">
        <v>5720</v>
      </c>
      <c s="6" r="E27" t="n">
        <v>19162</v>
      </c>
      <c s="6" r="F27" t="n">
        <v>11758</v>
      </c>
    </row>
    <row spans="1:6" r="28">
      <c s="4" r="A28" t="s">
        <v>1165</v>
      </c>
      <c s="6" r="C28" t="n">
        <v>2027</v>
      </c>
      <c s="6" r="D28" t="n">
        <v>353</v>
      </c>
      <c s="6" r="E28" t="n">
        <v>-563</v>
      </c>
      <c s="6" r="F28" t="n">
        <v>111</v>
      </c>
    </row>
    <row spans="1:6" r="29">
      <c s="4" r="A29" t="s">
        <v>117</v>
      </c>
      <c s="6" r="C29" t="n">
        <v>30790</v>
      </c>
      <c s="6" r="D29" t="n">
        <v>353</v>
      </c>
      <c s="6" r="E29" t="n">
        <v>30744</v>
      </c>
      <c s="6" r="F29" t="n">
        <v>112</v>
      </c>
    </row>
    <row spans="1:6" r="30">
      <c s="4" r="A30" t="s">
        <v>1168</v>
      </c>
    </row>
    <row spans="1:6" r="31">
      <c s="3" r="A31" t="s">
        <v>1162</v>
      </c>
    </row>
    <row spans="1:6" r="32">
      <c s="4" r="A32" t="s">
        <v>95</v>
      </c>
      <c s="4" r="B32" t="s">
        <v>62</v>
      </c>
      <c s="6" r="C32" t="n">
        <v>-96</v>
      </c>
      <c s="6" r="D32" t="n">
        <v>-241</v>
      </c>
      <c s="6" r="E32" t="n">
        <v>-361</v>
      </c>
      <c s="6" r="F32" t="n">
        <v>-479</v>
      </c>
    </row>
    <row spans="1:6" r="33">
      <c s="4" r="A33" t="s">
        <v>97</v>
      </c>
      <c s="4" r="B33" t="s">
        <v>62</v>
      </c>
      <c s="6" r="C33" t="n">
        <v>-7059</v>
      </c>
      <c s="6" r="D33" t="n">
        <v>-4420</v>
      </c>
      <c s="6" r="E33" t="n">
        <v>-13932</v>
      </c>
      <c s="6" r="F33" t="n">
        <v>-8616</v>
      </c>
    </row>
    <row spans="1:6" r="34">
      <c s="4" r="A34" t="s">
        <v>1165</v>
      </c>
      <c s="4" r="B34" t="s">
        <v>62</v>
      </c>
      <c s="6" r="D34" t="n">
        <v>1</v>
      </c>
    </row>
    <row spans="1:6" r="35">
      <c s="4" r="A35" t="s">
        <v>117</v>
      </c>
      <c s="4" r="B35" t="s">
        <v>62</v>
      </c>
      <c s="7" r="C35" t="n">
        <v>-4449</v>
      </c>
      <c s="7" r="D35" t="n">
        <v>-1308</v>
      </c>
      <c s="7" r="E35" t="n">
        <v>-4437</v>
      </c>
      <c s="7" r="F35" t="n">
        <v>-2618</v>
      </c>
    </row>
    <row spans="1:6" r="36">
      <c r="A36" t="n"/>
    </row>
    <row spans="1:6" r="37">
      <c s="4" r="A37" t="s">
        <v>62</v>
      </c>
      <c s="4" r="B37" t="s">
        <v>1169</v>
      </c>
    </row>
  </sheetData>
  <mergeCells count="5">
    <mergeCell ref="A1:B2"/>
    <mergeCell ref="C1:D1"/>
    <mergeCell ref="E1:F1"/>
    <mergeCell ref="A36:E36"/>
    <mergeCell ref="B37:E3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THE COMPANY</vt:lpstr>
      <vt:lpstr>SUMMARY OF SIGNIFICANT ACCOUNTI</vt:lpstr>
      <vt:lpstr>INVESTMENTS IN LOANS</vt:lpstr>
      <vt:lpstr>INVESTMENTS IN REAL ESTATE</vt:lpstr>
      <vt:lpstr>INDEBTEDNESS</vt:lpstr>
      <vt:lpstr>DERIVATIVE FINANCIAL INSTRUMENT</vt:lpstr>
      <vt:lpstr>FAIR VALUE OF FINANCIAL INSTRUM</vt:lpstr>
      <vt:lpstr>VARIABLE INTEREST ENTITIES</vt:lpstr>
      <vt:lpstr>SERIES D PREFERRED SHARES</vt:lpstr>
      <vt:lpstr>SHAREHOLDERS' EQUITY</vt:lpstr>
      <vt:lpstr>EARNINGS (LOSS) PER SHARE</vt:lpstr>
      <vt:lpstr>RELATED PARTY TRANSACTIONS</vt:lpstr>
      <vt:lpstr>SUPPLEMENTAL DISCLOSURE TO STAT</vt:lpstr>
      <vt:lpstr>SEGMENT REPORTING</vt:lpstr>
      <vt:lpstr>COMMITMENTS AND CONTINGENCIES</vt:lpstr>
      <vt:lpstr>SUMMARY OF SIGNIFICANT ACCOUN23</vt:lpstr>
      <vt:lpstr>INVESTMENTS IN LOANS (Tables)</vt:lpstr>
      <vt:lpstr>INVESTMENTS IN REAL ESTATE (Tab</vt:lpstr>
      <vt:lpstr>INDEBTEDNESS (Tables)</vt:lpstr>
      <vt:lpstr>DERIVATIVE FINANCIAL INSTRUME27</vt:lpstr>
      <vt:lpstr>FAIR VALUE OF FINANCIAL INSTR28</vt:lpstr>
      <vt:lpstr>VARIABLE INTEREST ENTITIES (Tab</vt:lpstr>
      <vt:lpstr>SERIES D PREFERRED SHARES (Tabl</vt:lpstr>
      <vt:lpstr>SHAREHOLDERS' EQUITY (Tables)</vt:lpstr>
      <vt:lpstr>EARNINGS (LOSS) PER SHARE (Tabl</vt:lpstr>
      <vt:lpstr>SUPPLEMENTAL DISCLOSURE TO ST33</vt:lpstr>
      <vt:lpstr>SEGMENT REPORTING (Tables)</vt:lpstr>
      <vt:lpstr>Summary of Significant Accoun35</vt:lpstr>
      <vt:lpstr>Investments in Loans (Detail)</vt:lpstr>
      <vt:lpstr>Investments in Loans (Parenthet</vt:lpstr>
      <vt:lpstr>Delinquency Statistics of Comme</vt:lpstr>
      <vt:lpstr>Delinquency Statistics of Com39</vt:lpstr>
      <vt:lpstr>Investments in Loans - Addition</vt:lpstr>
      <vt:lpstr>Investment in Loans by Credit R</vt:lpstr>
      <vt:lpstr>Roll-Forwards of Allowance for </vt:lpstr>
      <vt:lpstr>Loans on Watchlist or Considere</vt:lpstr>
      <vt:lpstr>Loans on Watchlist or Conside44</vt:lpstr>
      <vt:lpstr>Summary of Investments in Real </vt:lpstr>
      <vt:lpstr>Summary of Investments in Rea46</vt:lpstr>
      <vt:lpstr>Investments in Real Estate - Ad</vt:lpstr>
      <vt:lpstr>Aggregate Estimated Fair Value </vt:lpstr>
      <vt:lpstr>Consideration Transferred to Ac</vt:lpstr>
      <vt:lpstr>Consideration Transferred to 50</vt:lpstr>
      <vt:lpstr>Schedule of Revenue and Net Inc</vt:lpstr>
      <vt:lpstr>Consolidated Unaudited Pro Form</vt:lpstr>
      <vt:lpstr>Summary of Disposition and Each</vt:lpstr>
      <vt:lpstr>Summary of Total Recourse and N</vt:lpstr>
      <vt:lpstr>Summary of Total Recourse and55</vt:lpstr>
      <vt:lpstr>Indebtedness - Additional Infor</vt:lpstr>
      <vt:lpstr>Aggregate Contractual Maturitie</vt:lpstr>
      <vt:lpstr>Aggregate Contractual Maturit58</vt:lpstr>
      <vt:lpstr>Derivative Financial Instrume59</vt:lpstr>
      <vt:lpstr>Aggregate Notional Amount and E</vt:lpstr>
      <vt:lpstr>Carrying Amount and Fair Value </vt:lpstr>
      <vt:lpstr>Information of Assets and Liabi</vt:lpstr>
      <vt:lpstr>Information of Assets and Lia63</vt:lpstr>
      <vt:lpstr>Fair Value of Financial Instr64</vt:lpstr>
      <vt:lpstr>Additional Information about As</vt:lpstr>
      <vt:lpstr>Fair Value Hierarchy for Financ</vt:lpstr>
      <vt:lpstr>Realized and Unrealized Gains a</vt:lpstr>
      <vt:lpstr>Variable Interest Entities - Ad</vt:lpstr>
      <vt:lpstr>Assets and Liabilities of Conso</vt:lpstr>
      <vt:lpstr>Series D Preferred Shares - Add</vt:lpstr>
      <vt:lpstr>Sales Activity of Series D Pref</vt:lpstr>
      <vt:lpstr>Dividends Declared and Paid on </vt:lpstr>
      <vt:lpstr>Shareholders' Equity - Addition</vt:lpstr>
      <vt:lpstr>Reconciliation of Basic and Dil</vt:lpstr>
      <vt:lpstr>Earnings (Loss) Per Share - Add</vt:lpstr>
      <vt:lpstr>Supplemental Cash Flow Informat</vt:lpstr>
      <vt:lpstr>Segment Reporting - Additional </vt:lpstr>
      <vt:lpstr>Segment Reporting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2:49Z</dcterms:created>
  <dcterms:modified xmlns:dcterms="http://purl.org/dc/terms/" xmlns:xsi="http://www.w3.org/2001/XMLSchema-instance" xsi:type="dcterms:W3CDTF">2016-08-08T17:12:49Z</dcterms:modified>
  <dc:title xmlns:dc="http://purl.org/dc/elements/1.1/">Untitled</dc:title>
  <dc:description xmlns:dc="http://purl.org/dc/elements/1.1/"/>
  <dc:subject xmlns:dc="http://purl.org/dc/elements/1.1/"/>
  <cp:keywords/>
  <cp:category/>
</cp:coreProperties>
</file>